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STATEMENTS OF CASH" sheetId="5" r:id="rId5"/>
    <s:sheet name="CONSOLIDATED BALANCE SHEETS" sheetId="6" r:id="rId6"/>
    <s:sheet name="CONSOLIDATED BALANCE SHEETS Par" sheetId="7" r:id="rId7"/>
    <s:sheet name="CONSOLIDATED STATEMENTS OF CAPI" sheetId="8" r:id="rId8"/>
    <s:sheet name="CONSOLIDATED STATEMENTS OF CAP9" sheetId="9" r:id="rId9"/>
    <s:sheet name="CONSOLIDATED STATEMENTS OF CHAN" sheetId="10" r:id="rId10"/>
    <s:sheet name="Summary of Significant Accounti" sheetId="11" r:id="rId11"/>
    <s:sheet name="Accounting Pronouncements" sheetId="12" r:id="rId12"/>
    <s:sheet name="Investment in Unconsolidated Af" sheetId="13" r:id="rId13"/>
    <s:sheet name="Fair Value Measurements" sheetId="14" r:id="rId14"/>
    <s:sheet name="Derivative Instruments and Hedg" sheetId="15" r:id="rId15"/>
    <s:sheet name="Stock Based Compensation" sheetId="16" r:id="rId16"/>
    <s:sheet name="Supplemental Cash Flow Informat" sheetId="17" r:id="rId17"/>
    <s:sheet name="Income Taxes" sheetId="18" r:id="rId18"/>
    <s:sheet name="Common Equity" sheetId="19" r:id="rId19"/>
    <s:sheet name="Long-Term Debt" sheetId="20" r:id="rId20"/>
    <s:sheet name="Short-Term Debt and Credit Faci" sheetId="21" r:id="rId21"/>
    <s:sheet name="Retirement Plans and Postretire" sheetId="22" r:id="rId22"/>
    <s:sheet name="Report of Business Segments" sheetId="23" r:id="rId23"/>
    <s:sheet name="Commitments and Contingencies" sheetId="24" r:id="rId24"/>
    <s:sheet name="Rate Matters and Regulation" sheetId="25" r:id="rId25"/>
    <s:sheet name="Quarterly Financial Data" sheetId="26" r:id="rId26"/>
    <s:sheet name="Schedule II" sheetId="27" r:id="rId27"/>
    <s:sheet name="Summary of Significant Accoun28" sheetId="28" r:id="rId28"/>
    <s:sheet name="Summary of Significant Accoun29" sheetId="29" r:id="rId29"/>
    <s:sheet name="Investment in Unconsolidated 30" sheetId="30" r:id="rId30"/>
    <s:sheet name="Fair Value Measurements (Tables" sheetId="31" r:id="rId31"/>
    <s:sheet name="Derivative Instruments and He32" sheetId="32" r:id="rId32"/>
    <s:sheet name="Stock Based Compensation (Table" sheetId="33" r:id="rId33"/>
    <s:sheet name="Supplemental Cash Flow Inform34" sheetId="34" r:id="rId34"/>
    <s:sheet name="Income Taxes (Tables)" sheetId="35" r:id="rId35"/>
    <s:sheet name="Common Equity (Tables)" sheetId="36" r:id="rId36"/>
    <s:sheet name="Long-Term Debt (Tables)" sheetId="37" r:id="rId37"/>
    <s:sheet name="Short-Term Debt and Credit Fa38" sheetId="38" r:id="rId38"/>
    <s:sheet name="Retirement Plans and Postreti39" sheetId="39" r:id="rId39"/>
    <s:sheet name="Report of Business Segments (Ta" sheetId="40" r:id="rId40"/>
    <s:sheet name="Commitments and Contingencies (" sheetId="41" r:id="rId41"/>
    <s:sheet name="Quarterly Financial Data (Table" sheetId="42" r:id="rId42"/>
    <s:sheet name="Schedule II (Tables)"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Investment in Unconsolidated 55" sheetId="55" r:id="rId55"/>
    <s:sheet name="Investment in Unconsolidated 56" sheetId="56" r:id="rId56"/>
    <s:sheet name="Investment in Unconsolidated 57" sheetId="57" r:id="rId57"/>
    <s:sheet name="Investment in Unconsolidated 58" sheetId="58" r:id="rId58"/>
    <s:sheet name="Investment in Unconsolidated 59" sheetId="59" r:id="rId59"/>
    <s:sheet name="Fair Value Measurements Carryin" sheetId="60" r:id="rId60"/>
    <s:sheet name="Derivative Instruments and He61" sheetId="61" r:id="rId61"/>
    <s:sheet name="Stock Based Compensation (Detai" sheetId="62" r:id="rId62"/>
    <s:sheet name="Supplemental Cash Flow Inform63" sheetId="63" r:id="rId63"/>
    <s:sheet name="Income Taxes (Details)" sheetId="64" r:id="rId64"/>
    <s:sheet name="Common Equity Automatic Dividen" sheetId="65" r:id="rId65"/>
    <s:sheet name="Common Equity Earnings Per Shar" sheetId="66" r:id="rId66"/>
    <s:sheet name="Common Equity Dividends Restric" sheetId="67" r:id="rId67"/>
    <s:sheet name="Long-Term Debt (Details)" sheetId="68" r:id="rId68"/>
    <s:sheet name="Short-Term Debt and Credit Fa69" sheetId="69" r:id="rId69"/>
    <s:sheet name="Retirement Plans and Postreti70" sheetId="70" r:id="rId70"/>
    <s:sheet name="Retirement Plans and Postreti71" sheetId="71" r:id="rId71"/>
    <s:sheet name="Report of Business Segments (De" sheetId="72" r:id="rId72"/>
    <s:sheet name="Commitments and Contingencies73" sheetId="73" r:id="rId73"/>
    <s:sheet name="Rate Matters and Regulation (De" sheetId="74" r:id="rId74"/>
    <s:sheet name="Quarterly Financial Data (Detai" sheetId="75" r:id="rId75"/>
    <s:sheet name="Schedule II (Details)" sheetId="76" r:id="rId76"/>
  </s:sheets>
  <s:definedNames/>
  <s:calcPr calcId="124519" calcMode="auto" fullCalcOnLoad="1"/>
</s:workbook>
</file>

<file path=xl/sharedStrings.xml><?xml version="1.0" encoding="utf-8"?>
<sst xmlns="http://schemas.openxmlformats.org/spreadsheetml/2006/main" uniqueCount="1255">
  <si>
    <t>Document and Entity Information Document - USD ($)</t>
  </si>
  <si>
    <t>12 Months Ended</t>
  </si>
  <si>
    <t>Dec. 31, 2015</t>
  </si>
  <si>
    <t>Jan. 29, 2016</t>
  </si>
  <si>
    <t>Jun. 30, 2015</t>
  </si>
  <si>
    <t>Document Information [Line Items]</t>
  </si>
  <si>
    <t>Entity Registrant Name</t>
  </si>
  <si>
    <t>OGE ENERGY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4</t>
  </si>
  <si>
    <t>Dec. 31, 2013</t>
  </si>
  <si>
    <t>OPERATING REVENUES</t>
  </si>
  <si>
    <t>Electric Utility</t>
  </si>
  <si>
    <t>Natural Gas Midstream Operations (Note 1)</t>
  </si>
  <si>
    <t>Total operating revenues</t>
  </si>
  <si>
    <t>COST OF SALES</t>
  </si>
  <si>
    <t>Total cost of sales</t>
  </si>
  <si>
    <t>OPERATING EXPENSES</t>
  </si>
  <si>
    <t>Other operation and maintenance</t>
  </si>
  <si>
    <t>Depreciation and amortization</t>
  </si>
  <si>
    <t>Taxes other than income</t>
  </si>
  <si>
    <t>Total operating expenses</t>
  </si>
  <si>
    <t>Operating income (loss)</t>
  </si>
  <si>
    <t>OTHER INCOME (EXPENSE)</t>
  </si>
  <si>
    <t>Equity in earnings of unconsolidated affiliates (Note 1)</t>
  </si>
  <si>
    <t>[1]</t>
  </si>
  <si>
    <t>Allowance for equity funds used during construction</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Less: Net income attributable to noncontrolling interests</t>
  </si>
  <si>
    <t>NET INCOME ATTRIBUTABLE TO OGE ENERGY</t>
  </si>
  <si>
    <t>BASIC AVERAGE COMMON SHARES OUTSTANDING</t>
  </si>
  <si>
    <t>DILUTED AVERAGE COMMON SHARES OUTSTANDING</t>
  </si>
  <si>
    <t>BASIC EARNINGS PER AVERAGE COMMON SHARE ATTRIBUTABLE TO OGE ENERGY COMMON SHAREHOLDERS</t>
  </si>
  <si>
    <t>[2]</t>
  </si>
  <si>
    <t>DILUTED EARNINGS PER AVERAGE COMMON SHARE ATTRIBUTABLE TO OGE ENERGY COMMON SHAREHOLDERS</t>
  </si>
  <si>
    <t>DIVIDENDS DECLARED PER COMMON SHARE</t>
  </si>
  <si>
    <t>In September 2015, the Company recorded a $108.4 million pre-tax charge for its share of the goodwill impairment, as adjusted for the basis difference. See Note 3 for further discussion of Enable's goodwill impairment.</t>
  </si>
  <si>
    <t>Due to the impact of dilution on the earnings per share calculation, quarterly earnings per share amounts may not add to the total.</t>
  </si>
  <si>
    <t>CONSOLIDATED STATEMENTS OF COMPREHENSIVE INCOME - USD ($) $ in Millions</t>
  </si>
  <si>
    <t>Net income</t>
  </si>
  <si>
    <t>Pension Plan and Restoration of Retirement Income Plan:</t>
  </si>
  <si>
    <t>Amortization of deferred net loss, net of tax of $2.2, $1.2, and $2.4, respectively</t>
  </si>
  <si>
    <t>Net gain (loss) arising during the period, net of tax of ($5.8), ($7.0), and $7.8, respectively</t>
  </si>
  <si>
    <t>Settlement (curtailment) cost, net of tax of $2.9, ($0.1) and $1.9, respectively</t>
  </si>
  <si>
    <t>Postretirement Benefit Plans:</t>
  </si>
  <si>
    <t>Amortization of deferred net loss, net of tax of $0.8, $0.5, and $1.3, respectively</t>
  </si>
  <si>
    <t>Net gain (loss) arising during the period, net of tax of $5.6, ($1.9), and $4.4, respectively</t>
  </si>
  <si>
    <t>Amortization of prior service cost, net of tax of ($1.1), ($1.1), and ($1.1), respectively</t>
  </si>
  <si>
    <t>Deferred commodity contracts hedging losses reclassified in net income, net of tax of $0, $0, and $0.4, respectively</t>
  </si>
  <si>
    <t>Amortization of deferred interest rate swap hedging losses, net of tax of $0, $0.1, and $0.1, respectively</t>
  </si>
  <si>
    <t>Other comprehensive income (loss), net of tax</t>
  </si>
  <si>
    <t>Comprehensive income</t>
  </si>
  <si>
    <t>Less: Comprehensive income attributable to noncontrolling interests</t>
  </si>
  <si>
    <t>Less: Deconsolidation of Enogex Holdings</t>
  </si>
  <si>
    <t>Total comprehensive income attributable to OGE Energy</t>
  </si>
  <si>
    <t>CONSOLIDATED STATEMENTS OF COMPREHENSIVE INCOME Parenthetical - USD ($) $ in Millions</t>
  </si>
  <si>
    <t>Amortization of deferred net loss</t>
  </si>
  <si>
    <t>Net gain (loss) arising during the period</t>
  </si>
  <si>
    <t>Settlement (Curtailment) cost</t>
  </si>
  <si>
    <t>Postretirement plans:</t>
  </si>
  <si>
    <t>Net loss arising during the period</t>
  </si>
  <si>
    <t>Amortization of prior service cost</t>
  </si>
  <si>
    <t>Deferred commodity contracts hedging (gains) losses reclassified in net income</t>
  </si>
  <si>
    <t>Amortization of deferred interest rate swap hedging losses</t>
  </si>
  <si>
    <t>CONSOLIDATED STATEMENTS OF CASH FLOWS - USD ($) $ in Millions</t>
  </si>
  <si>
    <t>CASH FLOWS FROM OPERATING ACTIVITIES</t>
  </si>
  <si>
    <t>Adjustments to reconcile net income to net cash provided from operating activities</t>
  </si>
  <si>
    <t>Deferred income taxes and investment tax credits</t>
  </si>
  <si>
    <t>Equity in earnings of unconsolidated affiliates</t>
  </si>
  <si>
    <t>Distributions from unconsolidated affiliates</t>
  </si>
  <si>
    <t>Gain on disposition of assets</t>
  </si>
  <si>
    <t>Stock-based compensation</t>
  </si>
  <si>
    <t>Regulatory assets</t>
  </si>
  <si>
    <t>Regulatory liabilities</t>
  </si>
  <si>
    <t>Other assets</t>
  </si>
  <si>
    <t>Other liabilities</t>
  </si>
  <si>
    <t>Change in certain current assets and liabilities</t>
  </si>
  <si>
    <t>Accounts receivable, net</t>
  </si>
  <si>
    <t>Accounts receivable - unconsolidated affiliates</t>
  </si>
  <si>
    <t>Accrued unbilled revenues</t>
  </si>
  <si>
    <t>Income taxes receivable</t>
  </si>
  <si>
    <t>Fuel, materials and supplies inventories</t>
  </si>
  <si>
    <t>Fuel clause under recoveries</t>
  </si>
  <si>
    <t>Other current assets</t>
  </si>
  <si>
    <t>Accounts payable</t>
  </si>
  <si>
    <t>Fuel clause over recoveries</t>
  </si>
  <si>
    <t>Other current liabilities</t>
  </si>
  <si>
    <t>Net Cash Provided from Operating Activities</t>
  </si>
  <si>
    <t>CASH FLOWS FROM INVESTING ACTIVITIES</t>
  </si>
  <si>
    <t>Capital expenditures (less allowance for equity funds used during construction)</t>
  </si>
  <si>
    <t>Return of capital - equity method investments</t>
  </si>
  <si>
    <t>Proceeds from sale of assets</t>
  </si>
  <si>
    <t>Investment in unconsolidated affiliates</t>
  </si>
  <si>
    <t>Net Cash Used in Investing Activities</t>
  </si>
  <si>
    <t>CASH FLOWS FROM FINANCING ACTIVITIES</t>
  </si>
  <si>
    <t>Proceeds from long-term debt</t>
  </si>
  <si>
    <t>Issuance of common stock</t>
  </si>
  <si>
    <t>Dividends paid on common stock</t>
  </si>
  <si>
    <t>Payment of long-term debt</t>
  </si>
  <si>
    <t>(Decrease) increase in short-term debt</t>
  </si>
  <si>
    <t>Changes in advances with unconsolidated affiliates</t>
  </si>
  <si>
    <t>Contributions from noncontrolling interest partners</t>
  </si>
  <si>
    <t>Distributions to noncontrolling interest partners</t>
  </si>
  <si>
    <t>Net Cash (Used in) Provided From Financing Activities</t>
  </si>
  <si>
    <t>NET CHANGE IN CASH AND CASH EQUIVALENTS</t>
  </si>
  <si>
    <t>CASH AND CASH EQUIVALENTS AT BEGINNING OF PERIOD</t>
  </si>
  <si>
    <t>CASH AND CASH EQUIVALENTS AT END OF PERIOD</t>
  </si>
  <si>
    <t>CONSOLIDATED BALANCE SHEETS - USD ($) $ in Millions</t>
  </si>
  <si>
    <t>CURRENT ASSETS</t>
  </si>
  <si>
    <t>Cash and cash equivalents</t>
  </si>
  <si>
    <t>Accounts receivable, less reserve of $1.4 and $1.6, respectively</t>
  </si>
  <si>
    <t>Fuel inventories</t>
  </si>
  <si>
    <t>Materials and supplies, at average cost</t>
  </si>
  <si>
    <t>Deferred income taxes</t>
  </si>
  <si>
    <t>Other</t>
  </si>
  <si>
    <t>Total current assets</t>
  </si>
  <si>
    <t>OTHER PROPERTY AND INVESTMENTS</t>
  </si>
  <si>
    <t>Total 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Short-term debt</t>
  </si>
  <si>
    <t>Dividends payable</t>
  </si>
  <si>
    <t>Customer deposits</t>
  </si>
  <si>
    <t>Accrued taxes</t>
  </si>
  <si>
    <t>Accrued interest</t>
  </si>
  <si>
    <t>Accrued compensation</t>
  </si>
  <si>
    <t>Long-term debt due within one year</t>
  </si>
  <si>
    <t>Total current liabilities</t>
  </si>
  <si>
    <t>LONG-TERM DEBT</t>
  </si>
  <si>
    <t>DEFERRED CREDITS AND OTHER LIABILITIES</t>
  </si>
  <si>
    <t>Accrued benefit obligations</t>
  </si>
  <si>
    <t>Total deferred credits and other liabilities</t>
  </si>
  <si>
    <t>Total liabilities</t>
  </si>
  <si>
    <t>COMMITMENTS AND CONTINGENCIES (NOTE 14)</t>
  </si>
  <si>
    <t xml:space="preserve"> </t>
  </si>
  <si>
    <t>STOCKHOLDERS' EQUITY</t>
  </si>
  <si>
    <t>Common stockholders' equity</t>
  </si>
  <si>
    <t>Retained earnings</t>
  </si>
  <si>
    <t>Accumulated other comprehensive loss, net of tax</t>
  </si>
  <si>
    <t>Total stockholders' equity</t>
  </si>
  <si>
    <t>TOTAL LIABILITIES AND STOCKHOLDERS' EQUITY</t>
  </si>
  <si>
    <t>CONSOLIDATED BALANCE SHEETS Parenthetical - USD ($) $ in Millions</t>
  </si>
  <si>
    <t>Allowance for Doubtful Accounts Receivable</t>
  </si>
  <si>
    <t>CONSOLIDATED STATEMENTS OF CAPITALIZATION - USD ($) $ in Millions</t>
  </si>
  <si>
    <t>Schedule of Capitalization, Long-term Debt [Line Items]</t>
  </si>
  <si>
    <t>Common stock, par value $0.01 per share; authorized 450.0 shares; and outstanding 199.7 and 199.4 shares, respectively</t>
  </si>
  <si>
    <t>Premium on common stock</t>
  </si>
  <si>
    <t>Total long-term debt</t>
  </si>
  <si>
    <t>Less long-term debt due within one year</t>
  </si>
  <si>
    <t>Total long-term debt (excluding debt due within one year)</t>
  </si>
  <si>
    <t>Total Capitalization (including long-term debt due within one year)</t>
  </si>
  <si>
    <t>Og and E [Member]</t>
  </si>
  <si>
    <t>Debt Instrument, Unamortized Discount</t>
  </si>
  <si>
    <t>Senior Notes [Member] | Series Due November 24, 2017 [Member] | OGE Energy [Member]</t>
  </si>
  <si>
    <t>Long-term Debt, Gross</t>
  </si>
  <si>
    <t>Debt, Weighted Average Interest Rate</t>
  </si>
  <si>
    <t>0.93%</t>
  </si>
  <si>
    <t>Senior Notes [Member] | Series Due January 15, 2016 [Member] | Og and E [Member]</t>
  </si>
  <si>
    <t>5.15%</t>
  </si>
  <si>
    <t>Senior Notes [Member] | Series Due July 15, 2017 [Member] | Og and E [Member]</t>
  </si>
  <si>
    <t>6.50%</t>
  </si>
  <si>
    <t>Senior Notes [Member] | Series Due September 1, 2018 [Member] | Og and E [Member]</t>
  </si>
  <si>
    <t>6.35%</t>
  </si>
  <si>
    <t>Senior Notes [Member] | Series Due January 15, 2019 [Member] | Og and E [Member]</t>
  </si>
  <si>
    <t>8.25%</t>
  </si>
  <si>
    <t>Senior Notes [Member] | Series Due July 15, 2027 [Member] | Og and E [Member]</t>
  </si>
  <si>
    <t>6.65%</t>
  </si>
  <si>
    <t>Senior Notes [Member] | Series Due April 15, 2028 [Member] | Og and E [Member]</t>
  </si>
  <si>
    <t>Senior Notes [Member] | Series Due January 15, 2036 [Member] | Og and E [Member]</t>
  </si>
  <si>
    <t>5.75%</t>
  </si>
  <si>
    <t>Senior Notes [Member] | Series Due February 1, 2038 [Member] | Og and E [Member]</t>
  </si>
  <si>
    <t>6.45%</t>
  </si>
  <si>
    <t>Senior Notes [Member] | Series Due June 1, 2040 [Member] | Og and E [Member]</t>
  </si>
  <si>
    <t>5.85%</t>
  </si>
  <si>
    <t>Senior Notes [Member] | Series Due May 15, 2041 [Member] | Og and E [Member]</t>
  </si>
  <si>
    <t>5.25%</t>
  </si>
  <si>
    <t>Senior Notes [Member] | Series Due May 1, 2043 [Member] | Og and E [Member]</t>
  </si>
  <si>
    <t>3.90%</t>
  </si>
  <si>
    <t>Senior Notes [Member] | Series Due March 15, 2044 [Member] | Og and E [Member]</t>
  </si>
  <si>
    <t>4.55%</t>
  </si>
  <si>
    <t>Senior Notes [Member] | Series Due December 15, 2044 [Member] | Og and E [Member]</t>
  </si>
  <si>
    <t>4.00%</t>
  </si>
  <si>
    <t>Long-term Debt [Member] | Due August 31, 2062 [Member] | Og and E [Member]</t>
  </si>
  <si>
    <t>3.70%</t>
  </si>
  <si>
    <t>Debentures Subject to Mandatory Redemption [Member]</t>
  </si>
  <si>
    <t>Debentures Subject to Mandatory Redemption [Member] | Garfield Industrial Authority Bond [Member] | Og and E [Member]</t>
  </si>
  <si>
    <t>Debentures Subject to Mandatory Redemption [Member] | Muskogee Industrial Authority Bond Due 2025 [Member] | Og and E [Member]</t>
  </si>
  <si>
    <t>Debentures Subject to Mandatory Redemption [Member] | Muskogee Industrial Authority Bond Due 2027 [Member] | Og and E [Member]</t>
  </si>
  <si>
    <t>CONSOLIDATED STATEMENTS OF CAPITALIZATION (Parenthetical) - $ / shares shares in Millions</t>
  </si>
  <si>
    <t>Common Stock, Par or Stated Value Per Share</t>
  </si>
  <si>
    <t>Common Stock, Shares Authorized</t>
  </si>
  <si>
    <t>Common Stock, Shares, Outstanding</t>
  </si>
  <si>
    <t>Garfield Industrial Authority, January 1, 2025 [Member]</t>
  </si>
  <si>
    <t>Debt Instrument, Maturity Date</t>
  </si>
  <si>
    <t>Jan. 1,
		2025</t>
  </si>
  <si>
    <t>Muskogee Industrial Authority, Janaury 1, 2025 [Member]</t>
  </si>
  <si>
    <t>Muskogee Industrial Authority, June 1, 2027 [Member]</t>
  </si>
  <si>
    <t>Jun. 1,
		2027</t>
  </si>
  <si>
    <t>Nov. 24,
		2017</t>
  </si>
  <si>
    <t>Senior Notes [Member] | Series Due January 15, 2016 [Member] | OG&amp;E [Member]</t>
  </si>
  <si>
    <t>Jan. 15,
		2016</t>
  </si>
  <si>
    <t>Senior Notes [Member] | Series Due July 15, 2017 [Member] | OG&amp;E [Member]</t>
  </si>
  <si>
    <t>Jul. 15,
		2017</t>
  </si>
  <si>
    <t>Senior Notes [Member] | Series Due September 1, 2018 [Member] | OG&amp;E [Member]</t>
  </si>
  <si>
    <t>Sep. 1,
		2018</t>
  </si>
  <si>
    <t>Senior Notes [Member] | Series Due January 15, 2019 [Member] | OG&amp;E [Member]</t>
  </si>
  <si>
    <t>Jan. 15,
		2019</t>
  </si>
  <si>
    <t>Senior Notes [Member] | Series Due July 15, 2027 [Member] | OG&amp;E [Member]</t>
  </si>
  <si>
    <t>Jul. 15,
		2027</t>
  </si>
  <si>
    <t>Senior Notes [Member] | Series Due April 15, 2028 [Member] | OG&amp;E [Member]</t>
  </si>
  <si>
    <t>Apr. 15,
		2028</t>
  </si>
  <si>
    <t>Senior Notes [Member] | Series Due January 15, 2036 [Member] | OG&amp;E [Member]</t>
  </si>
  <si>
    <t>Jan. 15,
		2036</t>
  </si>
  <si>
    <t>Senior Notes [Member] | Series Due February 1, 2038 [Member] | OG&amp;E [Member]</t>
  </si>
  <si>
    <t>Feb. 1,
		2038</t>
  </si>
  <si>
    <t>Senior Notes [Member] | Series Due June 1, 2040 [Member] | OG&amp;E [Member]</t>
  </si>
  <si>
    <t>Jun. 1,
		2040</t>
  </si>
  <si>
    <t>Senior Notes [Member] | Series Due May 15, 2041 [Member] | OG&amp;E [Member]</t>
  </si>
  <si>
    <t>May 15,
		2041</t>
  </si>
  <si>
    <t>Senior Notes [Member] | Series Due May 1, 2043 [Member] | OG&amp;E [Member]</t>
  </si>
  <si>
    <t>May 1,
		2043</t>
  </si>
  <si>
    <t>Senior Notes [Member] | Series Due March 15, 2044 [Member] | OG&amp;E [Member]</t>
  </si>
  <si>
    <t>Mar. 15,
		2044</t>
  </si>
  <si>
    <t>Senior Notes [Member] | Series Due December 15, 2044 [Member] | OG&amp;E [Member]</t>
  </si>
  <si>
    <t>Dec. 15,
		2044</t>
  </si>
  <si>
    <t>Long-term Debt [Member] | Due August 31, 2062 [Member] | OG&amp;E [Member]</t>
  </si>
  <si>
    <t>Aug. 31,
		2062</t>
  </si>
  <si>
    <t>Debentures Subject to Mandatory Redemption [Member] | Garfield Industrial Authority, January 1, 2025 [Member]</t>
  </si>
  <si>
    <t>Debt Instrument, Interest Rate, Stated Percentage Rate Range, Minimum</t>
  </si>
  <si>
    <t>0.05%</t>
  </si>
  <si>
    <t>Debt Instrument, Interest Rate, Stated Percentage Rate Range, Maximum</t>
  </si>
  <si>
    <t>0.13%</t>
  </si>
  <si>
    <t>Debentures Subject to Mandatory Redemption [Member] | Muskogee Industrial Authority, Janaury 1, 2025 [Member]</t>
  </si>
  <si>
    <t>0.06%</t>
  </si>
  <si>
    <t>0.19%</t>
  </si>
  <si>
    <t>Debentures Subject to Mandatory Redemption [Member] | Muskogee Industrial Authority, June 1, 2027 [Member]</t>
  </si>
  <si>
    <t>0.14%</t>
  </si>
  <si>
    <t>CONSOLIDATED STATEMENTS OF CHANGES IN STOCKHOLDERS' EQUITY - USD ($) $ in Millions</t>
  </si>
  <si>
    <t>Total</t>
  </si>
  <si>
    <t>Common Stock</t>
  </si>
  <si>
    <t>Premium on Common Stock</t>
  </si>
  <si>
    <t>Retained Earnings</t>
  </si>
  <si>
    <t>Accumulated Other Comprehensive Income (Loss)</t>
  </si>
  <si>
    <t>Noncontrolling Interest</t>
  </si>
  <si>
    <t>Treasury Stock</t>
  </si>
  <si>
    <t>Balance at Dec. 31, 2012</t>
  </si>
  <si>
    <t>Comprehensive income (loss)</t>
  </si>
  <si>
    <t>Other comprehensive income, net of tax</t>
  </si>
  <si>
    <t>Dividends declared on common stock</t>
  </si>
  <si>
    <t>Deconsolidation of Enogex Holdings</t>
  </si>
  <si>
    <t>Deferred income taxes attributable to contributions from noncontrolling interest partners</t>
  </si>
  <si>
    <t>2-for-1 forward stock split</t>
  </si>
  <si>
    <t>Balance at Dec. 31, 2013</t>
  </si>
  <si>
    <t>Balance at Dec. 31, 2014</t>
  </si>
  <si>
    <t>Balance at Dec. 31, 2015</t>
  </si>
  <si>
    <t>Summary of Significant Accounting Policies</t>
  </si>
  <si>
    <t>Organization, Consolidation and Presentation of Financial Statements [Abstract]</t>
  </si>
  <si>
    <t>Summary of Significant Accounting Policies [Text Block]</t>
  </si>
  <si>
    <t>Summary of Significant Accounting Policies Organization The Company is an energy and energy services provider offering physical delivery and related services for both electricity and natural gas primarily in the south central United States. The Company conducts these activities through two business segments: (i) electric utility and (ii) natural gas midstream operations. The accounts of the Company and its wholly owned subsidiaries are included in the consolidated financial statements. All intercompany transactions and balances are eliminated in consolidation. T he Company generally uses the equity method of accounting for investments where its ownership interest is between 20 percent and 50 percent and has the ability to exercise significant influence. The electric utility segment generates, transmits, distributes and sells electric energy in Oklahoma and western Arkansas . Its operations are conducted through OG&amp;E and are subject to regulation by the OCC, the APSC and the FERC. OG&amp;E was incorporated in 1902 under the laws of the Oklahoma Territory , and is a wholly owned subsidiary of the Company. OG&amp;E is the largest electric utility in Oklahoma and its franchised service territory includes Fort Smith, Arkansas and the surrounding communities. OG&amp;E sold its retail natural gas business in 1928 and is no longer engaged in the natural gas distribution business. The natural gas midstream operations segment currently represents the Company's investment in Enable through its wholly owned subsidiary OGE Holdings. Enable is engaged in the business of gathering, processing, transporting and storing natural gas. Enable's natural gas gathering and processing assets are strategically located in four states and serve natural gas production from shale developments in the Anadarko, Arkoma and Ark-La-Tex basins. Enable also owns a crude oil gathering business in the Bakken shale formation, principally located in the Williston basin of North Dakota. Enable's natural gas transportation and storage assets extend from western Oklahoma and the Texas Panhandle to Alabama and from Louisiana to Illinois. For periods prior to the formation of Enable, the natural gas midstream operations segment reflected the consolidated results of Enogex Holdings. All significant intercompany transactions have been eliminated in consolidation. Enable was formed effective May 1, 2013 by the Company, the ArcLight group and CenterPoint to own and operate the midstream businesses of the Company and CenterPoint. In the formation transaction, the Company and the ArcLight group contributed Enogex LLC to Enable and the Company deconsolidated its previously held investment in Enogex Holdings and acquired an equity interest in Enable. The Company's contribution of Enogex LLC to Enable met the requirements of being in substance real estate and was recorded at historical cost. The general partner of Enable is equally controlled by CenterPoint and OGE Energy, who each have 50 percent management ownership. Based on the 50/50 management ownership, with neither company having control , effective May 1, 2013, the Company began accounting for its interest in Enable using the equity method of accounting. In April 2014, Enable completed an initial public offering of 25,000,000 common units resulting in Enable becoming a publicly traded Master Limited Partnership. At December 31, 2015 , the Company owned approximately 111.0 million limited partner units, or 26.3 percent , of which 68.2 million limited partner units were subordinated. On January 22, 2016, Enable announced a quarterly dividend distribution of $0.31800 per unit on its outstanding common and subordinated units, which is unchanged from the previous quarter. Based on current commodity prices, Enable has seen changes in producer activity that have negatively impacted Enable's operations and financial position and could see additional changes in producer activity that may negatively impact Enable's operations and affect its future distribution rates. If cash distributions to Enable’s unitholders exceed $0.330625 per unit in any quarter, the general partner will receive increasing percentages, up to 50 percent , of the cash Enable distributes in excess of that amount. OGE Holdings is entitled to 60 percent of those “incentive distributions.” In certain circumstances, the general partner has the right to reset the minimum quarterly distribution and the target distribution levels at which the incentive distributions receive increasing percentages to higher levels based on Enable’s cash distributions at the time of the exercise of this reset election. The Company charges operating costs to OG&amp;E and Enable based on several factors. Operating costs directly related to OG&amp;E and Enable are assigned as such. Operating costs incurred for the benefit of OG&amp;E and Enable are allocated either as overhead based primarily on labor costs or using the "Distrigas" method. The "Distrigas" method is a three-factor formula that uses an equal weighting of payroll, net operating revenues and gross property, plant and equipment. T he Company adopted this method in January 1996 as a result of a recommendation by the OCC Staff. The Company believes this method provides a reasonable basis for allocating common expenses. 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Certain prior year amounts have been reclassified to conform with the current year presentation.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is a summary of OG&amp;E's regulatory assets and liabilities at: December 31 (In millions) 2015 2014 Regulatory Assets Current Oklahoma demand program rider under recovery (A) $ 36.6 $ 19.7 Fuel clause under recoveries — 68.3 Other (A)(B) 9.9 10.2 Total Current Regulatory Assets $ 46.5 $ 98.2 Non-Current Benefit obligations regulatory asset $ 242.2 $ 261.1 Income taxes recoverable from customers, net 56.7 56.1 Smart Grid 43.6 43.9 Deferred storm expenses 27.6 17.5 Unamortized loss on reacquired debt 14.8 16.1 Other (B) 17.3 15.7 Total Non-Current Regulatory Assets $ 402.2 $ 410.4 Regulatory Liabilities Current Fuel clause over recoveries $ 61.3 $ — Crossroads wind farm rider over recovery (C) 2.9 10.3 Smart Grid rider over recovery (C) 2.0 12.5 Other (C) 2.6 1.6 Total Current Regulatory Liabilities $ 68.8 $ 24.4 Non-Current Accrued removal obligations, net $ 254.9 $ 248.1 Pension tracker 17.7 14.9 Total Non-Current Regulatory Liabilities $ 272.6 $ 263.0 (A) Included in Other Current Assets on the Consolidated Balance Sheets. (B) Prior year amount of $1.1 million reclassified from Non-Current Other assets to Current Other assets . (C) Included in Other Current Liabilities on the Consolidated Balance Sheets. Fuel clause under recoveries are generated from under recoveries from OG&amp;E's customers when OG&amp;E's cost of fuel exceeds the amount billed to its customers. Fuel clause over recoveries are generated from over recoveries from OG&amp;E's customers when the amount billed to its customers exceeds OG&amp;E's cost of fuel. OG&amp;E's fuel recovery clauses are designed to smooth the impact of fuel price volatility on customers' bills. As a result, OG&amp;E under recovers fuel costs in periods of rising fuel prices above the baseline charge for fuel and over recovers fuel costs when prices decline below the baseline charge for fuel. Provisions in the fuel clauses are intended to allow OG&amp;E to amortize under and over recovery balances. OG&amp;E recovers program costs related to the Demand and Energy Efficiency Program. An extension of the demand program rider was approved in December 2012, which allowed for the recovery of demand program costs, lost revenues associated with certain achieved energy, demand savings and performance based incentives and the recovery of costs associated with research and development investments through December 2015. The benefit obligations regulatory asset is comprised of expenses recorded which are probable of future recovery and that have not yet been recognized as components of net periodic benefit cost, including net loss and prior service cost. These expenses are recorded as a regulatory asset as OG&amp;E had historically recovered and currently recovers pension and postretirement benefit plan expense in its electric rates. If, in the future, the regulatory bodies indicate a change in policy related to the recovery of pension and postretirement benefit plan expenses, this could cause the benefit obligations regulatory asset balance to be reclassified to accumulated other comprehensive income. The following table is a summary of the components of the benefit obligations regulatory asset at: December 31 (In millions) 2015 2014 Pension Plan and Restoration of Retirement Income Plan Net loss $ 214.1 $ 196.7 Prior service cost — 0.6 Postretirement Benefit Plans Net loss 34.2 83.6 Prior service cost (6.1 ) (19.8 ) Total $ 242.2 $ 261.1 The following amounts in the benefit obligations regulatory asset at December 31, 2015 are expected to be recognized as components of net periodic benefit cost in 2016 : (In millions) Pension Plan and Restoration of Retirement Income Plan Net loss $ 13.1 Prior service cost — Postretirement Benefit Plans Net loss 2.0 Prior service cost 6.1 Total $ 21.2 Income taxes recoverable from customers, which represents income tax benefits previously used to reduce OG&amp;E's revenues, are treated as regulatory assets and liabilities and are being amortized over the estimated remaining life of the assets to which they relate. These amounts are being recovered in rates as the temporary differences that generated the income tax benefit turn around. The income tax related regulatory assets and liabilities are netted in income taxes recoverable from customers, net in the regulatory assets and liabilities table above. OG&amp;E defers annual Oklahoma storm-related operation and maintenance expenses in excess of $2.7 million and includes in expense any Oklahoma storm-related operation and maintenance expenses up to $2.7 million . OG&amp;E expects to recover the amounts deferred each year over a five -year period in accordance with historical practice. Unamortized loss on reacquired debt is comprised of unamortized debt issuance costs related to the early retirement of OG&amp;E's long-term debt. These amounts are recorded in interest expenses and are being amortized over the term of the long-term debt which replaced the previous long-term debt. The unamortized loss on reacquired debt is not included in OG&amp;E's rate base and does not otherwise earn a rate of return. OG&amp;E recovers a return on the capital expenditures along with operation and maintenance expense and depreciation expense related to the Crossroads wind farm through riders established by the OCC and APSC. OG&amp;E began recovery in the fourth quarter of 2011 in Oklahoma and June of 2013 in Arkansas, and believes the rider will continue until new rates are implemented in OG&amp;E's next general rate case in each jurisdiction. OG&amp;E recovers the cost of system-wide deployment of smart grid technology and implementing the smart grid pilot program, the incremental costs for web portal access, education and providing home energy reports. These amounts are currently being recovered through a rider which will remain in effect until the smart grid project costs are included in base rates in OG&amp;E's next general rate case. Costs not included in the rider are the incremental costs for web portal access, education and home energy reports, which are capped at $6.9 million , and the stranded costs associated with OG&amp;E's analog electric meters, which have been replaced by smart meters and were accumulated during the smart grid deployment and have been included in the Smart Grid asset in the regulatory assets and liabilities table above. These costs are expected to be recovered in base rates in OG&amp;E's next general rate case. Net accrued removal obligations represent asset retirement costs previously recovered from ratepayers for other than legal obligations. OG&amp;E recovers specific amounts of pension and postretirement medical costs in rates approved in its Oklahoma rate cases. In accordance with approved orders, OG&amp;E defers the difference between actual pension and postretirement medical expenses and the amount approved in its last Oklahoma rate case as a regulatory asset or regulatory liability. These amounts have been recorded in the Pension tracker in the regulatory assets and liabilities table above.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 Use of Estimates In preparing the Consolidated Financial Statements, management is required to make estimates and assumptions that affect the reported amounts of assets and liabilities and disclosure of contingent assets and contingent liabilities at the date of the Consolidated Financial Statements and the reported amounts of revenues and expenses during the reporting period. Changes to these assumptions and estimates could have a material effect on the Company's Consolidated Financial Statements. However, the Company believes it has taken reasonable positions where assumptions and estimates are used in order to minimize the negative financial impact to the Company that could result if actual results vary from the assumptions and estimates. In management's opinion, the areas of the Company where the most significant judgment is exercised for all Company segments includes the determination of Pension Plan assumptions, income taxes, contingency reserves, asset retirement obligations and depreciable lives of property, plant and equipment . For the electric utility segment, significant judgment is also exercised in the determination of regulatory assets and liabilities and unbilled revenues . Cash and Cash Equivalents For purposes of the Consolidated Financial Statements, the Company considers all highly liquid investments purchased with an original maturity of three months or less to be cash equivalents. These investments are carried at cost, which approximates fair value. Allowance for Uncollectible Accounts Receivable Customer balances are generally written off if not collected within six months after the final billing date. The allowance for uncollectible accounts receivable for OG&amp;E is calculated by multiplying the last six months of electric revenue by the provision rate. The provision rate is based on a 12-month historical average of actual balances written off. To the extent the historical collection rate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on the Consolidated Balance Sheets and is included in the Other Operation and Maintenance Expense on the Consolidated Statements of Income. The allowance for uncollectible accounts receivable was $1.4 million and $1.6 million at December 31, 2015 and 2014 , respectively.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 Fuel Inventories Fuel inventories for the generation of electricity consist of coal, natural gas and oil. OG&amp;E uses the weighted-average cost method of accounting for inventory that is physically added to or withdrawn from storage or stockpiles. The amount of fuel inventory was $119.3 million and $66.7 million at December 31, 2015 and 2014 , respectively. Effective May 1, 2014, the gas storage services agreement with Enable was terminated. As a result of this contract termination, approximately 5.3 Bcf of cushion gas owned by OG&amp;E and stored on the Enable system is being directed to OG&amp;E's power plants over a five year period during peak time of June 1 to August 31 at a rate of 11,500 MMBtu/day for a total of 1.06 Bcf per year. In 2014, approximately $11.0 million of cushion gas was reclassified from Plant-in-Service to Other Deferred Assets and an additional $2.7 million was reclassified to current Fuel Inventories on the Balance Sheets. As of December 31, 2015, the balance of cushion gas in Other Deferred Assets is approximately $5.4 million . Property, Plant and Equipment All property, plant and equipment is recorded at cost. Newly constructed plant is added to plant balances at cost which includes contracted services, direct labor, materials, overhead, transportation costs and the allowance for funds used during construction. Replacements of units of property are capitalized as plant. For assets that belong to a common plant account, the replaced plant is removed from plant balances and the cost of such property is charged to Accumulated Depreciation. For assets that do not belong to a common plant account, the replaced plant is removed from plant balances with the related accumulated depreciation and the remaining balance net of any salvage proceeds is recorded as a loss in the Consolidated Statements of Income as Other Expense. Repair and replacement of minor items of property are included in the Consolidated Statements of Income as Other Operation and Maintenance Expense. The table below presents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 Consolidated Statements of Income. December 31, 2015 (In millions) Percentage Ownership Total Property, Plant and Equipment Accumulated Depreciation Net Property, Plant and Equipment McClain Plant (A) 77 % $ 220.4 $ 62.8 $ 157.6 Redbud Plant (A)(B) 51 % $ 487.5 $ 101.2 $ 386.3 (A) Construction work in progress was $1.6 million and $1.3 million for the McClain and Redbud Plants, respectively. (B) This amount includes a plant acquisition adjustment of $148.3 million and accumulated amortization of $39.8 million . December 31, 2014 (In millions) Percentage Ownership Total Property, Plant and Equipment Accumulated Depreciation Net Property, Plant and Equipment McClain Plant (A) 77 % $ 207.7 $ 46.6 $ 161.1 Redbud Plant (A)(B) 51 % $ 484.1 $ 81.8 $ 402.3 (A) Construction work in progress was $0.5 million and $0.4 million for the McClain and Redbud Plants, respectively. (B) This amount includes a plant acquisition adjustment of $148.3 million and accumulated amortization of $34.3 million . OGE Energy Consolidated The Company's property, plant and equipment and related accumulated depreciation are divided into the following major classes at: December 31, 2015 (In millions) Total Property, Plant and Equipment Accumulated Depreciation Net Property, Plant and Equipment OGE Energy (holding company) Property, plant and equipment $ 139.0 $ 112.7 $ 26.3 OGE Energy property, plant and equipment 139.0 112.7 26.3 OG&amp;E Distribution assets 3,728.8 1,152.8 2,576.0 Electric generation assets (A) 3,837.4 1,407.0 2,430.4 Transmission assets (B) 2,454.2 440.7 2,013.5 Intangible plant 81.0 38.0 43.0 Other property and equipment 356.4 123.2 233.2 OG&amp;E property, plant and equipment 10,457.8 3,161.7 7,296.1 Total property, plant and equipment $ 10,596.8 $ 3,274.4 $ 7,322.4 (A) This amount includes a plant acquisition adjustment of $148.3 million and accumulated amortization of $39.8 million . (B) This amount includes a plant acquisition adjustment of $3.3 million and accumulated amortization of $0.5 million . December 31, 2014 (In millions) Total Property, Plant and Equipment Accumulated Depreciation Net Property, Plant and Equipment OGE Energy (holding company) Property, plant and equipment $ 151.7 $ 113.3 $ 38.4 OGE Energy property, plant and equipment 151.7 113.3 38.4 OG&amp;E Distribution assets 3,559.5 1,086.7 2,472.8 Electric generation assets (A) 3,620.1 1,345.1 2,275.0 Transmission assets (B) 2,370.0 417.8 1,952.2 Intangible plant 67.6 31.1 36.5 Other property and equipment 330.0 125.0 205.0 OG&amp;E property, plant and equipment 9,947.2 3,005.7 6,941.5 Total property, plant and equipment $ 10,098.9 $ 3,119.0 $ 6,979.9 (A) This amount includes a plant acquisition adjustment of $148.3 million and accumulated amortization of $34.3 million . (B) This amount includes a plant acquisition adjustment of $3.3 million and accumulated amortization of $0.4 million . The following table summarizes the Company's unamortized computer software costs. Year ended December 31 (In millions) 2015 2014 OGE Energy (holding company) $ 2.4 $ 4.5 OG&amp;E 34.3 33.6 Total $ 36.7 $ 38.1 The following table summarizes the Company's amortization expense for computer software costs. Year ended December 31 (In millions) 2015 2014 2013 OGE Energy (holding company) $ 2.0 $ 4.3 $ 6.4 OG&amp;E 6.9 5.2 4.0 Enogex LLC — — 0.8 Total $ 8.9 $ 9.5 $ 11.2 Depreciation and Amortization The provision for depreciation, which was 2.9 percent and 2.8 percent of the average depreciable utility plant for 2015 and 2014 , respectively, is provided on a straight-line method over the estimated service life of the utility assets. Depreciation is provided at the unit level for production plant and at the account or sub-account level for all other plant, and is based on the average life group method. In 2016 , the provision for depreciation is projected to be 2.9 percent of the average depreciable utility plant. Amortization of intangible assets is computed using the straight-line method. Of the remaining amortizable intangible plant balance at December 31, 2015 , 96.4 percent will be amortized over nine years with the remaining 3.6 percent of the intangible plant balance at December 31, 2015 being amortized over 26 years. Amortization of plant acquisition adjustments is provided on a straight-line basis over the estimated remaining service life of the acquired asset. Plant acquisition adjustments include $148.3 million for the Redbud Plant, which is being amortized over a 27 year life and $3.3 million for certain transmission substation facilities in OG&amp;E's service territory, which are being amortized over a 37 to 59 year period. Investment in Unconsolidated Affiliate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of Enable that are considered most significant to the economic performance of Enable. The Company accounts for its investment in Enable using the equity method of accounting. Under the equity method, the investment will be adjusted each period for contributions made, distributions received and the Company's share of the investee's comprehensive income. The Company's maximum exposure to loss related to Enable is limited to the Company's equity investment in Enable as presented on the Company's Consolidated Balance Sheet at December 31, 2015 . The Company evaluates its equity method investments for impairment when events or changes in circumstances indicate there is a loss in value of the investment that is other than a temporary decline. The Company considers distributions received from Enable which do not exceed cumulative equity in earnings subsequent to the date of investment to be a return on investment which are classified as operating activities in the Consolidated Statements of Cash Flows. The Company considers distributions received from Enable in excess of cumulative equity in earnings subsequent to the date of investment to be a return of investment which are classified as investing activities in the Consolidated Statements of Cash Flows. Asset Retirement Obligations The Company has previously recorded asset retirement obligations that are being amortized over their respective lives ranging from three to 74 years. The following table summarizes changes to the Company's asset retirement obligations during the years ended December 31, 2015 and 2014 . (In millions) 2015 2014 Balance at January 1 $ 58.6 $ 55.2 Accretion expense 2.6 2.5 Revisions in estimated cash flows (A) 1.6 1.7 Additions (B) 0.9 — Liabilities settled (C) (0.4 ) (0.8 ) Balance at December 31 $ 63.3 $ 58.6 (A) Assumptions changed related to the estimated cost of removal for one of OG&amp;E's generating facilities . (B) OG&amp;E recorded an asset retirement obligation for $0.9 million for the ash pond located at the Muskogee generating facility. (C) In 2015, asset retirement obligations were settled for the asbestos abatement at one of OG&amp;E's generating facilities. Allowance for Funds Used During Construction Allowance for funds used during construction is calculated according to the FERC pronouncements for the imputed cost of equity and borrowed funds. Allowance for funds used during construction, a non-cash item, is reflected as an increase to net Other Income and a reduction to Interest Expense in the Consolidated Statements of Income and as an increase to Construction Work in Progress in the Consolidated Balance Sheets. Allowance for funds used during construction rates, compounded semi-annually, were 8.1 percent , 6.9 percent and 8.3 percent for the years ended December 31, 2015 , 2014 and 2013 , respectively. The increase in the allowance for funds used during construction rates in 2015 was primarily due to short-term debt not being used to finance construction projects, which caused the equity portion of allowance for funds used during construction to increase. Collection of Sales Tax In the normal course of its operations, OG&amp;E collects sales tax from its customers. OG&amp;E records a current liability for sales taxes when it bills its customers and eliminates this liability when the taxes are remitted to the appropriate governmental authorities. OG&amp;E excludes the sales tax collected from its operating revenues. Revenue Recognition General OG&amp;E recognizes revenue from electric sales when power is delivered to cu stomers. OG&amp;E reads its customers' meters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on the Consolidated Balance Sheets and in Operating Revenues on the Consolidated Statements of Income based on estimates of usage and prices during the period. The estimates that management uses in this calculation could vary from the actual amounts to be paid by customers. The Company deconsolidated the results of operations for Enogex LLC as of May 1, 2013. Prior to this date, operating revenues for gathering, processing, transportation and storage services for Enogex LLC were recorded each month based on the current month's estimated volumes, contracted prices (considering current commodity prices), historical seasonal fluctuations and any known adjustments. The estimates were reversed in the following month and customers were billed on actual volumes and contracted prices. Gas sales were calculated on current-month nominations and contracted prices. Operating revenues associated with the production of NGLs were estimated based on current-month estimated production and contracted prices. These amounts were reversed in the following month and the customers were billed on actual production and contracted prices. Enogex LLC recognized revenue from natural gas gathering, processing, transportation and storage services to third parties as services were provided. Revenue associated with NGLs was recognized when the production was sold. Enogex LLC recorded deferred revenue when it received consideration from a third party before achieving certain criteria that must be met for revenue to be recognized in accordance with GAAP. Enogex LLC engaged in asset management and hedging activities related to the purchase and sale of natural gas and NGLs. Contracts utilized in these activities generally included purchases and sales for physical delivery, over-the-counter forward swap and options contracts and exchange traded futures and options. SPP Purchases and Sales OG&amp;E currently owns and operates transmission and generation facilities as part of a vertically integrated utility. OG&amp;E is a member of the SPP regional transmission organization and has transferred operational authority, but not ownership, of OG&amp;E's transmission facilities to the SPP. On March 1, 2014, the SPP implemented FERC-approved regional day ahead and real-time markets for energy and operating services, as well as associated transmission congestion rights. Collectively the three markets operate together under the global name, SPP Integrated Marketplace. OG&amp;E represents owned and contracted generation assets and customer load in the SPP Integrated Marketplace for the sole benefit of its customers. OG&amp;E has not participated in the SPP Integrated Marketplace for any speculative trading activities. OG&amp;E records the SPP Integrated Marketplace transactions as sales or purchases per FERC Order 668, which requires that purchases and sales be recorded on a net basis for each settlement period of the SPP Integrated Marketplace. These results are reported as Operating Revenues or Cost of Goods Sold in its Consolidated Financial Statements. OG&amp;E revenues, expenses, assets and liabilities may be adversely affected by changes in the organization, operating and regulation by the FERC or the SPP. Fuel Adjustment Clauses The actual cost of fuel used in electric generation and certain purchased power costs are passed through to OG&amp;E's customers through fuel adjustment clauses. The fuel adjustment clauses are subject to periodic review by the OCC, the APSC and the FERC. The OCC, the APSC and the FERC have authority to review the appropriateness of gas transportation charges or other fees OG&amp;E pays to its affiliate, Enable. Income Taxes The Company file s consolidated income tax returns in the U.S. Federal jurisdiction and various state jurisdictions . Income taxes are generally allocated to each company in the affiliated group based on its stand-alone taxable income or loss. Fed</t>
  </si>
  <si>
    <t>Accounting Pronouncements</t>
  </si>
  <si>
    <t>Accounting Pronouncement [Abstract]</t>
  </si>
  <si>
    <t>New Accounting Pronouncements and Changes in Accounting Principles [Text Block]</t>
  </si>
  <si>
    <t xml:space="preserve">Accounting Pronouncements Revenue from Contracts with Customers. In May 2014, the FASB issued ASU 2014-09, "Revenue from Contracts with Customers (Topic 606)". The new guidance was intended to be effective for fiscal years beginning after December 15, 2016. On July 9, 2015, the FASB decided to delay the effective date of the new revenue standard by one year. Reporting entities may choose to adopt the standard as of the original effective date. The deferral results in the new revenue standard being effective for fiscal years, and interim periods within those fiscal years, beginning after December 15, 2017. The standard permits the use of either the retrospective or cumulative effect transition method. The Company has yet to select a transition method or determine the impact on its consolidated financial statements, however, the impact is not expected to be material. Consolidation . In February 2015, the FASB issued ASU 2015-02, "Consolidation (Topic 810)". The amendments in ASU 2015-02 affect reporting entities that are required to evaluate whether they should consolidate certain legal entities. The new standard modifies the evaluation of whether limited partnerships and similar legal entities are variable interest entities or voting interest entities along with eliminating the presumption that a general partner should consolidate a limited partnership. The new standard is effective for fiscal years beginning after December 15, 2015. The Company does not believe the new standard will result in the consolidation of any non-consolidated entities. Simplifying the Presentation of Debt Issuance Costs. In April 2015, the FASB issued ASU 2015-03, "Interest - Imputation of Interest (Subtopic 835-30): Simplifying the Presentation of Debt Issuance Costs". The amendments in ASU 2015-03 require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The Company will reflect the impact of this ASU in the first quarter of 2016. The Company does not believe the new standard will have a material effect on its financial statements. Intangibles-Goodwill and Other-Internal Use Software. In April 2015, the FASB issued ASU 2015-05, "Intangibles-Goodwill and Other-Internal Use Software (Subtopic 350-40)". The amendments in ASU 2015-05 provide guidance to customers about whether a cloud computing arrangement includes a software license. The absence of a software license requires accounting for the arrangement as a service contract. For public business entities, the amendments in this ASU are effective for financial statements issued for fiscal years beginning after December 15, 2015, and interim periods within those fiscal years. The Company will reflect the impact of this ASU in the first quarter of 2016 and does not believe the new standard will have a material effect on its financial statements. Fair Value Measurement. In May 2015, the FASB issued ASU 2015-07 “Fair Value Measurement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It also eliminates certain disclosures for investments measured at fair value using the net asset value per share practical expedient. The guidance is effective for fiscal years beginning after December 15, 2015, and interim periods within those fiscal years and requires retrospective presentation. Adoption of this new standard is applicable to the Company's benefit plans and will not impact the Company's Pension Plan's Statement of Net Assets Available for Benefits or Statement of Changes in Net Assets Available for Benefits. Income Taxes. In November 2015, the FASB issued ASU 2015-17 “Income Taxes (Topic 740)”. The amendments in ASU 2015-17 require that deferred tax liabilities and assets be classified as non-current in the statements of financial position. The classification change for all deferred taxes as non-current simplifies entities' processes as it eliminates the need to separately identify the net current and net non-current deferred tax asset or liability. For public business entities, the amendments in this ASU are effective for financial statements issued for annual periods beginning after December 15, 2016, and interim periods within those annual periods. Because ASU 2015-17 simplifies balance sheet presentation, the Company has elected to prospectively adopt the accounting standard for 2015. </t>
  </si>
  <si>
    <t>Investment in Unconsolidated Affiliate and Related Party Transactions</t>
  </si>
  <si>
    <t>Schedule of Equity Method Investments [Line Items]</t>
  </si>
  <si>
    <t>Equity Method Investments and Joint Ventures Disclosure [Text Block]</t>
  </si>
  <si>
    <t xml:space="preserve">Investment in Unconsolidated Affiliate and Related Party Transactions On March 14, 2013, the Company entered into a Master Formation Agreement with the ArcLight group and CenterPoint pursuant to which the Company, the ArcLight Group and CenterPoint, agreed to form Enable to own and operate the midstream businesses of the Company and CenterPoint that was initially structured as a private limited partnership. This transaction closed on May 1, 2013. Pursuant to the Master Formation Agreement, the Company and the ArcLight group indirectly contributed 100 percent of the equity interests in Enogex LLC to Enable. The Company determined that its contribution of Enogex LLC to Enable met the requirements of being in substance real estate and was recorded at historical cost. Immediately prior to closing, on May 1, 2013, the ArcLight group contributed $107.0 million and OGE Energy contributed $9.1 million to Enogex LLC in order to pay down short-term debt. The general partner of Enable is equally controlled by CenterPoint and OGE Energy, who each have 50 percent management ownership. Based on the 50/50 management ownership, with neither company having control , effective May 1, 2013, the Company deconsolidated its interest in Enogex Holdings and began accounting for its interest in Enable using the equity method of accounting. In April 2014, Enable completed an initial public offering of 25,000,000 common units resulting in Enable becoming a publicly traded Master Limited Partnership. At December 31, 2015 , the Company owned approximately 111.0 million limited partner units, or 26.3 percent , of which 68.2 million limited partner units were subordinated. CenterPoint and the Company also own a 40 percent and 60 percent interest, respectively, in any incentive distribution rights to be held by the general partner of Enable following the initial public offering. See Note 1 for more information regarding incentive distributions. Distributions received from Enable were $139.3 million and $143.7 million during the years ended December 31, 2015 and 2014 , respectively. Related Party Transactions Operating costs charged and related party transactions between the Company and its affiliate, Enable, since its formation on May 1, 2013 are discussed below. Prior to May 1, 2013, operating costs charged and related party transactions between the Company and Enogex Holdings were eliminated in consolidation. The Company's interest in Enogex Holdings was deconsolidated on May 1, 2013. On May 1, 2013, the Company and Enable entered into a Services Agreement, Employee Transition Agreement, and other agreements whereby the Company agreed to provide certain support services to Enable such as accounting, legal, risk management and treasury functions for an initial term ending on April 30, 2016. The support services automatically extend year-to-year at the end of the initial term, unless terminated by Enable with at least 90 days’ notice. Enable may terminate the initial support services at any time with 180 days' notice if approved by the board of Enable's general partner. As of December 31, 2015, Enable terminated all support services except IT, payroll and benefits. Under these agreements, the Company charged operating costs to Enable of $12.0 million and $16.8 million for December 31, 2015 and 2014 , respectively. The Company charges operating costs to OG&amp;E and Enable based on several factors. Operating costs directly related to OG&amp;E and Enable are assigned as such. Operating costs incurred for the benefit of OG&amp;E and Enable are allocated either as overhead based primarily on labor costs or using the "Distrigas" method. Effective April 1, 2014, Enable’s general partner, the Company and CenterPoint agreed to reduce certain governance related costs billed to Enable for transition services. Additionally, the Company agreed to provide seconded employees to Enable to support its operations for an initial term ending on December 31, 2014. The Company did not transfer any employees to Enable at the formation of the partnership or any time through December 31, 2014. In October 2014, CenterPoint, the Company and Enable agreed to continue the secondment to Enable for 192 employees that participate in the Company's defined benefit and retirement plans, beyond December 31, 2014. The remaining seconded employees were terminated from the Company on December 31, 2014 and were offered employment by Enable. The Company billed Enable for reimbursement of $32.1 million and $104.8 million in 2015 and 2014 , respectively, under the Transitional Seconding Agreement for employment costs incurred on or after May 1, 2013. The Company had accounts receivable from Enable of $1.7 million and $5.6 million as of December 31, 2015 and 2014 , respectively, for amounts billed for transitional services, including the cost of seconded employees. Enable reimbursed the Company for Mr. Delaney's services as interim President and Chief Executive Officer for the months of June through November, 2015. Enable paid Mr. Delaney directly for his services for the period from December 1, 2015 to December 31, 2015. OG&amp;E entered into a new contract with Enable to provide transportation services effective May 1, 2014 which eliminated the natural gas storage services. This transportation agreemen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The following table summarizes related party transactions between OG&amp;E and Enable during the years ended December 31, 2015 , 2014 and the eight months ended December 31, 2013 . Year Ended December 31, (In millions) 2015 2014 2013 Operating Revenues: Electricity to power electric compression assets $ 13.8 $ 13.3 $ 7.7 Cost of Sales: Natural gas transportation services $ 35.0 $ 34.9 $ 23.2 Natural gas storage services — 4.4 8.6 Natural gas purchases/(sales) 7.6 8.7 14.8 Summarized Financial Information of Enable Summarized unaudited financial information for 100 percent of Enable is presented below for the years ended December 31, 2015 and 2014 and for the eight months ended December 31, 2013 . Balance Sheet December 31, (In millions) 2015 2014 Current assets $ 381 $ 438 Non-current assets 10,857 11,399 Current liabilities 615 671 Non-current liabilities 3,092 2,344 Income Statement Year Ended December 31, (In millions) 2015 2014 2013 Operating revenues $ 2,418 $ 3,367 $ 2,123 Cost of natural gas and natural gas liquids 1,097 1,914 1,241 Operating income (loss) (712 ) 586 322 Net income (loss) (752 ) 530 289 The formation of Enable was considered a business combination, and CenterPoint was the acquirer of Enogex Holdings for accounting purposes. Under this method, the fair value of the consideration paid by CenterPoint for Enogex Holdings is allocated to the assets acquired and liabilities assumed on May 1, 2013 based on their fair value. Enogex Holdings' assets, liabilities and equity have accordingly been adjusted to estimated fair value as of May 1, 2013, resulting in an increase to Enable's equity of $2.2 billion . Due to the contribution of Enogex LLC to Enable meeting the requirements of being in substance real estate and the recording the initial investment at historical cost, the effects of the amortization and depreciation expense associated with the fair value adjustments on Enable's results of operations have been eliminated in the Company's recording of its equity in earnings of Enable. The Company recorded equity in earnings of unconsolidated affiliates of $15.5 million and $172.6 million for the years ended December 31, 2015 and 2014 , respectively. Equity in earnings of unconsolidated affiliates includes OGE Energy's share of Enable earnings adjusted for the amortization of the basis difference of OGE Energy's original investment in Enogex LLC and its underlying equity in net assets of Enable. The basis difference is the result of the initial contribution of Enogex LLC to Enable in May 2013, and subsequent issuances of equity by Enable, including the initial public offering in April 2014 and the issuance of common units for the acquisition of CenterPoint's 24.95 percent interest in SESH. The basis difference is being amortized over approximately 30 years, the average life of the assets to which the basis difference is attributed. Equity in earnings of unconsolidated affiliates is also adjusted for the elimination of the Enogex Holdings fair value adjustments , as described above. The difference between OGE Energy's investment in Enable and its underlying equity in the net assets of Enable was $783.5 million as of December 31, 2015 . The following table reconciles OGE Energy's equity in earnings of its unconsolidated affiliates for the years ended December 31, 2015 and 2014 . Year Ended December 31, (In millions) 2015 2014 OGE's share of Enable Net Income (Loss) $ (16.0 ) $ 143.1 Amortization of basis difference 13.5 14.0 Elimination of Enogex Holdings fair value and other adjustments 18.0 15.5 Equity in earnings of unconsolidated affiliates $ 15.5 $ 172.6 Enable tests its goodwill for impairment annually on October 1, or more frequently if events or changes in circumstances indicate that the carrying value of goodwill may not be recoverable. Goodwill is assessed for impairment by comparing the fair value of the reporting unit with its book value, including goodwill. Subsequent to the completion of the October 1, 2014 annual goodwill impairment test and previous interim assessment as of December 31, 2014, the crude oil and natural gas industry was impacted by further commodity price declines, which consequently resulted in decreased producer activity in certain regions in which Enable operates. Based on the decline in producer activity and the forecasted impact on future periods, in addition to an increase in the weighted average cost of capital, Enable determined that the impact on its forecasted operating profits and cash flows for its gathering and processing and transportation and storage segments for the next five years would be significantly reduced. As a result, when Enable performed the first step of its annual goodwill impairment analysis as of October 1, 2015, it determined that the carrying value of the gathering and processing and transportation and storage segments exceeded fair value. Enable completed the second step of the goodwill impairment analysis comparing the implied fair value for those reporting units to the carrying amount of that goodwill and determined that goodwill for those units was completely impaired in the amount of $1,086.4 million as of September 30, 2015 . Accordingly, the Company recorded a $108.4 million pre-tax charge in the third quarter of 2015 for its share of the goodwill impairment, as adjusted for the basis differences. </t>
  </si>
  <si>
    <t>Fair Value Measurements</t>
  </si>
  <si>
    <t>Fair Value Disclosures [Abstract]</t>
  </si>
  <si>
    <t>Fair Value Measurements 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except for long-term debt which is valued at the carrying amount. The fair value of the Company's long-term debt is based on quoted market prices and estimates of current rates available for similar issues with similar maturities and is classified as Level 2 in the fair value hierarchy with the exception of the Tinker Debt which fair value was based on calculating the net present value of the monthly payments discounted by the Company's current borrowing rate and is classified as Level 3 in the fair value hierarchy. The Company's long-term debt is recorded at the carrying amount. The following table summarizes the fair value and carrying amount of the Company's long-term debt at December 31, 2015 and 2014 . 2015 2014 December 31 (In millions) Carrying Amount Fair Carrying Amount Fair Long-Term Debt OG&amp;E Senior Notes $ 2,510.2 $ 2,754.6 $ 2,509.7 $ 2,957.7 OG&amp;E Industrial Authority Bonds 135.4 135.4 135.4 135.4 OG&amp;E Tinker Debt 10.0 9.2 10.2 10.3 OGE Energy Senior Notes 100.0 99.9 100.0 99.9</t>
  </si>
  <si>
    <t>Derivative Instruments and Hedging Activities</t>
  </si>
  <si>
    <t>Derivative Instruments and Hedging Activities Disclosure [Abstract]</t>
  </si>
  <si>
    <t>Derivative Instruments and Hedging Activities The Company is exposed to certain risks relating to its ongoing business operations. The primary risk managed using derivatives instruments is interest rate risk. The Company is also exposed to credit risk in its business operations. Interest Rate Risk The Company's exposure to changes in interest rates primarily relates to short-term variable-rate debt and commercial paper. The Company manages its interest rate exposure by monitoring and limiting the effects of market changes in interest rates. The Company may utilize interest rate derivatives to alter interest rate exposure in an attempt to reduce the effects of these changes. Interest rate derivatives are used solely to modify interest rate exposure and not to modify the overall leverage of the debt portfolio. Credit Risk The Company is exposed to certain credit risks relating to its ongoing business operations. Credit risk includes the risk that counterparties who owe the Company money or energy will breach their obligations. If the counterparties to these arrangements fail to perform, the Company may be forced to enter into alternative arrangements. In that event, the Company's financial results could be adversely affected and the Company could incur losses. Income Statement Presentation Related to Derivative Instruments The Company had no derivative instruments included in its Consolidated Statements of Income in 2015 or 2014. The following tables present the effect of derivative instruments on the Company's Consolidated Statements of Income in 2013. Derivatives in Cash Flow Hedging Relationships (In millions) Amount Recognized in Other Comprehensive Income Amount Reclassified from Accumulated Other Comprehensive Income (Loss) into Income Natural Gas Financial Futures/Swaps $ (0.2 ) $ 5.2 $ — Interest Rate Swap — (0.2 ) — Total $ (0.2 ) $ 5.0 $ — Derivatives Not Designated as Hedging Instruments (In millions) Amount Recognized in Income Natural Gas Physical Purchases/Sales $ (6.1 ) Natural Gas Financial Futures/Swaps 1.0 Total $ (5.1 )</t>
  </si>
  <si>
    <t>Stock Based Compensation</t>
  </si>
  <si>
    <t>Stock-Based Compensation [Abstract]</t>
  </si>
  <si>
    <t>Disclosure of Compensation Related Costs, Share-based Payments [Text Block]</t>
  </si>
  <si>
    <t>Stock-Based Compensation In 2013, the Company adopted, and its shareholders approved, the Stock Incentive Plan. The Stock Incentive Plan replaced the 2008 Plan and no further awards will be granted under the 2008 Plan. Under the Stock Incentive Plan, restricted stock, restricted stock units, stock options, stock appreciation rights and performance units may be granted to officers, directors and other key employees of the Company and its subsidiaries. The Company has authorized the issuance of up to 7,400,000 shares under the Stock Incentive Plan. The following table summarizes the Company's pre-tax compensation expense and related income tax benefit for the year s ended December 31, 2015 , 2014 and 2013 related to the Company's performance units and restricted stock . Year ended December 31 (In millions) 2015 2014 2013 Performance units Total shareholder return $ 7.6 $ 8.3 $ 8.4 Earnings per share 0.7 3.7 2.3 Total performance units 8.3 12.0 10.7 Restricted stock 0.1 — 0.4 Total compensation expense 8.4 12.0 11.1 Less: Amount paid by unconsolidated affiliates 0.5 3.6 3.1 Net compensation expense $ 7.9 $ 8.4 $ 8.0 Income tax benefit $ 3.1 $ 3.3 $ 3.1 The Company has issued new shares to satisfy stock option exercises, restricted stock grants and payouts of earned performance units. In 2015 , 2014 and 2013 , there were 82,046 shares , 494,637 shares and 548,344 shares , respectively, of new common stock issued pursuant to the Company's Stock Incentive Plan related to exercised stock options, restricted stock grants (net of forfeitures) and payouts of earned performance units. In 2015 , there were 1,070 shares of restricted stock returned to the Company to satisfy tax liabilities. Performance Units Under the Stock Incentive Plan, the Company has issued performance units which represent the value of one share of the Company's common stock. The performance units provide for accelerated vesting if there is a change in control (as defined in the Stock Incentive Plan). Each performance unit is subject to forfeiture if the recipient terminates employment with the Company or a subsidiary prior to the end of the three-year award cycle for any reason other than death, disability or retirement. In the event of death, disability or retirement, a participant will receive a prorated payment based on such participant's number of full months of service during the award cycle, further adjusted based on the achievement of the performance goals during the award cycle. The performance units granted based on total shareholder return are contingently awarded and will be payable in shares of the Company's common stock subject to the condition that the number of performance units, if any, earned by the employees upon the expiration of a three-year award cycle (i.e., three-year cliff vesting period) is dependent on the Company's total shareholder return ranking relative to a peer group of companies. The performance units granted based on earnings per share are contingently awarded and will be payable in shares of the Company's common stock based on the Company's earnings per share growth over a three-year award cycle (i.e., three-year cliff vesting period) compared to a target set at the time of the grant by the Compensation Committee of the Company's Board of Directors. All of these performance units are classified as equity in the Consolidated Balance Sheet. If there is no or only a partial payout for the performance units at the end of the award cycle, the unearned performance units are cancelled. Payout requires approval of the Compensation Committee of the Company's Board of Directors. Payouts, if any, are all made in common stock and are considered made when the payout is approved by the Compensation Committee. As a result of the formation of Enable on May 1, 2013, performance unit grants to OGE Holdings' employees that were previously based on earnings before interest, taxes, depreciation and amortization were converted to performance units based on total shareholder return or earnings per share. Total 2013 performance unit grants converted were 91,390 , comprised of 45,596 total shareholder return performance units with a $25.89 grant date fair value and 45,794 earnings per share performance units with a $26.73 grant date fair value. Total 2012 performance unit grants converted were 82,930 , comprised of 41,554 total shareholder return performance units with a $47.71 grant date fair value and 41,376 earnings per share performance units with a $34.94 grant date fair value. The amount of these performance units were adjusted for the effects of the stock split. The impact of the modification of the performance unit grants on stock-based compensation expense for 2013 was not material. Performance Units – Total Shareholder Return The fair value of the performance units based on total shareholder return was estimated on the grant date using a lattice-based valuation model that factors in information, including the expected dividend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three-year award cycle regardless of whether performance units are awarded at the end of the award cycle. Dividends were not accrued or paid for awards prior to February 2014, and were therefore not included in the fair value calculation. Beginning with the February 2014 performance unit awards, dividends are accrued on a quarterly basis pending achievement of payout criteria, and were therefore included in the fair value calculations. Expected price volatility is based on the historical volatility of the Company's common stock for the past three years and was simulated using the Geometric Brownian Motion process.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 the Company's performance units based on total shareholder return. The number of performance units granted based on total shareholder return and the assumptions used to calculate the grant date fair value of the performance units based on total shareholder return are shown in the following table. 2015 2014 2013 Number of units granted 264,454 219,106 316,162 Fair value of units granted $ 31.02 $ 34.80 $ 25.89 Expected dividend yield 2.6 % 2.5 % 2.8 % Expected price volatility 16.9 % 20.0 % 20.0 % Risk-free interest rate 0.91 % 0.67 % 0.37 % Expected life of units (in years) 2.85 2.86 2.84 Performance Units – Earnings Per Share The fair value of the performance units based on earnings per share is based on grant date fair value which is equivalent to the price of one share of the Company's common stock on the date of grant. The fair value of performance units based on earnings per share varies as the number of performance units that will vest is based on the grant date fair value of the units and the probable outcome of the performance condition. The Company reassesses at each reporting date whether achievement of the performance condition is probable and accrues compensation expense if and when achievement of the performance condition is probable. As a result, the compensation expense recognized for these performance units can vary from period to period. There are no post-vesting restrictions related to the Company's performance units based on earnings per share. The number of performance units granted based on earnings per share and the grant date fair value are shown in the following table. 2015 2014 2013 Number of units granted 88,156 73,037 74,570 Fair value of units granted $ 33.99 $ 34.81 $ 26.73 Restricted Stock Under the Stock Incentive Plan and beginning in 2008 , the Company issued restricted stock to certain existing non-officer employees as well as other executives upon hire to attract and retain individuals to be competitive in the marketplace. The restricted stock vests in one-third annual increments. Prior to vesting, each share of restricted stock is subject to forfeiture if the recipient ceases to render substantial services to the Company or a subsidiary for any reason other than death, disability or retirement. These shares may not be sold, assigned, transferred or pledged and are subject to a risk of forfeiture. The fair value of the restricted stock was based on the closing market price of the Company's common stock on the grant date. Compensation expense for the restricted stock is a fixed amount determined at the grant date fair value and is recognized as services are rendered by employees over a three-year vesting period. Also, the Company treats its restricted stock as multiple separate awards by recording compensation expense separately for each tranche whereby a substantial portion of the expense is recognized in the earlier years in the requisite service period. Dividends are accrued and paid during the vesting period on all restricted stock awards prior to July 2014, and therefore included in the fair value calculation. For all awards after July 2014, dividends will only be paid on any restricted stock awards that vest, accordingly dividends are no longer included in the fair value calculations. The expected life of the restricted stock is based on the non-vested period since inception of the three-year award cycle. There are no post-vesting restrictions related to the Company's restricted stock. The number of shares of restricted stock granted and the grant date fair value are shown in the following table. 2015 2014 2013 Shares of restricted stock granted 958 7,037 5,940 Fair value of restricted stock granted $ 26.11 $ 35.71 $ 29.71 A summary of the activity for the Company's performance units and restricted stock at December 31, 2015 and changes in 2015 are shown in the following table. Performance Units Total Shareholder Return Earnings Per Share Restricted Stock (dollars in millions) Number Aggregate Intrinsic Value Number Aggregate Intrinsic Value Number Aggregate Intrinsic Value Units/Shares Outstanding at 12/31/14 892,991 297,687 12,501 Granted 264,454 (A) 88,156 (A) 958 Converted (343,395 ) (B) $ 0.2 (114,366 ) (B) $ 4.9 N/A Vested N/A N/A (4,772 ) $ 0.1 Forfeited (89,992 ) (30,007 ) (1,064 ) Units/Shares Outstanding at 12/31/15 724,058 $ — 241,470 $ — 7,623 $ 0.3 Units/Shares Fully Vested at 12/31/15 327,115 $ — 109,154 $ — (A) For performance units, this represents the target number of performance units granted. Actual number of performance units earned, if any, is dependent upon performance and may range from 0 percent to 200 percent of the target. (B) These amounts represent performance units that vested at December 31, 2014 which were settled in February 2015. A summary of the activity for the Company's non-vested performance units and restricted stock at December 31, 2015 and changes in 2015 are shown in the following table. Performance Units Total Shareholder Return Earnings Per Share Restricted Stock Number Weighted-Average Number Weighted-Average Number Weighted-Average Units/Shares Non-Vested at 12/31/14 556,844 $ 29.38 185,737 $ 29.90 12,501 $ 32.65 Granted 264,454 (A) $ 31.02 88,156 (A) $ 33.99 958 $ 26.11 Converted (7,248 ) (B) $ 28.95 (2,416 ) (B) $ 28.95 N/A N/A Vested (327,115 ) $ 25.89 (109,154 ) $ 26.73 (4,772 ) $ 32.33 Forfeited (89,992 ) $ 31.48 (30,007 ) $ 32.95 (1,064 ) $ 25.87 Units/Shares Non-Vested at 12/31/15 396,943 $ 32.83 132,316 $ 34.30 7,623 $ 29.68 Units/Shares Expected to Vest 390,820 (C) 130,274 (C) 7,623 (A) For performance units, this represents the target number of performance units granted. Actual number of performance units earned, if any, is dependent upon performance and may range from 0 percent to 200 percent of the target. (B) Units paid out under terms of plan to member on long-term disability. (C) There is no intrinsic value of the performance units based on total shareholder return and earnings per share. Fair Value of Vested Performance Units and Restricted Stock A summary of the Company's fair value for its vested performance units and restricted stock is shown in the following table. Year ended December 31 (In millions) 2015 2014 2013 Performance units Total shareholder return $ 8.5 $ 9.5 $ 8.2 Earnings per share — 3.8 4.9 Restricted stock 0.2 0.2 0.7 Unrecognized Compensation Cost A summary of the Company's unrecognized compensation cost for its non-vested performance units and restricted stock and the weighted-average periods over which the compensation cost is expected to be recognized are shown in the following table. December 31, 2015 Unrecognized Compensation Cost (in millions) Weighted Average to be Recognized (in years) Performance units Total shareholder return $ 6.7 1.68 Earnings per share 2.4 1.69 Total performance units 9.1 Restricted stock 0.1 1.60 Total $ 9.2 Stock Options The Company last issued stock options in 2004 and as of December 31, 2006, all stock options were fully vested and expensed. All stock options had a contractual life of 10 years and none are outstanding. A summary of the activity for the Company's exercised stock options in 2013 is shown in the following table. Year ended December 31 (In millions) 2013 Intrinsic value (A) $ 1.4 Cash received from stock options exercised 0.4 (A) The difference between the market value on the date of exercise and the option exercise price.</t>
  </si>
  <si>
    <t>Supplemental Cash Flow Information</t>
  </si>
  <si>
    <t>Supplemental Cash Flow Information [Abstract]</t>
  </si>
  <si>
    <t>Cash Flow, Supplemental Disclosures [Text Block]</t>
  </si>
  <si>
    <t xml:space="preserve">Supplemental Cash Flow Information The following table discloses information about investing and financing activities that affected recognized assets and liabilities but which did not result in cash receipts or payments. Also disclosed in the table is cash paid for interest, net of interest capitalized, and cash paid for income taxes, net of income tax refunds. Year ended December 31 (In millions) 2015 2014 2013 NON-CASH INVESTING AND FINANCING ACTIVITIES Power plant long-term service agreement $ 2.3 $ — $ 9.7 Investment in Enable (Note 3) — — 1,248.6 SUPPLEMENTAL CASH FLOW INFORMATION Cash paid during the period for Interest (net of interest capitalized) (A) $ 145.4 $ 150.8 $ 151.1 Income taxes (net of income tax refunds) (3.4 ) 0.2 (1.1 ) (A) Net of interest capitalized of $4.2 million , $2.4 million and $5.4 million in 2015 , 2014 and 2013 , respectively. </t>
  </si>
  <si>
    <t>Income Taxes</t>
  </si>
  <si>
    <t>Income Taxes [Abstract]</t>
  </si>
  <si>
    <t>Income Tax Disclosure [Text Block]</t>
  </si>
  <si>
    <t xml:space="preserve">Income Taxes The items comprising income tax expense are as follows: Year ended December 31 (In millions) 2015 2014 2013 Provision (Benefit) for Current Income Taxes Federal $ — $ — $ — State (5.2 ) (4.5 ) 4.3 Total Provision (Benefit) for Current Income Taxes (5.2 ) (4.5 ) 4.3 Provision for Deferred Income Taxes, net Federal 98.8 160.0 154.4 State 4.5 18.2 (26.4 ) Total Provision for Deferred Income Taxes, net 103.3 178.2 128.0 Deferred Federal Investment Tax Credits, net (0.7 ) (0.9 ) (2.0 ) Total Income Tax Expense $ 97.4 $ 172.8 $ 130.3 The Company file s consolidated income tax returns in the U.S. Federal jurisdiction and various state jurisdictions . With few exceptions, the Company is no longer subject to U.S. Federal tax examinations by tax authorities for years prior to 2012 or state and local tax examinations by tax authorities for years prior to 2011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earns both Federal and Oklahoma state tax credits associated with production from its wind farms . In addition, OG&amp;E and Enable earn Oklahoma state tax credits associated with their investments in electric generating and natural gas processing facilities which further reduce the Company's effective tax rate. The following schedule reconciles the statutory tax rates to the effective income tax rate: Year ended December 31 2015 2014 2013 Statutory Federal tax rate 35.0 % 35.0 % 35.0 % Federal renewable energy credit (A) (8.9 ) (6.7 ) (7.2 ) Remeasurement of state deferred tax liabilities (0.8 ) 0.4 (4.1 ) 401(k) dividends (0.7 ) (0.5 ) (0.5 ) Federal investment tax credits, net (0.2 ) (0.2 ) (0.4 ) Income attributable to noncontrolling interest — — (0.3 ) State income taxes, net of Federal income tax benefit 0.1 1.2 0.4 Uncertain tax positions 0.7 0.5 1.5 Amortization of net unfunded deferred taxes 0.9 0.6 0.6 Other 0.3 0.1 (0.1 ) Effective income tax rate 26.4 % 30.4 % 24.9 % (A) Represents credits associated with the production from OG&amp;E's wind farms. The deferred tax provisions are recognized as costs in the ratemaking process by the commissions having jurisdiction over the rates charged by OG&amp;E. As discussed in Note 2, the Company early adopted for the year ended December 31, 2015, ASU 2015-17, Balance Sheet Classification of Deferred Taxes, which requires all deferred tax liabilities and assets, and any related valuation allowance, to be classified as non-current on the balance sheet. The Company's adoption was applied prospectively, and as such, the 2014 presentation of deferred taxes were not retroactively adjusted. The components of Deferred Income Taxes at December 31, 2015 and 2014 , respectively, were as follows: December 31 (In millions) 2014 Current Deferred Income Tax Assets Net operating losses $ 158.4 Accrued liabilities 15.6 Federal tax credits 12.4 Accrued vacation 4.4 Uncollectible accounts 0.6 Total Current Deferred Income Tax Assets $ 191.4 December 31 (In millions) 2015 2014 Non-Current Deferred Income Tax Liabilities, net Accelerated depreciation and other property related differences $ 2,016.0 $ 1,936.8 Investment in Enable Midstream Partners 623.4 641.8 Company pension plan 13.7 34.6 Income taxes refundable to customers, net 22.0 21.7 Regulatory asset 32.7 24.7 Bond redemption-unamortized costs 4.8 5.3 Derivative instruments 1.5 1.8 Federal tax credits (184.4 ) (139.0 ) State tax credits (106.7 ) (98.6 ) Net operating losses (94.6 ) (19.8 ) Postretirement medical and life insurance benefits (56.2 ) (56.4 ) Regulatory liabilities (46.3 ) (58.0 ) Asset retirement obligations (22.5 ) (21.4 ) Accrued liabilities (14.0 ) — Accrued vacation (3.2 ) — Deferred Federal investment tax credits (0.9 ) (0.4 ) Uncollectible accounts (0.5 ) — Other (6.6 ) (4.8 ) Non-Current Deferred Income Tax Liabilities, net $ 2,178.2 $ 2,268.3 As of December 31, 2015 , the Company has classified $13.2 million of unrecognized tax benefits as a reduction of deferred tax assets recorded. Management is currently unaware of any issues under review that could result in significant additional payments, accruals, or other material deviation from this amount. Following is a reconciliation of the Company’s total gross unrecognized tax benefits as of the years ended December 31, 2015 , 2014 , and 2013 . (In millions) 2015 2014 2013 Balance at January 1 $ 10.5 $ 7.8 $ — Tax positions related to current year: Additions 2.7 2.7 2.7 Tax positions related to prior years: Additions — — 5.1 Balance at December 31 $ 13.2 $ 10.5 $ 7.8 Where applicable, the Company classifies income tax-related interest and penalties as interest expense and other expense, respectively. During the year ended December 31, 2015 , there were no income tax-related interest or penalties recorded with regard to uncertain tax positions. The total amount of unrecognized tax benefits that would impact the effective tax rate, if recognized, was $13.2 million as of December 31, 2015 . In January 2013, OG&amp;E determined that a portion of certain Oklahoma investment tax credits previously recognized but not yet utilized may not be available for utilization in future years. During 2015, OG&amp;E recorded an additional reserve for this item of $4.2 million ( $2.7 million after the federal tax benefit) related to the same Oklahoma investment tax credits generated in the current year but not yet utilized due to management's determination that it is more likely than not that it will be unable to utilize these credits. Other The Company sustained Federal and state tax operating losses through 2013 caused primarily by bonus depreciation and other book verses tax temporary differences. As a result, the Company had accrued Federal and state income tax benefits carrying into 2015. As the Company can no longer carry these losses back to prior periods, these losses are being carried forward for utilization in future years. In addition to the operating losses, the Company was unable to utilize the various tax credits that were generated during these years. These tax losses and credits are being carried as deferred tax assets and will be utilized in future periods. Under current law, the Company anticipates future taxable income will be sufficient to utilize all of the losses and credits before they begin to expire, accordingly no valuation allowance is considered necessary. The following table summarizes these carry forwards: (In millions) Carry Forward Amount Deferred Tax Asset Earliest Expiration Date Net operating losses State operating loss $ 695.5 $ 25.6 2030 Federal operating loss 197.3 69.0 2030 Federal tax credits 184.4 184.4 2029 State tax credits Oklahoma investment tax credits 127.8 83.0 N/A Oklahoma capital investment board credits 7.3 7.3 N/A Oklahoma zero emission tax credits 24.3 16.4 2020 The Company has a Federal tax operating loss primarily caused by numerous extensions of accelerated tax bonus depreciation provision which allowed the Company to record current income tax deductions for the cost of certain property placed into service. During 2013, the Company began to utilize these net operating losses. On December 18, 2015, the Protecting Americans from Tax Hikes Act was signed into law. Among other things, the law included an extension of bonus depreciation for 2015, 2016 and 2017 at a rate of 50 percent. The law reduces the bonus depreciation to 40 percent and 30 percent in 2018 and 2019, respectively. The impact of the new law was reflected in the Company's 2015 Consolidated Financial Statements as an increase in Deferred Tax Liabilities with a corresponding increase in Deferred Tax Assets related to the net operating loss. With this extension of bonus depreciation, the Company's utilization of net operating losses will continue into 2016. The Company has generated excess tax benefits of $28.3 million related to its equity based compensation plan which have not been recognized during the time it has been in a net operating loss position. This balance is available to offset future taxable income in addition to the net operating loss balances presented above. The tax benefit and the credit to additional paid-in capital related to these payments will be recorded at a future date when the deduction reduces current taxes payable. </t>
  </si>
  <si>
    <t>Common Equity</t>
  </si>
  <si>
    <t>Equity [Abstract]</t>
  </si>
  <si>
    <t>Common Equity Automatic Dividend Reinvestment and Stock Purchase Plan The Company issued 217,370 shares of common stock under its Automatic Dividend Reinvestment and Stock Purchase Plan in 2015 and received proceeds of $7.2 million . The Company may, from time to time, issue additional shares under its Automatic Dividend Reinvestment and Stock Purchase Plan or purchase shares traded on the open market. At December 31, 2015 , there were 4,774,442 shares of unissued common stock reserved for issuance under the Company's Automatic Dividend Reinvestment and Stock Purchase Plan. Earnings Per Share Basic earnings per share is calculated by dividing net income attributable to OGE Energy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and restricted stock. Basic and diluted earnings per share for the Company were calculated as follows: (In millions) 2015 2014 2013 Net Income $ 271.3 $ 395.8 $ 387.6 Average Common Shares Outstanding Basic average common shares outstanding 199.6 199.2 198.2 Effect of dilutive securities: Contingently issuable shares (performance and restricted stock units) — 0.7 1.2 Diluted average common shares outstanding 199.6 199.9 199.4 Basic Earnings Per Average Common Share $ 1.36 $ 1.99 $ 1.96 Diluted Earnings Per Average Common Share $ 1.36 $ 1.98 $ 1.94 Dividend Restrictions The Company’s Certificate of Incorporation places restrictions on the amount of common stock dividends it can pay when preferred stock is outstanding. As there is no preferred stock outstanding, that restriction did not place any effective limit on the Company’s ability to pay dividends to its shareholders. Pursuant to the leverage restriction in the Company’s revolving credit agreement, the Company must maintain a percentage of debt to total capitalization at a level that does not exceed 65 percent . The payment of cash dividends indirectly results in an increase in the percentage of debt to total capitalization, which results in the restriction of approximately $387.7 million of the Company’s retained earnings from being paid out in dividends. Accordingly, approximately $1.9 billion of the Company’s retained earnings as of December 31, 2015 are unrestricted for the payment of dividends. The Company depends on receipts from its equity investment in Enable and dividends from OG&amp;E to pay dividends to its shareholders. Enable’s partnership agreement requires that it distribute all “available cash”, as defined as cash on hand at the end of a quarter after the payment of expenses and the establishment of cash reserves, and cash on hand resulting from working capital borrowings made after the end of the quarter. Pursuant to the Federal Power Act, OG&amp;E is restricted from paying dividends from its capital accounts. Dividends are paid from retained earnings. Pursuant to the leverage restriction in OG&amp;E’s revolving credit agreement, OG&amp;E must also maintain a percentage of debt to total capitalization at a level that does not exceed 65 percent . The payment of cash dividends indirectly results in an increase in the percentage of debt to total capitalization, which results in the restriction of approximately $411.0 million of OG&amp;E’s retained earnings from being paid out in dividends. Accordingly, approximately $1.7 billion of OG&amp;E’s retained earnings as of December 31, 2015 are unrestricted for the payment of dividends.</t>
  </si>
  <si>
    <t>Long-Term Debt</t>
  </si>
  <si>
    <t>Long-term Debt, Unclassified [Abstract]</t>
  </si>
  <si>
    <t xml:space="preserve">Long-Term Debt A summary of the Company's long-term debt is included in the Consolidated Statements of Capitalization. At December 31, 2015 , the Company was in compliance with all of its debt agreements. OG&amp;E Industrial Authority Bonds 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0.05% - 0.13% Garfield Industrial Authority, January 1, 2025 $ 47.0 0.06% - 0.19% Muskogee Industrial Authority, January 1, 2025 32.4 0.05% - 0.14%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 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the Company's Consolidated Financial Statements. OG&amp;E believes that it has sufficient liquidity to meet these obligations. Long-Term Debt Maturities Maturities of the Company's long-term debt during the next five years consist of $110.2 million , $225.2 million , $250.1 million , $250.1 million and $0.1 million in years 2016 , 2017 , 2018 , 2019 and 2020 , respectively. The Company has previously incurred costs related to debt refinancing. Unamortized loss on reacquired debt is classified as a Non-Current Regulatory Asset, u namortized debt expense is classified as Deferred Charges and Other Assets and the unamortized premium and discount on long-term debt is classified as Long-Term Debt in the Consolidated Balance Sheets and are being amortized over the life of the respective debt. </t>
  </si>
  <si>
    <t>Short-Term Debt and Credit Facilities</t>
  </si>
  <si>
    <t>Short-term Debt [Abstract]</t>
  </si>
  <si>
    <t xml:space="preserve">Short-Term Debt and Credit Facilities The Company borrows on a short-term basis, as necessary, by the issuance of commercial paper and by borrowings under its revolving credit agreement. As of December 31, 2015 , the Company had no short-term debt compared to a balance of $98.0 million at December 31, 2014 , at a weighted-average interest rate of 0.41 percent . The following table provides information regarding the Company's revolving credit agreements and available cash at December 31, 2015 . Aggregate Amount Weighted-Average Entity Commitment Outstanding (A) Interest Rate Maturity (In millions) OGE Energy (B) $ 750.0 $ — — % (D) December 13, 2018 (E) OG&amp;E (C) 400.0 1.9 0.95 % (D) December 13, 2018 (E) Total $ 1,150.0 $ 1.9 0.95 % (A) Includes direct borrowings under the revolving credit agreements, commercial paper borrowings and letters of credit at December 31, 2015 .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 (E) In December 2011, the Company and OG&amp;E entered into unsecured five-year revolving credit agreement s to total in the aggregate $1,150.0 million ( $750.0 million for the Company and $400.0 million for OG&amp;E ). Each of the credit facilit ies contained an option, which could be exercised up to two times, to extend the term for an additional year. In the third quarter of 2013, the Company and OG&amp;E utilized one of these one-year extensions, and received consent from all of the lenders, to extend the maturity of their credit agreement s from December 13, 2016 to December 13, 2017. In the second quarter of 2014, the Company and OG&amp;E utilized their second extension to extend the maturity of their respective credit facility from December 13, 2017 to December 13, 2018. As of December 31, 2015 , commitments of approximately $16.3 million and $8.7 million of the Company's and OG&amp;E's credit facilities, respectively, however, were not extended and, unless the non-extending lender is replaced in accordance with the terms of the credit facility, such commitments will expire December 13, 2017 . The Company's ability to access the commercial paper market could be adversely impacted by a credit ratings downgrade or major market disruptions. Pricing grids associated with the Company's credit facilities could cause annual fees and borrowing rates to increase if an adverse rating impact occurs. The impact of any future downgrade could include an increase in the costs of the Company's short-term borrowings, but a reduction in the Company's credit rating s would not result in any defaults or accelerations. Any future downgrade could also lead to higher long-term borrowing costs and, if below investment grade, would require the Company to post collateral or letters of credit. OG&amp;E must obtain regulatory approval from the FERC in order to borrow on a short-term basis. OG&amp;E has the necessary regulatory approvals to incur up to $800.0 million in short-term borrowings at any one time for a two-year period beginning January 1, 2015 and ending December 31, 2016. </t>
  </si>
  <si>
    <t>Retirement Plans and Postretirement Benefit Plans</t>
  </si>
  <si>
    <t>Retirement Plans and Postretirement Benefit Plans [Abstract]</t>
  </si>
  <si>
    <t>Pension and Other Postretirement Benefits Disclosure [Text Block]</t>
  </si>
  <si>
    <t>Retirement Plans and Postretirement Benefit Plans Pension Plan and Restoration of Retirement Income Plan It is the Company's policy to fund the Pension Plan on a current basis based on the net periodic pension expense as determined by the Company's actuarial consultants. Such contributions are intended to provide not only for benefits attributed to service to date, but also for those expected to be earned in the future. During 2015 and 2014, the Company did not make any contributions to its Pension Plan. The Company has not determined whether it will need to make any contributions to the Pension Plan in 2016. Any contribution to the Pension Plan during 2016 would be a discretionary contribution, anticipated to be in the form of cash, and is not required to satisfy the minimum regulatory funding requirement specified by the Employee Retirement Income Security Act of 1974, as amended. The Company could be required to make additional contributions if the value of its pension trust and postretirement benefit plan trust assets are adversely impacted by a major market disruption in the future. As discussed in Note 3, CenterPoint, the Company and Enable agreed to continue the secondment to Enable of 192 employees that participate in the Company's defined benefit and retirement plans beyond December 31, 2014, while 277 employees that participated in the Retirement Plan and 59 employees entitled to life insurance benefits only were terminated. As a result, the Company incurred a curtailment that reduced the pension expense charged to Enable by $0.2 million for the year ended December 31, 2014. 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a plan year exceed the service cost and interest cost components of the organization’s net periodic pension cost. During 2015, the Company experienced an increase in both the number of employees electing to retire and the amount of lump sum payments to be paid to such employees upon retirement. As a result, the Company recorded pension settlement charges of $16.2 million in the third quarter and $5.5 million in the fourth quarter of 2015 , of which $14.0 million related to OG&amp;E’s Oklahoma jurisdiction and has been included in the pension tracker. The pension settlement charge did not require a cash outlay by the Company and did not increase the Company’s total pension expense over time, as the charges were an acceleration of costs that otherwise would be recognized as pension expense in future periods. The Company provides a Restoration of Retirement Income Plan to those participants in the Company's Pension Plan whose benefits are subject to certain limitations of the Code. Participants in the Restoration of Retirement Income Plan receive the same benefits that they would have received under the Company's Pension Plan in the absence of limitations imposed by the Federal tax laws. The Restoration of Retirement Income Plan is intended to be an unfunded plan. Obligations and Funded Status The following table presents the status of the Company's Pension Plan, the Restoration of Retirement Income Plan and the postretirement benefit plans for 2015 and 2014 . These amounts have been recorded in Accrued Benefit Obligations with the offset in Accumulated Other Comprehensive Loss (except OG&amp;E's portion which is recorded as a regulatory asset as discussed in Note 1 ) in the Company's Consolidated Balance Sheets. The amounts in Accumulated Other Comprehensive Loss and those recorded as a regulatory asset represent a net periodic benefit cost to be recognized in the Consolidated Statements of Income in future periods. The benefit obligation for the Company's Pension Plan and the Restoration of Retirement Income Plan represents the projected benefit obligation, while the benefit obligation for the postretirement benefit plans represents the accumulated postretirement benefit obligation. The accumulated postretirement benefit obligation for the Company's Pension Plan and Restoration of Retirement Income Plan differs from the projected benefit obligation in that the former includes no assumption about future compensation levels. The accumulated postretirement benefit obligation for the Pension Plan and the Restoration of Retirement Income Plan at December 31, 2015 was $610.9 million and $24.6 million , respectively. The accumulated postretirement benefit obligation for the Pension Plan and the Restoration of Retirement Income Plan at December 31, 2014 was $ 688.4 million and $ 18.7 million , respectively. The details of the funded status of the Pension Plan, the Restoration of Retirement Income Plan and the postretirement benefit plans and the amounts included in the Consolidated Balance Sheets are as follows: Pension Plan Restoration of Retirement Postretirement December 31 (In millions) 2015 2014 2015 2014 2015 2014 Change in Benefit Obligation Beginning obligations $ 725.0 $ 658.1 $ 19.7 $ 14.0 $ 280.9 $ 258.2 Service cost 16.1 15.3 1.3 1.1 1.5 3.1 Interest cost 26.1 28.1 0.7 0.6 10.3 11.4 Plan curtailments — (0.7 ) — — — (0.6 ) Plan settlements (60.7 ) — — — — — Participants' contributions — — — — 3.4 3.4 Actuarial (gains) losses (11.3 ) 79.3 4.0 4.1 (55.1 ) 19.5 Benefits paid (15.2 ) (55.1 ) (0.6 ) (0.1 ) (15.7 ) (14.1 ) Ending obligations $ 680.0 $ 725.0 $ 25.1 $ 19.7 $ 225.3 $ 280.9 Change in Plans' Assets Beginning fair value $ 679.8 $ 654.9 $ — $ — $ 59.6 $ 61.4 Actual return on plans' assets (22.2 ) 80.0 — — (0.5 ) 1.8 Employer contributions — — 0.6 0.1 8.5 7.1 Plan settlements (60.7 ) — — — — — Participants' contributions — — — — 3.4 3.4 Benefits paid (15.2 ) (55.1 ) (0.6 ) (0.1 ) (15.7 ) (14.1 ) Ending fair value $ 581.7 $ 679.8 $ — $ — $ 55.3 $ 59.6 Funded status at end of year $ (98.3 ) $ (45.2 ) $ (25.1 ) $ (19.7 ) $ (170.0 ) $ (221.3 ) Net Periodic Benefit Cost Pension Plan Restoration of Retirement Postretirement Benefit Plans Year ended December 31 (In millions) 2015 2014 2013 2015 2014 2013 2015 2014 2013 Service cost $ 16.1 $ 15.3 $ 19.0 $ 1.3 $ 1.1 $ 1.2 $ 1.5 $ 3.1 $ 4.3 Interest cost 26.1 28.1 26.7 0.7 0.6 0.5 10.3 11.4 10.3 Expected return on plan assets (46.0 ) (45.3 ) (48.4 ) — — — (2.4 ) (2.4 ) (2.5 ) Amortization of net loss 18.0 14.3 26.5 0.6 0.2 0.4 13.9 12.3 21.5 Amortization of unrecognized prior service cost (A) 0.4 1.7 1.8 0.1 0.2 0.3 (16.5 ) (16.5 ) (16.5 ) Curtailment — (0.2 ) — — — — — — — Settlement 21.7 — 22.4 — — — — — — Total net periodic benefit cost 36.3 13.9 48.0 2.7 2.1 2.4 6.8 7.9 17.1 Less: Amount paid by unconsolidated affiliates 4.2 3.2 5.9 0.1 0.1 0.1 1.3 1.3 1.5 Net periodic benefit cost (B) $ 32.1 $ 10.7 $ 42.1 $ 2.6 $ 2.0 $ 2.3 $ 5.5 $ 6.6 $ 15.6 (A) Unamortized prior service cost is amortized on a straight-line basis over the average remaining service period to the first eligibility age of participants who are expected to receive a benefit and are active at the date of the plan amendment. (B) In addition to the $40.2 million , $19.3 million and $60.0 million of net periodic benefit cost recognized in 2015 , 2014 and 2013 , respectively, the Company recognized the following: • an increase in pension expense in 2015 , 2014 and 2013 of $12.8 million , $11.2 million and $5.8 million , respectively, to maintain the allowable amount to be recovered for pension expense in the Oklahoma jurisdiction, which are included in the Pension tracker regulatory asset or liability (see Note 1); • an increase in postretirement medical expense in 2015 , 2014 and 2013 of $5.8 million , $5.2 million and $0.6 million , respectively, to maintain the allowable amount to be recovered for postretirement medical expense in the Oklahoma jurisdiction which are included in the Pension tracker regulatory asset or liability (see Note 1); • a deferral of pension expense in 2015 and 2013 of $14.0 million and $17.0 million related to pension settlement charges of $21.7 million and $22.4 million , respectively, in accordance with the Oklahoma pension tracker regulatory liability (see Note 1); and • a deferral of pension expense in 2015 of $1.9 million related to the Arkansas jurisdictional portion of the pension settlement charge of $21.7 million . (In millions) 2015 2014 2013 Capitalized portion of net periodic pension benefit cost $ 5.0 $ 3.4 $ 6.4 Capitalized portion of net periodic postretirement benefit cost 1.9 2.0 4.5 Rate Assumptions Pension Plan and Postretirement Year ended December 31 2015 2014 2013 2015 2014 2013 Discount rate 4.00 % 3.80 % 4.60 % 4.25 % 3.80 % 4.60 % Rate of return on plans' assets 7.50 % 7.50 % 8.00 % 4.00 % 4.00 % 4.00 % Compensation increases 4.20 % 4.20 % 4.20 % N/A N/A N/A Assumed health care cost trend: Initial trend N/A N/A N/A 6.10 % 7.85 % 8.35 % Ultimate trend rate N/A N/A N/A 4.50 % 4.48 % 4.48 % Ultimate trend year N/A N/A N/A 2026 2028 2028 N/A - not applicable The overall expected rate of return on plan assets assumption was 7.5 percent in both 2015 and 2014 , which was used in determining net periodic benefit cost due to recent returns on the Company's long-term investment portfolio. The rate of return on plan assets assumption is the average long-term rate of earnings expected on the funds currently invested and to be invested for the purpose of providing benefits specified by the Pension Plan or postretirement benefit plans. This assumption is reexamined at least annually and updated as necessary. The rate of return on plan assets assumption reflects a combination of historical return analysis, forward-looking return expectations and the plans' current and expected asset allocation. The assumed health care cost trend rates have a significant effect on the amounts reported for postretirement medical benefit plans. Future health care cost trend rates are assumed to be 6.1 percent in 2016 with the rates trending downward to 4.5 percent by 2026 . A one-percentage point change in the assumed health care cost trend rate would have the following effects: ONE-PERCENTAGE POINT INCREASE Year ended December 31 (In millions) 2015 2014 2013 Effect on aggregate of the service and interest cost components $ — $ — $ — Effect on accumulated postretirement benefit obligations 0.2 0.1 0.1 ONE-PERCENTAGE POINT DECREASE Year ended December 31 (In millions) 2015 2014 2013 Effect on aggregate of the service and interest cost components $ 0.1 $ 0.1 $ 0.1 Effect on accumulated postretirement benefit obligations 0.7 0.7 0.6 Plan Investments, Policies and Strategies The Pension Plan assets are held in a trust which follows an investment policy and strategy designed to reduce the funded status volatility of the Plan by utilizing liability driven investing. The purpose of liability 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 Projected Benefit Obligation Funded Status Thresholds &lt;90% 95% 100% 105% 110% 115% 120% Fixed income 50% 58% 65% 73% 80% 85% 90% Equity 50% 42% 35% 27% 20% 15% 10% Total 100% 100% 100% 100% 100% 100% 100% Within the portfolio's overall allocation to equities, the funds are allocated according to the guidelines in the table below. Asset Class Target Allocation Minimum Maximum Domestic All-Cap/Large Cap Equity 50% 50% 60% Domestic Mid-Cap Equity 15% 5% 25% Domestic Small-Cap Equity 15% 5% 25% International Equity 20% 10% 30% The Company has retained an investment consultant responsible for the general investment oversight, analysis, monitoring investment guideline compliance and providing quarterly reports to certain of the Company's members and the Company's Investment Committee. The various investment managers used by the trust operate within the general operating objectives as established in the investment policy and within the specific guidelines established for each investment manager's respective portfolio. The portfolio is rebalanced at least on an annual basis to bring the asset allocations of various managers in line with the target asset allocation listed above. More frequent rebalancing may occur if there are dramatic price movements in the financial markets which may cause the trust's exposure to any asset class to exceed or fall below the established allowable guidelines. To evaluate the progress of the portfolio, investment performance is reviewed quarterly. It is, however, expected that performance goals will be met over a full market cycle, normally defined as a three to five year period. Analysis of performance is within the context of the prevailing investment environment and the advisors' investment style. The goal of the trust is to provide a rate of return consistently from three percent to five percent over the rate of inflation (as measured by the national Consumer Price Index) on a fee adjusted basis over a typical market cycle of no less than three years and no more than five years. Each investment manager is expected to outperform its respective benchmark. Below is a list of each asset class utilized with appropriate comparative benchmark(s) each manager is evaluated against: Asset Class Comparative Benchmark(s) Core Fixed Income Duration blended Barclays Aggregate &amp; Long Government/Credit Interest Rate Sensitive Fixed Income Duration blended Barclays Aggregate &amp; Long Government/Credit Long Duration Fixed Income Barclays Long Government/Credit Equity Index Standard &amp; Poor's 500 Index All-Cap Equity Russell 3000 Index Russell 3000 Value Index Mid-Cap Equity Russell Midcap Index Russell Midcap Value Index Small-Cap Equity Russell 2000 Index Russell 2000 Value Index International Equity Morgan Stanley Capital Investment ACWI ex-US The fixed income managers are expected to use discretion over the asset mix of the trust assets in its efforts to maximize risk-adjusted performance. Exposure to any single issuer, other than the U.S. government, its agencies, or its instrumentalities (which have no limits) is limited to five percent of the fixed income portfolio as measured by market value. At least 75 percent of the invested assets must possess an investment grade rating at or above Baa3 or BBB- by Moody's Investors Services, Standard &amp; Poor's Ratings Services or Fitch Ratings. The portfolio may invest up to 10 percent of the portfolio's market value in convertible bonds as long as the securities purchased meet the quality guidelines. A portfolio may invest up to 25 percent of the portfolio's market value in private placement, including 144A securities with or without registration rights and allow for futures to be traded in the portfolio. The purchase of any of the Company's equity, debt or other securities is prohibited. The domestic value equity managers focus on stocks that the manager believes are undervalued in price and earn an average or less than average return on assets, and often pays out higher than average dividend payments. The domestic growth equity manager will invest primarily in growth companies which consistently experience above average growth in earnings and sales, earn a high return on assets, and reinvest cash flow into existing business. The domestic mid-cap equity portfolio manager focuses on companies with market capitalizations lower than the average company traded on the public exchanges with the following characteristics: price/earnings ratio at or near the Russell Midcap Index, small dividend yield, return on equity at or near the Russell Midcap Index and an earnings per share growth rate at or near the Russell Midcap Index. The domestic small-cap equity manager will purchase shares of companies with market capitalizations lower than the average company traded on the public exchanges with the following characteristics: price/earnings ratio at or near the Russell 2000, small dividend yield, return on equity at or near the Russell 2000 and an earnings per share growth rate at or near the Russell 2000. The international global equity manager invests primarily in non-dollar denominated equity securities. Investing internationally diversifies the overall trust across the global equity markets. The manager is required to operate under certain restrictions including: regional constraints, diversification requirements and percentage of U.S. securities. The Morgan Stanley Capital International All Country World ex-US Index is the benchmark for comparative performance purposes. The Morgan Stanley Capital International All Country World ex-US Index is a market value weighted index designed to measure the combined equity market performance of developed and emerging markets countries, excluding the United States. All of the equities which are purchased for the international portfolio are thoroughly researched. Only companies with a market capitalization in excess of $100.0 million are allowable. No more than five percent of the portfolio can be invested in any one stock at the time of purchase. All securities are freely traded on a recognized stock exchange and there are no over-the-counter derivatives. The following investment categories are excluded: options (other than traded currency options), commodities, futures (other than currency futures or currency hedging), short sales/margin purchases, private placements, unlisted securities and real estate (but not real estate shares). For all domestic equity investment managers, no more than eight percent ( five percent for mid-cap and small-cap equity managers) can be invested in any one stock at the time of purchase and no more than 16 percent ( 10 percent for mid-cap and small-cap equity managers) after accounting for price appreciation. Options or financial futures may not be purchased unless prior approval of the Company's Investment Committee is received. The purchase of securities on margin is prohibited as is securities lending. Private placement or venture capital may not be purchased. All interest and dividend payments must be swept on a daily basis into a short-term money market fund for re-deployment. The purchase of any of the Company's equity, debt or other securities is prohibited. The purchase of equity or debt issues of the portfolio manager's organization is also prohibited. The aggregate positions in any company may not exceed one percent of the fair market value of its outstanding stock. Plan Investments The following tables summarize the Pension Plan's investments that are measured at fair value on a recurring basis at December 31, 2015 and 2014 . There were no Level 3 investments held by the Pension Plan at December 31, 2015 and 2014 . (In millions) December 31, 2015 Level 1 Level 2 Common stocks U.S. common stocks $ 189.0 $ 189.0 $ — Foreign common stocks 19.1 19.1 — U.S. Government obligations U.S. treasury notes and bonds (A) 158.9 158.9 — Mortgage-backed securities 2.2 — 2.2 Bonds, debentures and notes (B) Corporate fixed income and other securities 140.2 — 140.2 Mortgage-backed securities 12.3 — 12.3 Commingled fund (C) 24.4 — 24.4 Other 6.9 — 6.9 Foreign government bonds 5.6 — 5.6 U.S. municipal bonds 4.9 — 4.9 Interest-bearing cash 11.5 11.5 — Money market fund 11.7 — 11.7 Preferred stocks (foreign) 0.3 0.3 — Forward contracts Receivable (foreign currency) 0.1 — 0.1 Payable (foreign currency) (0.1 ) — (0.1 ) Total Plan investments $ 587.0 $ 378.8 $ 208.2 Receivable from broker for securities sold — Interest and dividends receivable 3.5 Payable to broker for securities purchased (8.8 ) Total Plan assets $ 581.7 (In millions) December 31, 2014 Level 1 Level 2 Common stocks U.S. common stocks $ 201.4 $ 201.4 $ — Foreign common stocks 31.3 31.3 — U.S. Government obligations U.S. treasury notes and bonds (A) 203.2 203.2 — Mortgage-backed securities 20.6 — 20.6 Bonds, debentures and notes (B) Corporate fixed income and other securities 167.1 — 167.1 Mortgage-backed securities 19.3 — 19.3 Commingled fund (C) 25.1 — 25.1 Common/collective trust (D) 29.9 — 29.9 Foreign government bonds 7.2 — 7.2 U.S. municipal bonds 3.5 — 3.5 Interest-bearing cash 0.2 0.2 — Preferred stocks (foreign) 1.2 1.2 — Forward contracts Receivable (foreign currency) 11.3 — 11.3 Payable (foreign currency) (15.6 ) — (15.6 ) Total Plan investments $ 705.7 $ 437.3 $ 268.4 Receivable from broker for securities sold 3.2 Interest and dividends receivable 3.9 Payable to broker for securities purchased (33.0 ) Total Plan assets $ 679.8 (A) This category represents U.S. treasury notes and bonds with a Moody's Investors Services rating of Aaa and Government Agency Bonds with a Moody's Investors Services rating of A1 or higher. (B) This category primarily represents U.S. corporate bonds with an investment grade rating at or above Baa3 or BBB- by Moody's Investors Services, Standard &amp; Poor's Ratings Services or Fitch Ratings. (C) This category represents units of participation in a commingled fund that primarily invested in stocks of international companies and emerging markets. (D) This category represents units of participation in an investment pool which primarily invests in foreign or domestic bonds, debentures, mortgages, equipment or other trust certificates, notes, obligations issued or guaranteed by the U.S. Government or its agencies, bank certificates of deposit, bankers' acceptances and repurchase agreements, high grade commercial paper and other instruments with money market characteristics with a fixed or variable interest rate. There are no restrictions on redemptions in the common/collective trust. The three levels defined in the fair value hierarchy and examples of each are as follows: Level 1 inputs are quoted prices in active markets for identical unrestricted assets or liabilities that are accessible by the Pension Plan at the measurement date. Instruments classified as Level 1 include investments in common and preferred stocks, U.S. treasury notes and bonds, mutual funds and interest-bearing cash.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Instruments classified as Level 2 include corporate fixed income and other securities, mortgage-backed securities, other U.S. Government obligations, commingled fund, a common/collective trust, U.S. municipal bonds, foreign government bonds, a repurchase agreement, money market fund and forward contracts. Level 3 inputs are prices or valuation techniques for the asset or liability that require inputs that are both significant to the fair value measurement and unobservable (i.e., supported by little or no market activity). Unobservable inputs reflect the Plan's own assumptions about the assumptions that market participants would use in pricing the asset or liability (including assumptions about risk). Postretirement Benefit Plans In addition to providing pension benefits, the Company provides certain medical and life insurance benefits for eligible retired members. Regular, full-time, active employees hired prior to February 1, 2000 whose age and years of credited service total or exceed 80 or have attained at least age 55 with 10 or more years of service at the time of retirement are entitled to postretirement medical benefits while employees hired on or after February 1, 2000 are not entitled to postretirement medical benefits. Eligible retirees must contribute such amount as the Company specifies from time to time toward the cost of coverage for postretirement benefits. The benefits are subject to deductibles, co-payment provisions and other limitations. OG&amp;E charges postretirement benefit costs to expense and includes an annual amount as a component of the cost-of-service in future ratemaking proceedings. The Company's contribution to the medical costs for pre-65 aged eligible retirees are fixed at the 2011 level and the Company covers future annual medical inflationary cost increases up to five percent . Increases in excess of five percent annually are covered by the pre-65 aged retiree in the form of premium increases. The Company provides Medicare-eligible retirees and their Medicare-eligible spouses an annual fixed contribution to a Company-sponsored health reimbursement arrangement. Medicare-eligible retirees are able to purchase individual insurance policies supplemental to Medicare through a third-party administrator and use their health reimbursement arrangement funds for reimbursement of medical premiums and other eligible medical expenses. Plan Investments The following tables summarize the postretirement benefit plans investments that are measured at fair value on a recurring basis at December 31, 2015 and 2014 . There were no Level 2 investments held by the postretirement benefit plans at December 31, 2015 and 2014 . (In millions) December 31, 2015 Level 1 Level 3 Group retiree medical insurance contract (A) $ 46.8 $ — $ 46.8 Mutual funds investment U.S. equity investments 7.8 7.8 — Money market funds investment 0.7 0.7 — Total Plan investments $ 55.3 $ 8.5 $ 46.8 (In millions) December 31, 2014 Level 1 Level 3 Group retiree medical insurance contract (A) $ 51.0 $ — $ 51.0 Mutual funds investment U.S. equity investments 8.5 8.5 — Money market funds investment 0.1 0.1 — Total Plan investments $ 59.6 $ 8.6 $ 51.0 (A) This category represents a group retiree medical insurance contract which invests in a pool of common stocks, bonds and money market accounts, of which a significant portion is comprised of mortgage-backed securities. The postretirement benefit plans Level 3 investment includes an investment in a group retiree medical insurance contract. The unobservable input included in the valuation of the contract includes the approach for determining the allocation of the postretirement benefit plans pro-rata share of the total assets in the contract. The following table summarizes the postretirement benefit plans investments that are measured at fair value on a recurring basis using significant unobservable inputs (Level 3). Year ended December 31 (In millions) 2015 Group retiree medical insurance contract Beginning balance $ 51.0 Interest income 0.9 Dividend income 0.6 Realized losses — Administrative expenses and charges (0.1 ) Net unrealized losses related to instruments held at the reporting date (1.1 ) Claims paid (4.5 ) Ending balance $ 46.8 Medicare Prescription Drug, Improvement and Modernization Act of 2003 The Medicare Prescription Drug, Improvement and Modernization Act of 2003 expanded coverage for prescription drugs. The following table summarizes the gross benefit payments the Company expects to pay related to its postretirement benefit plans, including prescription drug benefits . (In millions) Gross Projected 2016 $ 14.6 2017 14.6 2018 14.7 2019 14.7 2020 14.8 After 2020 72.4 The following table summarizes the benefit payments the Company expects to pay related to OGE Energy's Pension Plan and Restoration of Retirement Income Plan. These expected benefits are based on the same assumptions used to measure the Company's benefit obligation at the end of the year and include benefits attributable to estimated future employee service. (In millions) Projected Benefit Payments 2016 $ 66.2 2017 50.6 2018 52.2 2019 54.7 2020 58.9 After 2020 275.7 Post-Employment Benefit Plan Disabled employees receiving benefits from the Company's Group Long-Term Disability Plan are entitled to continue participating in the Company's Medical Plan along with their dependents. The post-employment benefit obligation represents the actuarial present value of estimated future medical benefits that are attributed to employee service rendered prior to the date as of which such information is presented. The obligation also includes future medical benefits expected to be paid to current employees participating in the Company's Group Long-Term Disability Plan and their dependents, as defined in the Company's Medical Plan. The post-employment benefit obligation is determined by an actuary on a basis similar to the accumulated postretirement benefit obligation. The estimated future medical benefits are projected to grow with expected future medical cost trend rates and are discounted for interest at the discount rate and for the probability that the participant will discontinue receiving benefits from the Company's Group Long-Term Disability Plan due to death, recovery from disability, or eligibility for retiree medical benefits. The Company's post-employment benefit obligation was $1.5 million and $1.2 million at December 31, 2015 and 2014 , respectively. 401(k) Plan The Company provides a 401(k) Plan. Each regular full-time employee of the Company or a participating affiliate is eligible to participate in the 401(k) Plan immediately. All other employees of the Company or a participating affiliate are eligible to become participants in the 401(k) Plan after completing one year of service as defined in the 401(k) Plan. Participants may contribute each pay period any whole percentage between two percent and 19 percent of their compensation, as defined in the 401(k) Plan, for that pay period. Participants who have attained age 50 before the close of a year are allowed to make additional contributions referred to as "Catch-Up Contributions," subject to certain limitations of the Code. Participants may designate, at their discretion, all or any portion of their contributions as: (i) a before-tax contribution under Section 401(k) of the Code subject to the limitations thereof; (ii) a contribution made on a non Roth after-tax basis; or (iii) a Roth contribution. The 401(k) Plan also includes an eligible automatic contribution arrangement and provides for a qualified default investment alternative consistent with the U.S. Department of Labor regulations. Participants may elect, in accordance with the 401(k) Plan procedures, to have his or her future salary deferral rate to be automatically increased annually on a date and in an amount as specified by the participant in such election. For employees hired or rehired on or after December 1, 2009, the Company contributes to the 401(k) Plan, on behalf of each participant, 200 percent of the participant's contributions up to five percent of compensation. No Company contributions are made with respect to a participant's Catch-Up Contributions, rollover contributions, or with respect to a participant's contributions based on overtime payments, pay-in-lieu of overtime for exempt personnel, special lump-sum recognition awards and lump-sum merit awards included in compensation for determining the amount of participant contributions. Once made, the Company's contribution may be directed to any available investment option in the 401(k) Plan. The Company match contributions vest over a three -year period. After two years of service, participants become 20 percent vested in their Company contribution account and become fully vested on completing three years of service. In addition, participants fully vest when they are eligible for normal or early retirement under the Pension Plan, in the event of their termination due to death or permanent disability or upon attainment of age 65 while employed by the Company or its affiliates. The Company contributed $11.6 million , $15.2 million and $14.2 million in 2015 , 2014 and 2013 , respectively, to the 401(k) Plan. Deferred Compensation Plan The Company provides a nonqualified deferred compensation plan which is intended to be an unfunded plan. The plan's primary purpose is to provide a tax-deferred capital accumulation vehicle for a select group of management, highly compensated employees and non-employee members of the Board of Directors of the Company and to supplement such employees' 401(k) Plan contributions as well as offering this plan to be competitive in the marketplace. Eligible employees who enroll in the plan have the following deferral options: (i) eligible employees may elect to defer up to a maximum of 70 percent of base salary and 100 percent of annual bonus awards or (ii) eligible employees may elect a deferral percentage of base salary and bonus awards based on the def</t>
  </si>
  <si>
    <t>Report of Business Segments</t>
  </si>
  <si>
    <t>Segment Reporting Information [Line Items]</t>
  </si>
  <si>
    <t>Report of Business Segments The Company reports its operations in two business segments: (i) the electric utility segment, which is engaged in the generation, transmission, distribution and sale of electric energy, and (ii) natural gas midstream operations segment. As discussed in Note 3, in connection with the formation of Enable, effective May 1, 2013, OGE Energy deconsolidated its interest in Enogex Holdings and began accounting for its interest in Enable using the equity method of accounting. Accordingly, for periods through April 30, 2013, amounts reported for the natural gas midstream operations segment reflect the operating results of Enogex Holdings. Equity in earnings of unconsolidated affiliates in the natural gas midstream operations segment reflects OGE Energy's equity interest in Enable since May 1, 2013. Investment in unconsolidated affiliates in the natural gas midstream operations segment represents OGE Energy's investment in Enable. Other Operations primarily includes the operations of the holding company. Intersegment revenues are recorded at prices comparable to those of unaffiliated customers and are affected by regulatory considerations. The following tables summarize the results of the Company's business segments for the years ended December 31, 2015 , 2014 and 2013 . 2015 Electric Utility Natural Gas Midstream Operations Other Operations Eliminations Total (In millions) Operating revenues $ 2,196.9 $ — $ — $ — $ 2,196.9 Cost of sales 865.0 — — — 865.0 Other operation and maintenance 444.5 7.5 (0.4 ) — 451.6 Depreciation and amortization 299.9 — 8.0 — 307.9 Taxes other than income 87.1 — 4.1 — 91.2 Operating income (loss) 500.4 (7.5 ) (11.7 ) — 481.2 Equity in earnings of unconsolidated affiliates (A) — 15.5 — — 15.5 Other income (expense) 20.0 0.4 0.9 (0.3 ) 21.0 Interest expense 146.7 — 2.6 (0.3 ) 149.0 Income tax expense (benefit) 104.8 (1.0 ) (6.4 ) — 97.4 Net income (loss) $ 268.9 $ 9.4 $ (7.0 ) $ — $ 271.3 Investment in unconsolidated affiliates $ — $ 1,194.4 $ — $ — $ 1,194.4 Total assets $ 8,541.8 $ 1,439.5 $ 175.1 $ (559.0 ) $ 9,597.4 Capital expenditures $ 551.6 $ — $ (3.8 ) $ — $ 547.8 (A) In September 2015 , the Company recorded a $108.4 million pre-tax charge for its share of the goodwill impairment, as adjusted for the basis difference. See Note 3 for further discussion of Enable's goodwill impairment. 2014 Electric Utility Natural Gas Midstream Operations Other Operations Eliminations Total (In millions) Operating revenues $ 2,453.1 $ — $ — $ — $ 2,453.1 Cost of sales 1,106.6 — — — 1,106.6 Other operation and maintenance 453.2 1.2 (14.8 ) — 439.6 Depreciation and amortization 270.8 — 10.6 — 281.4 Taxes other than income 84.5 — 4.2 — 88.7 Operating income (loss) 538.0 (1.2 ) — — 536.8 Equity in earnings of unconsolidated affiliates — 172.6 — — 172.6 Other income (expense) 7.1 — 0.7 (0.2 ) 7.6 Interest expense 141.5 — 7.1 (0.2 ) 148.4 Income tax expense (benefit) 111.6 69.1 (7.9 ) — 172.8 Net income (loss) $ 292.0 $ 102.3 $ 1.5 $ — $ 395.8 Investment in unconsolidated affiliates $ — $ 1,318.2 $ — $ — $ 1,318.2 Total assets $ 8,266.2 $ 1,461.2 $ 129.2 $ (328.8 ) $ 9,527.8 Capital expenditures $ 565.4 $ — $ 10.8 $ (6.9 ) $ 569.3 2013 Electric Utility Natural Gas Midstream Operations Other Operations Eliminations Total (In millions) Operating revenues $ 2,262.2 $ 630.4 $ — $ (24.9 ) $ 2,867.7 Cost of sales 965.9 489.0 — (26.0 ) 1,428.9 Other operation and maintenance 438.8 60.9 (10.5 ) — 489.2 Depreciation and amortization 248.4 36.8 12.1 — 297.3 Taxes other than income 83.8 10.5 4.5 — 98.8 Operating income (loss) 525.3 33.2 (6.1 ) 1.1 553.5 Equity in earnings of unconsolidated affiliates — 101.9 — — 101.9 Other income (expense) 10.1 8.9 (2.3 ) (0.5 ) 16.2 Interest expense 129.3 10.6 8.1 (0.5 ) 147.5 Income tax expense (benefit) 113.5 26.9 (10.6 ) 0.5 130.3 Net income (loss) 292.6 106.5 (5.9 ) 0.6 393.8 Less: Net income attributable to noncontrolling interests — 6.6 — (0.4 ) 6.2 Net income attributable to OGE Energy $ 292.6 $ 99.9 $ (5.9 ) $ 1.0 $ 387.6 Investment in unconsolidated affiliates $ — $ 1,298.8 $ — $ — $ 1,298.8 Total assets $ 7,694.9 $ 1,348.6 $ 216.2 $ (125.0 ) $ 9,134.7 Capital expenditures $ 797.6 $ 181.5 $ 11.5 $ — $ 990.6</t>
  </si>
  <si>
    <t>Commitments and Contingencies</t>
  </si>
  <si>
    <t>Commitments and Contingencies Disclosure [Abstract]</t>
  </si>
  <si>
    <t xml:space="preserve">Commitments and Contingencies Operating Lease Obligations The Company has operating lease obligations expiring at various dates , primarily for OG&amp;E railcar leases , OG&amp;E wind farm land leases and the Company's noncancellable operating lease. Future minimum payments for noncancellable operating leases are as follows: Year ended December 31 (In millions) 2016 2017 2018 2019 2020 After 2020 Total Operating lease obligations Railcars $ 4.2 $ 3.5 $ 2.4 $ 23.0 $ — $ — $ 33.1 Wind farm land leases 2.4 2.5 2.5 2.5 2.9 46.3 59.1 Noncancellable operating lease 0.8 0.8 0.7 — — — 2.3 Total operating lease obligations $ 7.4 $ 6.8 $ 5.6 $ 25.5 $ 2.9 $ 46.3 $ 94.5 Payments for operating lease obligations were $7.7 million , $6.7 million and $8.8 million for the years ended December 31, 2015 , 2014 and 2013 , respectively. OG&amp;E Railcar Lease Agreement OG&amp;E has several noncancellable operating leases with purchase options, covering approximately 1,400 rotary gondola railcars to transport coal from Wyoming to OG&amp;E's coal-fired generation units. Rental payments are charged to fuel expense and are recovered through OG&amp;E's tariffs and fuel adjustment clauses. On January 11, 2012, OG&amp;E executed a five-year lease agreement for 135 railcars to replace railcars that have been taken out of service or destroyed. On October 14, 2014, OG&amp;E signed a separate three-year lease effective December 2014 for 131 railcars to replace railcars that have been taken out of service or destroyed. On December 17, 2015, OG&amp;E renewed the lease agreement effective February 1, 2016. At the end of the new lease term, which is February 1, 2019, OG&amp;E has the option to either purchase the railcars at a stipulated fair market value or renew the lease. If OG&amp;E chooses not to purchase the railcars or renew the lease agreement and the actual fair value of the railcars is less than the stipulated fair market value, OG&amp;E would be responsible for the difference in those values up to a maximum of $20.1 million . OG&amp;E is also required to maintain all of the railcars it has under the operating lease and has entered into an agreement with a non-affiliated company to furnish this maintenance. OG&amp;E Wind Farm Land Lease Agreements OG&amp;E has operating leases related to land for its Centennial, OU Spirit and Crossroads wind farms expiring at various dates. The Centennial lease has rent escalations which increase annually based on the Consumer Price Index. The OU Spirit and Crossroads leases have rent escalations which increase after five and 10 years. Although the leases are cancellable, OG&amp;E is required to make annual lease payments as long as the wind turbines are located on the land. OG&amp;E does not expect to terminate the leases until the wind turbines reach the end of their economic life. Noncancellable Operating Lease On August 29, 2012, the Company executed a five-year lease agreement for office space from September 1, 2013 to August 31, 2018. This lease has rent escalations which increase after five years and allows for leasehold improvements. Other Purchase Obligations and Commitments The Company's other future purchase obligations and commitments estimated for the next five years are as follows: (In millions) 2016 2017 2018 2019 2020 Total Other purchase obligations and commitments Cogeneration capacity and fixed operation and maintenance payments $ 79.8 $ 77.0 $ 74.0 $ 66.6 $ 54.7 $ 352.1 Expected cogeneration energy payments 58.3 42.7 55.2 57.6 55.1 268.9 Minimum fuel purchase commitments 299.6 127.5 40.7 11.7 — 479.5 Expected wind purchase commitments 58.6 58.8 57.0 55.8 56.6 286.8 Long-term service agreement commitments 2.5 2.6 43.2 2.8 2.9 54.0 Mustang Modernization expenditures 103.4 12.9 17.7 — — 134.0 Environmental compliance plan expenditures 150.5 119.9 50.8 4.1 — 325.3 Total other purchase obligations and commitments $ 752.7 $ 441.4 $ 338.6 $ 198.6 $ 169.3 $ 1,900.6 Public Utility Regulatory Policy Act of 1978 At December 31, 2015 , OG&amp;E has a QF contract with Oklahoma Cogeneration LLC which expires on August 31, 2019 and a QF contract with AES-Shady Point, Inc. which expires on January 15, 2023. These contracts were entered into pursuant to the Public Utility Regulatory Policy Act of 1978. Stated generally, the Public Utility Regulatory Policy Act of 1978 and the regulations thereunder promulgated by the FERC require OG&amp;E to purchase power generated in a manufacturing process from a QF. The rate for such power to be paid by OG&amp;E was approved by the OCC. The rate generally consists of two components: one is a rate for actual electricity purchased from the QF by OG&amp;E; the other is a capacity charge, which OG&amp;E must pay the QF for having the capacity available. However, if no electrical power is made available to OG&amp;E for a period of time (generally three months), OG&amp;E's obligation to pay the capacity charge is suspended. The total cost of cogeneration payments is recoverable in rates from customers. For the 320 MWs AES-Shady Point, Inc. QF contract and the 120 MWs Oklahoma Cogeneration LLC QF contract, OG&amp;E purchases 100 percent of the electricity generated by the QFs. For the years ended December 31, 2015 , 2014 and 2013 , OG&amp;E made total payments to cogenerators of $124.0 million , $129.4 million and $134.8 million , respectively, of which $69.5 million , $72.3 million and $74.4 million , respectively, represented capacity payments. All payments for purchased power, including cogeneration, are included in the Consolidated Statements of Income as Cost of Sales. OG&amp;E Minimum Fuel Purchase Commitments OG&amp;E has coal contracts for purchases through December 2017. As a participant in the SPP Integrated Marketplace, OG&amp;E now purchases a relatively small percentage of its natural gas supply through long-term agreements. Alternatively, OG&amp;E relies on a combination of call natural gas agreements, whereby OG&amp;E has the right but not the obligation to purchase a defined quantity of natural gas, combined with day and intra-day purchases to meet the demands of the SPP Integrated Marketplace. OG&amp;E Wind Purchase Commitments OG&amp;E's current wind power portfolio includes the following, in addition to the 120 MW Centennial, 101 MW OU Spirit and 228 MW Crossroads wind farms owned by OG&amp;E: (i) access to up to 50 MWs of electricity generated at a wind farm near Woodward, Oklahoma from a 15-year contract OG&amp;E entered into with FPL Energy that expires in 2018, (ii) access to up to 152 MWs of electricity generated at a wind farm in Woodward County, Oklahoma from a 20-year contract OG&amp;E entered into with CPV Keenan that expires in 2031, (iii) access to up to 130 MWs of electricity generated at a wind farm in Dewey County, Oklahoma from a 20-year contract OG&amp;E entered into with Edison Mission Energy that expires in 2031 and (iv) access to up to 60 MWs of electricity generated at a wind farm near Blackwell, Oklahoma from a 20-year contract OG&amp;E entered into with NextEra Energy that expires in 2032. The following table summarizes OG&amp;E's wind power purchases for the years ended December 31, 2015 , 2014 and 2013 . Year ended December 31 (In millions) 2015 2014 2013 CPV Keenan $ 26.7 $ 28.1 $ 30.9 Edison Mission Energy 19.7 21.3 20.6 FPL Energy 3.2 3.6 3.3 NextEra Energy 7.0 7.8 7.2 Total wind power purchased $ 56.6 $ 60.8 $ 62.0 OG&amp;E Long-Term Service Agreement Commitments OG&amp;E has a long-term parts and service maintenance contract for the upkeep of the McClain Plant. In May 2013, a new contract was signed that is expected to run for the earlier of 128,000 factored-fired hours or 4,800 factored-fired starts. On December 30, 2015, the McClain LTSA was amended to define the terms and conditions for the exchange of spare rotors between OG&amp;E and General Electric International, Inc. Based on historical usage and current expectations for future usage, this contract is expected to run until 2030. The contract requires payments based on both a fixed and variable cost component, depending on how much the McClain Plant is used. OG&amp;E has a long-term parts and service maintenance contract for the upkeep of the Redbud Plant. In March 2013, the contract was amended to extend the contract coverage for an additional 24,000 factored-fired hours resulting in a maximum of the earlier of 144,000 factored-fired hours or 4,500 factored-fired starts. Based on historical usage and current expectations for future usage, this contract is expected to run until 2028. The contract requires payments based on both a fixed and variable cost component, depending on how much the Redbud Plant is used. Enable Gas Transportation Agreement OG&amp;E contracts with Enable for gas transportation services. On March 17, 2014, OG&amp;E entered into a new five year firm no-notice load following gas transportation contract with Enable effective May 1, 2014. Environmental Laws and Regulations The activities of OG&amp;E are subject to numerous stringent and complex Federal, state and local laws and regulations governing environmental protection. These laws and regulations can change, restrict or otherwise impact OG&amp;E's business activities in many ways including the handling or disposal of waste material, future construction activities to avoid or mitigate harm to threatened or endangered species and requiring the installation and operation of emissions pollution control equipment. Failure to comply with these laws and regulations could result in the assessment of administrative, civil and criminal penalties, the imposition of remedial requirements and the issuance of orders enjoining future operations. OG&amp;E believes that its operations are in substantial compliance with current Federal, state and local environmental standards. Environmental regulation can increase the cost of planning, design, initial installation and operation of OG&amp;E's facilities. Historically, OG&amp;E's total expenditures for environmental control facilities and for remediation have not been significant in relation to its consolidated financial position or results of operations. The Company believes, however, that it is likely that the trend in environmental legislation and regulations will continue towards more restrictive standards. Compliance with these standards is expected to increase the cost of conducting business. Management continues to evaluate its compliance with existing and proposed environmental legislation and regulations and implement appropriate environmental programs in a competitive market. OG&amp;E is managing several significant uncertainties about the scope and timing for the acquisition, installation and operation of additional pollution control equipment and compliance costs for a variety of the EPA rules that are being challenged in court. OG&amp;E is unable to predict the financial impact of these matters with certainty at this time. Federal Clean Air Act New Source Review Litigation As previously reported, in July 2008, OG&amp;E received a request for information from the EPA regarding Federal Clean Air Act compliance at OG&amp;E's Muskogee and Sooner generating plants. On July 8, 2013, the U.S. Department of Justice filed a complaint against OG&amp;E in United States District Court for the Western District of Oklahoma alleging that OG&amp;E did not follow the Federal Clean Air Act procedures for projecting emission increases attributable to eight projects that occurred between 2003 and 2006. This complaint seeks to have OG&amp;E submit a new assessment of whether the projects were likely to result in a significant emissions increase. The Sierra Club intervened in this proceeding. On August 30, 2013, the government filed a Motion for Summary Judgment and on September 6, 2013, OG&amp;E filed a Motion to Dismiss the case. On January 15, 2015, U.S. District Judge Timothy DeGuisti dismissed the complaints filed by the EPA and the Sierra Club. The Court held that it lacked subject matter jurisdiction over plaintiffs’ claims because plaintiffs failed to present an actual “case or controversy” as required by Article III of the Constitution. The court also ruled in the alternative that, even if plaintiffs had presented a case or controversy, it would have nonetheless “decline[d] to exercise jurisdiction.” The EPA and the Sierra Club did not file an appeal of the Court's ruling. On August 12, 2013, the Sierra Club filed a separate complaint against OG&amp;E in the United States District Court for the Eastern District of Oklahoma alleging that OG&amp;E projects at Muskogee Unit 6 in 2008 were made without obtaining a prevention of significant deterioration permit and that the plant had exceeded emissions limits for opacity and particulate matter. The Sierra Club seeks a permanent injunction preventing OG&amp;E from operating the Muskogee generating plant. On March 4, 2014, the Eastern District dismissed the prevention of significant deterioration permit claim based on the statute of limitations, but allowed the opacity and particulate matter claims to proceed. To obtain the right to appeal this decision, the Sierra Club subsequently withdrew a Notice of Intent to Sue for additional Clean Air Act violations and asked the Eastern District to dismiss its remaining claims with prejudice. On August 27, 2014, the Eastern District granted the Sierra Club's request. The Sierra Club has filed a Notice of Appeal with the 10th Circuit where oral argument was held on March 18, 2015. At this time, OG&amp;E continues to believe that it has acted in compliance with the Federal Clean Air Act, and OG&amp;E expects to vigorously defend against the claims that have been asserted. If OG&amp;E does not prevail in the remainder of the proceedings, the EPA and the Sierra Club could seek to require OG&amp;E to install additional pollution control equipment, including dry scrubbers, baghouses and selective catalytic reduction systems with capital costs in excess of $1.1 billion and pay fines and significant penalties as a result of the allegations in the notice of violation. Section 113 of the Federal Clean Air Act (along with the Federal Civil Penalties Inflation Adjustment Act of 1996) provides for civil penalties as much as $37,500 per day for each violation. Due to the uncertain and preliminary nature of this litigation, OG&amp;E cannot provide a range of reasonably possible loss in this case. Air Quality Control System On September 10, 2014, OG&amp;E executed a contract for the design, engineering and fabrication of two circulating dry scrubber systems to be installed at Sooner Units 1 and 2. OG&amp;E entered into an agreement on February 9, 2015, to install the dry scrubber systems. The dry scrubbers are part of OG&amp;E’s ECP and scheduled to be completed by 2019. More detail regarding the ECP can be found under the “Pending Regulatory Matters” in Note 15. Clean Power Plan On October 23, 2015, the EPA published the final Clean Power Plan that established standards of performance for CO 2 emissions from existing fossil-fuel-fired power plants along with state-specific CO 2 reduction standards expressed as both rate-based (lbs/MWh) and mass-based (tons/yr) goals . The 2030 rate-based reduction requirement for all existing generating units in Oklahoma has decreased from a proposed 43 percent reduction to 32 percent in the final rule. The mass-based approach for existing units calls for a 24 percent reduction by 2030 in Oklahoma. The Clean Power Plan requires that states submit to the EPA plans for achieving the state-specific CO 2 reduction goals by September 6, 2016 or submit an extension request for up to two years. The compliance period was to begin in 2022, and emission reductions were to be phased in by 2030. The EPA also proposed a federal compliance plan to implement the Clean Power Plan in the event that an approvable state plan was not submitted to the EPA by the required deadline. A number of states have filed lawsuits against the Clean Power Plan. On February 9, 2016, the U.S. Supreme Court issued orders staying implementation of the Clean Power Plan pending resolution of challenges to the rule. The company is unable to determine what impact the lawsuits will ultimately have on the Clean Power Plan or what impact the stay in implementation will have; however, if the Clean Power Plan survives judicial review and is implemented as written, it could result in significant additional compliance costs that would affect our future consolidated financial position, results of operations and cash flows if such costs are not recovered through regulated rates. Significant uncertainties would remain with regards to potential implementation in Oklahoma (and the federal plan that would be imposed by the EPA for states that do not submit approvable plans), including whether states would elect an emissions standards approach versus a state measures approach, whether and what type of emissions trading would be allowed, and available cost mitigation options. Due to the pending litigation and the uncertainties in the state approaches, the ultimate timing and impact of these standards on our operations cannot be determined with certainty at this time. Siemens Contract On June 15, 2015 OG&amp;E entered into a contract with Siemens Energy Inc. for the purchase, design and engineering of seven simple-cycle gas turbine generators for $170.3 million to be completed by June 1, 2018 . Other In the normal course of business, the Company is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the Company has incurred a probable loss as set forth by GAAP, an estimate is made of the loss and the appropriate accounting entries are reflected in the Company's Consolidated Financial Statements. At the present time, based on current available information, the Company believes that any reasonably possible losses in excess of accrued amounts arising out of pending or threatened lawsuits or claims would not be quantitatively material to its financial statements and would not have a material adverse effect on the Company's consolidated financial position, results of operations or cash flows. </t>
  </si>
  <si>
    <t>Rate Matters and Regulation</t>
  </si>
  <si>
    <t>Regulated Operations [Abstract]</t>
  </si>
  <si>
    <t>Rate Matters and Regulation Regulation and Rates OG&amp;E's retail electric tariffs are regulated by the OCC in Oklahoma and by the APSC in Arkansas. The issuance of certain securities by OG&amp;E is also regulated by the OCC and the APSC. OG&amp;E's wholesale electric tariffs, transmission activities, short-term borrowing authorization and accounting practices are subject to the jurisdiction of the FERC. The Secretary of the U.S. Department of Energy has jurisdiction over some of OG&amp;E's facilities and operations. In 2015 , 86 percent of OG&amp;E's electric revenue was subject to the jurisdiction of the OCC, eight percent to the APSC and six percent to the FERC. The OCC issued an order in 1996 authorizing OG&amp;E to reorganize into a subsidiary of the Company. The order required that, among other things, (i) the Company permit the OCC access to the books and records of the Company and its affiliates relating to transactions with OG&amp;E, (ii) the Company employ accounting and other procedures and controls to protect against subsidization of non-utility activities by OG&amp;E's customers and (iii) the Company refrain from pledging OG&amp;E assets or income for affiliate transactions. In addition, the Energy Policy Act of 2005 enacted the Public Utility Holding Company Act of 2005, which in turn granted to the FERC access to the books and records of the Company and its affiliates as the FERC deems relevant to costs incurred by OG&amp;E or necessary or appropriate for the protection of utility customers with respect to the FERC jurisdictional rates . Completed Regulatory Matters Fuel Adjustment Clause Review for Calendar Year 2013 The OCC routinely reviews the costs recovered from customers through OG&amp;E's fuel adjustment clause. On July 31, 2014, the OCC Staff filed an application to review OG&amp;E's fuel adjustment clause for calendar year 2013, including the prudence of OG&amp;E's electric generation, purchased power and fuel procurement costs. On May 21, 2015, the ALJ recommended that the OCC find that OG&amp;E's 2013 electric generation, purchased power and fuel procurement processes and costs were prudent, accurate and properly applied to customer billing statements. OG&amp;E received an order to that effect from the OCC on June 17, 2015. Oklahoma Demand Program Rider On January 6, 2016, the OCC approved OG&amp;E's 2016 through 2018 demand portfolio programs. The order stipulates recovery of program costs, lost revenues and incentives resulting from those programs, through the Demand Program Rider. Pending Regulatory Matters Set forth below is a list of various proceedings pending before state or federal regulatory agencies. Unless stated otherwise, OG&amp;E cannot predict when the regulatory agency will act or what action the regulatory agency will take. OG&amp;E's financial results are dependent in part on timely and adequate decisions by the regulatory agencies that set OG&amp;E's rates. FERC Order No. 1000, Final Rule on Transmission Planning and Cost Allocation On July 21, 2011, the FERC issued Order No. 1000, which revised the FERC's existing regulations governing the process for planning enhancements and expansions of the electric transmission grid along with the corresponding process for allocating the costs of such expansions. Order No. 1000 requires individual regions to determine whether a previously-approved project is subject to reevaluation and is therefore governed by the new rule. Order No. 1000 directs public utility transmission providers to remove from the FERC-jurisdictional tariff and agreement provisions that establish any Federal "right of first refusal" for the incumbent transmission owner (such as OG&amp;E) regarding transmission facilities selected in a regional transmission planning process, subject to certain limitations. However, Order No. 1000 is not intended to affect the right of an incumbent transmission owner (such as OG&amp;E) to build, own and recover costs for upgrades to its own transmission facilities or to alter an incumbent transmission owner's use and control of existing rights of way. Order No. 1000 also clarifies that incumbent transmission owners may rely on regional transmission facilities to meet their reliability needs or service obligations. The SPP's pre-Order No. 1000 tariff included a "right of first refusal" for incumbent transmission owners and this provision has played a role in OG&amp;E being selected by the SPP to build previous transmission projects in Oklahoma. On May 29, 2013, the Governor of Oklahoma signed House Bill 1932 into law which establishes a right of first refusal for Oklahoma incumbent transmission owners, including OG&amp;E, to build new transmission projects with voltages under 300 kV that interconnect to those incumbent owners' existing facilities. The SPP has submitted compliance filings implementing Order No. 1000's requirements. In response, the FERC issued an order on the SPP filings that required the SPP to remove certain right of first refusal language from the SPP Tariff and the SPP Membership Agreement. On December 15, 2014, OG&amp;E filed an appeal in the District of Columbia Court of Appeals challenging the FERC's order requiring the removal of the right of first refusal language from the SPP Membership Agreement. The court has not yet acted on OG&amp;E's appeal. The Company cannot, at this time, determine the precise impact of Order No. 1000 on OG&amp;E. The Company has no reason to believe that the implementation of Order No. 1000 will impact those transmission projects for which OG&amp;E has received a notice to proceed from the SPP. Oklahoma Demand Program Rider Review - SmartHours Program In July 2012, OG&amp;E filed an application with the OCC to recover certain costs associated with Demand Programs through the Demand Program Rider, including the lost revenues associated with the SmartHours program. The SmartHours program is designed to incentivize participating customers to reduce on-peak usage or shift usage to off-peak hours during the months of May through October, by offering lower rates to those customers in the off-peak hours of those months. Lost revenues are created by the difference in the standard rates and the lower incentivized rates. Non-SmartHours program customers benefit from the reduction of on-peak usage by SmartHours customers by the reduction of more costly on-peak generation and the delay in adding new on-peak generation. In December 2012, the OCC issued an order approving the recovery of costs associated with the Demand Programs, including the lost revenues associated with the SmartHours program, subject to the Oklahoma PUD staff review. In March 2014, the Oklahoma PUD staff began their review of the Demand Program cost, including the lost revenues associated with the SmartHours program. In November 2014, OG&amp;E believed that it had reached an agreement with the Oklahoma PUD staff on the methodology to be used to calculate lost revenues associated with the SmartHours program and the amount of lost revenue for 2013, which totaled $10.1 million . The agreement also included utilizing the same methodology for calculating lost revenues for 2014, which resulted in lost revenues for 2014 of $11.6 million . In January 2015, OG&amp;E implemented rates that began recovering the 2013 lost revenues, in accordance with the agreement that it believed had been reached with the Oklahoma PUD staff. In April 2015, the Oklahoma PUD staff filed an application, seeking an order from the OCC, for determining the proper methodology for calculating lost revenues pursuant to OG&amp;E’s Demand Program Rider, primarily affecting the SmartHours program lost revenues. In the application, the Oklahoma PUD staff recommends the OCC approve the Oklahoma PUD staff methodology for calculating lost revenues associated with the SmartHours program, which differs from the methodology that OG&amp;E believes it agreed upon and which would result in recovery of lost revenue for 2013 of $4.9 million , a reduction of $5.2 million from the amount recorded by OG&amp;E for 2013. OG&amp;E believes the methodology agreed to in November 2014 is consistent with the 2012 OCC order and it is probable that OG&amp;E will recover the $10.1 million of lost revenues associated with 2013, the $11.6 million associated with 2014 and the $14.9 million associated with 2015. A hearing was held on June 30, 2015 and July 1, 2015. OG&amp;E is unable to predict when it will receive a ruling from the OCC. Environmental Compliance Plan On August 6, 2014, OG&amp;E filed an application with the OCC for approval of its plan to comply with the EPA’s MATS and Regional Haze FIP while serving the best long-term interests of customers in light of future environmental uncertainties. The application sought approval of the ECP and for a recovery mechanism for the associated costs. The ECP includes installing dry scrubbers at Sooner Units 1 and 2 and the conversion of Muskogee Units 4 and 5 to natural gas. The application also asks the OCC to predetermine the prudence of its Mustang Modernization Plan which calls for replacing OG&amp;E's soon-to-be retired Mustang steam turbines in late 2017 with 400 MWs of new, efficient combustion turbines at the Mustang site in 2018 and 2019 and approval for a recovery mechanism for the associated costs. OG&amp;E estimates the total capital cost associated with its environmental compliance plan to be approximately $1.1 billion . The OCC hearing on OG&amp;E's application before an ALJ began on March 3, 2015 and concluded on April 8, 2015. Multiple parties advocating a variety of positions intervened in the proceeding. On June 8, 2015, the ALJ issued his report on OG&amp;E's application. While the ALJ in his report agreed that the installation of dry scrubbers at Sooner Units 1 and 2 and the conversion of Muskogee Units 4 and 5 to natural gas pursuant to OG&amp;E’s ECP is the best approach, the ALJ's report included several recommendations. OG&amp;E filed exceptions to the ALJ's report and on July 21, 2015, Commissioner Bob Anthony issued his deliberation statement that was consistent with many parts of the ALJ's report, including the ALJ’s support of OG&amp;E’s ECP, the ALJ’s recommendation to pre-approve certain estimated costs of the environmental recovery plan, and the ALJ’s recommendation to defer all other cost recovery issues until the next general rate case. On December 2, 2015, OG&amp;E received an order from the OCC denying, by a two to one vote, its plan to comply with the environmental mandates of the Federal Clean Air Act, Regional Haze and MATS. The OCC also denied OG&amp;E's request for pre-approval of its Mustang Modernization Plan, revised depreciation rates for both the retirement of the Mustang units and the replacement combustion turbines and pre-approval of early retirement and replacement of generating units at its Mustang site, including cost recovery through a rider. On December 11, 2015, OG&amp;E filed a motion requesting modification of the OCC order for the purposes of approving only the ECP. OG&amp;E did not seek modification to any other provisions of the OCC order, including cost recovery. OG&amp;E also agreed that it would not implement a rider for recovery of the costs of the ECP until and unless authorized by the OCC in a subsequent proceeding. On December 23, 2015, the OCC rejected, by a two to one vote, a proposal by Commissioner Dana Murphy to grant OG&amp;E's December 11, 2015 motion. On February 12, 2016, OG&amp;E filed an application requesting the OCC to issue an order approving the installation of dry scrubbers at the Sooner facility, on or before May 2, 2016. The application states that if the application is not approved by May 2, 2016, OG&amp;E will decide at that time whether to cancel the dry scrubber equipment and installation contracts and make plans to convert the Sooner coal units to natural gas. As of December 31, 2015, OG&amp;E had incurred $94.8 million of construction work in progress on the dry scrubbers. OG&amp;E estimates another $35.0 million of in-process expenditures will be incurred prior to May 1, 2016. Additionally, if the request is not approved, OG&amp;E expects to seek recovery in subsequent proceedings for the expenditures incurred for the dry scrubber project and reasonable stranded costs associated with the discontinuance of the Sooner coal units. Fuel Adjustment Clause Review for Calendar Year 2014 On July 28, 2015, the OCC staff filed an application to review OG&amp;E's fuel adjustment clause for calendar year 2014, including the prudence of OG&amp;E's electric generation, purchased power and fuel procurement costs. OG&amp;E filed the necessary information and documents needed to satisfy the OCC's minimum filing requirement rules on September 2, 2015. A hearing is scheduled to be held on April 7, 2016. Integrated Resource Plans In August 2015, OG&amp;E initiated the process to update its IRP pursuant to the OCC rules. After engaging interested stakeholders in August and September, OG&amp;E finalized the 2015 IRP and submitted it to the OCC on October 1, 2015. The 2015 IRP updated certain assumptions contained in the IRP submitted in 2014, but did not make any material changes to the ECP and other parts of the action plan contained in the IRP submitted in 2014. Oklahoma Rate Case Filing On December 18, 2015, OG&amp;E filed a general rate case with the OCC requesting a rate increase of $92.5 million and a 10.25 percent return on equity based on a June 30, 2015 test year. OG&amp;E primarily seeks to recover $1.6 billion of electric infrastructure additions since its last general rate case in Oklahoma, the impact of the expiration of OG&amp;E's wholesale contracts and increased operating costs such as vegetation management. Arkansas Rate Case Filing OG&amp;E intends to file a general rate case with the APSC by August 15, 2016.</t>
  </si>
  <si>
    <t>Quarterly Financial Data</t>
  </si>
  <si>
    <t>Quarterly Financial Data [Abstract]</t>
  </si>
  <si>
    <t>Schedule of Quarterly Financial Information [Table Text Block]</t>
  </si>
  <si>
    <t xml:space="preserve">Quarterly Financial Data (Unaudited) Due to the seasonal fluctuations and other factors of the Company's businesses, the operating results for interim periods are not necessarily indicative of the results that may be expected for the year. In the Company's opinion, the following quarterly financial data includes all adjustments, consisting of normal recurring adjustments, necessary to fairly present such amounts. Summarized consolidated quarterly unaudited financial data is as follows: Quarter ended ( In millions, except per share data) March 31 June 30 September 30 December 31 Total Operating revenues 2015 $ 480.1 $ 549.9 $ 719.8 $ 447.1 $ 2,196.9 2014 $ 560.4 $ 611.8 $ 754.7 $ 526.2 $ 2,453.1 Operating income 2015 $ 56.4 $ 127.2 $ 250.8 $ 46.8 $ 481.2 2014 $ 61.8 $ 141.8 $ 248.1 $ 85.1 $ 536.8 Net income 2015 $ 43.2 $ 87.5 $ 111.2 $ 29.4 $ 271.3 2014 $ 49.3 $ 100.8 $ 187.3 $ 58.4 $ 395.8 Basic earnings per average common share attributable 2015 $ 0.22 $ 0.44 $ 0.55 $ 0.15 $ 1.36 to OGE Energy common shareholders (A) 2014 $ 0.25 $ 0.51 $ 0.94 $ 0.29 $ 1.99 Diluted earnings per average common share 2015 $ 0.22 $ 0.44 $ 0.55 $ 0.15 $ 1.36 attributable to OGE Energy common shareholders (A) 2014 $ 0.25 $ 0.50 $ 0.94 $ 0.29 $ 1.98 (A) Due to the impact of dilution on the earnings per share calculation, quarterly earnings per share amounts may not add to the total. </t>
  </si>
  <si>
    <t>Schedule II</t>
  </si>
  <si>
    <t>Valuation and Qualifying Accounts [Abstract]</t>
  </si>
  <si>
    <t>Schedule of Valuation and Qualifying Accounts Disclosure [Text Block]</t>
  </si>
  <si>
    <t>SCHEDULE II - Valuation and Qualifying Accounts Additions Description Balance at Beginning of Period Charged to Costs and Expenses Deductions (A) Balance at End of Period (In millions) Balance at December 31, 2013 Reserve for Uncollectible Accounts $ 2.6 $ 2.5 $ 3.2 $ 1.9 Balance at December 31, 2014 Reserve for Uncollectible Accounts $ 1.9 $ 2.3 $ 2.6 $ 1.6 Balance at December 31, 2015 Reserve for Uncollectible Accounts $ 1.6 $ 2.4 $ 2.6 $ 1.4 (A) Uncollectible accounts receivable written off, net of recoveries.</t>
  </si>
  <si>
    <t>Summary of Significant Accounting Policies (Policies)</t>
  </si>
  <si>
    <t>Consolidation, Policy [Policy Text Block]</t>
  </si>
  <si>
    <t>Organization The Company is an energy and energy services provider offering physical delivery and related services for both electricity and natural gas primarily in the south central United States. The Company conducts these activities through two business segments: (i) electric utility and (ii) natural gas midstream operations. The accounts of the Company and its wholly owned subsidiaries are included in the consolidated financial statements. All intercompany transactions and balances are eliminated in consolidation. T he Company generally uses the equity method of accounting for investments where its ownership interest is between 20 percent and 50 percent and has the ability to exercise significant influence. The electric utility segment generates, transmits, distributes and sells electric energy in Oklahoma and western Arkansas . Its operations are conducted through OG&amp;E and are subject to regulation by the OCC, the APSC and the FERC. OG&amp;E was incorporated in 1902 under the laws of the Oklahoma Territory , and is a wholly owned subsidiary of the Company. OG&amp;E is the largest electric utility in Oklahoma and its franchised service territory includes Fort Smith, Arkansas and the surrounding communities. OG&amp;E sold its retail natural gas business in 1928 and is no longer engaged in the natural gas distribution business. The natural gas midstream operations segment currently represents the Company's investment in Enable through its wholly owned subsidiary OGE Holdings. Enable is engaged in the business of gathering, processing, transporting and storing natural gas. Enable's natural gas gathering and processing assets are strategically located in four states and serve natural gas production from shale developments in the Anadarko, Arkoma and Ark-La-Tex basins. Enable also owns a crude oil gathering business in the Bakken shale formation, principally located in the Williston basin of North Dakota. Enable's natural gas transportation and storage assets extend from western Oklahoma and the Texas Panhandle to Alabama and from Louisiana to Illinois. For periods prior to the formation of Enable, the natural gas midstream operations segment reflected the consolidated results of Enogex Holdings. All significant intercompany transactions have been eliminated in consolidation.</t>
  </si>
  <si>
    <t>Public Utilities, Policy [Policy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Certain prior year amounts have been reclassified to conform with the current year presentation. OG&amp;E records certain incurred costs and obligations as regulatory assets or liabilities if, based on regulatory orders or other available evidence, it is probable that the costs or obligations will be included in amounts allowable for recovery or refund in future rate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t>
  </si>
  <si>
    <t>Use of Estimates, Policy [Policy Text Block]</t>
  </si>
  <si>
    <t xml:space="preserve">Use of Estimates In preparing the Consolidated Financial Statements, management is required to make estimates and assumptions that affect the reported amounts of assets and liabilities and disclosure of contingent assets and contingent liabilities at the date of the Consolidated Financial Statements and the reported amounts of revenues and expenses during the reporting period. Changes to these assumptions and estimates could have a material effect on the Company's Consolidated Financial Statements. However, the Company believes it has taken reasonable positions where assumptions and estimates are used in order to minimize the negative financial impact to the Company that could result if actual results vary from the assumptions and estimates. In management's opinion, the areas of the Company where the most significant judgment is exercised for all Company segments includes the determination of Pension Plan assumptions, income taxes, contingency reserves, asset retirement obligations and depreciable lives of property, plant and equipment . For the electric utility segment, significant judgment is also exercised in the determination of regulatory assets and liabilities and unbilled revenues . </t>
  </si>
  <si>
    <t>Cash and Cash Equivalents, Policy [Policy Text Block]</t>
  </si>
  <si>
    <t xml:space="preserve">Cash and Cash Equivalents For purposes of the Consolidated Financial Statements, the Company considers all highly liquid investments purchased with an original maturity of three months or less to be cash equivalents. These investments are carried at cost, which approximates fair value. </t>
  </si>
  <si>
    <t>Allowance for Uncollectible Accounts Receivable, Policy</t>
  </si>
  <si>
    <t>Customer balances are generally written off if not collected within six months after the final billing date. The allowance for uncollectible accounts receivable for OG&amp;E is calculated by multiplying the last six months of electric revenue by the provision rate. The provision rate is based on a 12-month historical average of actual balances written off. To the extent the historical collection rate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on the Consolidated Balance Sheets and is included in the Other Operation and Maintenance Expense on the Consolidated Statements of Income. The allowance for uncollectible accounts receivable was $1.4 million and $1.6 million at December 31, 2015 and 2014 , respectively.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t>
  </si>
  <si>
    <t>Inventory, Policy [Policy Text Block]</t>
  </si>
  <si>
    <t>Fuel Inventories Fuel inventories for the generation of electricity consist of coal, natural gas and oil. OG&amp;E uses the weighted-average cost method of accounting for inventory that is physically added to or withdrawn from storage or stockpiles. The amount of fuel inventory was $119.3 million and $66.7 million at December 31, 2015 and 2014 , respectively.</t>
  </si>
  <si>
    <t>Property, Plant and Equipment, Policy [Policy Text Block]</t>
  </si>
  <si>
    <t xml:space="preserve">Property, Plant and Equipment All property, plant and equipment is recorded at cost. Newly constructed plant is added to plant balances at cost which includes contracted services, direct labor, materials, overhead, transportation costs and the allowance for funds used during construction. Replacements of units of property are capitalized as plant. For assets that belong to a common plant account, the replaced plant is removed from plant balances and the cost of such property is charged to Accumulated Depreciation. For assets that do not belong to a common plant account, the replaced plant is removed from plant balances with the related accumulated depreciation and the remaining balance net of any salvage proceeds is recorded as a loss in the Consolidated Statements of Income as Other Expense. Repair and replacement of minor items of property are included in the Consolidated Statements of Income as Other Operation and Maintenance Expense. </t>
  </si>
  <si>
    <t>Depreciation and Amortization, Policy [Policy Text Block]</t>
  </si>
  <si>
    <t>Depreciation and Amortization The provision for depreciation, which was 2.9 percent and 2.8 percent of the average depreciable utility plant for 2015 and 2014 , respectively, is provided on a straight-line method over the estimated service life of the utility assets. Depreciation is provided at the unit level for production plant and at the account or sub-account level for all other plant, and is based on the average life group method. In 2016 , the provision for depreciation is projected to be 2.9 percent of the average depreciable utility plant. Amortization of intangible assets is computed using the straight-line method. Of the remaining amortizable intangible plant balance at December 31, 2015 , 96.4 percent will be amortized over nine years with the remaining 3.6 percent of the intangible plant balance at December 31, 2015 being amortized over 26 years. Amortization of plant acquisition adjustments is provided on a straight-line basis over the estimated remaining service life of the acquired asset. Plant acquisition adjustments include $148.3 million for the Redbud Plant, which is being amortized over a 27 year life and $3.3 million for certain transmission substation facilities in OG&amp;E's service territory, which are being amortized over a 37 to 59 year period.</t>
  </si>
  <si>
    <t>Equity Method Investments, Policy [Policy Text Block]</t>
  </si>
  <si>
    <t>Investment in Unconsolidated Affiliate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of Enable that are considered most significant to the economic performance of Enable. The Company accounts for its investment in Enable using the equity method of accounting. Under the equity method, the investment will be adjusted each period for contributions made, distributions received and the Company's share of the investee's comprehensive income. The Company's maximum exposure to loss related to Enable is limited to the Company's equity investment in Enable as presented on the Company's Consolidated Balance Sheet at December 31, 2015 . The Company evaluates its equity method investments for impairment when events or changes in circumstances indicate there is a loss in value of the investment that is other than a temporary decline. The Company considers distributions received from Enable which do not exceed cumulative equity in earnings subsequent to the date of investment to be a return on investment which are classified as operating activities in the Consolidated Statements of Cash Flows. The Company considers distributions received from Enable in excess of cumulative equity in earnings subsequent to the date of investment to be a return of investment which are classified as investing activities in the Consolidated Statements of Cash Flows.</t>
  </si>
  <si>
    <t>Asset Retirement Obligations, Policy [Policy Text Block]</t>
  </si>
  <si>
    <t xml:space="preserve">Asset Retirement Obligations The Company has previously recorded asset retirement obligations that are being amortized over their respective lives ranging from three to 74 years. </t>
  </si>
  <si>
    <t>Allowance for Funds Used During Construction, Policy [Policy Text Block]</t>
  </si>
  <si>
    <t xml:space="preserve">Allowance for Funds Used During Construction Allowance for funds used during construction is calculated according to the FERC pronouncements for the imputed cost of equity and borrowed funds. Allowance for funds used during construction, a non-cash item, is reflected as an increase to net Other Income and a reduction to Interest Expense in the Consolidated Statements of Income and as an increase to Construction Work in Progress in the Consolidated Balance Sheets. Allowance for funds used during construction rates, compounded semi-annually, were 8.1 percent , 6.9 percent and 8.3 percent for the years ended December 31, 2015 , 2014 and 2013 , respectively. </t>
  </si>
  <si>
    <t>Collection of Sales Tax, Policy [Policy Text Block]</t>
  </si>
  <si>
    <t xml:space="preserve">Collection of Sales Tax In the normal course of its operations, OG&amp;E collects sales tax from its customers. OG&amp;E records a current liability for sales taxes when it bills its customers and eliminates this liability when the taxes are remitted to the appropriate governmental authorities. OG&amp;E excludes the sales tax collected from its operating revenues. </t>
  </si>
  <si>
    <t>Revenue Recognition, Policy [Policy Text Block]</t>
  </si>
  <si>
    <t xml:space="preserve">Revenue Recognition General OG&amp;E recognizes revenue from electric sales when power is delivered to cu stomers. OG&amp;E reads its customers' meters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on the Consolidated Balance Sheets and in Operating Revenues on the Consolidated Statements of Income based on estimates of usage and prices during the period. The estimates that management uses in this calculation could vary from the actual amounts to be paid by customers. The Company deconsolidated the results of operations for Enogex LLC as of May 1, 2013. Prior to this date, operating revenues for gathering, processing, transportation and storage services for Enogex LLC were recorded each month based on the current month's estimated volumes, contracted prices (considering current commodity prices), historical seasonal fluctuations and any known adjustments. The estimates were reversed in the following month and customers were billed on actual volumes and contracted prices. Gas sales were calculated on current-month nominations and contracted prices. Operating revenues associated with the production of NGLs were estimated based on current-month estimated production and contracted prices. These amounts were reversed in the following month and the customers were billed on actual production and contracted prices. Enogex LLC recognized revenue from natural gas gathering, processing, transportation and storage services to third parties as services were provided. Revenue associated with NGLs was recognized when the production was sold. Enogex LLC recorded deferred revenue when it received consideration from a third party before achieving certain criteria that must be met for revenue to be recognized in accordance with GAAP. Enogex LLC engaged in asset management and hedging activities related to the purchase and sale of natural gas and NGLs. Contracts utilized in these activities generally included purchases and sales for physical delivery, over-the-counter forward swap and options contracts and exchange traded futures and options. SPP Purchases and Sales OG&amp;E currently owns and operates transmission and generation facilities as part of a vertically integrated utility. OG&amp;E is a member of the SPP regional transmission organization and has transferred operational authority, but not ownership, of OG&amp;E's transmission facilities to the SPP. On March 1, 2014, the SPP implemented FERC-approved regional day ahead and real-time markets for energy and operating services, as well as associated transmission congestion rights. Collectively the three markets operate together under the global name, SPP Integrated Marketplace. OG&amp;E represents owned and contracted generation assets and customer load in the SPP Integrated Marketplace for the sole benefit of its customers. OG&amp;E has not participated in the SPP Integrated Marketplace for any speculative trading activities. OG&amp;E records the SPP Integrated Marketplace transactions as sales or purchases per FERC Order 668, which requires that purchases and sales be recorded on a net basis for each settlement period of the SPP Integrated Marketplace. These results are reported as Operating Revenues or Cost of Goods Sold in its Consolidated Financial Statements. OG&amp;E revenues, expenses, assets and liabilities may be adversely affected by changes in the organization, operating and regulation by the FERC or the SPP. </t>
  </si>
  <si>
    <t>Fuel Adjustment Clauses, Policy [Policy Text Block]</t>
  </si>
  <si>
    <t>Fuel Adjustment Clauses The actual cost of fuel used in electric generation and certain purchased power costs are passed through to OG&amp;E's customers through fuel adjustment clauses. The fuel adjustment clauses are subject to periodic review by the OCC, the APSC and the FERC. The OCC, the APSC and the FERC have authority to review the appropriateness of gas transportation charges or other fees OG&amp;E pays to its affiliate, Enable.</t>
  </si>
  <si>
    <t>Income Taxes, Policy [Policy Text Block]</t>
  </si>
  <si>
    <t>Income Taxes The Company file s consolidated income tax returns in the U.S. Federal jurisdiction and various state jurisdictions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The Company uses the asset and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 forwards and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recognizes interest related to unrecognized tax benefits in Interest Expense and recognizes penalties in Other Expense in the Consolidated Statements of Income.</t>
  </si>
  <si>
    <t>Accrued Vacation, Policy [Policy Text Block]</t>
  </si>
  <si>
    <t>Accrued Vacation The Company accrues vacation pay monthly by establishing a liability for vacation earned. Vacation may be taken as earned and is charged against the liability. At the end of each year, the liability represents the amount of vacation earned, but not taken.</t>
  </si>
  <si>
    <t>Environmental Costs, Policy [Policy Text Block]</t>
  </si>
  <si>
    <t xml:space="preserve">Environmental Costs Accruals for environmental costs are recognized when it is probable that a liability has been incurred and the amount of the liability can be reasonably estimated. Costs are charged to expense or deferred as a regulatory asset based on expected recovery from customers in future rates, if they relate to the remediation of conditions caused by past operations or if they are not expected to mitigate or prevent contamination from future operations. Where environmental expenditures relate to facilities currently in use, such as pollution control equipment, the costs may be capitalized and depreciated over the future service periods. Estimated remediation costs are recorded at undiscounted amounts, independent of any insurance or rate recovery, based on prior experience, assessments and current technology. Accrued obligations are regularly adjusted as environmental assessments and estimates are revised, and remediation efforts proceed. For sites where OG&amp;E has been designated as one of several potentially responsible parties, the amount accrued represents OG&amp;E's estimated share of the cost. The Company had $10.0 million and $7.5 million in accrued environmental liabilities at December 31, 2015 and 2014 , respectively, which are included in the asset retirement obligations table. </t>
  </si>
  <si>
    <t>Fair Value of Financial Instruments, Policy [Policy Text Block]</t>
  </si>
  <si>
    <t>Fair Value Measurements 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except for long-term debt which is valued at the carrying amount. The fair value of the Company's long-term debt is based on quoted market prices and estimates of current rates available for similar issues with similar maturities and is classified as Level 2 in the fair value hierarchy with the exception of the Tinker Debt which fair value was based on calculating the net present value of the monthly payments discounted by the Company's current borrowing rate and is classified as Level 3 in the fair value hierarchy.</t>
  </si>
  <si>
    <t>Share-based Compensation, Option and Incentive Plans, Policy [Policy Text Block]</t>
  </si>
  <si>
    <t>Stock Options The Company last issued stock options in 2004 and as of December 31, 2006, all stock options were fully vested and expensed. All stock options had a contractual life of 10 years and none are outstanding. Restricted Stock Under the Stock Incentive Plan and beginning in 2008 , the Company issued restricted stock to certain existing non-officer employees as well as other executives upon hire to attract and retain individuals to be competitive in the marketplace. The restricted stock vests in one-third annual increments. Prior to vesting, each share of restricted stock is subject to forfeiture if the recipient ceases to render substantial services to the Company or a subsidiary for any reason other than death, disability or retirement. These shares may not be sold, assigned, transferred or pledged and are subject to a risk of forfeiture. The fair value of the restricted stock was based on the closing market price of the Company's common stock on the grant date. Compensation expense for the restricted stock is a fixed amount determined at the grant date fair value and is recognized as services are rendered by employees over a three-year vesting period. Also, the Company treats its restricted stock as multiple separate awards by recording compensation expense separately for each tranche whereby a substantial portion of the expense is recognized in the earlier years in the requisite service period. Dividends are accrued and paid during the vesting period on all restricted stock awards prior to July 2014, and therefore included in the fair value calculation. For all awards after July 2014, dividends will only be paid on any restricted stock awards that vest, accordingly dividends are no longer included in the fair value calculations. The expected life of the restricted stock is based on the non-vested period since inception of the three-year award cycle. There are no post-vesting restrictions related to the Company's restricted stock. Performance Units Under the Stock Incentive Plan, the Company has issued performance units which represent the value of one share of the Company's common stock. The performance units provide for accelerated vesting if there is a change in control (as defined in the Stock Incentive Plan). Each performance unit is subject to forfeiture if the recipient terminates employment with the Company or a subsidiary prior to the end of the three-year award cycle for any reason other than death, disability or retirement. In the event of death, disability or retirement, a participant will receive a prorated payment based on such participant's number of full months of service during the award cycle, further adjusted based on the achievement of the performance goals during the award cycle. The performance units granted based on total shareholder return are contingently awarded and will be payable in shares of the Company's common stock subject to the condition that the number of performance units, if any, earned by the employees upon the expiration of a three-year award cycle (i.e., three-year cliff vesting period) is dependent on the Company's total shareholder return ranking relative to a peer group of companies. The performance units granted based on earnings per share are contingently awarded and will be payable in shares of the Company's common stock based on the Company's earnings per share growth over a three-year award cycle (i.e., three-year cliff vesting period) compared to a target set at the time of the grant by the Compensation Committee of the Company's Board of Directors. All of these performance units are classified as equity in the Consolidated Balance Sheet. If there is no or only a partial payout for the performance units at the end of the award cycle, the unearned performance units are cancelled. Payout requires approval of the Compensation Committee of the Company's Board of Directors. Payouts, if any, are all made in common stock and are considered made when the payout is approved by the Compensation Committee. Performance Units – Total Shareholder Return The fair value of the performance units based on total shareholder return was estimated on the grant date using a lattice-based valuation model that factors in information, including the expected dividend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three-year award cycle regardless of whether performance units are awarded at the end of the award cycle. Dividends were not accrued or paid for awards prior to February 2014, and were therefore not included in the fair value calculation. Beginning with the February 2014 performance unit awards, dividends are accrued on a quarterly basis pending achievement of payout criteria, and were therefore included in the fair value calculations. Expected price volatility is based on the historical volatility of the Company's common stock for the past three years and was simulated using the Geometric Brownian Motion process.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 the Company's performance units based on total shareholder return. Performance Units – Earnings Per Share The fair value of the performance units based on earnings per share is based on grant date fair value which is equivalent to the price of one share of the Company's common stock on the date of grant. The fair value of performance units based on earnings per share varies as the number of performance units that will vest is based on the grant date fair value of the units and the probable outcome of the performance condition. The Company reassesses at each reporting date whether achievement of the performance condition is probable and accrues compensation expense if and when achievement of the performance condition is probable. As a result, the compensation expense recognized for these performance units can vary from period to period. There are no post-vesting restrictions related to the Company's performance units based on earnings per share.</t>
  </si>
  <si>
    <t>Earnings Per Share, Policy [Policy Text Block]</t>
  </si>
  <si>
    <t>Earnings Per Share Basic earnings per share is calculated by dividing net income attributable to OGE Energy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and restricted stock.</t>
  </si>
  <si>
    <t>Pension and Other Postretirement Plans, Policy [Policy Text Block]</t>
  </si>
  <si>
    <t>Postretirement Benefit Plans In addition to providing pension benefits, the Company provides certain medical and life insurance benefits for eligible retired members. Regular, full-time, active employees hired prior to February 1, 2000 whose age and years of credited service total or exceed 80 or have attained at least age 55 with 10 or more years of service at the time of retirement are entitled to postretirement medical benefits while employees hired on or after February 1, 2000 are not entitled to postretirement medical benefits. Eligible retirees must contribute such amount as the Company specifies from time to time toward the cost of coverage for postretirement benefits. The benefits are subject to deductibles, co-payment provisions and other limitations. OG&amp;E charges postretirement benefit costs to expense and includes an annual amount as a component of the cost-of-service in future ratemaking proceedings. The Company provides a Restoration of Retirement Income Plan to those participants in the Company's Pension Plan whose benefits are subject to certain limitations of the Code. Participants in the Restoration of Retirement Income Plan receive the same benefits that they would have received under the Company's Pension Plan in the absence of limitations imposed by the Federal tax laws. The Restoration of Retirement Income Plan is intended to be an unfunded plan. The postretirement benefit plans Level 3 investment includes an investment in a group retiree medical insurance contract. The unobservable input included in the valuation of the contract includes the approach for determining the allocation of the postretirement benefit plans pro-rata share of the total assets in the contract. Pension Plan and Restoration of Retirement Income Plan It is the Company's policy to fund the Pension Plan on a current basis based on the net periodic pension expense as determined by the Company's actuarial consultants. Such contributions are intended to provide not only for benefits attributed to service to date, but also for those expected to be earned in the future. During 2015 and 2014, the Company did not make any contributions to its Pension Plan. The Company has not determined whether it will need to make any contributions to the Pension Plan in 2016. Any contribution to the Pension Plan during 2016 would be a discretionary contribution, anticipated to be in the form of cash, and is not required to satisfy the minimum regulatory funding requirement specified by the Employee Retirement Income Security Act of 1974, as amended. The Company could be required to make additional contributions if the value of its pension trust and postretirement benefit plan trust assets are adversely impacted by a major market disruption in the future. The three levels defined in the fair value hierarchy and examples of each are as follows: Level 1 inputs are quoted prices in active markets for identical unrestricted assets or liabilities that are accessible by the Pension Plan at the measurement date. Instruments classified as Level 1 include investments in common and preferred stocks, U.S. treasury notes and bonds, mutual funds and interest-bearing cash.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Instruments classified as Level 2 include corporate fixed income and other securities, mortgage-backed securities, other U.S. Government obligations, commingled fund, a common/collective trust, U.S. municipal bonds, foreign government bonds, a repurchase agreement, money market fund and forward contracts. Level 3 inputs are prices or valuation techniques for the asset or liability that require inputs that are both significant to the fair value measurement and unobservable (i.e., supported by little or no market activity). Unobservable inputs reflect the Plan's own assumptions about the assumptions that market participants would use in pricing the asset or liability (including assumptions about risk).</t>
  </si>
  <si>
    <t>Postemployment Benefit Plans, Policy [Policy Text Block]</t>
  </si>
  <si>
    <t xml:space="preserve">Post-Employment Benefit Plan Disabled employees receiving benefits from the Company's Group Long-Term Disability Plan are entitled to continue participating in the Company's Medical Plan along with their dependents. The post-employment benefit obligation represents the actuarial present value of estimated future medical benefits that are attributed to employee service rendered prior to the date as of which such information is presented. The obligation also includes future medical benefits expected to be paid to current employees participating in the Company's Group Long-Term Disability Plan and their dependents, as defined in the Company's Medical Plan. The post-employment benefit obligation is determined by an actuary on a basis similar to the accumulated postretirement benefit obligation. The estimated future medical benefits are projected to grow with expected future medical cost trend rates and are discounted for interest at the discount rate and for the probability that the participant will discontinue receiving benefits from the Company's Group Long-Term Disability Plan due to death, recovery from disability, or eligibility for retiree medical benefits. The Company's post-employment benefit obligation was $1.5 million and $1.2 million at December 31, 2015 and 2014 , respectively. </t>
  </si>
  <si>
    <t>Plan Investments, Policies and Strategies, Policy [Policy Text Block]</t>
  </si>
  <si>
    <t xml:space="preserve">Plan Investments, Policies and Strategies The Pension Plan assets are held in a trust which follows an investment policy and strategy designed to reduce the funded status volatility of the Plan by utilizing liability driven investing. The purpose of liability 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 Projected Benefit Obligation Funded Status Thresholds &lt;90% 95% 100% 105% 110% 115% 120% Fixed income 50% 58% 65% 73% 80% 85% 90% Equity 50% 42% 35% 27% 20% 15% 10% Total 100% 100% 100% 100% 100% 100% 100% Within the portfolio's overall allocation to equities, the funds are allocated according to the guidelines in the table below. Asset Class Target Allocation Minimum Maximum Domestic All-Cap/Large Cap Equity 50% 50% 60% Domestic Mid-Cap Equity 15% 5% 25% Domestic Small-Cap Equity 15% 5% 25% International Equity 20% 10% 30% The Company has retained an investment consultant responsible for the general investment oversight, analysis, monitoring investment guideline compliance and providing quarterly reports to certain of the Company's members and the Company's Investment Committee. The various investment managers used by the trust operate within the general operating objectives as established in the investment policy and within the specific guidelines established for each investment manager's respective portfolio. The portfolio is rebalanced at least on an annual basis to bring the asset allocations of various managers in line with the target asset allocation listed above. More frequent rebalancing may occur if there are dramatic price movements in the financial markets which may cause the trust's exposure to any asset class to exceed or fall below the established allowable guidelines. To evaluate the progress of the portfolio, investment performance is reviewed quarterly. It is, however, expected that performance goals will be met over a full market cycle, normally defined as a three to five year period. Analysis of performance is within the context of the prevailing investment environment and the advisors' investment style. The goal of the trust is to provide a rate of return consistently from three percent to five percent over the rate of inflation (as measured by the national Consumer Price Index) on a fee adjusted basis over a typical market cycle of no less than three years and no more than five years. Each investment manager is expected to outperform its respective benchmark. Below is a list of each asset class utilized with appropriate comparative benchmark(s) each manager is evaluated against: Asset Class Comparative Benchmark(s) Core Fixed Income Duration blended Barclays Aggregate &amp; Long Government/Credit Interest Rate Sensitive Fixed Income Duration blended Barclays Aggregate &amp; Long Government/Credit Long Duration Fixed Income Barclays Long Government/Credit Equity Index Standard &amp; Poor's 500 Index All-Cap Equity Russell 3000 Index Russell 3000 Value Index Mid-Cap Equity Russell Midcap Index Russell Midcap Value Index Small-Cap Equity Russell 2000 Index Russell 2000 Value Index International Equity Morgan Stanley Capital Investment ACWI ex-US The fixed income managers are expected to use discretion over the asset mix of the trust assets in its efforts to maximize risk-adjusted performance. Exposure to any single issuer, other than the U.S. government, its agencies, or its instrumentalities (which have no limits) is limited to five percent of the fixed income portfolio as measured by market value. At least 75 percent of the invested assets must possess an investment grade rating at or above Baa3 or BBB- by Moody's Investors Services, Standard &amp; Poor's Ratings Services or Fitch Ratings. The portfolio may invest up to 10 percent of the portfolio's market value in convertible bonds as long as the securities purchased meet the quality guidelines. A portfolio may invest up to 25 percent of the portfolio's market value in private placement, including 144A securities with or without registration rights and allow for futures to be traded in the portfolio. The purchase of any of the Company's equity, debt or other securities is prohibited. The domestic value equity managers focus on stocks that the manager believes are undervalued in price and earn an average or less than average return on assets, and often pays out higher than average dividend payments. The domestic growth equity manager will invest primarily in growth companies which consistently experience above average growth in earnings and sales, earn a high return on assets, and reinvest cash flow into existing business. The domestic mid-cap equity portfolio manager focuses on companies with market capitalizations lower than the average company traded on the public exchanges with the following characteristics: price/earnings ratio at or near the Russell Midcap Index, small dividend yield, return on equity at or near the Russell Midcap Index and an earnings per share growth rate at or near the Russell Midcap Index. The domestic small-cap equity manager will purchase shares of companies with market capitalizations lower than the average company traded on the public exchanges with the following characteristics: price/earnings ratio at or near the Russell 2000, small dividend yield, return on equity at or near the Russell 2000 and an earnings per share growth rate at or near the Russell 2000. The international global equity manager invests primarily in non-dollar denominated equity securities. Investing internationally diversifies the overall trust across the global equity markets. The manager is required to operate under certain restrictions including: regional constraints, diversification requirements and percentage of U.S. securities. The Morgan Stanley Capital International All Country World ex-US Index is the benchmark for comparative performance purposes. The Morgan Stanley Capital International All Country World ex-US Index is a market value weighted index designed to measure the combined equity market performance of developed and emerging markets countries, excluding the United States. All of the equities which are purchased for the international portfolio are thoroughly researched. Only companies with a market capitalization in excess of $100.0 million are allowable. No more than five percent of the portfolio can be invested in any one stock at the time of purchase. All securities are freely traded on a recognized stock exchange and there are no over-the-counter derivatives. The following investment categories are excluded: options (other than traded currency options), commodities, futures (other than currency futures or currency hedging), short sales/margin purchases, private placements, unlisted securities and real estate (but not real estate shares). For all domestic equity investment managers, no more than eight percent ( five percent for mid-cap and small-cap equity managers) can be invested in any one stock at the time of purchase and no more than 16 percent ( 10 percent for mid-cap and small-cap equity managers) after accounting for price appreciation. Options or financial futures may not be purchased unless prior approval of the Company's Investment Committee is received. The purchase of securities on margin is prohibited as is securities lending. Private placement or venture capital may not be purchased. All interest and dividend payments must be swept on a daily basis into a short-term money market fund for re-deployment. The purchase of any of the Company's equity, debt or other securities is prohibited. The purchase of equity or debt issues of the portfolio manager's organization is also prohibited. The aggregate positions in any company may not exceed one percent of the fair market value of its outstanding stock. </t>
  </si>
  <si>
    <t>Pension and Other Postretirement Plans, Nonpension Benefits, Policy [Policy Text Block]</t>
  </si>
  <si>
    <t xml:space="preserve">401(k) Plan The Company provides a 401(k) Plan. Each regular full-time employee of the Company or a participating affiliate is eligible to participate in the 401(k) Plan immediately. All other employees of the Company or a participating affiliate are eligible to become participants in the 401(k) Plan after completing one year of service as defined in the 401(k) Plan. Participants may contribute each pay period any whole percentage between two percent and 19 percent of their compensation, as defined in the 401(k) Plan, for that pay period. Participants who have attained age 50 before the close of a year are allowed to make additional contributions referred to as "Catch-Up Contributions," subject to certain limitations of the Code. Participants may designate, at their discretion, all or any portion of their contributions as: (i) a before-tax contribution under Section 401(k) of the Code subject to the limitations thereof; (ii) a contribution made on a non Roth after-tax basis; or (iii) a Roth contribution. The 401(k) Plan also includes an eligible automatic contribution arrangement and provides for a qualified default investment alternative consistent with the U.S. Department of Labor regulations. Participants may elect, in accordance with the 401(k) Plan procedures, to have his or her future salary deferral rate to be automatically increased annually on a date and in an amount as specified by the participant in such election. For employees hired or rehired on or after December 1, 2009, the Company contributes to the 401(k) Plan, on behalf of each participant, 200 percent of the participant's contributions up to five percent of compensation. No Company contributions are made with respect to a participant's Catch-Up Contributions, rollover contributions, or with respect to a participant's contributions based on overtime payments, pay-in-lieu of overtime for exempt personnel, special lump-sum recognition awards and lump-sum merit awards included in compensation for determining the amount of participant contributions. Once made, the Company's contribution may be directed to any available investment option in the 401(k) Plan. The Company match contributions vest over a three -year period. After two years of service, participants become 20 percent vested in their Company contribution account and become fully vested on completing three years of service. In addition, participants fully vest when they are eligible for normal or early retirement under the Pension Plan, in the event of their termination due to death or permanent disability or upon attainment of age 65 while employed by the Company or its affiliates. The Company contributed $11.6 million , $15.2 million and $14.2 million in 2015 , 2014 and 2013 , respectively, to the 401(k) Plan. Deferred Compensation Plan The Company provides a nonqualified deferred compensation plan which is intended to be an unfunded plan. The plan's primary purpose is to provide a tax-deferred capital accumulation vehicle for a select group of management, highly compensated employees and non-employee members of the Board of Directors of the Company and to supplement such employees' 401(k) Plan contributions as well as offering this plan to be competitive in the marketplace. Eligible employees who enroll in the plan have the following deferral options: (i) eligible employees may elect to defer up to a maximum of 70 percent of base salary and 100 percent of annual bonus awards or (ii) eligible employees may elect a deferral percentage of base salary and bonus awards based on the deferral percentage elected for a year under the 401(k) Plan with such deferrals to start when maximum deferrals to the qualified 401(k) Plan have been made because of limitations in that plan. Eligible directors who enroll in the plan may elect to defer up to a maximum of 100 percent of directors' meeting fees and annual retainers. The Company matches employee (but not non-employee director) deferrals to make up for any match lost in the 401(k) Plan because of deferrals to the deferred compensation plan, and to allow for a match that would have been made under the 401(k) Plan on that portion of either the first six percent of total compensation or the first five percent of total compensation, depending on prior participant elections, deferred that exceeds the limits allowed in the 401(k) Plan. Matching credits vest based on years of service, with full vesting after three years or, if earlier, on retirement, disability, death, a change in control of the Company or termination of the plan. Deferrals, plus any Company match, are credited to a recordkeeping account in the participant's name. Earnings on the deferrals are indexed to the assumed investment funds selected by the participant. In 2015 , those investment options included a Company Common Stock fund, whose value was determined based on the stock price of the Company's Common Stock. The Company accounts for the contributions related to the Company's executive officers in this plan as Accrued Benefit Obligations and the Company accounts for the contributions related to the Company's directors in this plan as Other Deferred Credits and Other Liabilities in the Consolidated Balance Sheets. The investment associated with these contributions is accounted for as Other Property and Investments in the Consolidated Balance Sheets. The appreciation of these investments is accounted for as Other Income and the increase in the liability under the plan is accounted for as Other Expense in the Consolidated Statements of Income. Supplemental Executive Retirement Plan The Company provides a supplemental executive retirement plan in order to attract and retain executives designated by the Compensation Committee of the Company's Board of Directors who may not otherwise qualify for a sufficient level of benefits under the Company's Pension Plan and Restoration of Retirement Income Plan. The supplemental executive retirement plan is intended to be an unfunded plan and not subject to the benefit limitations of the Code. As of December 31, 2015 , there are no employees participating in the supplemental executive retirement plan. </t>
  </si>
  <si>
    <t>Summary of Significant Accounting Policies (Tables)</t>
  </si>
  <si>
    <t>Schedule of Regulatory Assets and Liabilities [Table Text Block]</t>
  </si>
  <si>
    <t>The following table is a summary of OG&amp;E's regulatory assets and liabilities at: December 31 (In millions) 2015 2014 Regulatory Assets Current Oklahoma demand program rider under recovery (A) $ 36.6 $ 19.7 Fuel clause under recoveries — 68.3 Other (A)(B) 9.9 10.2 Total Current Regulatory Assets $ 46.5 $ 98.2 Non-Current Benefit obligations regulatory asset $ 242.2 $ 261.1 Income taxes recoverable from customers, net 56.7 56.1 Smart Grid 43.6 43.9 Deferred storm expenses 27.6 17.5 Unamortized loss on reacquired debt 14.8 16.1 Other (B) 17.3 15.7 Total Non-Current Regulatory Assets $ 402.2 $ 410.4 Regulatory Liabilities Current Fuel clause over recoveries $ 61.3 $ — Crossroads wind farm rider over recovery (C) 2.9 10.3 Smart Grid rider over recovery (C) 2.0 12.5 Other (C) 2.6 1.6 Total Current Regulatory Liabilities $ 68.8 $ 24.4 Non-Current Accrued removal obligations, net $ 254.9 $ 248.1 Pension tracker 17.7 14.9 Total Non-Current Regulatory Liabilities $ 272.6 $ 263.0 (A) Included in Other Current Assets on the Consolidated Balance Sheets. (B) Prior year amount of $1.1 million reclassified from Non-Current Other assets to Current Other assets . (C) Included in Other Current Liabilities on the Consolidated Balance Sheets.</t>
  </si>
  <si>
    <t>Components of Benefit Obligation Regulatory Asset [Table Text Block]</t>
  </si>
  <si>
    <t>The following table is a summary of the components of the benefit obligations regulatory asset at: December 31 (In millions) 2015 2014 Pension Plan and Restoration of Retirement Income Plan Net loss $ 214.1 $ 196.7 Prior service cost — 0.6 Postretirement Benefit Plans Net loss 34.2 83.6 Prior service cost (6.1 ) (19.8 ) Total $ 242.2 $ 261.1</t>
  </si>
  <si>
    <t>Schedule of Net Periodic Benefit Cost Not yet Recognized [Table Text Block]</t>
  </si>
  <si>
    <t>The following amounts in the benefit obligations regulatory asset at December 31, 2015 are expected to be recognized as components of net periodic benefit cost in 2016 : (In millions) Pension Plan and Restoration of Retirement Income Plan Net loss $ 13.1 Prior service cost — Postretirement Benefit Plans Net loss 2.0 Prior service cost 6.1 Total $ 21.2</t>
  </si>
  <si>
    <t>Schedule of Jointly Owned Utility Plants [Table Text Block]</t>
  </si>
  <si>
    <t>The table below presents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 Consolidated Statements of Income. December 31, 2015 (In millions) Percentage Ownership Total Property, Plant and Equipment Accumulated Depreciation Net Property, Plant and Equipment McClain Plant (A) 77 % $ 220.4 $ 62.8 $ 157.6 Redbud Plant (A)(B) 51 % $ 487.5 $ 101.2 $ 386.3 (A) Construction work in progress was $1.6 million and $1.3 million for the McClain and Redbud Plants, respectively. (B) This amount includes a plant acquisition adjustment of $148.3 million and accumulated amortization of $39.8 million . December 31, 2014 (In millions) Percentage Ownership Total Property, Plant and Equipment Accumulated Depreciation Net Property, Plant and Equipment McClain Plant (A) 77 % $ 207.7 $ 46.6 $ 161.1 Redbud Plant (A)(B) 51 % $ 484.1 $ 81.8 $ 402.3 (A) Construction work in progress was $0.5 million and $0.4 million for the McClain and Redbud Plants, respectively. (B) This amount includes a plant acquisition adjustment of $148.3 million and accumulated amortization of $34.3 million .</t>
  </si>
  <si>
    <t>Property, Plant and Equipment [Table Text Block]</t>
  </si>
  <si>
    <t>The Company's property, plant and equipment and related accumulated depreciation are divided into the following major classes at: December 31, 2015 (In millions) Total Property, Plant and Equipment Accumulated Depreciation Net Property, Plant and Equipment OGE Energy (holding company) Property, plant and equipment $ 139.0 $ 112.7 $ 26.3 OGE Energy property, plant and equipment 139.0 112.7 26.3 OG&amp;E Distribution assets 3,728.8 1,152.8 2,576.0 Electric generation assets (A) 3,837.4 1,407.0 2,430.4 Transmission assets (B) 2,454.2 440.7 2,013.5 Intangible plant 81.0 38.0 43.0 Other property and equipment 356.4 123.2 233.2 OG&amp;E property, plant and equipment 10,457.8 3,161.7 7,296.1 Total property, plant and equipment $ 10,596.8 $ 3,274.4 $ 7,322.4 (A) This amount includes a plant acquisition adjustment of $148.3 million and accumulated amortization of $39.8 million . (B) This amount includes a plant acquisition adjustment of $3.3 million and accumulated amortization of $0.5 million . December 31, 2014 (In millions) Total Property, Plant and Equipment Accumulated Depreciation Net Property, Plant and Equipment OGE Energy (holding company) Property, plant and equipment $ 151.7 $ 113.3 $ 38.4 OGE Energy property, plant and equipment 151.7 113.3 38.4 OG&amp;E Distribution assets 3,559.5 1,086.7 2,472.8 Electric generation assets (A) 3,620.1 1,345.1 2,275.0 Transmission assets (B) 2,370.0 417.8 1,952.2 Intangible plant 67.6 31.1 36.5 Other property and equipment 330.0 125.0 205.0 OG&amp;E property, plant and equipment 9,947.2 3,005.7 6,941.5 Total property, plant and equipment $ 10,098.9 $ 3,119.0 $ 6,979.9 (A) This amount includes a plant acquisition adjustment of $148.3 million and accumulated amortization of $34.3 million . (B) This amount includes a plant acquisition adjustment of $3.3 million and accumulated amortization of $0.4 million .</t>
  </si>
  <si>
    <t>Schedule of Unamortized Computer Software Costs [Table Text Block]</t>
  </si>
  <si>
    <t>The following table summarizes the Company's unamortized computer software costs. Year ended December 31 (In millions) 2015 2014 OGE Energy (holding company) $ 2.4 $ 4.5 OG&amp;E 34.3 33.6 Total $ 36.7 $ 38.1</t>
  </si>
  <si>
    <t>Schedule of Computer Software Costs, Amortization [Table Text Block]</t>
  </si>
  <si>
    <t>The following table summarizes the Company's amortization expense for computer software costs. Year ended December 31 (In millions) 2015 2014 2013 OGE Energy (holding company) $ 2.0 $ 4.3 $ 6.4 OG&amp;E 6.9 5.2 4.0 Enogex LLC — — 0.8 Total $ 8.9 $ 9.5 $ 11.2</t>
  </si>
  <si>
    <t>Schedule of Change in Asset Retirement Obligation [Table Text Block]</t>
  </si>
  <si>
    <t xml:space="preserve">The following table summarizes changes to the Company's asset retirement obligations during the years ended December 31, 2015 and 2014 . (In millions) 2015 2014 Balance at January 1 $ 58.6 $ 55.2 Accretion expense 2.6 2.5 Revisions in estimated cash flows (A) 1.6 1.7 Additions (B) 0.9 — Liabilities settled (C) (0.4 ) (0.8 ) Balance at December 31 $ 63.3 $ 58.6 (A) Assumptions changed related to the estimated cost of removal for one of OG&amp;E's generating facilities . (B) OG&amp;E recorded an asset retirement obligation for $0.9 million for the ash pond located at the Muskogee generating facility. (C) In 2015, asset retirement obligations were settled for the asbestos abatement at one of OG&amp;E's generating facilities. </t>
  </si>
  <si>
    <t>Schedule of Accumulated Other Comprehensive Income (Loss) [Table Text Block]</t>
  </si>
  <si>
    <t>The following tables summarize changes in the components of accumulated other comprehensive loss attributable to OGE Energy during 2014 and 2015 . All amounts below are presented net of tax. Pension Plan and Restoration of Retirement Income Plan Postretirement Benefit Plans (In millions) Net loss Prior service cost Settlement cost Net loss Prior service cost Total Balance at December 31, 2013 $ (27.4 ) $ 0.1 $ — $ (5.8 ) $ 5.1 $ (28.0 ) Other comprehensive income (loss) before reclassifications (11.1 ) — — (3.1 ) — (14.2 ) Amounts reclassified from accumulated other comprehensive income (loss) 1.7 — — 0.9 (1.8 ) 0.8 Net current period other comprehensive income (loss) (9.4 ) — — (2.2 ) (1.8 ) (13.4 ) Balance at December 31, 2014 $ (36.8 ) $ 0.1 $ — $ (8.0 ) $ 3.3 $ (41.4 ) Other comprehensive income (loss) before reclassifications (9.5 ) — — 9.3 — (0.2 ) Amounts reclassified from accumulated other comprehensive income (loss) 2.5 — 4.6 1.2 (1.8 ) 6.5 Net current period other comprehensive income (loss) (7.0 ) — 4.6 10.5 (1.8 ) 6.3 Balance at December 31, 2015 $ (43.8 ) $ 0.1 $ 4.6 $ 2.5 $ 1.5 $ (35.1 )</t>
  </si>
  <si>
    <t>Reclassification out of Accumulated Other Comprehensive Income [Table Text Block]</t>
  </si>
  <si>
    <t>The following table summarizes significant amounts reclassified out of accumulated other comprehensive loss by the respective line items in net income during the years ended December 31, 2015 and 2014 . Details about Accumulated Other Comprehensive Income (Loss) Components Amount Reclassified from Accumulated Other Comprehensive Income (Loss) Affected Line Item in the Statement Where Net Income is Presented Year Ended December 31, (In millions) 2015 2014 Losses on cash flow hedges Interest rate swap $ — $ (0.3 ) Interest expense — (0.3 ) Total before tax — (0.1 ) Tax benefit $ — $ (0.2 ) Net of tax Amortization of defined benefit pension and restoration of retirement income plan items Actuarial losses $ (4.7 ) $ (3.0 ) (A) (Settlement) curtailment cost (7.5 ) 0.2 (A) (12.2 ) (2.8 ) Total before tax (5.1 ) (1.1 ) Tax benefit $ (7.1 ) $ (1.7 ) Net of tax Amortization of postretirement benefit plan items Actuarial losses $ (2.0 ) $ (1.4 ) (A) Prior service cost 2.9 2.9 (A) 0.9 1.5 Total before tax 0.3 0.6 Tax expense $ 0.6 $ 0.9 Net of tax Total reclassifications for the period $ (6.5 ) $ (1.0 ) Net of tax (A) These accumulated other comprehensive income (loss) components are included in the computation of net periodic benefit cost (see Note 12 for additional information).</t>
  </si>
  <si>
    <t>Schedule of Amounts in Accumulated Other Comprehensive Income (Loss) to be Recognized over Next Fiscal Year [Table Text Block]</t>
  </si>
  <si>
    <t>The amounts in accumulated other comprehensive loss at December 31, 2015 that are expected to be recognized into earnings in 2016 are as follows: (In millions) Pension Plan and Restoration of Retirement Income Plan Net loss $ (4.8 ) Postretirement Benefit Plans Net loss — Prior service cost (2.6 ) Total, net of tax $ (7.4 )</t>
  </si>
  <si>
    <t>Investment in Unconsolidated Affiliate and Related Party Transactions (Tables)</t>
  </si>
  <si>
    <t>Equity Method Investments and Joint Ventures [Abstract]</t>
  </si>
  <si>
    <t>Schedule of Related Party Transactions [Table Text Block]</t>
  </si>
  <si>
    <t>OG&amp;E entered into a new contract with Enable to provide transportation services effective May 1, 2014 which eliminated the natural gas storage services. This transportation agreemen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The following table summarizes related party transactions between OG&amp;E and Enable during the years ended December 31, 2015 , 2014 and the eight months ended December 31, 2013 . Year Ended December 31, (In millions) 2015 2014 2013 Operating Revenues: Electricity to power electric compression assets $ 13.8 $ 13.3 $ 7.7 Cost of Sales: Natural gas transportation services $ 35.0 $ 34.9 $ 23.2 Natural gas storage services — 4.4 8.6 Natural gas purchases/(sales) 7.6 8.7 14.8</t>
  </si>
  <si>
    <t>Summarized Balance Sheet Financial Information, Equity Method Investment [Table Text Block]</t>
  </si>
  <si>
    <t>Summarized unaudited financial information for 100 percent of Enable is presented below for the years ended December 31, 2015 and 2014 and for the eight months ended December 31, 2013 . Balance Sheet December 31, (In millions) 2015 2014 Current assets $ 381 $ 438 Non-current assets 10,857 11,399 Current liabilities 615 671 Non-current liabilities 3,092 2,344</t>
  </si>
  <si>
    <t>Summarized Income Statement Financial Information, Equity Method Investment [Table Text Block]</t>
  </si>
  <si>
    <t>Income Statement Year Ended December 31, (In millions) 2015 2014 2013 Operating revenues $ 2,418 $ 3,367 $ 2,123 Cost of natural gas and natural gas liquids 1,097 1,914 1,241 Operating income (loss) (712 ) 586 322 Net income (loss) (752 ) 530 289</t>
  </si>
  <si>
    <t>Reconciliation of Equity in Earnings of Unconsolidated Affiliates [Table Text Block]</t>
  </si>
  <si>
    <t>The following table reconciles OGE Energy's equity in earnings of its unconsolidated affiliates for the years ended December 31, 2015 and 2014 . Year Ended December 31, (In millions) 2015 2014 OGE's share of Enable Net Income (Loss) $ (16.0 ) $ 143.1 Amortization of basis difference 13.5 14.0 Elimination of Enogex Holdings fair value and other adjustments 18.0 15.5 Equity in earnings of unconsolidated affiliates $ 15.5 $ 172.6</t>
  </si>
  <si>
    <t>Fair Value Measurements (Tables)</t>
  </si>
  <si>
    <t>Fair Value, by Balance Sheet Grouping [Table Text Block]</t>
  </si>
  <si>
    <t>The Company's long-term debt is recorded at the carrying amount. The following table summarizes the fair value and carrying amount of the Company's long-term debt at December 31, 2015 and 2014 . 2015 2014 December 31 (In millions) Carrying Amount Fair Carrying Amount Fair Long-Term Debt OG&amp;E Senior Notes $ 2,510.2 $ 2,754.6 $ 2,509.7 $ 2,957.7 OG&amp;E Industrial Authority Bonds 135.4 135.4 135.4 135.4 OG&amp;E Tinker Debt 10.0 9.2 10.2 10.3 OGE Energy Senior Notes 100.0 99.9 100.0 99.9</t>
  </si>
  <si>
    <t>Derivative Instruments and Hedging Activities (Tables)</t>
  </si>
  <si>
    <t>Schedule of Derivative Instruments, Gain (Loss) in Statement of Financial Performance [Table Text Block]</t>
  </si>
  <si>
    <t>The Company had no derivative instruments included in its Consolidated Statements of Income in 2015 or 2014. The following tables present the effect of derivative instruments on the Company's Consolidated Statements of Income in 2013. Derivatives in Cash Flow Hedging Relationships (In millions) Amount Recognized in Other Comprehensive Income Amount Reclassified from Accumulated Other Comprehensive Income (Loss) into Income Natural Gas Financial Futures/Swaps $ (0.2 ) $ 5.2 $ — Interest Rate Swap — (0.2 ) — Total $ (0.2 ) $ 5.0 $ — Derivatives Not Designated as Hedging Instruments (In millions) Amount Recognized in Income Natural Gas Physical Purchases/Sales $ (6.1 ) Natural Gas Financial Futures/Swaps 1.0 Total $ (5.1 )</t>
  </si>
  <si>
    <t>Stock Based Compensation (Tables)</t>
  </si>
  <si>
    <t>Disclosure of Share-based Compensation Arrangements by Share-based Payment Award [Table Text Block]</t>
  </si>
  <si>
    <t>The following table summarizes the Company's pre-tax compensation expense and related income tax benefit for the year s ended December 31, 2015 , 2014 and 2013 related to the Company's performance units and restricted stock . Year ended December 31 (In millions) 2015 2014 2013 Performance units Total shareholder return $ 7.6 $ 8.3 $ 8.4 Earnings per share 0.7 3.7 2.3 Total performance units 8.3 12.0 10.7 Restricted stock 0.1 — 0.4 Total compensation expense 8.4 12.0 11.1 Less: Amount paid by unconsolidated affiliates 0.5 3.6 3.1 Net compensation expense $ 7.9 $ 8.4 $ 8.0 Income tax benefit $ 3.1 $ 3.3 $ 3.1</t>
  </si>
  <si>
    <t>Performance Units Total Shareholder Return Valuation Assumptions [Table Text Block]</t>
  </si>
  <si>
    <t>The number of performance units granted based on total shareholder return and the assumptions used to calculate the grant date fair value of the performance units based on total shareholder return are shown in the following table. 2015 2014 2013 Number of units granted 264,454 219,106 316,162 Fair value of units granted $ 31.02 $ 34.80 $ 25.89 Expected dividend yield 2.6 % 2.5 % 2.8 % Expected price volatility 16.9 % 20.0 % 20.0 % Risk-free interest rate 0.91 % 0.67 % 0.37 % Expected life of units (in years) 2.85 2.86 2.84</t>
  </si>
  <si>
    <t>Performance Units Earnings Per Share Valuation Assumptions [Table Text Block]</t>
  </si>
  <si>
    <t>The number of performance units granted based on earnings per share and the grant date fair value are shown in the following table. 2015 2014 2013 Number of units granted 88,156 73,037 74,570 Fair value of units granted $ 33.99 $ 34.81 $ 26.73</t>
  </si>
  <si>
    <t>Restricted Stock Valuation Assumptions [Table Text Block]</t>
  </si>
  <si>
    <t xml:space="preserve"> The number of shares of restricted stock granted and the grant date fair value are shown in the following table. 2015 2014 2013 Shares of restricted stock granted 958 7,037 5,940 Fair value of restricted stock granted $ 26.11 $ 35.71 $ 29.71</t>
  </si>
  <si>
    <t>Schedule of Share-based Compensation, Activity [Table Text Block]</t>
  </si>
  <si>
    <t xml:space="preserve">A summary of the activity for the Company's performance units and restricted stock at December 31, 2015 and changes in 2015 are shown in the following table. Performance Units Total Shareholder Return Earnings Per Share Restricted Stock (dollars in millions) Number Aggregate Intrinsic Value Number Aggregate Intrinsic Value Number Aggregate Intrinsic Value Units/Shares Outstanding at 12/31/14 892,991 297,687 12,501 Granted 264,454 (A) 88,156 (A) 958 Converted (343,395 ) (B) $ 0.2 (114,366 ) (B) $ 4.9 N/A Vested N/A N/A (4,772 ) $ 0.1 Forfeited (89,992 ) (30,007 ) (1,064 ) Units/Shares Outstanding at 12/31/15 724,058 $ — 241,470 $ — 7,623 $ 0.3 Units/Shares Fully Vested at 12/31/15 327,115 $ — 109,154 $ — (A) For performance units, this represents the target number of performance units granted. Actual number of performance units earned, if any, is dependent upon performance and may range from 0 percent to 200 percent of the target. (B) These amounts represent performance units that vested at December 31, 2014 which were settled in February 2015. </t>
  </si>
  <si>
    <t>Schedule of Nonvested Share Activity [Table Text Block]</t>
  </si>
  <si>
    <t xml:space="preserve">A summary of the activity for the Company's non-vested performance units and restricted stock at December 31, 2015 and changes in 2015 are shown in the following table. Performance Units Total Shareholder Return Earnings Per Share Restricted Stock Number Weighted-Average Number Weighted-Average Number Weighted-Average Units/Shares Non-Vested at 12/31/14 556,844 $ 29.38 185,737 $ 29.90 12,501 $ 32.65 Granted 264,454 (A) $ 31.02 88,156 (A) $ 33.99 958 $ 26.11 Converted (7,248 ) (B) $ 28.95 (2,416 ) (B) $ 28.95 N/A N/A Vested (327,115 ) $ 25.89 (109,154 ) $ 26.73 (4,772 ) $ 32.33 Forfeited (89,992 ) $ 31.48 (30,007 ) $ 32.95 (1,064 ) $ 25.87 Units/Shares Non-Vested at 12/31/15 396,943 $ 32.83 132,316 $ 34.30 7,623 $ 29.68 Units/Shares Expected to Vest 390,820 (C) 130,274 (C) 7,623 (A) For performance units, this represents the target number of performance units granted. Actual number of performance units earned, if any, is dependent upon performance and may range from 0 percent to 200 percent of the target. (B) Units paid out under terms of plan to member on long-term disability. (C) There is no intrinsic value of the performance units based on total shareholder return and earnings per share. </t>
  </si>
  <si>
    <t>Fair Value of Vested Performance Units and Restricted Stock [Table Text Block]</t>
  </si>
  <si>
    <t>A summary of the Company's fair value for its vested performance units and restricted stock is shown in the following table. Year ended December 31 (In millions) 2015 2014 2013 Performance units Total shareholder return $ 8.5 $ 9.5 $ 8.2 Earnings per share — 3.8 4.9 Restricted stock 0.2 0.2 0.7</t>
  </si>
  <si>
    <t>Schedule of Unrecognized Compensation Cost, Nonvested Awards [Table Text Block]</t>
  </si>
  <si>
    <t xml:space="preserve">A summary of the Company's unrecognized compensation cost for its non-vested performance units and restricted stock and the weighted-average periods over which the compensation cost is expected to be recognized are shown in the following table. December 31, 2015 Unrecognized Compensation Cost (in millions) Weighted Average to be Recognized (in years) Performance units Total shareholder return $ 6.7 1.68 Earnings per share 2.4 1.69 Total performance units 9.1 Restricted stock 0.1 1.60 Total $ 9.2 </t>
  </si>
  <si>
    <t>Exercised Stock Options [Table Text Block]</t>
  </si>
  <si>
    <t>A summary of the activity for the Company's exercised stock options in 2013 is shown in the following table. Year ended December 31 (In millions) 2013 Intrinsic value (A) $ 1.4 Cash received from stock options exercised 0.4 (A) The difference between the market value on the date of exercise and the option exercise price.</t>
  </si>
  <si>
    <t>Supplemental Cash Flow Information (Tables)</t>
  </si>
  <si>
    <t>Schedule of Cash Flow, Supplemental Disclosures [Table Text Block]</t>
  </si>
  <si>
    <t xml:space="preserve">The following table discloses information about investing and financing activities that affected recognized assets and liabilities but which did not result in cash receipts or payments. Also disclosed in the table is cash paid for interest, net of interest capitalized, and cash paid for income taxes, net of income tax refunds. Year ended December 31 (In millions) 2015 2014 2013 NON-CASH INVESTING AND FINANCING ACTIVITIES Power plant long-term service agreement $ 2.3 $ — $ 9.7 Investment in Enable (Note 3) — — 1,248.6 SUPPLEMENTAL CASH FLOW INFORMATION Cash paid during the period for Interest (net of interest capitalized) (A) $ 145.4 $ 150.8 $ 151.1 Income taxes (net of income tax refunds) (3.4 ) 0.2 (1.1 ) (A) Net of interest capitalized of $4.2 million , $2.4 million and $5.4 million in 2015 , 2014 and 2013 , respectively. </t>
  </si>
  <si>
    <t>Income Taxes (Tables)</t>
  </si>
  <si>
    <t>Schedule of Components of Income Tax Expense (Benefit) [Table Text Block]</t>
  </si>
  <si>
    <t>The items comprising income tax expense are as follows: Year ended December 31 (In millions) 2015 2014 2013 Provision (Benefit) for Current Income Taxes Federal $ — $ — $ — State (5.2 ) (4.5 ) 4.3 Total Provision (Benefit) for Current Income Taxes (5.2 ) (4.5 ) 4.3 Provision for Deferred Income Taxes, net Federal 98.8 160.0 154.4 State 4.5 18.2 (26.4 ) Total Provision for Deferred Income Taxes, net 103.3 178.2 128.0 Deferred Federal Investment Tax Credits, net (0.7 ) (0.9 ) (2.0 ) Total Income Tax Expense $ 97.4 $ 172.8 $ 130.3</t>
  </si>
  <si>
    <t>Schedule of Effective Income Tax Rate Reconciliation [Table Text Block]</t>
  </si>
  <si>
    <t xml:space="preserve">The following schedule reconciles the statutory tax rates to the effective income tax rate: Year ended December 31 2015 2014 2013 Statutory Federal tax rate 35.0 % 35.0 % 35.0 % Federal renewable energy credit (A) (8.9 ) (6.7 ) (7.2 ) Remeasurement of state deferred tax liabilities (0.8 ) 0.4 (4.1 ) 401(k) dividends (0.7 ) (0.5 ) (0.5 ) Federal investment tax credits, net (0.2 ) (0.2 ) (0.4 ) Income attributable to noncontrolling interest — — (0.3 ) State income taxes, net of Federal income tax benefit 0.1 1.2 0.4 Uncertain tax positions 0.7 0.5 1.5 Amortization of net unfunded deferred taxes 0.9 0.6 0.6 Other 0.3 0.1 (0.1 ) Effective income tax rate 26.4 % 30.4 % 24.9 % (A) Represents credits associated with the production from OG&amp;E's wind farms. </t>
  </si>
  <si>
    <t>Schedule of Deferred Tax Assets and Liabilities [Table Text Block]</t>
  </si>
  <si>
    <t>The components of Deferred Income Taxes at December 31, 2015 and 2014 , respectively, were as follows: December 31 (In millions) 2014 Current Deferred Income Tax Assets Net operating losses $ 158.4 Accrued liabilities 15.6 Federal tax credits 12.4 Accrued vacation 4.4 Uncollectible accounts 0.6 Total Current Deferred Income Tax Assets $ 191.4 December 31 (In millions) 2015 2014 Non-Current Deferred Income Tax Liabilities, net Accelerated depreciation and other property related differences $ 2,016.0 $ 1,936.8 Investment in Enable Midstream Partners 623.4 641.8 Company pension plan 13.7 34.6 Income taxes refundable to customers, net 22.0 21.7 Regulatory asset 32.7 24.7 Bond redemption-unamortized costs 4.8 5.3 Derivative instruments 1.5 1.8 Federal tax credits (184.4 ) (139.0 ) State tax credits (106.7 ) (98.6 ) Net operating losses (94.6 ) (19.8 ) Postretirement medical and life insurance benefits (56.2 ) (56.4 ) Regulatory liabilities (46.3 ) (58.0 ) Asset retirement obligations (22.5 ) (21.4 ) Accrued liabilities (14.0 ) — Accrued vacation (3.2 ) — Deferred Federal investment tax credits (0.9 ) (0.4 ) Uncollectible accounts (0.5 ) — Other (6.6 ) (4.8 ) Non-Current Deferred Income Tax Liabilities, net $ 2,178.2 $ 2,268.3</t>
  </si>
  <si>
    <t>Schedule of Unrecognized Tax Benefits Roll Forward [Table Text Block]</t>
  </si>
  <si>
    <t>Following is a reconciliation of the Company’s total gross unrecognized tax benefits as of the years ended December 31, 2015 , 2014 , and 2013 . (In millions) 2015 2014 2013 Balance at January 1 $ 10.5 $ 7.8 $ — Tax positions related to current year: Additions 2.7 2.7 2.7 Tax positions related to prior years: Additions — — 5.1 Balance at December 31 $ 13.2 $ 10.5 $ 7.8</t>
  </si>
  <si>
    <t>Summary of Tax Credit Carryforwards [Table Text Block]</t>
  </si>
  <si>
    <t>The following table summarizes these carry forwards: (In millions) Carry Forward Amount Deferred Tax Asset Earliest Expiration Date Net operating losses State operating loss $ 695.5 $ 25.6 2030 Federal operating loss 197.3 69.0 2030 Federal tax credits 184.4 184.4 2029 State tax credits Oklahoma investment tax credits 127.8 83.0 N/A Oklahoma capital investment board credits 7.3 7.3 N/A Oklahoma zero emission tax credits 24.3 16.4 2020</t>
  </si>
  <si>
    <t>Common Equity (Tables)</t>
  </si>
  <si>
    <t>Schedule of Earnings Per Share, Basic and Diluted [Table Text Block]</t>
  </si>
  <si>
    <t xml:space="preserve"> Basic and diluted earnings per share for the Company were calculated as follows: (In millions) 2015 2014 2013 Net Income $ 271.3 $ 395.8 $ 387.6 Average Common Shares Outstanding Basic average common shares outstanding 199.6 199.2 198.2 Effect of dilutive securities: Contingently issuable shares (performance and restricted stock units) — 0.7 1.2 Diluted average common shares outstanding 199.6 199.9 199.4 Basic Earnings Per Average Common Share $ 1.36 $ 1.99 $ 1.96 Diluted Earnings Per Average Common Share $ 1.36 $ 1.98 $ 1.94</t>
  </si>
  <si>
    <t>Long-Term Debt (Tables)</t>
  </si>
  <si>
    <t>Schedule of Long-term Debt Instruments [Table Text Block]</t>
  </si>
  <si>
    <t>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0.05% - 0.13% Garfield Industrial Authority, January 1, 2025 $ 47.0 0.06% - 0.19% Muskogee Industrial Authority, January 1, 2025 32.4 0.05% - 0.14% Muskogee Industrial Authority, June 1, 2027 56.0 Total (redeemable during next 12 months) $ 135.4</t>
  </si>
  <si>
    <t>Short-Term Debt and Credit Facilities (Tables)</t>
  </si>
  <si>
    <t>Schedule of Line of Credit Facilities [Table Text Block]</t>
  </si>
  <si>
    <t>The following table provides information regarding the Company's revolving credit agreements and available cash at December 31, 2015 . Aggregate Amount Weighted-Average Entity Commitment Outstanding (A) Interest Rate Maturity (In millions) OGE Energy (B) $ 750.0 $ — — % (D) December 13, 2018 (E) OG&amp;E (C) 400.0 1.9 0.95 % (D) December 13, 2018 (E) Total $ 1,150.0 $ 1.9 0.95 % (A) Includes direct borrowings under the revolving credit agreements, commercial paper borrowings and letters of credit at December 31, 2015 .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 (E) In December 2011, the Company and OG&amp;E entered into unsecured five-year revolving credit agreement s to total in the aggregate $1,150.0 million ( $750.0 million for the Company and $400.0 million for OG&amp;E ). Each of the credit facilit ies contained an option, which could be exercised up to two times, to extend the term for an additional year. In the third quarter of 2013, the Company and OG&amp;E utilized one of these one-year extensions, and received consent from all of the lenders, to extend the maturity of their credit agreement s from December 13, 2016 to December 13, 2017. In the second quarter of 2014, the Company and OG&amp;E utilized their second extension to extend the maturity of their respective credit facility from December 13, 2017 to December 13, 2018. As of December 31, 2015 , commitments of approximately $16.3 million and $8.7 million of the Company's and OG&amp;E's credit facilities, respectively, however, were not extended and, unless the non-extending lender is replaced in accordance with the terms of the credit facility, such commitments will expire December 13, 2017 .</t>
  </si>
  <si>
    <t>Retirement Plans and Postretirement Benefit Plans (Tables)</t>
  </si>
  <si>
    <t>Schedule of Accumulated Benefit Obligations in Excess of Fair Value of Plan Assets [Table Text Block]</t>
  </si>
  <si>
    <t>The following table presents the status of the Company's Pension Plan, the Restoration of Retirement Income Plan and the postretirement benefit plans for 2015 and 2014 . These amounts have been recorded in Accrued Benefit Obligations with the offset in Accumulated Other Comprehensive Loss (except OG&amp;E's portion which is recorded as a regulatory asset as discussed in Note 1 ) in the Company's Consolidated Balance Sheets. The amounts in Accumulated Other Comprehensive Loss and those recorded as a regulatory asset represent a net periodic benefit cost to be recognized in the Consolidated Statements of Income in future periods. The benefit obligation for the Company's Pension Plan and the Restoration of Retirement Income Plan represents the projected benefit obligation, while the benefit obligation for the postretirement benefit plans represents the accumulated postretirement benefit obligation. The accumulated postretirement benefit obligation for the Company's Pension Plan and Restoration of Retirement Income Plan differs from the projected benefit obligation in that the former includes no assumption about future compensation levels. The accumulated postretirement benefit obligation for the Pension Plan and the Restoration of Retirement Income Plan at December 31, 2015 was $610.9 million and $24.6 million , respectively. The accumulated postretirement benefit obligation for the Pension Plan and the Restoration of Retirement Income Plan at December 31, 2014 was $ 688.4 million and $ 18.7 million , respectively. The details of the funded status of the Pension Plan, the Restoration of Retirement Income Plan and the postretirement benefit plans and the amounts included in the Consolidated Balance Sheets are as follows: Pension Plan Restoration of Retirement Postretirement December 31 (In millions) 2015 2014 2015 2014 2015 2014 Change in Benefit Obligation Beginning obligations $ 725.0 $ 658.1 $ 19.7 $ 14.0 $ 280.9 $ 258.2 Service cost 16.1 15.3 1.3 1.1 1.5 3.1 Interest cost 26.1 28.1 0.7 0.6 10.3 11.4 Plan curtailments — (0.7 ) — — — (0.6 ) Plan settlements (60.7 ) — — — — — Participants' contributions — — — — 3.4 3.4 Actuarial (gains) losses (11.3 ) 79.3 4.0 4.1 (55.1 ) 19.5 Benefits paid (15.2 ) (55.1 ) (0.6 ) (0.1 ) (15.7 ) (14.1 ) Ending obligations $ 680.0 $ 725.0 $ 25.1 $ 19.7 $ 225.3 $ 280.9 Change in Plans' Assets Beginning fair value $ 679.8 $ 654.9 $ — $ — $ 59.6 $ 61.4 Actual return on plans' assets (22.2 ) 80.0 — — (0.5 ) 1.8 Employer contributions — — 0.6 0.1 8.5 7.1 Plan settlements (60.7 ) — — — — — Participants' contributions — — — — 3.4 3.4 Benefits paid (15.2 ) (55.1 ) (0.6 ) (0.1 ) (15.7 ) (14.1 ) Ending fair value $ 581.7 $ 679.8 $ — $ — $ 55.3 $ 59.6 Funded status at end of year $ (98.3 ) $ (45.2 ) $ (25.1 ) $ (19.7 ) $ (170.0 ) $ (221.3 )</t>
  </si>
  <si>
    <t>Schedule of Defined Benefit Plans Disclosures [Table Text Block]</t>
  </si>
  <si>
    <t>Net Periodic Benefit Cost Pension Plan Restoration of Retirement Postretirement Benefit Plans Year ended December 31 (In millions) 2015 2014 2013 2015 2014 2013 2015 2014 2013 Service cost $ 16.1 $ 15.3 $ 19.0 $ 1.3 $ 1.1 $ 1.2 $ 1.5 $ 3.1 $ 4.3 Interest cost 26.1 28.1 26.7 0.7 0.6 0.5 10.3 11.4 10.3 Expected return on plan assets (46.0 ) (45.3 ) (48.4 ) — — — (2.4 ) (2.4 ) (2.5 ) Amortization of net loss 18.0 14.3 26.5 0.6 0.2 0.4 13.9 12.3 21.5 Amortization of unrecognized prior service cost (A) 0.4 1.7 1.8 0.1 0.2 0.3 (16.5 ) (16.5 ) (16.5 ) Curtailment — (0.2 ) — — — — — — — Settlement 21.7 — 22.4 — — — — — — Total net periodic benefit cost 36.3 13.9 48.0 2.7 2.1 2.4 6.8 7.9 17.1 Less: Amount paid by unconsolidated affiliates 4.2 3.2 5.9 0.1 0.1 0.1 1.3 1.3 1.5 Net periodic benefit cost (B) $ 32.1 $ 10.7 $ 42.1 $ 2.6 $ 2.0 $ 2.3 $ 5.5 $ 6.6 $ 15.6 (A) Unamortized prior service cost is amortized on a straight-line basis over the average remaining service period to the first eligibility age of participants who are expected to receive a benefit and are active at the date of the plan amendment. (B) In addition to the $40.2 million , $19.3 million and $60.0 million of net periodic benefit cost recognized in 2015 , 2014 and 2013 , respectively, the Company recognized the following: • an increase in pension expense in 2015 , 2014 and 2013 of $12.8 million , $11.2 million and $5.8 million , respectively, to maintain the allowable amount to be recovered for pension expense in the Oklahoma jurisdiction, which are included in the Pension tracker regulatory asset or liability (see Note 1); • an increase in postretirement medical expense in 2015 , 2014 and 2013 of $5.8 million , $5.2 million and $0.6 million , respectively, to maintain the allowable amount to be recovered for postretirement medical expense in the Oklahoma jurisdiction which are included in the Pension tracker regulatory asset or liability (see Note 1); • a deferral of pension expense in 2015 and 2013 of $14.0 million and $17.0 million related to pension settlement charges of $21.7 million and $22.4 million , respectively, in accordance with the Oklahoma pension tracker regulatory liability (see Note 1); and • a deferral of pension expense in 2015 of $1.9 million related to the Arkansas jurisdictional portion of the pension settlement charge of $21.7 million .</t>
  </si>
  <si>
    <t>Schedule of Capitalized Pension and Postretirement Cost [Table Text Block]</t>
  </si>
  <si>
    <t>(In millions) 2015 2014 2013 Capitalized portion of net periodic pension benefit cost $ 5.0 $ 3.4 $ 6.4 Capitalized portion of net periodic postretirement benefit cost 1.9 2.0 4.5</t>
  </si>
  <si>
    <t>Schedule of Assumptions Used [Table Text Block]</t>
  </si>
  <si>
    <t xml:space="preserve">Rate Assumptions Pension Plan and Postretirement Year ended December 31 2015 2014 2013 2015 2014 2013 Discount rate 4.00 % 3.80 % 4.60 % 4.25 % 3.80 % 4.60 % Rate of return on plans' assets 7.50 % 7.50 % 8.00 % 4.00 % 4.00 % 4.00 % Compensation increases 4.20 % 4.20 % 4.20 % N/A N/A N/A Assumed health care cost trend: Initial trend N/A N/A N/A 6.10 % 7.85 % 8.35 % Ultimate trend rate N/A N/A N/A 4.50 % 4.48 % 4.48 % Ultimate trend year N/A N/A N/A 2026 2028 2028 N/A - not applicable </t>
  </si>
  <si>
    <t>Schedule of Effect of One-Percentage-Point Change in Assumed Health Care Cost Trend Rates [Table Text Block]</t>
  </si>
  <si>
    <t>A one-percentage point change in the assumed health care cost trend rate would have the following effects: ONE-PERCENTAGE POINT INCREASE Year ended December 31 (In millions) 2015 2014 2013 Effect on aggregate of the service and interest cost components $ — $ — $ — Effect on accumulated postretirement benefit obligations 0.2 0.1 0.1 ONE-PERCENTAGE POINT DECREASE Year ended December 31 (In millions) 2015 2014 2013 Effect on aggregate of the service and interest cost components $ 0.1 $ 0.1 $ 0.1 Effect on accumulated postretirement benefit obligations 0.7 0.7 0.6</t>
  </si>
  <si>
    <t>Projected Benefit Obligation Funded Status Thresholds [Table Text Block]</t>
  </si>
  <si>
    <t>The Pension Plan assets are held in a trust which follows an investment policy and strategy designed to reduce the funded status volatility of the Plan by utilizing liability driven investing. The purpose of liability 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 Projected Benefit Obligation Funded Status Thresholds &lt;90% 95% 100% 105% 110% 115% 120% Fixed income 50% 58% 65% 73% 80% 85% 90% Equity 50% 42% 35% 27% 20% 15% 10% Total 100% 100% 100% 100% 100% 100% 100%</t>
  </si>
  <si>
    <t>Pension Plan Equity Asset Allocation Table [Table Text Block]</t>
  </si>
  <si>
    <t>Within the portfolio's overall allocation to equities, the funds are allocated according to the guidelines in the table below. Asset Class Target Allocation Minimum Maximum Domestic All-Cap/Large Cap Equity 50% 50% 60% Domestic Mid-Cap Equity 15% 5% 25% Domestic Small-Cap Equity 15% 5% 25% International Equity 20% 10% 30%</t>
  </si>
  <si>
    <t>Schedule of Allocation of Plan Assets [Table Text Block]</t>
  </si>
  <si>
    <t>The following tables summarize the Pension Plan's investments that are measured at fair value on a recurring basis at December 31, 2015 and 2014 . There were no Level 3 investments held by the Pension Plan at December 31, 2015 and 2014 . (In millions) December 31, 2015 Level 1 Level 2 Common stocks U.S. common stocks $ 189.0 $ 189.0 $ — Foreign common stocks 19.1 19.1 — U.S. Government obligations U.S. treasury notes and bonds (A) 158.9 158.9 — Mortgage-backed securities 2.2 — 2.2 Bonds, debentures and notes (B) Corporate fixed income and other securities 140.2 — 140.2 Mortgage-backed securities 12.3 — 12.3 Commingled fund (C) 24.4 — 24.4 Other 6.9 — 6.9 Foreign government bonds 5.6 — 5.6 U.S. municipal bonds 4.9 — 4.9 Interest-bearing cash 11.5 11.5 — Money market fund 11.7 — 11.7 Preferred stocks (foreign) 0.3 0.3 — Forward contracts Receivable (foreign currency) 0.1 — 0.1 Payable (foreign currency) (0.1 ) — (0.1 ) Total Plan investments $ 587.0 $ 378.8 $ 208.2 Receivable from broker for securities sold — Interest and dividends receivable 3.5 Payable to broker for securities purchased (8.8 ) Total Plan assets $ 581.7 (In millions) December 31, 2014 Level 1 Level 2 Common stocks U.S. common stocks $ 201.4 $ 201.4 $ — Foreign common stocks 31.3 31.3 — U.S. Government obligations U.S. treasury notes and bonds (A) 203.2 203.2 — Mortgage-backed securities 20.6 — 20.6 Bonds, debentures and notes (B) Corporate fixed income and other securities 167.1 — 167.1 Mortgage-backed securities 19.3 — 19.3 Commingled fund (C) 25.1 — 25.1 Common/collective trust (D) 29.9 — 29.9 Foreign government bonds 7.2 — 7.2 U.S. municipal bonds 3.5 — 3.5 Interest-bearing cash 0.2 0.2 — Preferred stocks (foreign) 1.2 1.2 — Forward contracts Receivable (foreign currency) 11.3 — 11.3 Payable (foreign currency) (15.6 ) — (15.6 ) Total Plan investments $ 705.7 $ 437.3 $ 268.4 Receivable from broker for securities sold 3.2 Interest and dividends receivable 3.9 Payable to broker for securities purchased (33.0 ) Total Plan assets $ 679.8 (A) This category represents U.S. treasury notes and bonds with a Moody's Investors Services rating of Aaa and Government Agency Bonds with a Moody's Investors Services rating of A1 or higher. (B) This category primarily represents U.S. corporate bonds with an investment grade rating at or above Baa3 or BBB- by Moody's Investors Services, Standard &amp; Poor's Ratings Services or Fitch Ratings. (C) This category represents units of participation in a commingled fund that primarily invested in stocks of international companies and emerging markets. (D) This category represents units of participation in an investment pool which primarily invests in foreign or domestic bonds, debentures, mortgages, equipment or other trust certificates, notes, obligations issued or guaranteed by the U.S. Government or its agencies, bank certificates of deposit, bankers' acceptances and repurchase agreements, high grade commercial paper and other instruments with money market characteristics with a fixed or variable interest rate. There are no restrictions on redemptions in the common/collective trust. The following tables summarize the postretirement benefit plans investments that are measured at fair value on a recurring basis at December 31, 2015 and 2014 . There were no Level 2 investments held by the postretirement benefit plans at December 31, 2015 and 2014 . (In millions) December 31, 2015 Level 1 Level 3 Group retiree medical insurance contract (A) $ 46.8 $ — $ 46.8 Mutual funds investment U.S. equity investments 7.8 7.8 — Money market funds investment 0.7 0.7 — Total Plan investments $ 55.3 $ 8.5 $ 46.8 (In millions) December 31, 2014 Level 1 Level 3 Group retiree medical insurance contract (A) $ 51.0 $ — $ 51.0 Mutual funds investment U.S. equity investments 8.5 8.5 — Money market funds investment 0.1 0.1 — Total Plan investments $ 59.6 $ 8.6 $ 51.0 (A) This category represents a group retiree medical insurance contract which invests in a pool of common stocks, bonds and money market accounts, of which a significant portion is comprised of mortgage-backed securities.</t>
  </si>
  <si>
    <t>Schedule of Effect of Significant Unobservable Inputs, Changes in Plan Assets [Table Text Block]</t>
  </si>
  <si>
    <t>The following table summarizes the postretirement benefit plans investments that are measured at fair value on a recurring basis using significant unobservable inputs (Level 3). Year ended December 31 (In millions) 2015 Group retiree medical insurance contract Beginning balance $ 51.0 Interest income 0.9 Dividend income 0.6 Realized losses — Administrative expenses and charges (0.1 ) Net unrealized losses related to instruments held at the reporting date (1.1 ) Claims paid (4.5 ) Ending balance $ 46.8</t>
  </si>
  <si>
    <t>Schedule of Expected Benefit Payments [Table Text Block]</t>
  </si>
  <si>
    <t>The Medicare Prescription Drug, Improvement and Modernization Act of 2003 expanded coverage for prescription drugs. The following table summarizes the gross benefit payments the Company expects to pay related to its postretirement benefit plans, including prescription drug benefits . (In millions) Gross Projected 2016 $ 14.6 2017 14.6 2018 14.7 2019 14.7 2020 14.8 After 2020 72.4 The following table summarizes the benefit payments the Company expects to pay related to OGE Energy's Pension Plan and Restoration of Retirement Income Plan. These expected benefits are based on the same assumptions used to measure the Company's benefit obligation at the end of the year and include benefits attributable to estimated future employee service. (In millions) Projected Benefit Payments 2016 $ 66.2 2017 50.6 2018 52.2 2019 54.7 2020 58.9 After 2020 275.7</t>
  </si>
  <si>
    <t>Report of Business Segments (Tables)</t>
  </si>
  <si>
    <t>Segment Reporting [Abstract]</t>
  </si>
  <si>
    <t>Schedule of Segment Reporting Information, by Segment [Table Text Block]</t>
  </si>
  <si>
    <t>The following tables summarize the results of the Company's business segments for the years ended December 31, 2015 , 2014 and 2013 . 2015 Electric Utility Natural Gas Midstream Operations Other Operations Eliminations Total (In millions) Operating revenues $ 2,196.9 $ — $ — $ — $ 2,196.9 Cost of sales 865.0 — — — 865.0 Other operation and maintenance 444.5 7.5 (0.4 ) — 451.6 Depreciation and amortization 299.9 — 8.0 — 307.9 Taxes other than income 87.1 — 4.1 — 91.2 Operating income (loss) 500.4 (7.5 ) (11.7 ) — 481.2 Equity in earnings of unconsolidated affiliates (A) — 15.5 — — 15.5 Other income (expense) 20.0 0.4 0.9 (0.3 ) 21.0 Interest expense 146.7 — 2.6 (0.3 ) 149.0 Income tax expense (benefit) 104.8 (1.0 ) (6.4 ) — 97.4 Net income (loss) $ 268.9 $ 9.4 $ (7.0 ) $ — $ 271.3 Investment in unconsolidated affiliates $ — $ 1,194.4 $ — $ — $ 1,194.4 Total assets $ 8,541.8 $ 1,439.5 $ 175.1 $ (559.0 ) $ 9,597.4 Capital expenditures $ 551.6 $ — $ (3.8 ) $ — $ 547.8 (A) In September 2015 , the Company recorded a $108.4 million pre-tax charge for its share of the goodwill impairment, as adjusted for the basis difference. See Note 3 for further discussion of Enable's goodwill impairment. 2014 Electric Utility Natural Gas Midstream Operations Other Operations Eliminations Total (In millions) Operating revenues $ 2,453.1 $ — $ — $ — $ 2,453.1 Cost of sales 1,106.6 — — — 1,106.6 Other operation and maintenance 453.2 1.2 (14.8 ) — 439.6 Depreciation and amortization 270.8 — 10.6 — 281.4 Taxes other than income 84.5 — 4.2 — 88.7 Operating income (loss) 538.0 (1.2 ) — — 536.8 Equity in earnings of unconsolidated affiliates — 172.6 — — 172.6 Other income (expense) 7.1 — 0.7 (0.2 ) 7.6 Interest expense 141.5 — 7.1 (0.2 ) 148.4 Income tax expense (benefit) 111.6 69.1 (7.9 ) — 172.8 Net income (loss) $ 292.0 $ 102.3 $ 1.5 $ — $ 395.8 Investment in unconsolidated affiliates $ — $ 1,318.2 $ — $ — $ 1,318.2 Total assets $ 8,266.2 $ 1,461.2 $ 129.2 $ (328.8 ) $ 9,527.8 Capital expenditures $ 565.4 $ — $ 10.8 $ (6.9 ) $ 569.3 2013 Electric Utility Natural Gas Midstream Operations Other Operations Eliminations Total (In millions) Operating revenues $ 2,262.2 $ 630.4 $ — $ (24.9 ) $ 2,867.7 Cost of sales 965.9 489.0 — (26.0 ) 1,428.9 Other operation and maintenance 438.8 60.9 (10.5 ) — 489.2 Depreciation and amortization 248.4 36.8 12.1 — 297.3 Taxes other than income 83.8 10.5 4.5 — 98.8 Operating income (loss) 525.3 33.2 (6.1 ) 1.1 553.5 Equity in earnings of unconsolidated affiliates — 101.9 — — 101.9 Other income (expense) 10.1 8.9 (2.3 ) (0.5 ) 16.2 Interest expense 129.3 10.6 8.1 (0.5 ) 147.5 Income tax expense (benefit) 113.5 26.9 (10.6 ) 0.5 130.3 Net income (loss) 292.6 106.5 (5.9 ) 0.6 393.8 Less: Net income attributable to noncontrolling interests — 6.6 — (0.4 ) 6.2 Net income attributable to OGE Energy $ 292.6 $ 99.9 $ (5.9 ) $ 1.0 $ 387.6 Investment in unconsolidated affiliates $ — $ 1,298.8 $ — $ — $ 1,298.8 Total assets $ 7,694.9 $ 1,348.6 $ 216.2 $ (125.0 ) $ 9,134.7 Capital expenditures $ 797.6 $ 181.5 $ 11.5 $ — $ 990.6</t>
  </si>
  <si>
    <t>Commitments and Contingencies (Tables)</t>
  </si>
  <si>
    <t>Schedule of Future Minimum Rental Payments for Operating Leases [Table Text Block]</t>
  </si>
  <si>
    <t>Operating Lease Obligations The Company has operating lease obligations expiring at various dates , primarily for OG&amp;E railcar leases , OG&amp;E wind farm land leases and the Company's noncancellable operating lease. Future minimum payments for noncancellable operating leases are as follows: Year ended December 31 (In millions) 2016 2017 2018 2019 2020 After 2020 Total Operating lease obligations Railcars $ 4.2 $ 3.5 $ 2.4 $ 23.0 $ — $ — $ 33.1 Wind farm land leases 2.4 2.5 2.5 2.5 2.9 46.3 59.1 Noncancellable operating lease 0.8 0.8 0.7 — — — 2.3 Total operating lease obligations $ 7.4 $ 6.8 $ 5.6 $ 25.5 $ 2.9 $ 46.3 $ 94.5 Payments for operating lease obligations were $7.7 million , $6.7 million and $8.8 million for the years ended December 31, 2015 , 2014 and 2013 , respectively.</t>
  </si>
  <si>
    <t>Unrecorded Unconditional Purchase Obligations Disclosure [Table Text Block]</t>
  </si>
  <si>
    <t>Other Purchase Obligations and Commitments The Company's other future purchase obligations and commitments estimated for the next five years are as follows: (In millions) 2016 2017 2018 2019 2020 Total Other purchase obligations and commitments Cogeneration capacity and fixed operation and maintenance payments $ 79.8 $ 77.0 $ 74.0 $ 66.6 $ 54.7 $ 352.1 Expected cogeneration energy payments 58.3 42.7 55.2 57.6 55.1 268.9 Minimum fuel purchase commitments 299.6 127.5 40.7 11.7 — 479.5 Expected wind purchase commitments 58.6 58.8 57.0 55.8 56.6 286.8 Long-term service agreement commitments 2.5 2.6 43.2 2.8 2.9 54.0 Mustang Modernization expenditures 103.4 12.9 17.7 — — 134.0 Environmental compliance plan expenditures 150.5 119.9 50.8 4.1 — 325.3 Total other purchase obligations and commitments $ 752.7 $ 441.4 $ 338.6 $ 198.6 $ 169.3 $ 1,900.6</t>
  </si>
  <si>
    <t>Schedule of Wind Power Purchases [Table Text Block]</t>
  </si>
  <si>
    <t>The following table summarizes OG&amp;E's wind power purchases for the years ended December 31, 2015 , 2014 and 2013 . Year ended December 31 (In millions) 2015 2014 2013 CPV Keenan $ 26.7 $ 28.1 $ 30.9 Edison Mission Energy 19.7 21.3 20.6 FPL Energy 3.2 3.6 3.3 NextEra Energy 7.0 7.8 7.2 Total wind power purchased $ 56.6 $ 60.8 $ 62.0</t>
  </si>
  <si>
    <t>Quarterly Financial Data (Tables)</t>
  </si>
  <si>
    <t>Schedule II (Tables)</t>
  </si>
  <si>
    <t>Schedule II Valuation and Qualifying Accounts [Table Text Block]</t>
  </si>
  <si>
    <t>Summary of Significant Accounting Policies Equity Ownership (Details) - $ / shares</t>
  </si>
  <si>
    <t>1 Months Ended</t>
  </si>
  <si>
    <t>3 Months Ended</t>
  </si>
  <si>
    <t>Apr. 30, 2014</t>
  </si>
  <si>
    <t>Mar. 31, 2016</t>
  </si>
  <si>
    <t>Distribution Made to Limited Partner, Distributions Declared, Per Unit</t>
  </si>
  <si>
    <t>Threshold for Per Unit Incentive Distributions</t>
  </si>
  <si>
    <t>Incentive Distribution, Payments Made and Minimum Distribution Level</t>
  </si>
  <si>
    <t>50.00%</t>
  </si>
  <si>
    <t>Enable Midstream Partners [Member]</t>
  </si>
  <si>
    <t>Partners' Capital Account, Units, Sold in Public Offering</t>
  </si>
  <si>
    <t>CenterPoint [Member]</t>
  </si>
  <si>
    <t>Percentage Share of Management Rights</t>
  </si>
  <si>
    <t>Percent of Incentive Distribution Rights</t>
  </si>
  <si>
    <t>40.00%</t>
  </si>
  <si>
    <t>OGE Energy [Member]</t>
  </si>
  <si>
    <t>OGE Holdings [Member]</t>
  </si>
  <si>
    <t>Limited Partner Units Owned</t>
  </si>
  <si>
    <t>Subordinated Units Held by Limited Partners of the LLC or LP</t>
  </si>
  <si>
    <t>60.00%</t>
  </si>
  <si>
    <t>Limited Liability Company (LLC) or Limited Partnership (LP), Members or Limited Partners, Ownership Interest</t>
  </si>
  <si>
    <t>26.30%</t>
  </si>
  <si>
    <t>Summary of Significant Accounting Policies Regulated Operations (Details) - USD ($) $ in Millions</t>
  </si>
  <si>
    <t>Schedule of Regulatory Assets and Liabilities [Line Items]</t>
  </si>
  <si>
    <t>Regulatory Assets, Current</t>
  </si>
  <si>
    <t>Regulatory Assets, Noncurrent</t>
  </si>
  <si>
    <t>Regulatory Liability, Current</t>
  </si>
  <si>
    <t>Regulatory Liability, Noncurrent</t>
  </si>
  <si>
    <t>Prior Period Reclassification Adjustment</t>
  </si>
  <si>
    <t>Smart Grid rider over recovery [Member]</t>
  </si>
  <si>
    <t>Crossroads Wind Farm Rider Over Recovery [Member]</t>
  </si>
  <si>
    <t>Other Regulatory Liabilities [Member]</t>
  </si>
  <si>
    <t>Accrued removal obligations [Member]</t>
  </si>
  <si>
    <t>Pension tracker [Member]</t>
  </si>
  <si>
    <t>Oklahoma demand program rider under recovery [Member]</t>
  </si>
  <si>
    <t>Other Regulatory Assets [Member]</t>
  </si>
  <si>
    <t>[2],[3]</t>
  </si>
  <si>
    <t>[3]</t>
  </si>
  <si>
    <t>Benefit obligations regulatory asset [Member]</t>
  </si>
  <si>
    <t>Income taxes recoverable from customers, net [Member]</t>
  </si>
  <si>
    <t>Smart Grid [Member]</t>
  </si>
  <si>
    <t>Deferred storm expenses [Member]</t>
  </si>
  <si>
    <t>Unamortized loss on reacquired debt [Member]</t>
  </si>
  <si>
    <t>Included in Other Current Liabilities on the Consolidated Balance Sheets.</t>
  </si>
  <si>
    <t>Included in Other Current Assets on the Consolidated Balance Sheets.</t>
  </si>
  <si>
    <t>Prior year amount of $1.1 million reclassified from Non-Current Other assets to Current Other assets.</t>
  </si>
  <si>
    <t>Summary of Significant Accounting Policies Accounting Records (Details) - USD ($) $ in Millions</t>
  </si>
  <si>
    <t>Components of Net Periodic Benefit Costs to be Recognized in Next Fiscal Year</t>
  </si>
  <si>
    <t>Deferred Storm and Property Reserve Deficiency, Current</t>
  </si>
  <si>
    <t>Smart Grid Project [Member]</t>
  </si>
  <si>
    <t>Smart Grid Costs to be Recovered</t>
  </si>
  <si>
    <t>Benefit Obligations [Member]</t>
  </si>
  <si>
    <t>Regulatory Asset [Member]</t>
  </si>
  <si>
    <t>Pension Plans, Defined Benefit [Member] | Defined Benefit Plans Income Loss [Member]</t>
  </si>
  <si>
    <t>Components of Benefit Obligation Regulatory Asset</t>
  </si>
  <si>
    <t>Pension Plans, Defined Benefit [Member] | Prior Service Cost [Member]</t>
  </si>
  <si>
    <t>Other Postretirement Benefit Plans, Defined Benefit [Member] | Defined Benefit Plans Income Loss [Member]</t>
  </si>
  <si>
    <t>Other Postretirement Benefit Plans, Defined Benefit [Member] | Prior Service Cost [Member]</t>
  </si>
  <si>
    <t>Summary of Significant Accounting Policies Allowance for Uncollectible Accounts Receivable (Details) - USD ($) $ in Millions</t>
  </si>
  <si>
    <t>Summary of Significant Accounting Policies Fuel Inventories (Details) - USD ($) $ in Millions</t>
  </si>
  <si>
    <t>Public Utilities, Inventory, Fuel [Member]</t>
  </si>
  <si>
    <t>Public Utilities, Inventory</t>
  </si>
  <si>
    <t>Other Assets</t>
  </si>
  <si>
    <t>Enable Gas Transportation and Storage Agreement [Member] | Public Utilities, Inventory, Fuel [Member]</t>
  </si>
  <si>
    <t>Summary of Significant Accounting Policies Property, Plant and Equipment (Details) - USD ($) $ in Millions</t>
  </si>
  <si>
    <t>Property, Plant and Equipment [Line Items]</t>
  </si>
  <si>
    <t>Property, Plant and Equipment, Gross</t>
  </si>
  <si>
    <t>Accumulated Depreciation</t>
  </si>
  <si>
    <t>Capitalized Computer Software, Gross</t>
  </si>
  <si>
    <t>Capitalized Computer Software, Amortization</t>
  </si>
  <si>
    <t>McClain Plant [Member]</t>
  </si>
  <si>
    <t>Jointly Owned Utility Plant, Proportionate Ownership Share</t>
  </si>
  <si>
    <t>77.00%</t>
  </si>
  <si>
    <t>Jointly Owned Utility Plant, Ownership Amount of Construction Work in Progress</t>
  </si>
  <si>
    <t>Redbud Plant [Member]</t>
  </si>
  <si>
    <t>51.00%</t>
  </si>
  <si>
    <t>[1],[3]</t>
  </si>
  <si>
    <t>[2],[4]</t>
  </si>
  <si>
    <t>Amount of Acquisition Adjustments</t>
  </si>
  <si>
    <t>Public Utilities, Property, Plant and Equipment, Amount of Acquisition Adjustments, Related Accumulated Depreciation</t>
  </si>
  <si>
    <t>OGE Energy [Member] | Total Property Plant and Equipment [Member]</t>
  </si>
  <si>
    <t>OG&amp;E [Member]</t>
  </si>
  <si>
    <t>OG&amp;E [Member] | Total Property Plant and Equipment [Member]</t>
  </si>
  <si>
    <t>OG&amp;E [Member] | Electric Transmission and Distribution [Member]</t>
  </si>
  <si>
    <t>OG&amp;E [Member] | Electric Generation Equipment [Member]</t>
  </si>
  <si>
    <t>[5]</t>
  </si>
  <si>
    <t>[6]</t>
  </si>
  <si>
    <t>OG&amp;E [Member] | Electric Transmission [Member]</t>
  </si>
  <si>
    <t>[7]</t>
  </si>
  <si>
    <t>[8]</t>
  </si>
  <si>
    <t>Amount of Acquistion Adjustments Related Accumulated Amortization</t>
  </si>
  <si>
    <t>OG&amp;E [Member] | Finite-Lived Intangible Assets, Major Class Name [Member]</t>
  </si>
  <si>
    <t>OG&amp;E [Member] | Property, Plant and Equipment, Other Types [Member]</t>
  </si>
  <si>
    <t>Enogex [Member]</t>
  </si>
  <si>
    <t>Construction work in progress was $1.6 million and $1.3 million for the McClain and Redbud Plants, respectively.</t>
  </si>
  <si>
    <t>Construction work in progress was $0.5 million and $0.4 million for the McClain and Redbud Plants, respectively.</t>
  </si>
  <si>
    <t>This amount includes a plant acquisition adjustment of $148.3 million and accumulated amortization of $39.8 million.</t>
  </si>
  <si>
    <t>[4]</t>
  </si>
  <si>
    <t>This amount includes a plant acquisition adjustment of $148.3 million and accumulated amortization of $34.3 million.</t>
  </si>
  <si>
    <t>This amount includes a plant acquisition adjustment of $148.3 million and accumulated amortization of $39.8 million.</t>
  </si>
  <si>
    <t>This amount includes a plant acquisition adjustment of $148.3 million and accumulated amortization of $34.3 million.</t>
  </si>
  <si>
    <t>This amount includes a plant acquisition adjustment of $3.3 million and accumulated amortization of $0.5 million.</t>
  </si>
  <si>
    <t>This amount includes a plant acquisition adjustment of $3.3 million and accumulated amortization of $0.4 million.</t>
  </si>
  <si>
    <t>Summary of Significant Accounting Policies Depreciation and Amortization (Details) - USD ($) $ in Millions</t>
  </si>
  <si>
    <t>Provision for Depreciation Rate</t>
  </si>
  <si>
    <t>2.90%</t>
  </si>
  <si>
    <t>2.80%</t>
  </si>
  <si>
    <t>Projected provision for depreciation in next fiscal year</t>
  </si>
  <si>
    <t>Percent Of Intangible Plant Balance Amortizable</t>
  </si>
  <si>
    <t>96.40%</t>
  </si>
  <si>
    <t>Percent of Intangible Plant Balance Amortizable Thereafter</t>
  </si>
  <si>
    <t>3.60%</t>
  </si>
  <si>
    <t>Transmission Equipment [Member] | OG&amp;E [Member]</t>
  </si>
  <si>
    <t>Summary of Significant Accounting Policies Asset Retirement Obligation (Details) - USD ($) $ in Millions</t>
  </si>
  <si>
    <t>Asset Retirement Obligation, Roll Forward Analysis [Roll Forward]</t>
  </si>
  <si>
    <t>Balance at January 1</t>
  </si>
  <si>
    <t>Accretion expense</t>
  </si>
  <si>
    <t>Revisions in estimated cash flows</t>
  </si>
  <si>
    <t>Additions</t>
  </si>
  <si>
    <t>Liabilities settled</t>
  </si>
  <si>
    <t>Balance at December 31</t>
  </si>
  <si>
    <t>Assumptions changed related to the estimated cost of removal for one of OG&amp;E's generating facilities.</t>
  </si>
  <si>
    <t>OG&amp;E recorded an asset retirement obligation for $0.9 million for the ash pond located at the Muskogee generating facility.</t>
  </si>
  <si>
    <t>In 2015, asset retirement obligations were settled for the asbestos abatement at one of OG&amp;E's generating facilities.</t>
  </si>
  <si>
    <t>Summary of Significant Accounting Policies Allowance for Funds Used During Construction (Details)</t>
  </si>
  <si>
    <t>Public Utilities, Allowance for Funds Used During Construction, Rate</t>
  </si>
  <si>
    <t>8.10%</t>
  </si>
  <si>
    <t>6.90%</t>
  </si>
  <si>
    <t>8.30%</t>
  </si>
  <si>
    <t>Summary of Significant Accounting Policies Accumulated Other Comprehensive Income (Loss) (Details) - USD ($) $ in Millions</t>
  </si>
  <si>
    <t>Defined Benefit Plans and Other Postretirement Benefit Plans Table Text Block [Line Items]</t>
  </si>
  <si>
    <t>Accumulated other comprehensive (income) loss</t>
  </si>
  <si>
    <t>Other comprehensive income before reclassifications</t>
  </si>
  <si>
    <t>Amounts reclassified from accumulated other comprehensive income (loss)</t>
  </si>
  <si>
    <t>Net current period other comprehensive income (loss)</t>
  </si>
  <si>
    <t>Other Comprehensive Income (Loss), Reclassification Adjustment from AOCI on Derivatives, Tax</t>
  </si>
  <si>
    <t>Other Comprehensive Income (Loss), Reclassification Adjustment from AOCI on Derivatives, Net of Tax</t>
  </si>
  <si>
    <t>Amounts Reclassified from Accumulated OCI, Net of Tax and Noncontrolling Interest</t>
  </si>
  <si>
    <t>Pension Plans, Defined Benefit [Member]</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Settlement Cost, before Tax</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Postretirement Benefit Plans, Defined Benefit [Member]</t>
  </si>
  <si>
    <t>Other Comprehensive (Income) Loss, Amortization Adjustment from AOCI, Pension and Other Postretirement Benefit Plans, for Net Prior Service Cost (Credit), before Tax</t>
  </si>
  <si>
    <t>Defined Benefit Plans Income Loss [Member] | Pension Plans, Defined Benefit [Member]</t>
  </si>
  <si>
    <t>Accumulated other comprehensive income (loss)</t>
  </si>
  <si>
    <t>Defined Benefit Plans Income Loss [Member] | Other Postretirement Benefit Plans, Defined Benefit [Member]</t>
  </si>
  <si>
    <t>Defined Benefit Plan Prior Service Cost [Member] | Pension Plans, Defined Benefit [Member]</t>
  </si>
  <si>
    <t>Defined Benefit Plan Prior Service Cost [Member] | Other Postretirement Benefit Plans, Defined Benefit [Member]</t>
  </si>
  <si>
    <t>Settlement Cost [Member] | Pension Plans, Defined Benefit [Member]</t>
  </si>
  <si>
    <t>Derivative [Member]</t>
  </si>
  <si>
    <t>Other Comprehensive Income (Loss), Reclassification Adjustment from AOCI on Derivatives, before Tax</t>
  </si>
  <si>
    <t>Interest Expense [Member] | Interest Rate Swap [Member]</t>
  </si>
  <si>
    <t>These accumulated other comprehensive income (loss) components are included in the computation of net periodic benefit cost (see Note 12 for additional information).</t>
  </si>
  <si>
    <t>Summary of Significant Accounting Policies Enviromental Costs (Details) - USD ($) $ in Millions</t>
  </si>
  <si>
    <t>Accrued Environmental Loss Contingencies, Noncurrent</t>
  </si>
  <si>
    <t>Investment in Unconsolidated Affiliate and Related Party Transactions (Details) - USD ($) $ in Millions</t>
  </si>
  <si>
    <t>May. 13, 2014</t>
  </si>
  <si>
    <t>May. 01, 2013</t>
  </si>
  <si>
    <t>Equity Method Investment, Difference Between Carrying Amount and Underlying Equity</t>
  </si>
  <si>
    <t>Goodwill, Impairment Loss</t>
  </si>
  <si>
    <t>Distributions received</t>
  </si>
  <si>
    <t>Enogex LLC [Member]</t>
  </si>
  <si>
    <t>Percentage of Enogex LLC Contributed</t>
  </si>
  <si>
    <t>100.00%</t>
  </si>
  <si>
    <t>Increase in fair value of net assets</t>
  </si>
  <si>
    <t>Southeast Supply Header, LLC [Member]</t>
  </si>
  <si>
    <t>Percentage of Subsidiary Contributed</t>
  </si>
  <si>
    <t>24.95%</t>
  </si>
  <si>
    <t>ArcLight group [Member]</t>
  </si>
  <si>
    <t>Contributions to Pay Down Short-Term Debt</t>
  </si>
  <si>
    <t>Investment in Unconsolidated Affiliate and Related Party Transactions Related Party Transactions (Details) - USD ($) $ in Millions</t>
  </si>
  <si>
    <t>Related Party Transaction [Line Items]</t>
  </si>
  <si>
    <t>Og and E [Member] | Enable Midstream Partners [Member]</t>
  </si>
  <si>
    <t>Revenue from Related Parties</t>
  </si>
  <si>
    <t>Operating Costs Charged [Member] | OGE Energy [Member] | Enable Midstream Partners [Member]</t>
  </si>
  <si>
    <t>Related Party Transaction, Selling, General and Administrative Expenses from Transactions with Related Party</t>
  </si>
  <si>
    <t>Natural Gas Transportation [Member] | Og and E [Member] | Enable Midstream Partners [Member]</t>
  </si>
  <si>
    <t>Related Party Transaction, Purchases from Related Party</t>
  </si>
  <si>
    <t>Natural Gas Storage [Member] | Og and E [Member] | Enable Midstream Partners [Member]</t>
  </si>
  <si>
    <t>Natural Gas Purchases [Member] | Og and E [Member] | Enable Midstream Partners [Member]</t>
  </si>
  <si>
    <t>Employment Costs [Member] | OGE Energy [Member] | Enable Midstream Partners [Member]</t>
  </si>
  <si>
    <t>Investment in Unconsolidated Affiliate and Related Party Transactions Summarized Balance Sheet Information of Equity Method Investment (Details) - USD ($) $ in Millions</t>
  </si>
  <si>
    <t>Summarized Financial Information of Equity Method Investment [Line Items]</t>
  </si>
  <si>
    <t>Current assets</t>
  </si>
  <si>
    <t>Non-current assets</t>
  </si>
  <si>
    <t>Current liabilities</t>
  </si>
  <si>
    <t>Non-current liabilities</t>
  </si>
  <si>
    <t>Investment in Unconsolidated Affiliate and Related Party Transactions Summarized Income Statement of Equity Method Investment (Details) - USD ($) $ in Millions</t>
  </si>
  <si>
    <t>Operating revenues</t>
  </si>
  <si>
    <t>Cost of sales</t>
  </si>
  <si>
    <t>Net income (loss)</t>
  </si>
  <si>
    <t>Investment in Unconsolidated Affiliate and Related Party Transactions Reconciliation of Equity in Earnings of Unconsolidated Affiliates (Details) - USD ($) $ in Millions</t>
  </si>
  <si>
    <t>OGE's share of Enable Net Income (Loss)</t>
  </si>
  <si>
    <t>Amortization of basis difference</t>
  </si>
  <si>
    <t>Elimination of Enogex Holdings fair value and other adjustments</t>
  </si>
  <si>
    <t>Natural Gas Midstream Operations [Member]</t>
  </si>
  <si>
    <t>Fair Value Measurements Carrying and Fair Value Amounts (Details) - USD ($) $ in Millions</t>
  </si>
  <si>
    <t>Fair Value, Balance Sheet Grouping, Financial Statement Captions [Line Items]</t>
  </si>
  <si>
    <t>OG&amp;E Senior Notes [Member]</t>
  </si>
  <si>
    <t>Long-Term Debt, Fair Value</t>
  </si>
  <si>
    <t>OG&amp;E Industrial Authority Bonds [Member]</t>
  </si>
  <si>
    <t>OG&amp;E Tinker Debt [Member]</t>
  </si>
  <si>
    <t>OGE Energy Senior Notes [Member]</t>
  </si>
  <si>
    <t>Fair Value, Measurements, Recurring [Member]</t>
  </si>
  <si>
    <t>Derivative Assets (Liabilities), at Fair Value, Net</t>
  </si>
  <si>
    <t>Derivative Instruments and Hedging Activities, Income Statement Presentation Related to Derivative Instruments (Details) - USD ($) $ in Millions</t>
  </si>
  <si>
    <t>Derivative Instruments, Gain (Loss) [Line Items]</t>
  </si>
  <si>
    <t>Amount Recognized in Income</t>
  </si>
  <si>
    <t>Enogex [Member] | Not Designated as Hedging Instrument [Member]</t>
  </si>
  <si>
    <t>Enogex [Member] | Natural Gas [Member] | Fixed Swaps/Futures [Member] | Not Designated as Hedging Instrument [Member]</t>
  </si>
  <si>
    <t>Enogex [Member] | Sales [Member] | Natural Gas [Member] | Physical [Member] | Not Designated as Hedging Instrument [Member]</t>
  </si>
  <si>
    <t>Cash Flow Hedging [Member]</t>
  </si>
  <si>
    <t>Amount Recognized in Other Comprehensive Income</t>
  </si>
  <si>
    <t>Amount Reclassifed from Accumulated Other Comprehensive Income (Loss) into Income</t>
  </si>
  <si>
    <t>Cash Flow Hedging [Member] | Enogex [Member] | Natural Gas [Member] | Fixed Swaps/Futures [Member]</t>
  </si>
  <si>
    <t>Cash Flow Hedging [Member] | OGE Energy Corp. [Member] | Interest Rate Swap [Member]</t>
  </si>
  <si>
    <t>Stock Based Compensation (Details) - USD ($) $ / shares in Units, $ in Millions</t>
  </si>
  <si>
    <t>8 Months Ended</t>
  </si>
  <si>
    <t>Share-based Compensation Arrangement by Share-based Payment Award [Line Items]</t>
  </si>
  <si>
    <t>Number of Shares Authorized</t>
  </si>
  <si>
    <t>Tax Benefit from Compensation Expense</t>
  </si>
  <si>
    <t>Share-based Compensation Arrangement by Share-based Payment Award, Non-Option Equity Instruments, Outstanding [Roll Forward]</t>
  </si>
  <si>
    <t>Minimum payout range</t>
  </si>
  <si>
    <t>0.00%</t>
  </si>
  <si>
    <t>Maximum payout range</t>
  </si>
  <si>
    <t>200.00%</t>
  </si>
  <si>
    <t>Share-based Compensation Arrangement by Share-based Payment Award, Equity Instruments Other than Options, Nonvested, Number of Shares [Roll Forward]</t>
  </si>
  <si>
    <t>Total Compensation Cost Not yet Recognized</t>
  </si>
  <si>
    <t>Options, Exercises in Period, Total Intrinsic Value</t>
  </si>
  <si>
    <t>Cash Received from Exercise of Stock Options</t>
  </si>
  <si>
    <t>2013 Performance Units Grants [Member]</t>
  </si>
  <si>
    <t>Share-based Compensation Arrangement by Share-based Payment Award, Non-Option Equity Instruments, Granted</t>
  </si>
  <si>
    <t>Performance Units Related to Earnings Per Share [Member]</t>
  </si>
  <si>
    <t>Equity Instruments Other than Options, Grants in Period, Weighted Average Grant Date Fair Value</t>
  </si>
  <si>
    <t>Share-based Compensation Arrangement by Share-based Payment Award, Non-Option Equity Instruments, Outstanding, Number</t>
  </si>
  <si>
    <t>Equity Instruments Other than Options, Converted in Period</t>
  </si>
  <si>
    <t>Equity Instruments Other than Options, Forfeited in Period</t>
  </si>
  <si>
    <t>Awards Other than Options, Fully Vested</t>
  </si>
  <si>
    <t>Equity Instruments Other than Options, Converted, Aggregrate Intrinsic Value</t>
  </si>
  <si>
    <t>Equity Instruments Other than Options, Outstanding, Aggregrate Intrinsic Value</t>
  </si>
  <si>
    <t>Equity Instruments Other than Options, Fully Vested, Aggregrate Intrinsic Value</t>
  </si>
  <si>
    <t>Equity Instruments Other than Options, Nonvested, Number, Beginning Balance</t>
  </si>
  <si>
    <t>Equity Instruments Other Than Options, Modification</t>
  </si>
  <si>
    <t>Equity Instruments Other than Options, Vested in Period</t>
  </si>
  <si>
    <t>Equity Instruments Other than Options, Nonvested, Number, Ending Balance</t>
  </si>
  <si>
    <t>Equity Instruments Other than Options, Nonvested, Weighted Average Grant Date Fair Value</t>
  </si>
  <si>
    <t>Equity Instruments Other than Options, Modifications in Period, Weighted Average Grant Date Fair Value</t>
  </si>
  <si>
    <t>Equity Instruments Other than Options, Vested in Period, Weighted Average Grant Date Fair Value</t>
  </si>
  <si>
    <t>Equity Instruments Other than Options, Forfeitures, Weighted Average Grant Date Fair Value</t>
  </si>
  <si>
    <t>Awards Other than Options, Vested and Expected to Vest, Outstanding</t>
  </si>
  <si>
    <t>Equity Instruments Other than Options, Expected to Vest, Intrinsic Value</t>
  </si>
  <si>
    <t>Fair Value of Vested Performance Units and Restricted Stock</t>
  </si>
  <si>
    <t>Total Compensation Cost Not yet Recognized, Period for Recognition</t>
  </si>
  <si>
    <t>1 year 8 months 9 days</t>
  </si>
  <si>
    <t>Total Shareholder Return [Member]</t>
  </si>
  <si>
    <t>Expected Dividend Rate</t>
  </si>
  <si>
    <t>2.60%</t>
  </si>
  <si>
    <t>2.50%</t>
  </si>
  <si>
    <t>Expected Volatility Rate</t>
  </si>
  <si>
    <t>16.90%</t>
  </si>
  <si>
    <t>20.00%</t>
  </si>
  <si>
    <t>Risk Free Interest Rate</t>
  </si>
  <si>
    <t>0.91%</t>
  </si>
  <si>
    <t>0.67%</t>
  </si>
  <si>
    <t>0.37%</t>
  </si>
  <si>
    <t>Expected Term</t>
  </si>
  <si>
    <t>2 years 10 months 6 days</t>
  </si>
  <si>
    <t>2 years 10 months 10 days</t>
  </si>
  <si>
    <t>2 years 10 months 2 days</t>
  </si>
  <si>
    <t>1 year 8 months 5 days</t>
  </si>
  <si>
    <t>Performance Shares [Member]</t>
  </si>
  <si>
    <t>Compensation Expense</t>
  </si>
  <si>
    <t>Restricted Stock [Member]</t>
  </si>
  <si>
    <t>Equity Instruments Other than Options, Vested in Period, Aggregate Intrinsic Value</t>
  </si>
  <si>
    <t>1 year 7 months 6 days</t>
  </si>
  <si>
    <t>Stock Compensation Plan [Member]</t>
  </si>
  <si>
    <t>Amount paid by unconsolidated affiliates</t>
  </si>
  <si>
    <t>Compensation Expense, Net of Unconsolidated Affiliates</t>
  </si>
  <si>
    <t>2012 Performance Unit Grants [Member]</t>
  </si>
  <si>
    <t>Performance Units Related to Earnings Per Share [Member] | 2013 Performance Units Grants [Member]</t>
  </si>
  <si>
    <t>Performance Units Related to Earnings Per Share [Member] | Performance Shares [Member]</t>
  </si>
  <si>
    <t>Performance Units Related to Earnings Per Share [Member] | 2012 Performance Unit Grants [Member]</t>
  </si>
  <si>
    <t>Total Shareholder Return [Member] | 2013 Performance Units Grants [Member]</t>
  </si>
  <si>
    <t>Total Shareholder Return [Member] | Performance Shares [Member]</t>
  </si>
  <si>
    <t>Total Shareholder Return [Member] | 2012 Performance Unit Grants [Member]</t>
  </si>
  <si>
    <t>Common Stock [Member]</t>
  </si>
  <si>
    <t>Stock Issued During Period, Shares, Share-based Compensation, Net of Forfeitures</t>
  </si>
  <si>
    <t>Shares Paid for Tax Withholding</t>
  </si>
  <si>
    <t>The difference between the market value on the date of exercise and the option exercise price.</t>
  </si>
  <si>
    <t>For performance units, this represents the target number of performance units granted. Actual number of performance units earned, if any, is dependent upon performance and may range from 0 percent to 200 percent of the target.</t>
  </si>
  <si>
    <t>These amounts represent performance units that vested at December 31, 2014 which were settled in February 2015.</t>
  </si>
  <si>
    <t>There is no intrinsic value of the performance units based on total shareholder return and earnings per share.</t>
  </si>
  <si>
    <t>Supplemental Cash Flow Information (Details) - USD ($) $ in Millions</t>
  </si>
  <si>
    <t>NON-CASH INVESTING AND FINANCING ACTIVITIES</t>
  </si>
  <si>
    <t>Power plant long-term service agreement</t>
  </si>
  <si>
    <t>Investment in Enable</t>
  </si>
  <si>
    <t>SUPPLEMENTAL CASH FLOW INFORMATION</t>
  </si>
  <si>
    <t>Interest (net of interest capitalized)</t>
  </si>
  <si>
    <t>Income taxes (net of income tax refunds)</t>
  </si>
  <si>
    <t>Interest costs capitalized</t>
  </si>
  <si>
    <t>Net of interest capitalized of $4.2 million, $2.4 million and $5.4 million in 2015, 2014 and 2013, respectively.</t>
  </si>
  <si>
    <t>Income Taxes (Details) - USD ($) $ in Millions</t>
  </si>
  <si>
    <t>Dec. 31, 2012</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vestment Tax Credit</t>
  </si>
  <si>
    <t>Income Tax Expense (Benefit)</t>
  </si>
  <si>
    <t>Statutory Federal tax rate</t>
  </si>
  <si>
    <t>35.00%</t>
  </si>
  <si>
    <t>Amortization of net unfunded deferred taxes</t>
  </si>
  <si>
    <t>0.90%</t>
  </si>
  <si>
    <t>0.60%</t>
  </si>
  <si>
    <t>State income taxes, net of Federal income tax benefit</t>
  </si>
  <si>
    <t>0.10%</t>
  </si>
  <si>
    <t>1.20%</t>
  </si>
  <si>
    <t>0.40%</t>
  </si>
  <si>
    <t>Federal investment tax credits, net</t>
  </si>
  <si>
    <t>(0.20%)</t>
  </si>
  <si>
    <t>(0.40%)</t>
  </si>
  <si>
    <t>401(k) dividends</t>
  </si>
  <si>
    <t>(0.70%)</t>
  </si>
  <si>
    <t>(0.50%)</t>
  </si>
  <si>
    <t>Income attributable to noncontrolling interest</t>
  </si>
  <si>
    <t>(0.30%)</t>
  </si>
  <si>
    <t>Federal renewable energy credit</t>
  </si>
  <si>
    <t>(8.90%)</t>
  </si>
  <si>
    <t>(6.70%)</t>
  </si>
  <si>
    <t>(7.20%)</t>
  </si>
  <si>
    <t>Uncertain tax positions</t>
  </si>
  <si>
    <t>0.70%</t>
  </si>
  <si>
    <t>0.50%</t>
  </si>
  <si>
    <t>1.50%</t>
  </si>
  <si>
    <t>Remeasurement of state deferred tax liabilities</t>
  </si>
  <si>
    <t>(0.80%)</t>
  </si>
  <si>
    <t>(4.10%)</t>
  </si>
  <si>
    <t>0.30%</t>
  </si>
  <si>
    <t>(0.10%)</t>
  </si>
  <si>
    <t>Effective income tax rate</t>
  </si>
  <si>
    <t>26.40%</t>
  </si>
  <si>
    <t>30.40%</t>
  </si>
  <si>
    <t>24.90%</t>
  </si>
  <si>
    <t>Net operating losses</t>
  </si>
  <si>
    <t>Accrued liabilities</t>
  </si>
  <si>
    <t>Federal tax credits</t>
  </si>
  <si>
    <t>Accrued vacation</t>
  </si>
  <si>
    <t>Uncollectible accounts</t>
  </si>
  <si>
    <t>Total Current Deferred Income Tax Assets</t>
  </si>
  <si>
    <t>Accelerated depreciation and other property related differences</t>
  </si>
  <si>
    <t>Investment in Enable Midstream Partners</t>
  </si>
  <si>
    <t>Regulatory asset</t>
  </si>
  <si>
    <t>Income taxes refundable to customers, net</t>
  </si>
  <si>
    <t>Company pension plan</t>
  </si>
  <si>
    <t>Bond redemption-unamortized costs</t>
  </si>
  <si>
    <t>Derivative instruments</t>
  </si>
  <si>
    <t>State tax credits</t>
  </si>
  <si>
    <t>Postretirement medical and life insurance benefits</t>
  </si>
  <si>
    <t>Asset retirement obligations</t>
  </si>
  <si>
    <t>Deferred Federal investment tax credits</t>
  </si>
  <si>
    <t>Non-Current Deferred Income Tax Liabilities, net</t>
  </si>
  <si>
    <t>Unrecognized Tax Benefits</t>
  </si>
  <si>
    <t>Current year additions</t>
  </si>
  <si>
    <t>Prior year additions</t>
  </si>
  <si>
    <t>Unrecognized Tax Benefits, Income Tax Penalties and Interest Accrued</t>
  </si>
  <si>
    <t>Unrecognized Tax Benefits, Period Increase (Decrease)</t>
  </si>
  <si>
    <t>Tax Credit Carryforward, Deferred Tax Asset</t>
  </si>
  <si>
    <t>Employee Service Share-based Compensation, Unrecognized Tax Benefit from Compensation Expense</t>
  </si>
  <si>
    <t>State operating loss [Member]</t>
  </si>
  <si>
    <t>Operating Loss Carryforwards</t>
  </si>
  <si>
    <t>Deferred Tax Assets, Operating Loss Carryforwards, State and Local</t>
  </si>
  <si>
    <t>Tax Credit Carryforward, Expiration Date</t>
  </si>
  <si>
    <t>Dec. 31,
		2030</t>
  </si>
  <si>
    <t>Federal operating loss [Member]</t>
  </si>
  <si>
    <t>Federal tax credits [Member]</t>
  </si>
  <si>
    <t>Tax Credit Carryforward, Amount</t>
  </si>
  <si>
    <t>Dec. 31,
		2029</t>
  </si>
  <si>
    <t>Oklahoma investment tax credits [Member]</t>
  </si>
  <si>
    <t>Oklahoma capital investment board credits [Member]</t>
  </si>
  <si>
    <t>Oklahoma zero emission tax credits [Member]</t>
  </si>
  <si>
    <t>Dec. 31,
		2020</t>
  </si>
  <si>
    <t>State and Local Jurisdiction [Member]</t>
  </si>
  <si>
    <t>Represents credits associated with the production from OG&amp;E's wind farms.</t>
  </si>
  <si>
    <t>Common Equity Automatic Dividend Reinvestment and Stock Purchase Plan (Details) - USD ($) $ in Millions</t>
  </si>
  <si>
    <t>Proceeds From Issuance of Shares Under Dividend Reinvestment Plan And Stock Purchase Plan</t>
  </si>
  <si>
    <t>Automatic Dividend Reinvestment and Stock Purchase Plan [Member]</t>
  </si>
  <si>
    <t>Stock Issued During Period, Shares, Dividend Reinvestment Plan and Stock Purchase Plan</t>
  </si>
  <si>
    <t>Shares Held in Reserve Related to Dividend Reinvestment Plan and Stock Purchase Plan</t>
  </si>
  <si>
    <t>Common Equity Earnings Per Share (Details) - USD ($) $ / shares in Units, shares in Millions, $ in Millions</t>
  </si>
  <si>
    <t>Sep. 30, 2015</t>
  </si>
  <si>
    <t>Mar. 31, 2015</t>
  </si>
  <si>
    <t>Sep. 30, 2014</t>
  </si>
  <si>
    <t>Jun. 30, 2014</t>
  </si>
  <si>
    <t>Mar. 31, 2014</t>
  </si>
  <si>
    <t>Net income attributable to OGE Energy</t>
  </si>
  <si>
    <t>Basic Average Common Shares Outstanding</t>
  </si>
  <si>
    <t>Contingently Issuable Shares (Performance and Restricted Stock Units)</t>
  </si>
  <si>
    <t>Diluted Average Common Shares Outstanding</t>
  </si>
  <si>
    <t>Earnings Per Share, Basic and Diluted [Abstract]</t>
  </si>
  <si>
    <t>Basic earnings per average common share attributable to OGE Energy common shareholders</t>
  </si>
  <si>
    <t>Diluted earnings per average common share attributable to OGE Energy common shareholders</t>
  </si>
  <si>
    <t>Common Equity Dividends Restriction (Details) shares in Millions, $ in Millions</t>
  </si>
  <si>
    <t>Dec. 31, 2015USD ($)shares</t>
  </si>
  <si>
    <t>Preferred Stock, Shares Outstanding | shares</t>
  </si>
  <si>
    <t>Ratio of Consolidated Debt to Consolidated Capitalization</t>
  </si>
  <si>
    <t>65.00%</t>
  </si>
  <si>
    <t>Retained Earnings, Restricted</t>
  </si>
  <si>
    <t>Retained Earnings, Unrestricted</t>
  </si>
  <si>
    <t>Long-Term Debt (Details) - USD ($) $ in Millions</t>
  </si>
  <si>
    <t>Debt Instrument [Line Items]</t>
  </si>
  <si>
    <t>Percent of Principal Amount Subject to Optional Tend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ate Due</t>
  </si>
  <si>
    <t>Redeemable during the next 12 months</t>
  </si>
  <si>
    <t>Redeemable during the next 12 months | Garfield Industrial Authority, January 1, 2025 [Member]</t>
  </si>
  <si>
    <t>Series Minimum</t>
  </si>
  <si>
    <t>Series Maximum</t>
  </si>
  <si>
    <t>Redeemable during the next 12 months | Muskogee Industrial Authority, Janaury 1, 2025 [Member]</t>
  </si>
  <si>
    <t>Redeemable during the next 12 months | Muskogee Industrial Authority, June 1, 2027 [Member]</t>
  </si>
  <si>
    <t>OG&amp;E [Member] | Redeemable during the next 12 months | Garfield Industrial Authority, January 1, 2025 [Member]</t>
  </si>
  <si>
    <t>Long term debt, gross</t>
  </si>
  <si>
    <t>OG&amp;E [Member] | Redeemable during the next 12 months | Muskogee Industrial Authority, Janaury 1, 2025 [Member]</t>
  </si>
  <si>
    <t>OG&amp;E [Member] | Redeemable during the next 12 months | Muskogee Industrial Authority, June 1, 2027 [Member]</t>
  </si>
  <si>
    <t>Short-Term Debt and Credit Facilities (Details) - USD ($) $ in Millions</t>
  </si>
  <si>
    <t>Line of Credit Facility [Line Items]</t>
  </si>
  <si>
    <t>Line of Credit Facility [Abstract]</t>
  </si>
  <si>
    <t>Aggregate Commitment</t>
  </si>
  <si>
    <t>Amount Outstanding</t>
  </si>
  <si>
    <t>Weighted Average Interest Rate</t>
  </si>
  <si>
    <t>0.95%</t>
  </si>
  <si>
    <t>0.41%</t>
  </si>
  <si>
    <t>[1],[2]</t>
  </si>
  <si>
    <t>Maturity</t>
  </si>
  <si>
    <t>Dec. 13,
		2018</t>
  </si>
  <si>
    <t>Letters of Credit Outstanding, Amount</t>
  </si>
  <si>
    <t>[1],[5]</t>
  </si>
  <si>
    <t>[3],[5]</t>
  </si>
  <si>
    <t>[4],[5]</t>
  </si>
  <si>
    <t>Period For Which Regulatory Approval Has Been Given to Acquire Short Term Debt</t>
  </si>
  <si>
    <t>2 years</t>
  </si>
  <si>
    <t>Short Term Borrowing Capacity That Has Regulatory Approval</t>
  </si>
  <si>
    <t>December 13, 2017 [Member] | OGE Energy [Member]</t>
  </si>
  <si>
    <t>December 13, 2017 [Member] | OG&amp;E [Member]</t>
  </si>
  <si>
    <t>Includes direct borrowings under the revolving credit agreements, commercial paper borrowings and letters of credit at December 31, 2015.</t>
  </si>
  <si>
    <t>This bank facility is available to back up the Company's commercial paper borrowings and to provide revolving credit borrowings. This bank facility can also be used as a letter of credit facility.</t>
  </si>
  <si>
    <t>Represents the weighted-average interest rate for the outstanding borrowings under the revolving credit agreements, commercial paper borrowings and letters of credit.</t>
  </si>
  <si>
    <t>In December 2011, the Company and OG&amp;E entered into unsecured five-year revolving credit agreements to total in the aggregate $1,150.0 million ($750.0 million for the Company and $400.0 million for OG&amp;E). Each of the credit facilities contained an option, which could be exercised up to two times, to extend the term for an additional year. In the third quarter of 2013, the Company and OG&amp;E utilized one of these one-year extensions, and received consent from all of the lenders, to extend the maturity of their credit agreements from December 13, 2016 to December 13, 2017. In the second quarter of 2014, the Company and OG&amp;E utilized their second extension to extend the maturity of their respective credit facility from December 13, 2017 to December 13, 2018. As of December 31, 2015, commitments of approximately $16.3 million and $8.7 million of the Company's and OG&amp;E's credit facilities, respectively, however, were not extended and, unless the non-extending lender is replaced in accordance with the terms of the credit facility, such commitments will expire December 13, 2017.</t>
  </si>
  <si>
    <t>This bank facility is available to back up OG&amp;E's commercial paper borrowings and to provide revolving credit borrowings. This bank facility can also be used as a letter of credit facility.</t>
  </si>
  <si>
    <t>Retirement Plans and Postretirement Benefit Plans (Details) - USD ($) $ in Millions</t>
  </si>
  <si>
    <t>Defined Contribution Plan, Employer Matching Contribution, Percent of Match</t>
  </si>
  <si>
    <t>Defined Contribution Plan, Employer Matching Contribution, Percent of Employees' Gross Pay</t>
  </si>
  <si>
    <t>5.00%</t>
  </si>
  <si>
    <t>Defined Benefit Plan, Change in Fair Value of Plan Assets [Roll Forward]</t>
  </si>
  <si>
    <t>Employer contributions</t>
  </si>
  <si>
    <t>Defined Benefit Plan, Net Periodic Benefit Cost [Abstract]</t>
  </si>
  <si>
    <t>Curtailment</t>
  </si>
  <si>
    <t>Net periodic benefit cost</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Fiscal Years Thereafter</t>
  </si>
  <si>
    <t>Defined Contribution Plan, Cost Recognized</t>
  </si>
  <si>
    <t>Defined Benefit Plan, Change in Benefit Obligation [Roll Forward]</t>
  </si>
  <si>
    <t>Benefit Obligation, Beginning</t>
  </si>
  <si>
    <t>Service cost</t>
  </si>
  <si>
    <t>Actual return on plans' assets</t>
  </si>
  <si>
    <t>Plan curtailments</t>
  </si>
  <si>
    <t>Plan settlements</t>
  </si>
  <si>
    <t>Participants' contributions</t>
  </si>
  <si>
    <t>Actuarial gains (losses)</t>
  </si>
  <si>
    <t>Benefits paid</t>
  </si>
  <si>
    <t>Benefit Obligation, Ending</t>
  </si>
  <si>
    <t>Fair Value of Plan Assets, Beginning</t>
  </si>
  <si>
    <t>Fair Value of Plan Assets, Ending</t>
  </si>
  <si>
    <t>Funded Status of Plan</t>
  </si>
  <si>
    <t>Interest cost</t>
  </si>
  <si>
    <t>Expected return on plan assets</t>
  </si>
  <si>
    <t>Amortization of net loss</t>
  </si>
  <si>
    <t>Amortization of unrecognized prior service cost</t>
  </si>
  <si>
    <t>Settlement</t>
  </si>
  <si>
    <t>Amount Attributable to Unconsolidated Affiliates</t>
  </si>
  <si>
    <t>Net Periodic Benefit Cost, Net of Unconsolidated Affiliates</t>
  </si>
  <si>
    <t>Capitalized Portion of Net Periodic Benefit Cost</t>
  </si>
  <si>
    <t>Assumptions Used Calculating Benefit Obligation, Discount Rate</t>
  </si>
  <si>
    <t>4.25%</t>
  </si>
  <si>
    <t>3.80%</t>
  </si>
  <si>
    <t>4.60%</t>
  </si>
  <si>
    <t>Assumptions Used Calculating Net Periodic Benefit Cost, Expected Long-term Return on Assets</t>
  </si>
  <si>
    <t>Health Care Cost Trend Rate Assumed for Next Fiscal Year</t>
  </si>
  <si>
    <t>6.10%</t>
  </si>
  <si>
    <t>7.85%</t>
  </si>
  <si>
    <t>8.35%</t>
  </si>
  <si>
    <t>Ultimate Health Care Cost Trend Rate</t>
  </si>
  <si>
    <t>4.50%</t>
  </si>
  <si>
    <t>4.48%</t>
  </si>
  <si>
    <t>Year that Rate Reaches Ultimate Trend Rate</t>
  </si>
  <si>
    <t>Fair Value of Plan Assets</t>
  </si>
  <si>
    <t>Other Postretirement Benefit Plans, Defined Benefit [Member] | OKLAHOMA</t>
  </si>
  <si>
    <t>Additional Postretirement Medical Expense to Meet State Requirements</t>
  </si>
  <si>
    <t>Other Postretirement Benefit Plans, Defined Benefit [Member] | Fair Value, Inputs, Level 1 [Member]</t>
  </si>
  <si>
    <t>Other Postretirement Benefit Plans, Defined Benefit [Member] | Fair Value, Inputs, Level 2 [Member]</t>
  </si>
  <si>
    <t>Other Postretirement Benefit Plans, Defined Benefit [Member] | Fair Value, Inputs, Level 3 [Member]</t>
  </si>
  <si>
    <t>Restoration of Retirement Income Plan [Member]</t>
  </si>
  <si>
    <t>Accumulated Benefit Obligation</t>
  </si>
  <si>
    <t>7.50%</t>
  </si>
  <si>
    <t>8.00%</t>
  </si>
  <si>
    <t>Assumptions Used Calculating Benefit Obligation, Rate of Compensation Increase</t>
  </si>
  <si>
    <t>4.20%</t>
  </si>
  <si>
    <t>Pension Plans, Defined Benefit [Member] | OKLAHOMA</t>
  </si>
  <si>
    <t>Additional Pension Expense to Meet State Requirements</t>
  </si>
  <si>
    <t>Pension Plans, Defined Benefit [Member] | ARKANSAS</t>
  </si>
  <si>
    <t>Pension Plans, Defined Benefit [Member] | Fair Value, Inputs, Level 3 [Member]</t>
  </si>
  <si>
    <t>Pension Plans, Defined Benefit [Member] | U.S. common stocks [Member]</t>
  </si>
  <si>
    <t>Pension Plans, Defined Benefit [Member] | U.S. common stocks [Member] | Fair Value, Inputs, Level 1 [Member]</t>
  </si>
  <si>
    <t>Pension Plans, Defined Benefit [Member] | U.S. common stocks [Member] | Fair Value, Inputs, Level 2 [Member]</t>
  </si>
  <si>
    <t>Pension Plans, Defined Benefit [Member] | Foreign common stocks [Member]</t>
  </si>
  <si>
    <t>Pension Plans, Defined Benefit [Member] | Foreign common stocks [Member] | Fair Value, Inputs, Level 1 [Member]</t>
  </si>
  <si>
    <t>Pension Plans, Defined Benefit [Member] | Foreign common stocks [Member] | Fair Value, Inputs, Level 2 [Member]</t>
  </si>
  <si>
    <t>Pension Plans, Defined Benefit [Member] | U.S. treasury notes and bonds [Member]</t>
  </si>
  <si>
    <t>Pension Plans, Defined Benefit [Member] | U.S. treasury notes and bonds [Member] | Fair Value, Inputs, Level 1 [Member]</t>
  </si>
  <si>
    <t>Pension Plans, Defined Benefit [Member] | U.S. treasury notes and bonds [Member] | Fair Value, Inputs, Level 2 [Member]</t>
  </si>
  <si>
    <t>Pension Plans, Defined Benefit [Member] | Mortgage-backed securities</t>
  </si>
  <si>
    <t>Pension Plans, Defined Benefit [Member] | Mortgage-backed securities | Fair Value, Inputs, Level 1 [Member]</t>
  </si>
  <si>
    <t>Pension Plans, Defined Benefit [Member] | Mortgage-backed securities | Fair Value, Inputs, Level 2 [Member]</t>
  </si>
  <si>
    <t>Pension Plans, Defined Benefit [Member] | Corporate fixed income and other securities [Member]</t>
  </si>
  <si>
    <t>Pension Plans, Defined Benefit [Member] | Corporate fixed income and other securities [Member] | Fair Value, Inputs, Level 1 [Member]</t>
  </si>
  <si>
    <t>Pension Plans, Defined Benefit [Member] | Corporate fixed income and other securities [Member] | Fair Value, Inputs, Level 2 [Member]</t>
  </si>
  <si>
    <t>Pension Plans, Defined Benefit [Member] | Mortgage-backed securities [Member]</t>
  </si>
  <si>
    <t>Pension Plans, Defined Benefit [Member] | Mortgage-backed securities [Member] | Fair Value, Inputs, Level 1 [Member]</t>
  </si>
  <si>
    <t>Pension Plans, Defined Benefit [Member] | Mortgage-backed securities [Member] | Fair Value, Inputs, Level 2 [Member]</t>
  </si>
  <si>
    <t>Pension Plans, Defined Benefit [Member] | Commingled fund [Member]</t>
  </si>
  <si>
    <t>Pension Plans, Defined Benefit [Member] | Commingled fund [Member] | Fair Value, Inputs, Level 1 [Member]</t>
  </si>
  <si>
    <t>Pension Plans, Defined Benefit [Member] | Commingled fund [Member] | Fair Value, Inputs, Level 2 [Member]</t>
  </si>
  <si>
    <t>Pension Plans, Defined Benefit [Member] | Common/collective trust [Member]</t>
  </si>
  <si>
    <t>Pension Plans, Defined Benefit [Member] | Common/collective trust [Member] | Fair Value, Inputs, Level 1 [Member]</t>
  </si>
  <si>
    <t>Pension Plans, Defined Benefit [Member] | Common/collective trust [Member] | Fair Value, Inputs, Level 2 [Member]</t>
  </si>
  <si>
    <t>Pension Plans, Defined Benefit [Member] | Other [Member]</t>
  </si>
  <si>
    <t>Pension Plans, Defined Benefit [Member] | Other [Member] | Fair Value, Inputs, Level 1 [Member]</t>
  </si>
  <si>
    <t>Pension Plans, Defined Benefit [Member] | Other [Member] | Fair Value, Inputs, Level 2 [Member]</t>
  </si>
  <si>
    <t>Pension Plans, Defined Benefit [Member] | Foreign government bonds [Member]</t>
  </si>
  <si>
    <t>Pension Plans, Defined Benefit [Member] | Foreign government bonds [Member] | Fair Value, Inputs, Level 1 [Member]</t>
  </si>
  <si>
    <t>Pension Plans, Defined Benefit [Member] | Foreign government bonds [Member] | Fair Value, Inputs, Level 2 [Member]</t>
  </si>
  <si>
    <t>Pension Plans, Defined Benefit [Member] | U.S. municipal bonds [Member]</t>
  </si>
  <si>
    <t>Pension Plans, Defined Benefit [Member] | U.S. municipal bonds [Member] | Fair Value, Inputs, Level 1 [Member]</t>
  </si>
  <si>
    <t>Pension Plans, Defined Benefit [Member] | U.S. municipal bonds [Member] | Fair Value, Inputs, Level 2 [Member]</t>
  </si>
  <si>
    <t>Pension Plans, Defined Benefit [Member] | Interest-bearing cash [Member]</t>
  </si>
  <si>
    <t>Pension Plans, Defined Benefit [Member] | Interest-bearing cash [Member] | Fair Value, Inputs, Level 1 [Member]</t>
  </si>
  <si>
    <t>Pension Plans, Defined Benefit [Member] | Interest-bearing cash [Member] | Fair Value, Inputs, Level 2 [Member]</t>
  </si>
  <si>
    <t>Pension Plans, Defined Benefit [Member] | Money Market Funds [Member]</t>
  </si>
  <si>
    <t>Pension Plans, Defined Benefit [Member] | Money Market Funds [Member] | Fair Value, Inputs, Level 1 [Member]</t>
  </si>
  <si>
    <t>Pension Plans, Defined Benefit [Member] | Money Market Funds [Member] | Fair Value, Inputs, Level 2 [Member]</t>
  </si>
  <si>
    <t>Pension Plans, Defined Benefit [Member] | Preferred stocks (foreign) [Member]</t>
  </si>
  <si>
    <t>Pension Plans, Defined Benefit [Member] | Preferred stocks (foreign) [Member] | Fair Value, Inputs, Level 1 [Member]</t>
  </si>
  <si>
    <t>Pension Plans, Defined Benefit [Member] | Preferred stocks (foreign) [Member] | Fair Value, Inputs, Level 2 [Member]</t>
  </si>
  <si>
    <t>Pension Plans, Defined Benefit [Member] | Receivable (foreign currency) [Member]</t>
  </si>
  <si>
    <t>Pension Plans, Defined Benefit [Member] | Receivable (foreign currency) [Member] | Fair Value, Inputs, Level 1 [Member]</t>
  </si>
  <si>
    <t>Pension Plans, Defined Benefit [Member] | Receivable (foreign currency) [Member] | Fair Value, Inputs, Level 2 [Member]</t>
  </si>
  <si>
    <t>Pension Plans, Defined Benefit [Member] | Payable (foreign currency) [Member]</t>
  </si>
  <si>
    <t>Pension Plans, Defined Benefit [Member] | Payable (foreign currency) [Member] | Fair Value, Inputs, Level 1 [Member]</t>
  </si>
  <si>
    <t>Pension Plans, Defined Benefit [Member] | Payable (foreign currency) [Member] | Fair Value, Inputs, Level 2 [Member]</t>
  </si>
  <si>
    <t>Pension Plans, Defined Benefit [Member] | Total Plan investments [Member]</t>
  </si>
  <si>
    <t>Pension Plans, Defined Benefit [Member] | Total Plan investments [Member] | Fair Value, Inputs, Level 1 [Member]</t>
  </si>
  <si>
    <t>Pension Plans, Defined Benefit [Member] | Total Plan investments [Member] | Fair Value, Inputs, Level 2 [Member]</t>
  </si>
  <si>
    <t>Pension Plans, Defined Benefit [Member] | Receivable from broker for securities sold [Member]</t>
  </si>
  <si>
    <t>Pension Plans, Defined Benefit [Member] | Interest and dividends receivable [Member]</t>
  </si>
  <si>
    <t>Pension Plans, Defined Benefit [Member] | Payable to broker for securities purchased [Member]</t>
  </si>
  <si>
    <t>Pension Plans, Defined Benefit [Member] | Total Plan assets [Member]</t>
  </si>
  <si>
    <t>Less Than 90% [Member]</t>
  </si>
  <si>
    <t>Projected Benefit Obligation Funded Status Thresholds Fixed Income</t>
  </si>
  <si>
    <t>Projected Benefit Obligation Funded Status Thresholds Equity</t>
  </si>
  <si>
    <t>Projected Benefit Obligation Funded Status Thresholds</t>
  </si>
  <si>
    <t>95% [Member]</t>
  </si>
  <si>
    <t>58.00%</t>
  </si>
  <si>
    <t>42.00%</t>
  </si>
  <si>
    <t>100% [Member]</t>
  </si>
  <si>
    <t>105% [Member]</t>
  </si>
  <si>
    <t>73.00%</t>
  </si>
  <si>
    <t>27.00%</t>
  </si>
  <si>
    <t>110% [Member]</t>
  </si>
  <si>
    <t>80.00%</t>
  </si>
  <si>
    <t>115% [Member]</t>
  </si>
  <si>
    <t>85.00%</t>
  </si>
  <si>
    <t>15.00%</t>
  </si>
  <si>
    <t>120% [Member]</t>
  </si>
  <si>
    <t>90.00%</t>
  </si>
  <si>
    <t>10.00%</t>
  </si>
  <si>
    <t>Domestic All-Cap/Large Cap Equity [Member]</t>
  </si>
  <si>
    <t>Target Plan Asset Allocations</t>
  </si>
  <si>
    <t>Target Plan Asset Allocations Range Minimum</t>
  </si>
  <si>
    <t>Target Plan Asset Allocations Range Maximum</t>
  </si>
  <si>
    <t>Domestic Mid-Cap Equity [Member]</t>
  </si>
  <si>
    <t>25.00%</t>
  </si>
  <si>
    <t>Domestic Small-Cap Equity [Member]</t>
  </si>
  <si>
    <t>International Equity [Member]</t>
  </si>
  <si>
    <t>30.00%</t>
  </si>
  <si>
    <t>Unamortized prior service cost is amortized on a straight-line basis over the average remaining service period to the first eligibility age of participants who are expected to receive a benefit and are active at the date of the plan amendment.</t>
  </si>
  <si>
    <t>In addition to the $40.2 million, $19.3 million and $60.0 million of net periodic benefit cost recognized in 2015, 2014 and 2013, respectively, the Company recognized the following: •an increase in pension expense in 2015, 2014 and 2013 of $12.8 million, $11.2 million and $5.8 million, respectively, to maintain the allowable amount to be recovered for pension expense in the Oklahoma jurisdiction, which are included in the Pension tracker regulatory asset or liability (see Note 1); •an increase in postretirement medical expense in 2015, 2014 and 2013 of $5.8 million, $5.2 million and $0.6 million, respectively, to maintain the allowable amount to be recovered for postretirement medical expense in the Oklahoma jurisdiction which are included in the Pension tracker regulatory asset or liability (see Note 1); •a deferral of pension expense in 2015 and 2013 of $14.0 million and $17.0 million related to pension settlement charges of $21.7 million and $22.4 million, respectively, in accordance with the Oklahoma pension tracker regulatory liability (see Note 1); and •a deferral of pension expense in 2015 of $1.9 million related to the Arkansas jurisdictional portion of the pension settlement charge of $21.7 million.</t>
  </si>
  <si>
    <t>This category represents U.S. treasury notes and bonds with a Moody's Investors Services rating of Aaa and Government Agency Bonds with a Moody's Investors Services rating of A1 or higher.</t>
  </si>
  <si>
    <t>This category primarily represents U.S. corporate bonds with an investment grade rating at or above Baa3 or BBB- by Moody's Investors Services, Standard &amp; Poor's Ratings Services or Fitch Ratings.</t>
  </si>
  <si>
    <t>This category represents units of participation in a commingled fund that primarily invested in stocks of international companies and emerging markets.</t>
  </si>
  <si>
    <t>This category represents units of participation in an investment pool which primarily invests in foreign or domestic bonds, debentures, mortgages, equipment or other trust certificates, notes, obligations issued or guaranteed by the U.S. Government or its agencies, bank certificates of deposit, bankers' acceptances and repurchase agreements, high grade commercial paper and other instruments with money market characteristics with a fixed or variable interest rate. There are no restrictions on redemptions in the common/collective trust.</t>
  </si>
  <si>
    <t>Retirement Plans and Postretirement Benefit Plans Postretirement Benefit Plans (Details) - USD ($) $ in Millions</t>
  </si>
  <si>
    <t>Fair Value, Liabilities Measured on Recurring Basis, Unobservable Input Reconciliation, Calculation [Roll Forward]</t>
  </si>
  <si>
    <t>Level 3 Asset Value, Beginning of Period</t>
  </si>
  <si>
    <t>Interest income</t>
  </si>
  <si>
    <t>Dividend income</t>
  </si>
  <si>
    <t>Realized gains</t>
  </si>
  <si>
    <t>Administrative expenses and charges</t>
  </si>
  <si>
    <t>Unrealized losses</t>
  </si>
  <si>
    <t>Claims paid</t>
  </si>
  <si>
    <t>Level 3 Asset Value, End of Period</t>
  </si>
  <si>
    <t>Postretirement Plan, Expected Future Benefit Payments, Next Twelve Months</t>
  </si>
  <si>
    <t>Postretirement Plan, Expected Future Benefit Payments, Year Two</t>
  </si>
  <si>
    <t>Postretirement Plan, Expected Future Benefit Payments, Year Three</t>
  </si>
  <si>
    <t>Postretirement Plan, Expected Future Benefit Payments in Year Four</t>
  </si>
  <si>
    <t>Postretirement Plan, Expected Future Benefit Payments, Year Five</t>
  </si>
  <si>
    <t>Postretirement Plan, Expected Future Benefit Payments, Five Fiscal Years Thereafter</t>
  </si>
  <si>
    <t>Postemployment Benefits Liability</t>
  </si>
  <si>
    <t>Defined Benefit Plan, Fair Value of Plan Assets</t>
  </si>
  <si>
    <t>Other Postretirement Benefit Plans, Defined Benefit [Member] | Group Retiree Medical Insurance Contract [Member]</t>
  </si>
  <si>
    <t>Other Postretirement Benefit Plans, Defined Benefit [Member] | U.S. Equity Mutual Funds Investment [Member]</t>
  </si>
  <si>
    <t>Other Postretirement Benefit Plans, Defined Benefit [Member] | Money Market Funds [Member]</t>
  </si>
  <si>
    <t>Other Postretirement Benefit Plans, Defined Benefit [Member] | Fair Value, Inputs, Level 1 [Member] | Group Retiree Medical Insurance Contract [Member]</t>
  </si>
  <si>
    <t>Other Postretirement Benefit Plans, Defined Benefit [Member] | Fair Value, Inputs, Level 1 [Member] | U.S. Equity Mutual Funds Investment [Member]</t>
  </si>
  <si>
    <t>Other Postretirement Benefit Plans, Defined Benefit [Member] | Fair Value, Inputs, Level 1 [Member] | Money Market Funds [Member]</t>
  </si>
  <si>
    <t>Other Postretirement Benefit Plans, Defined Benefit [Member] | Fair Value, Inputs, Level 3 [Member] | Group Retiree Medical Insurance Contract [Member]</t>
  </si>
  <si>
    <t>Other Postretirement Benefit Plans, Defined Benefit [Member] | Fair Value, Inputs, Level 3 [Member] | U.S. Equity Mutual Funds Investment [Member]</t>
  </si>
  <si>
    <t>Other Postretirement Benefit Plans, Defined Benefit [Member] | Fair Value, Inputs, Level 3 [Member] | Money Market Funds [Member]</t>
  </si>
  <si>
    <t>This category represents a group retiree medical insurance contract which invests in a pool of common stocks, bonds and money market accounts, of which a significant portion is comprised of mortgage-backed securities.</t>
  </si>
  <si>
    <t>Report of Business Segments (Details) - USD ($) $ in Millions</t>
  </si>
  <si>
    <t>Other income (expense)</t>
  </si>
  <si>
    <t>Income tax expense (benefit)</t>
  </si>
  <si>
    <t>Total assets</t>
  </si>
  <si>
    <t>Capital expenditures</t>
  </si>
  <si>
    <t>Electric Utility [Member]</t>
  </si>
  <si>
    <t>Other Operations [Member]</t>
  </si>
  <si>
    <t>Eliminations [Member]</t>
  </si>
  <si>
    <t>Commitments and Contingencies (Details)</t>
  </si>
  <si>
    <t>Dec. 31, 2015USD ($)</t>
  </si>
  <si>
    <t>Dec. 31, 2014USD ($)</t>
  </si>
  <si>
    <t>Dec. 31, 2013USD ($)</t>
  </si>
  <si>
    <t>Jun. 15, 2015USD ($)</t>
  </si>
  <si>
    <t>Loss Contingencie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t>
  </si>
  <si>
    <t>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Long-term Purchase Commitment, Amount</t>
  </si>
  <si>
    <t>Utilities Operating Expense, Purchased Power under Long-term Contracts</t>
  </si>
  <si>
    <t>Contract Amount</t>
  </si>
  <si>
    <t>OG&amp;E Railcar Lease Agreement [Member]</t>
  </si>
  <si>
    <t>Loss Contingency, Range of Possible Loss, Maximum</t>
  </si>
  <si>
    <t>OG&amp;E Wind Farm Land Lease Agreements [Member]</t>
  </si>
  <si>
    <t>OGE Energy Building Lease [Member]</t>
  </si>
  <si>
    <t>OG&amp;E cogeneration capacity and fixed operation and maintenance payments [Member]</t>
  </si>
  <si>
    <t>OG&amp;E expected cogeneration energy payments [Member]</t>
  </si>
  <si>
    <t>OG&amp;E minimum fuel purchase commitments [Member]</t>
  </si>
  <si>
    <t>OG&amp;E expected wind purchase commitments [Member]</t>
  </si>
  <si>
    <t>OG&amp;E long-term service agreement commitments [Member]</t>
  </si>
  <si>
    <t>Mustang Modernization expenditures [Member]</t>
  </si>
  <si>
    <t>Environmental compliance plan expenditures [Member]</t>
  </si>
  <si>
    <t>Public Utility Regulatory Policy Act of 1978 [Member]</t>
  </si>
  <si>
    <t>Percentage of output purchased</t>
  </si>
  <si>
    <t>OG&amp;E total cogeneration payments [Member]</t>
  </si>
  <si>
    <t>OG&amp;E capacity payments [Member]</t>
  </si>
  <si>
    <t>CPV Keenan [Member]</t>
  </si>
  <si>
    <t>Edison Mission Energy [Member]</t>
  </si>
  <si>
    <t>FPL Energy [Member]</t>
  </si>
  <si>
    <t>NextEra Energy [Member]</t>
  </si>
  <si>
    <t>OG&amp;E long-term service agreement commitments [Member] | McClain Plant [Member]</t>
  </si>
  <si>
    <t>Factored-Fired Hours</t>
  </si>
  <si>
    <t>Factored-Fired Starts</t>
  </si>
  <si>
    <t>OG&amp;E long-term service agreement commitments [Member] | Redbud Plant [Member]</t>
  </si>
  <si>
    <t>Additional Factored-Fired Hours</t>
  </si>
  <si>
    <t>New Source Review [Member]</t>
  </si>
  <si>
    <t>Estimated Environmental Capital Costs</t>
  </si>
  <si>
    <t>Potential Penalty Under the Federal Clean Air Act</t>
  </si>
  <si>
    <t>Clean Power Plan [Member]</t>
  </si>
  <si>
    <t>Proposed Rate-Based Carbon Reduction</t>
  </si>
  <si>
    <t>43.00%</t>
  </si>
  <si>
    <t>Final Rate-Based Carbon Reduction</t>
  </si>
  <si>
    <t>32.00%</t>
  </si>
  <si>
    <t>Mass-Based Carbon Reduction</t>
  </si>
  <si>
    <t>24.00%</t>
  </si>
  <si>
    <t>Rate Matters and Regulation (Details) - USD ($) $ in Millions</t>
  </si>
  <si>
    <t>Oklahoma Corporation Commission [Member]</t>
  </si>
  <si>
    <t>OG&amp;E's Jurisdictional Revenues</t>
  </si>
  <si>
    <t>86.00%</t>
  </si>
  <si>
    <t>Arkansas Public Service Commission [Member]</t>
  </si>
  <si>
    <t>Federal Energy Regulatory Commission [Member]</t>
  </si>
  <si>
    <t>6.00%</t>
  </si>
  <si>
    <t>Regional Haze [Member]</t>
  </si>
  <si>
    <t>SmartHours Program [Member]</t>
  </si>
  <si>
    <t>Lost Revenue Associated with Customer Programs</t>
  </si>
  <si>
    <t>Oklahoma Public Utility Division Staff [Member] | SmartHours Program [Member]</t>
  </si>
  <si>
    <t>Reduction of Revenue</t>
  </si>
  <si>
    <t>Environmental Compliance Plan [Member]</t>
  </si>
  <si>
    <t>Public Utilities, Property, Plant and Equipment, Construction Work in Progress</t>
  </si>
  <si>
    <t>Expected Construction Work in Progress Costs</t>
  </si>
  <si>
    <t>OKLAHOMA</t>
  </si>
  <si>
    <t>Public Utilities, Requested Rate Increase (Decrease), Amount</t>
  </si>
  <si>
    <t>Public Utilities, Requested Return on Equity, Percentage</t>
  </si>
  <si>
    <t>10.25%</t>
  </si>
  <si>
    <t>Investments Since Last Rate Case</t>
  </si>
  <si>
    <t>Quarterly Financial Data (Details) - USD ($) $ / shares in Units, $ in Millions</t>
  </si>
  <si>
    <t>Operating income</t>
  </si>
  <si>
    <t>Schedule II (Details) - USD ($) $ in Millions</t>
  </si>
  <si>
    <t>Valuation and Qualifying Accounts Disclosure [Line Items]</t>
  </si>
  <si>
    <t>Valuation Allowances and Reserves, Beginning Balance</t>
  </si>
  <si>
    <t>Valuation Allowances and Reserves, Charged to Cost and Expense</t>
  </si>
  <si>
    <t>Valuation Allowances and Reserves, Deductions</t>
  </si>
  <si>
    <t>Valuation Allowances and Reserves, Ending Balance</t>
  </si>
  <si>
    <t>Uncollectible accounts receivable written off, net of recoverie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00_);_(&quot;$ &quot;(#,##0.0000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216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99702753</v>
      </c>
    </row>
    <row r="14" spans="1:4">
      <c r="A14" s="4" t="s">
        <v>23</v>
      </c>
      <c r="B14" s="4" t="s">
        <v>24</v>
      </c>
    </row>
    <row r="15" spans="1:4">
      <c r="A15" s="4" t="s">
        <v>25</v>
      </c>
      <c r="B15" s="4" t="s">
        <v>26</v>
      </c>
    </row>
    <row r="16" spans="1:4">
      <c r="A16" s="4" t="s">
        <v>27</v>
      </c>
      <c r="B16" s="4" t="s">
        <v>24</v>
      </c>
    </row>
    <row r="17" spans="1:4">
      <c r="A17" s="4" t="s">
        <v>28</v>
      </c>
      <c r="D17" s="7" t="n">
        <v>5677464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4"/>
    <col customWidth="1" max="5" min="5" width="18"/>
    <col customWidth="1" max="6" min="6" width="46"/>
    <col customWidth="1" max="7" min="7" width="24"/>
    <col customWidth="1" max="8" min="8" width="15"/>
  </cols>
  <sheetData>
    <row r="1" spans="1:8">
      <c r="A1" s="1" t="s">
        <v>276</v>
      </c>
      <c r="B1" s="2" t="s">
        <v>277</v>
      </c>
      <c r="C1" s="2" t="s">
        <v>278</v>
      </c>
      <c r="D1" s="2" t="s">
        <v>279</v>
      </c>
      <c r="E1" s="2" t="s">
        <v>280</v>
      </c>
      <c r="F1" s="2" t="s">
        <v>281</v>
      </c>
      <c r="G1" s="2" t="s">
        <v>282</v>
      </c>
      <c r="H1" s="2" t="s">
        <v>283</v>
      </c>
    </row>
    <row r="2" spans="1:8">
      <c r="A2" s="4" t="s">
        <v>284</v>
      </c>
      <c r="B2" s="8" t="n">
        <v>3072.4</v>
      </c>
      <c r="C2" s="7" t="n">
        <v>1</v>
      </c>
      <c r="D2" s="8" t="n">
        <v>1046.4</v>
      </c>
      <c r="E2" s="8" t="n">
        <v>1772.4</v>
      </c>
      <c r="F2" s="8" t="n">
        <v>-49.1</v>
      </c>
      <c r="G2" s="8" t="n">
        <v>305.2</v>
      </c>
      <c r="H2" s="8" t="n">
        <v>-3.5</v>
      </c>
    </row>
    <row r="3" spans="1:8">
      <c r="A3" s="3" t="s">
        <v>285</v>
      </c>
    </row>
    <row r="4" spans="1:8">
      <c r="A4" s="4" t="s">
        <v>70</v>
      </c>
      <c r="B4" s="9" t="n">
        <v>393.8</v>
      </c>
      <c r="C4" s="6" t="n">
        <v>0</v>
      </c>
      <c r="D4" s="6" t="n">
        <v>0</v>
      </c>
      <c r="E4" s="9" t="n">
        <v>387.6</v>
      </c>
      <c r="F4" s="6" t="n">
        <v>0</v>
      </c>
      <c r="G4" s="9" t="n">
        <v>6.2</v>
      </c>
      <c r="H4" s="6" t="n">
        <v>0</v>
      </c>
    </row>
    <row r="5" spans="1:8">
      <c r="A5" s="4" t="s">
        <v>286</v>
      </c>
      <c r="B5" s="9" t="n">
        <v>27.1</v>
      </c>
      <c r="C5" s="6" t="n">
        <v>0</v>
      </c>
      <c r="D5" s="6" t="n">
        <v>0</v>
      </c>
      <c r="E5" s="6" t="n">
        <v>0</v>
      </c>
      <c r="F5" s="6" t="n">
        <v>27</v>
      </c>
      <c r="G5" s="9" t="n">
        <v>0.1</v>
      </c>
      <c r="H5" s="6" t="n">
        <v>0</v>
      </c>
    </row>
    <row r="6" spans="1:8">
      <c r="A6" s="4" t="s">
        <v>287</v>
      </c>
      <c r="B6" s="9" t="n">
        <v>-168.8</v>
      </c>
      <c r="C6" s="6" t="n">
        <v>0</v>
      </c>
      <c r="D6" s="6" t="n">
        <v>0</v>
      </c>
      <c r="E6" s="9" t="n">
        <v>-168.8</v>
      </c>
      <c r="F6" s="6" t="n">
        <v>0</v>
      </c>
      <c r="G6" s="6" t="n">
        <v>0</v>
      </c>
      <c r="H6" s="6" t="n">
        <v>0</v>
      </c>
    </row>
    <row r="7" spans="1:8">
      <c r="A7" s="4" t="s">
        <v>127</v>
      </c>
      <c r="B7" s="9" t="n">
        <v>14.2</v>
      </c>
      <c r="C7" s="6" t="n">
        <v>0</v>
      </c>
      <c r="D7" s="9" t="n">
        <v>14.2</v>
      </c>
      <c r="E7" s="6" t="n">
        <v>0</v>
      </c>
      <c r="F7" s="6" t="n">
        <v>0</v>
      </c>
      <c r="G7" s="6" t="n">
        <v>0</v>
      </c>
      <c r="H7" s="6" t="n">
        <v>0</v>
      </c>
    </row>
    <row r="8" spans="1:8">
      <c r="A8" s="4" t="s">
        <v>102</v>
      </c>
      <c r="B8" s="9" t="n">
        <v>0.9</v>
      </c>
      <c r="C8" s="6" t="n">
        <v>0</v>
      </c>
      <c r="D8" s="9" t="n">
        <v>-1.8</v>
      </c>
      <c r="E8" s="6" t="n">
        <v>0</v>
      </c>
      <c r="F8" s="6" t="n">
        <v>0</v>
      </c>
      <c r="G8" s="9" t="n">
        <v>-0.8</v>
      </c>
      <c r="H8" s="9" t="n">
        <v>3.5</v>
      </c>
    </row>
    <row r="9" spans="1:8">
      <c r="A9" s="4" t="s">
        <v>132</v>
      </c>
      <c r="B9" s="6" t="n">
        <v>107</v>
      </c>
      <c r="C9" s="6" t="n">
        <v>0</v>
      </c>
      <c r="D9" s="9" t="n">
        <v>22.5</v>
      </c>
      <c r="E9" s="6" t="n">
        <v>0</v>
      </c>
      <c r="F9" s="6" t="n">
        <v>0</v>
      </c>
      <c r="G9" s="9" t="n">
        <v>84.5</v>
      </c>
      <c r="H9" s="6" t="n">
        <v>0</v>
      </c>
    </row>
    <row r="10" spans="1:8">
      <c r="A10" s="4" t="s">
        <v>133</v>
      </c>
      <c r="B10" s="9" t="n">
        <v>-2.5</v>
      </c>
      <c r="C10" s="6" t="n">
        <v>0</v>
      </c>
      <c r="D10" s="6" t="n">
        <v>0</v>
      </c>
      <c r="E10" s="6" t="n">
        <v>0</v>
      </c>
      <c r="F10" s="6" t="n">
        <v>0</v>
      </c>
      <c r="G10" s="9" t="n">
        <v>-2.5</v>
      </c>
      <c r="H10" s="6" t="n">
        <v>0</v>
      </c>
    </row>
    <row r="11" spans="1:8">
      <c r="A11" s="4" t="s">
        <v>288</v>
      </c>
      <c r="B11" s="9" t="n">
        <v>-398.3</v>
      </c>
      <c r="C11" s="6" t="n">
        <v>0</v>
      </c>
      <c r="D11" s="6" t="n">
        <v>0</v>
      </c>
      <c r="E11" s="9" t="n">
        <v>0.5</v>
      </c>
      <c r="F11" s="9" t="n">
        <v>-6.1</v>
      </c>
      <c r="G11" s="9" t="n">
        <v>-392.7</v>
      </c>
      <c r="H11" s="6" t="n">
        <v>0</v>
      </c>
    </row>
    <row r="12" spans="1:8">
      <c r="A12" s="4" t="s">
        <v>289</v>
      </c>
      <c r="B12" s="9" t="n">
        <v>-8.699999999999999</v>
      </c>
      <c r="C12" s="6" t="n">
        <v>0</v>
      </c>
      <c r="D12" s="9" t="n">
        <v>-8.699999999999999</v>
      </c>
      <c r="E12" s="6" t="n">
        <v>0</v>
      </c>
      <c r="F12" s="6" t="n">
        <v>0</v>
      </c>
      <c r="G12" s="6" t="n">
        <v>0</v>
      </c>
      <c r="H12" s="6" t="n">
        <v>0</v>
      </c>
    </row>
    <row r="13" spans="1:8">
      <c r="A13" s="4" t="s">
        <v>290</v>
      </c>
      <c r="B13" s="6" t="n">
        <v>0</v>
      </c>
      <c r="C13" s="6" t="n">
        <v>1</v>
      </c>
      <c r="D13" s="6" t="n">
        <v>-1</v>
      </c>
      <c r="E13" s="6" t="n">
        <v>0</v>
      </c>
      <c r="F13" s="6" t="n">
        <v>0</v>
      </c>
      <c r="G13" s="6" t="n">
        <v>0</v>
      </c>
      <c r="H13" s="6" t="n">
        <v>0</v>
      </c>
    </row>
    <row r="14" spans="1:8">
      <c r="A14" s="4" t="s">
        <v>291</v>
      </c>
      <c r="B14" s="9" t="n">
        <v>3037.1</v>
      </c>
      <c r="C14" s="6" t="n">
        <v>2</v>
      </c>
      <c r="D14" s="9" t="n">
        <v>1071.6</v>
      </c>
      <c r="E14" s="9" t="n">
        <v>1991.7</v>
      </c>
      <c r="F14" s="9" t="n">
        <v>-28.2</v>
      </c>
      <c r="G14" s="6" t="n">
        <v>0</v>
      </c>
      <c r="H14" s="6" t="n">
        <v>0</v>
      </c>
    </row>
    <row r="15" spans="1:8">
      <c r="A15" s="3" t="s">
        <v>285</v>
      </c>
    </row>
    <row r="16" spans="1:8">
      <c r="A16" s="4" t="s">
        <v>70</v>
      </c>
      <c r="B16" s="9" t="n">
        <v>395.8</v>
      </c>
      <c r="C16" s="6" t="n">
        <v>0</v>
      </c>
      <c r="D16" s="6" t="n">
        <v>0</v>
      </c>
      <c r="E16" s="9" t="n">
        <v>395.8</v>
      </c>
      <c r="F16" s="6" t="n">
        <v>0</v>
      </c>
      <c r="G16" s="6" t="n">
        <v>0</v>
      </c>
      <c r="H16" s="6" t="n">
        <v>0</v>
      </c>
    </row>
    <row r="17" spans="1:8">
      <c r="A17" s="4" t="s">
        <v>286</v>
      </c>
      <c r="B17" s="9" t="n">
        <v>-13.2</v>
      </c>
      <c r="C17" s="6" t="n">
        <v>0</v>
      </c>
      <c r="D17" s="6" t="n">
        <v>0</v>
      </c>
      <c r="E17" s="6" t="n">
        <v>0</v>
      </c>
      <c r="F17" s="9" t="n">
        <v>-13.2</v>
      </c>
      <c r="G17" s="6" t="n">
        <v>0</v>
      </c>
      <c r="H17" s="6" t="n">
        <v>0</v>
      </c>
    </row>
    <row r="18" spans="1:8">
      <c r="A18" s="4" t="s">
        <v>287</v>
      </c>
      <c r="B18" s="9" t="n">
        <v>-189.3</v>
      </c>
      <c r="C18" s="6" t="n">
        <v>0</v>
      </c>
      <c r="D18" s="6" t="n">
        <v>0</v>
      </c>
      <c r="E18" s="9" t="n">
        <v>-189.3</v>
      </c>
      <c r="F18" s="6" t="n">
        <v>0</v>
      </c>
      <c r="G18" s="6" t="n">
        <v>0</v>
      </c>
      <c r="H18" s="6" t="n">
        <v>0</v>
      </c>
    </row>
    <row r="19" spans="1:8">
      <c r="A19" s="4" t="s">
        <v>127</v>
      </c>
      <c r="B19" s="9" t="n">
        <v>13.2</v>
      </c>
      <c r="C19" s="6" t="n">
        <v>0</v>
      </c>
      <c r="D19" s="9" t="n">
        <v>13.2</v>
      </c>
      <c r="E19" s="6" t="n">
        <v>0</v>
      </c>
      <c r="F19" s="6" t="n">
        <v>0</v>
      </c>
      <c r="G19" s="6" t="n">
        <v>0</v>
      </c>
      <c r="H19" s="6" t="n">
        <v>0</v>
      </c>
    </row>
    <row r="20" spans="1:8">
      <c r="A20" s="4" t="s">
        <v>102</v>
      </c>
      <c r="B20" s="9" t="n">
        <v>0.8</v>
      </c>
      <c r="C20" s="6" t="n">
        <v>0</v>
      </c>
      <c r="D20" s="9" t="n">
        <v>0.8</v>
      </c>
      <c r="E20" s="6" t="n">
        <v>0</v>
      </c>
      <c r="F20" s="6" t="n">
        <v>0</v>
      </c>
      <c r="G20" s="6" t="n">
        <v>0</v>
      </c>
      <c r="H20" s="6" t="n">
        <v>0</v>
      </c>
    </row>
    <row r="21" spans="1:8">
      <c r="A21" s="4" t="s">
        <v>132</v>
      </c>
      <c r="B21" s="6" t="n">
        <v>0</v>
      </c>
    </row>
    <row r="22" spans="1:8">
      <c r="A22" s="4" t="s">
        <v>133</v>
      </c>
      <c r="B22" s="6" t="n">
        <v>0</v>
      </c>
    </row>
    <row r="23" spans="1:8">
      <c r="A23" s="4" t="s">
        <v>292</v>
      </c>
      <c r="B23" s="9" t="n">
        <v>3244.4</v>
      </c>
      <c r="C23" s="6" t="n">
        <v>2</v>
      </c>
      <c r="D23" s="9" t="n">
        <v>1085.6</v>
      </c>
      <c r="E23" s="9" t="n">
        <v>2198.2</v>
      </c>
      <c r="F23" s="9" t="n">
        <v>-41.4</v>
      </c>
      <c r="G23" s="6" t="n">
        <v>0</v>
      </c>
      <c r="H23" s="6" t="n">
        <v>0</v>
      </c>
    </row>
    <row r="24" spans="1:8">
      <c r="A24" s="3" t="s">
        <v>285</v>
      </c>
    </row>
    <row r="25" spans="1:8">
      <c r="A25" s="4" t="s">
        <v>70</v>
      </c>
      <c r="B25" s="9" t="n">
        <v>271.3</v>
      </c>
      <c r="C25" s="6" t="n">
        <v>0</v>
      </c>
      <c r="D25" s="6" t="n">
        <v>0</v>
      </c>
      <c r="E25" s="9" t="n">
        <v>271.3</v>
      </c>
      <c r="F25" s="6" t="n">
        <v>0</v>
      </c>
      <c r="G25" s="6" t="n">
        <v>0</v>
      </c>
      <c r="H25" s="6" t="n">
        <v>0</v>
      </c>
    </row>
    <row r="26" spans="1:8">
      <c r="A26" s="4" t="s">
        <v>286</v>
      </c>
      <c r="B26" s="9" t="n">
        <v>6.3</v>
      </c>
      <c r="C26" s="6" t="n">
        <v>0</v>
      </c>
      <c r="D26" s="6" t="n">
        <v>0</v>
      </c>
      <c r="E26" s="6" t="n">
        <v>0</v>
      </c>
      <c r="F26" s="9" t="n">
        <v>6.3</v>
      </c>
      <c r="G26" s="6" t="n">
        <v>0</v>
      </c>
      <c r="H26" s="6" t="n">
        <v>0</v>
      </c>
    </row>
    <row r="27" spans="1:8">
      <c r="A27" s="4" t="s">
        <v>287</v>
      </c>
      <c r="B27" s="9" t="n">
        <v>-209.7</v>
      </c>
      <c r="C27" s="6" t="n">
        <v>0</v>
      </c>
      <c r="D27" s="6" t="n">
        <v>0</v>
      </c>
      <c r="E27" s="9" t="n">
        <v>-209.7</v>
      </c>
      <c r="F27" s="6" t="n">
        <v>0</v>
      </c>
      <c r="G27" s="6" t="n">
        <v>0</v>
      </c>
      <c r="H27" s="6" t="n">
        <v>0</v>
      </c>
    </row>
    <row r="28" spans="1:8">
      <c r="A28" s="4" t="s">
        <v>127</v>
      </c>
      <c r="B28" s="9" t="n">
        <v>7.2</v>
      </c>
      <c r="C28" s="6" t="n">
        <v>0</v>
      </c>
      <c r="D28" s="9" t="n">
        <v>7.2</v>
      </c>
      <c r="E28" s="6" t="n">
        <v>0</v>
      </c>
      <c r="F28" s="6" t="n">
        <v>0</v>
      </c>
      <c r="G28" s="6" t="n">
        <v>0</v>
      </c>
      <c r="H28" s="6" t="n">
        <v>0</v>
      </c>
    </row>
    <row r="29" spans="1:8">
      <c r="A29" s="4" t="s">
        <v>102</v>
      </c>
      <c r="B29" s="9" t="n">
        <v>6.5</v>
      </c>
      <c r="C29" s="6" t="n">
        <v>0</v>
      </c>
      <c r="D29" s="9" t="n">
        <v>6.5</v>
      </c>
      <c r="E29" s="6" t="n">
        <v>0</v>
      </c>
      <c r="F29" s="6" t="n">
        <v>0</v>
      </c>
      <c r="G29" s="6" t="n">
        <v>0</v>
      </c>
      <c r="H29" s="6" t="n">
        <v>0</v>
      </c>
    </row>
    <row r="30" spans="1:8">
      <c r="A30" s="4" t="s">
        <v>132</v>
      </c>
      <c r="B30" s="6" t="n">
        <v>0</v>
      </c>
    </row>
    <row r="31" spans="1:8">
      <c r="A31" s="4" t="s">
        <v>133</v>
      </c>
      <c r="B31" s="6" t="n">
        <v>0</v>
      </c>
    </row>
    <row r="32" spans="1:8">
      <c r="A32" s="4" t="s">
        <v>293</v>
      </c>
      <c r="B32" s="7" t="n">
        <v>3326</v>
      </c>
      <c r="C32" s="7" t="n">
        <v>2</v>
      </c>
      <c r="D32" s="8" t="n">
        <v>1099.3</v>
      </c>
      <c r="E32" s="8" t="n">
        <v>2259.8</v>
      </c>
      <c r="F32" s="8" t="n">
        <v>-35.1</v>
      </c>
      <c r="G32" s="7" t="n">
        <v>0</v>
      </c>
      <c r="H32" s="7" t="n">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29</v>
      </c>
      <c r="B1" s="2" t="s">
        <v>1</v>
      </c>
    </row>
    <row r="2" spans="1:6">
      <c r="B2" s="2" t="s">
        <v>2</v>
      </c>
      <c r="D2" s="2" t="s">
        <v>30</v>
      </c>
      <c r="F2" s="2" t="s">
        <v>31</v>
      </c>
    </row>
    <row r="3" spans="1:6">
      <c r="A3" s="3" t="s">
        <v>32</v>
      </c>
    </row>
    <row r="4" spans="1:6">
      <c r="A4" s="4" t="s">
        <v>33</v>
      </c>
      <c r="B4" s="8" t="n">
        <v>2196.9</v>
      </c>
      <c r="D4" s="8" t="n">
        <v>2453.1</v>
      </c>
      <c r="F4" s="8" t="n">
        <v>2259.7</v>
      </c>
    </row>
    <row r="5" spans="1:6">
      <c r="A5" s="4" t="s">
        <v>34</v>
      </c>
      <c r="B5" s="6" t="n">
        <v>0</v>
      </c>
      <c r="D5" s="6" t="n">
        <v>0</v>
      </c>
      <c r="F5" s="6" t="n">
        <v>608</v>
      </c>
    </row>
    <row r="6" spans="1:6">
      <c r="A6" s="4" t="s">
        <v>35</v>
      </c>
      <c r="B6" s="9" t="n">
        <v>2196.9</v>
      </c>
      <c r="D6" s="9" t="n">
        <v>2453.1</v>
      </c>
      <c r="F6" s="9" t="n">
        <v>2867.7</v>
      </c>
    </row>
    <row r="7" spans="1:6">
      <c r="A7" s="3" t="s">
        <v>36</v>
      </c>
    </row>
    <row r="8" spans="1:6">
      <c r="A8" s="4" t="s">
        <v>33</v>
      </c>
      <c r="B8" s="6" t="n">
        <v>865</v>
      </c>
      <c r="D8" s="9" t="n">
        <v>1106.6</v>
      </c>
      <c r="F8" s="6" t="n">
        <v>950</v>
      </c>
    </row>
    <row r="9" spans="1:6">
      <c r="A9" s="4" t="s">
        <v>34</v>
      </c>
      <c r="B9" s="6" t="n">
        <v>0</v>
      </c>
      <c r="D9" s="6" t="n">
        <v>0</v>
      </c>
      <c r="F9" s="9" t="n">
        <v>478.9</v>
      </c>
    </row>
    <row r="10" spans="1:6">
      <c r="A10" s="4" t="s">
        <v>37</v>
      </c>
      <c r="B10" s="6" t="n">
        <v>865</v>
      </c>
      <c r="D10" s="9" t="n">
        <v>1106.6</v>
      </c>
      <c r="F10" s="9" t="n">
        <v>1428.9</v>
      </c>
    </row>
    <row r="11" spans="1:6">
      <c r="A11" s="3" t="s">
        <v>38</v>
      </c>
    </row>
    <row r="12" spans="1:6">
      <c r="A12" s="4" t="s">
        <v>39</v>
      </c>
      <c r="B12" s="9" t="n">
        <v>451.6</v>
      </c>
      <c r="D12" s="9" t="n">
        <v>439.6</v>
      </c>
      <c r="F12" s="9" t="n">
        <v>489.2</v>
      </c>
    </row>
    <row r="13" spans="1:6">
      <c r="A13" s="4" t="s">
        <v>40</v>
      </c>
      <c r="B13" s="9" t="n">
        <v>307.9</v>
      </c>
      <c r="D13" s="9" t="n">
        <v>281.4</v>
      </c>
      <c r="F13" s="9" t="n">
        <v>297.3</v>
      </c>
    </row>
    <row r="14" spans="1:6">
      <c r="A14" s="4" t="s">
        <v>41</v>
      </c>
      <c r="B14" s="9" t="n">
        <v>91.2</v>
      </c>
      <c r="D14" s="9" t="n">
        <v>88.7</v>
      </c>
      <c r="F14" s="9" t="n">
        <v>98.8</v>
      </c>
    </row>
    <row r="15" spans="1:6">
      <c r="A15" s="4" t="s">
        <v>42</v>
      </c>
      <c r="B15" s="9" t="n">
        <v>850.7</v>
      </c>
      <c r="D15" s="9" t="n">
        <v>809.7</v>
      </c>
      <c r="F15" s="9" t="n">
        <v>885.3</v>
      </c>
    </row>
    <row r="16" spans="1:6">
      <c r="A16" s="4" t="s">
        <v>43</v>
      </c>
      <c r="B16" s="9" t="n">
        <v>481.2</v>
      </c>
      <c r="D16" s="9" t="n">
        <v>536.8</v>
      </c>
      <c r="F16" s="9" t="n">
        <v>553.5</v>
      </c>
    </row>
    <row r="17" spans="1:6">
      <c r="A17" s="3" t="s">
        <v>44</v>
      </c>
    </row>
    <row r="18" spans="1:6">
      <c r="A18" s="4" t="s">
        <v>45</v>
      </c>
      <c r="B18" s="9" t="n">
        <v>15.5</v>
      </c>
      <c r="C18" s="4" t="s">
        <v>46</v>
      </c>
      <c r="D18" s="9" t="n">
        <v>172.6</v>
      </c>
      <c r="F18" s="9" t="n">
        <v>101.9</v>
      </c>
    </row>
    <row r="19" spans="1:6">
      <c r="A19" s="4" t="s">
        <v>47</v>
      </c>
      <c r="B19" s="9" t="n">
        <v>8.300000000000001</v>
      </c>
      <c r="D19" s="9" t="n">
        <v>4.2</v>
      </c>
      <c r="F19" s="9" t="n">
        <v>6.6</v>
      </c>
    </row>
    <row r="20" spans="1:6">
      <c r="A20" s="4" t="s">
        <v>48</v>
      </c>
      <c r="B20" s="6" t="n">
        <v>27</v>
      </c>
      <c r="D20" s="9" t="n">
        <v>17.8</v>
      </c>
      <c r="F20" s="9" t="n">
        <v>31.8</v>
      </c>
    </row>
    <row r="21" spans="1:6">
      <c r="A21" s="4" t="s">
        <v>49</v>
      </c>
      <c r="B21" s="9" t="n">
        <v>-14.3</v>
      </c>
      <c r="D21" s="9" t="n">
        <v>-14.4</v>
      </c>
      <c r="F21" s="9" t="n">
        <v>-22.2</v>
      </c>
    </row>
    <row r="22" spans="1:6">
      <c r="A22" s="4" t="s">
        <v>50</v>
      </c>
      <c r="B22" s="9" t="n">
        <v>36.5</v>
      </c>
      <c r="D22" s="9" t="n">
        <v>180.2</v>
      </c>
      <c r="F22" s="9" t="n">
        <v>118.1</v>
      </c>
    </row>
    <row r="23" spans="1:6">
      <c r="A23" s="3" t="s">
        <v>51</v>
      </c>
    </row>
    <row r="24" spans="1:6">
      <c r="A24" s="4" t="s">
        <v>52</v>
      </c>
      <c r="B24" s="9" t="n">
        <v>147.8</v>
      </c>
      <c r="D24" s="9" t="n">
        <v>144.6</v>
      </c>
      <c r="F24" s="9" t="n">
        <v>145.6</v>
      </c>
    </row>
    <row r="25" spans="1:6">
      <c r="A25" s="4" t="s">
        <v>53</v>
      </c>
      <c r="B25" s="9" t="n">
        <v>-4.2</v>
      </c>
      <c r="D25" s="9" t="n">
        <v>-2.4</v>
      </c>
      <c r="F25" s="9" t="n">
        <v>-3.4</v>
      </c>
    </row>
    <row r="26" spans="1:6">
      <c r="A26" s="4" t="s">
        <v>54</v>
      </c>
      <c r="B26" s="9" t="n">
        <v>5.4</v>
      </c>
      <c r="D26" s="9" t="n">
        <v>6.2</v>
      </c>
      <c r="F26" s="9" t="n">
        <v>5.3</v>
      </c>
    </row>
    <row r="27" spans="1:6">
      <c r="A27" s="4" t="s">
        <v>55</v>
      </c>
      <c r="B27" s="6" t="n">
        <v>149</v>
      </c>
      <c r="D27" s="9" t="n">
        <v>148.4</v>
      </c>
      <c r="F27" s="9" t="n">
        <v>147.5</v>
      </c>
    </row>
    <row r="28" spans="1:6">
      <c r="A28" s="4" t="s">
        <v>56</v>
      </c>
      <c r="B28" s="9" t="n">
        <v>368.7</v>
      </c>
      <c r="D28" s="9" t="n">
        <v>568.6</v>
      </c>
      <c r="F28" s="9" t="n">
        <v>524.1</v>
      </c>
    </row>
    <row r="29" spans="1:6">
      <c r="A29" s="4" t="s">
        <v>57</v>
      </c>
      <c r="B29" s="9" t="n">
        <v>97.40000000000001</v>
      </c>
      <c r="D29" s="9" t="n">
        <v>172.8</v>
      </c>
      <c r="F29" s="9" t="n">
        <v>130.3</v>
      </c>
    </row>
    <row r="30" spans="1:6">
      <c r="A30" s="4" t="s">
        <v>58</v>
      </c>
      <c r="B30" s="9" t="n">
        <v>271.3</v>
      </c>
      <c r="D30" s="9" t="n">
        <v>395.8</v>
      </c>
      <c r="F30" s="9" t="n">
        <v>393.8</v>
      </c>
    </row>
    <row r="31" spans="1:6">
      <c r="A31" s="4" t="s">
        <v>59</v>
      </c>
      <c r="B31" s="6" t="n">
        <v>0</v>
      </c>
      <c r="D31" s="6" t="n">
        <v>0</v>
      </c>
      <c r="F31" s="9" t="n">
        <v>6.2</v>
      </c>
    </row>
    <row r="32" spans="1:6">
      <c r="A32" s="4" t="s">
        <v>60</v>
      </c>
      <c r="B32" s="8" t="n">
        <v>271.3</v>
      </c>
      <c r="D32" s="8" t="n">
        <v>395.8</v>
      </c>
      <c r="F32" s="8" t="n">
        <v>387.6</v>
      </c>
    </row>
    <row r="33" spans="1:6">
      <c r="A33" s="4" t="s">
        <v>61</v>
      </c>
      <c r="B33" s="9" t="n">
        <v>199.6</v>
      </c>
      <c r="D33" s="9" t="n">
        <v>199.2</v>
      </c>
      <c r="F33" s="9" t="n">
        <v>198.2</v>
      </c>
    </row>
    <row r="34" spans="1:6">
      <c r="A34" s="4" t="s">
        <v>62</v>
      </c>
      <c r="B34" s="9" t="n">
        <v>199.6</v>
      </c>
      <c r="D34" s="9" t="n">
        <v>199.9</v>
      </c>
      <c r="F34" s="9" t="n">
        <v>199.4</v>
      </c>
    </row>
    <row r="35" spans="1:6">
      <c r="A35" s="4" t="s">
        <v>63</v>
      </c>
      <c r="B35" s="10" t="n">
        <v>1.36</v>
      </c>
      <c r="C35" s="4" t="s">
        <v>64</v>
      </c>
      <c r="D35" s="10" t="n">
        <v>1.99</v>
      </c>
      <c r="E35" s="4" t="s">
        <v>64</v>
      </c>
      <c r="F35" s="10" t="n">
        <v>1.96</v>
      </c>
    </row>
    <row r="36" spans="1:6">
      <c r="A36" s="4" t="s">
        <v>65</v>
      </c>
      <c r="B36" s="11" t="n">
        <v>1.36</v>
      </c>
      <c r="C36" s="4" t="s">
        <v>64</v>
      </c>
      <c r="D36" s="11" t="n">
        <v>1.98</v>
      </c>
      <c r="E36" s="4" t="s">
        <v>64</v>
      </c>
      <c r="F36" s="11" t="n">
        <v>1.94</v>
      </c>
    </row>
    <row r="37" spans="1:6">
      <c r="A37" s="4" t="s">
        <v>66</v>
      </c>
      <c r="B37" s="12" t="n">
        <v>1.05</v>
      </c>
      <c r="D37" s="12" t="n">
        <v>0.95</v>
      </c>
      <c r="F37" s="12" t="n">
        <v>0.85125</v>
      </c>
    </row>
    <row r="38" spans="1:6">
      <c r="A38" t="n"/>
    </row>
    <row r="39" spans="1:6">
      <c r="A39" s="4" t="s">
        <v>46</v>
      </c>
      <c r="B39" s="4" t="s">
        <v>67</v>
      </c>
    </row>
    <row r="40" spans="1:6">
      <c r="A40" s="4" t="s">
        <v>64</v>
      </c>
      <c r="B40" s="4" t="s">
        <v>68</v>
      </c>
    </row>
  </sheetData>
  <mergeCells count="7">
    <mergeCell ref="A1:A2"/>
    <mergeCell ref="B1:F1"/>
    <mergeCell ref="B2:C2"/>
    <mergeCell ref="D2:E2"/>
    <mergeCell ref="A38:F38"/>
    <mergeCell ref="B39:F39"/>
    <mergeCell ref="B40:F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9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row r="17" spans="1:2">
      <c r="A17" s="4" t="s">
        <v>381</v>
      </c>
      <c r="B17" s="4" t="s">
        <v>382</v>
      </c>
    </row>
    <row r="18" spans="1:2">
      <c r="A18" s="4" t="s">
        <v>383</v>
      </c>
      <c r="B18" s="4" t="s">
        <v>384</v>
      </c>
    </row>
    <row r="19" spans="1:2">
      <c r="A19" s="4" t="s">
        <v>385</v>
      </c>
      <c r="B19" s="4" t="s">
        <v>386</v>
      </c>
    </row>
    <row r="20" spans="1:2">
      <c r="A20" s="4" t="s">
        <v>387</v>
      </c>
      <c r="B20" s="4" t="s">
        <v>388</v>
      </c>
    </row>
    <row r="21" spans="1:2">
      <c r="A21" s="4" t="s">
        <v>389</v>
      </c>
      <c r="B21" s="4" t="s">
        <v>390</v>
      </c>
    </row>
    <row r="22" spans="1:2">
      <c r="A22" s="4" t="s">
        <v>391</v>
      </c>
      <c r="B22" s="4" t="s">
        <v>392</v>
      </c>
    </row>
    <row r="23" spans="1:2">
      <c r="A23" s="4" t="s">
        <v>393</v>
      </c>
      <c r="B23" s="4" t="s">
        <v>394</v>
      </c>
    </row>
    <row r="24" spans="1:2">
      <c r="A24" s="4" t="s">
        <v>395</v>
      </c>
      <c r="B24" s="4" t="s">
        <v>396</v>
      </c>
    </row>
    <row r="25" spans="1:2">
      <c r="A25" s="4" t="s">
        <v>397</v>
      </c>
      <c r="B25" s="4" t="s">
        <v>398</v>
      </c>
    </row>
    <row r="26" spans="1:2">
      <c r="A26" s="4" t="s">
        <v>399</v>
      </c>
      <c r="B26" s="4" t="s">
        <v>400</v>
      </c>
    </row>
    <row r="27" spans="1:2">
      <c r="A27" s="4" t="s">
        <v>401</v>
      </c>
      <c r="B27" s="4" t="s">
        <v>4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403</v>
      </c>
      <c r="B1" s="2" t="s">
        <v>1</v>
      </c>
    </row>
    <row r="2" spans="1:2">
      <c r="B2" s="2" t="s">
        <v>2</v>
      </c>
    </row>
    <row r="3" spans="1:2">
      <c r="A3" s="3" t="s">
        <v>295</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row r="14" spans="1:2">
      <c r="A14" s="4" t="s">
        <v>424</v>
      </c>
      <c r="B14" s="4" t="s">
        <v>4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31</v>
      </c>
    </row>
    <row r="3" spans="1:4">
      <c r="A3" s="4" t="s">
        <v>70</v>
      </c>
      <c r="B3" s="8" t="n">
        <v>271.3</v>
      </c>
      <c r="C3" s="8" t="n">
        <v>395.8</v>
      </c>
      <c r="D3" s="8" t="n">
        <v>393.8</v>
      </c>
    </row>
    <row r="4" spans="1:4">
      <c r="A4" s="3" t="s">
        <v>71</v>
      </c>
    </row>
    <row r="5" spans="1:4">
      <c r="A5" s="4" t="s">
        <v>72</v>
      </c>
      <c r="B5" s="9" t="n">
        <v>2.5</v>
      </c>
      <c r="C5" s="9" t="n">
        <v>1.8</v>
      </c>
      <c r="D5" s="9" t="n">
        <v>3.7</v>
      </c>
    </row>
    <row r="6" spans="1:4">
      <c r="A6" s="4" t="s">
        <v>73</v>
      </c>
      <c r="B6" s="9" t="n">
        <v>-9.5</v>
      </c>
      <c r="C6" s="9" t="n">
        <v>-11.1</v>
      </c>
      <c r="D6" s="9" t="n">
        <v>12.4</v>
      </c>
    </row>
    <row r="7" spans="1:4">
      <c r="A7" s="4" t="s">
        <v>74</v>
      </c>
      <c r="B7" s="9" t="n">
        <v>4.6</v>
      </c>
      <c r="C7" s="9" t="n">
        <v>-0.1</v>
      </c>
      <c r="D7" s="6" t="n">
        <v>3</v>
      </c>
    </row>
    <row r="8" spans="1:4">
      <c r="A8" s="3" t="s">
        <v>75</v>
      </c>
    </row>
    <row r="9" spans="1:4">
      <c r="A9" s="4" t="s">
        <v>76</v>
      </c>
      <c r="B9" s="9" t="n">
        <v>1.2</v>
      </c>
      <c r="C9" s="9" t="n">
        <v>0.9</v>
      </c>
      <c r="D9" s="6" t="n">
        <v>2</v>
      </c>
    </row>
    <row r="10" spans="1:4">
      <c r="A10" s="4" t="s">
        <v>77</v>
      </c>
      <c r="B10" s="9" t="n">
        <v>9.300000000000001</v>
      </c>
      <c r="C10" s="9" t="n">
        <v>-3.1</v>
      </c>
      <c r="D10" s="9" t="n">
        <v>6.9</v>
      </c>
    </row>
    <row r="11" spans="1:4">
      <c r="A11" s="4" t="s">
        <v>78</v>
      </c>
      <c r="B11" s="9" t="n">
        <v>-1.8</v>
      </c>
      <c r="C11" s="9" t="n">
        <v>-1.8</v>
      </c>
      <c r="D11" s="9" t="n">
        <v>-1.8</v>
      </c>
    </row>
    <row r="12" spans="1:4">
      <c r="A12" s="4" t="s">
        <v>79</v>
      </c>
      <c r="B12" s="6" t="n">
        <v>0</v>
      </c>
      <c r="C12" s="6" t="n">
        <v>0</v>
      </c>
      <c r="D12" s="9" t="n">
        <v>0.6</v>
      </c>
    </row>
    <row r="13" spans="1:4">
      <c r="A13" s="4" t="s">
        <v>80</v>
      </c>
      <c r="B13" s="6" t="n">
        <v>0</v>
      </c>
      <c r="C13" s="9" t="n">
        <v>0.2</v>
      </c>
      <c r="D13" s="9" t="n">
        <v>0.3</v>
      </c>
    </row>
    <row r="14" spans="1:4">
      <c r="A14" s="4" t="s">
        <v>81</v>
      </c>
      <c r="B14" s="9" t="n">
        <v>6.3</v>
      </c>
      <c r="C14" s="9" t="n">
        <v>-13.2</v>
      </c>
      <c r="D14" s="9" t="n">
        <v>27.1</v>
      </c>
    </row>
    <row r="15" spans="1:4">
      <c r="A15" s="4" t="s">
        <v>82</v>
      </c>
      <c r="B15" s="9" t="n">
        <v>277.6</v>
      </c>
      <c r="C15" s="9" t="n">
        <v>382.6</v>
      </c>
      <c r="D15" s="9" t="n">
        <v>420.9</v>
      </c>
    </row>
    <row r="16" spans="1:4">
      <c r="A16" s="4" t="s">
        <v>83</v>
      </c>
      <c r="B16" s="6" t="n">
        <v>0</v>
      </c>
      <c r="C16" s="6" t="n">
        <v>0</v>
      </c>
      <c r="D16" s="9" t="n">
        <v>6.3</v>
      </c>
    </row>
    <row r="17" spans="1:4">
      <c r="A17" s="4" t="s">
        <v>84</v>
      </c>
      <c r="B17" s="6" t="n">
        <v>0</v>
      </c>
      <c r="C17" s="6" t="n">
        <v>0</v>
      </c>
      <c r="D17" s="9" t="n">
        <v>6.1</v>
      </c>
    </row>
    <row r="18" spans="1:4">
      <c r="A18" s="4" t="s">
        <v>85</v>
      </c>
      <c r="B18" s="8" t="n">
        <v>277.6</v>
      </c>
      <c r="C18" s="8" t="n">
        <v>382.6</v>
      </c>
      <c r="D18" s="8" t="n">
        <v>40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36</v>
      </c>
      <c r="B1" s="2" t="s">
        <v>1</v>
      </c>
    </row>
    <row r="2" spans="1:2">
      <c r="B2" s="2" t="s">
        <v>2</v>
      </c>
    </row>
    <row r="3" spans="1:2">
      <c r="A3" s="3" t="s">
        <v>307</v>
      </c>
    </row>
    <row r="4" spans="1:2">
      <c r="A4" s="4" t="s">
        <v>437</v>
      </c>
      <c r="B4" s="4" t="s">
        <v>4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9</v>
      </c>
      <c r="B1" s="2" t="s">
        <v>1</v>
      </c>
    </row>
    <row r="2" spans="1:2">
      <c r="B2" s="2" t="s">
        <v>2</v>
      </c>
    </row>
    <row r="3" spans="1:2">
      <c r="A3" s="3" t="s">
        <v>310</v>
      </c>
    </row>
    <row r="4" spans="1:2">
      <c r="A4" s="4" t="s">
        <v>440</v>
      </c>
      <c r="B4" s="4" t="s">
        <v>4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442</v>
      </c>
      <c r="B1" s="2" t="s">
        <v>1</v>
      </c>
    </row>
    <row r="2" spans="1:2">
      <c r="B2" s="2" t="s">
        <v>2</v>
      </c>
    </row>
    <row r="3" spans="1:2">
      <c r="A3" s="3" t="s">
        <v>313</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c r="B10" s="4" t="s">
        <v>456</v>
      </c>
    </row>
    <row r="11" spans="1:2">
      <c r="A11" s="4" t="s">
        <v>457</v>
      </c>
      <c r="B11" s="4" t="s">
        <v>458</v>
      </c>
    </row>
    <row r="12" spans="1:2">
      <c r="A12" s="4" t="s">
        <v>459</v>
      </c>
      <c r="B12" s="4" t="s">
        <v>4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61</v>
      </c>
      <c r="B1" s="2" t="s">
        <v>1</v>
      </c>
    </row>
    <row r="2" spans="1:2">
      <c r="B2" s="2" t="s">
        <v>2</v>
      </c>
    </row>
    <row r="3" spans="1:2">
      <c r="A3" s="3" t="s">
        <v>317</v>
      </c>
    </row>
    <row r="4" spans="1:2">
      <c r="A4" s="4" t="s">
        <v>462</v>
      </c>
      <c r="B4" s="4" t="s">
        <v>4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464</v>
      </c>
      <c r="B1" s="2" t="s">
        <v>1</v>
      </c>
    </row>
    <row r="2" spans="1:2">
      <c r="B2" s="2" t="s">
        <v>2</v>
      </c>
    </row>
    <row r="3" spans="1:2">
      <c r="A3" s="3" t="s">
        <v>321</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75</v>
      </c>
      <c r="B1" s="2" t="s">
        <v>1</v>
      </c>
    </row>
    <row r="2" spans="1:2">
      <c r="B2" s="2" t="s">
        <v>2</v>
      </c>
    </row>
    <row r="3" spans="1:2">
      <c r="A3" s="3" t="s">
        <v>325</v>
      </c>
    </row>
    <row r="4" spans="1:2">
      <c r="A4" s="4" t="s">
        <v>476</v>
      </c>
      <c r="B4" s="4" t="s">
        <v>4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78</v>
      </c>
      <c r="B1" s="2" t="s">
        <v>1</v>
      </c>
    </row>
    <row r="2" spans="1:2">
      <c r="B2" s="2" t="s">
        <v>2</v>
      </c>
    </row>
    <row r="3" spans="1:2">
      <c r="A3" s="3" t="s">
        <v>328</v>
      </c>
    </row>
    <row r="4" spans="1:2">
      <c r="A4" s="4" t="s">
        <v>479</v>
      </c>
      <c r="B4" s="4" t="s">
        <v>4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81</v>
      </c>
      <c r="B1" s="2" t="s">
        <v>1</v>
      </c>
    </row>
    <row r="2" spans="1:2">
      <c r="B2" s="2" t="s">
        <v>2</v>
      </c>
    </row>
    <row r="3" spans="1:2">
      <c r="A3" s="3" t="s">
        <v>331</v>
      </c>
    </row>
    <row r="4" spans="1:2">
      <c r="A4" s="4" t="s">
        <v>482</v>
      </c>
      <c r="B4" s="4" t="s">
        <v>4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484</v>
      </c>
      <c r="B1" s="2" t="s">
        <v>1</v>
      </c>
    </row>
    <row r="2" spans="1:2">
      <c r="B2" s="2" t="s">
        <v>2</v>
      </c>
    </row>
    <row r="3" spans="1:2">
      <c r="A3" s="3" t="s">
        <v>334</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row r="10" spans="1:2">
      <c r="A10" s="4" t="s">
        <v>497</v>
      </c>
      <c r="B10" s="4" t="s">
        <v>498</v>
      </c>
    </row>
    <row r="11" spans="1:2">
      <c r="A11" s="4" t="s">
        <v>499</v>
      </c>
      <c r="B11" s="4" t="s">
        <v>500</v>
      </c>
    </row>
    <row r="12" spans="1:2">
      <c r="A12" s="4" t="s">
        <v>501</v>
      </c>
      <c r="B12" s="4" t="s">
        <v>502</v>
      </c>
    </row>
    <row r="13" spans="1:2">
      <c r="A13" s="4" t="s">
        <v>503</v>
      </c>
      <c r="B13" s="4" t="s">
        <v>5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31</v>
      </c>
    </row>
    <row r="3" spans="1:4">
      <c r="A3" s="3" t="s">
        <v>71</v>
      </c>
    </row>
    <row r="4" spans="1:4">
      <c r="A4" s="4" t="s">
        <v>87</v>
      </c>
      <c r="B4" s="8" t="n">
        <v>2.2</v>
      </c>
      <c r="C4" s="8" t="n">
        <v>1.2</v>
      </c>
      <c r="D4" s="8" t="n">
        <v>2.4</v>
      </c>
    </row>
    <row r="5" spans="1:4">
      <c r="A5" s="4" t="s">
        <v>88</v>
      </c>
      <c r="B5" s="9" t="n">
        <v>-5.8</v>
      </c>
      <c r="C5" s="6" t="n">
        <v>-7</v>
      </c>
      <c r="D5" s="9" t="n">
        <v>7.8</v>
      </c>
    </row>
    <row r="6" spans="1:4">
      <c r="A6" s="4" t="s">
        <v>89</v>
      </c>
      <c r="B6" s="9" t="n">
        <v>2.9</v>
      </c>
      <c r="C6" s="9" t="n">
        <v>-0.1</v>
      </c>
      <c r="D6" s="9" t="n">
        <v>1.9</v>
      </c>
    </row>
    <row r="7" spans="1:4">
      <c r="A7" s="3" t="s">
        <v>90</v>
      </c>
    </row>
    <row r="8" spans="1:4">
      <c r="A8" s="4" t="s">
        <v>87</v>
      </c>
      <c r="B8" s="9" t="n">
        <v>0.8</v>
      </c>
      <c r="C8" s="9" t="n">
        <v>0.5</v>
      </c>
      <c r="D8" s="9" t="n">
        <v>1.3</v>
      </c>
    </row>
    <row r="9" spans="1:4">
      <c r="A9" s="4" t="s">
        <v>91</v>
      </c>
      <c r="B9" s="9" t="n">
        <v>5.6</v>
      </c>
      <c r="C9" s="9" t="n">
        <v>-1.9</v>
      </c>
      <c r="D9" s="9" t="n">
        <v>4.4</v>
      </c>
    </row>
    <row r="10" spans="1:4">
      <c r="A10" s="4" t="s">
        <v>92</v>
      </c>
      <c r="B10" s="9" t="n">
        <v>-1.1</v>
      </c>
      <c r="C10" s="9" t="n">
        <v>-1.1</v>
      </c>
      <c r="D10" s="9" t="n">
        <v>-1.1</v>
      </c>
    </row>
    <row r="11" spans="1:4">
      <c r="A11" s="4" t="s">
        <v>93</v>
      </c>
      <c r="B11" s="6" t="n">
        <v>0</v>
      </c>
      <c r="C11" s="6" t="n">
        <v>0</v>
      </c>
      <c r="D11" s="9" t="n">
        <v>0.4</v>
      </c>
    </row>
    <row r="12" spans="1:4">
      <c r="A12" s="4" t="s">
        <v>94</v>
      </c>
      <c r="B12" s="7" t="n">
        <v>0</v>
      </c>
      <c r="C12" s="8" t="n">
        <v>0.1</v>
      </c>
      <c r="D12" s="8"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505</v>
      </c>
      <c r="B1" s="2" t="s">
        <v>1</v>
      </c>
    </row>
    <row r="2" spans="1:2">
      <c r="B2" s="2" t="s">
        <v>2</v>
      </c>
    </row>
    <row r="3" spans="1:2">
      <c r="A3" s="3" t="s">
        <v>506</v>
      </c>
    </row>
    <row r="4" spans="1:2">
      <c r="A4" s="4" t="s">
        <v>507</v>
      </c>
      <c r="B4" s="4" t="s">
        <v>5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09</v>
      </c>
      <c r="B1" s="2" t="s">
        <v>1</v>
      </c>
    </row>
    <row r="2" spans="1:2">
      <c r="B2" s="2" t="s">
        <v>2</v>
      </c>
    </row>
    <row r="3" spans="1:2">
      <c r="A3" s="3" t="s">
        <v>341</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51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517</v>
      </c>
      <c r="B1" s="2" t="s">
        <v>1</v>
      </c>
    </row>
    <row r="2" spans="1:2">
      <c r="B2" s="2" t="s">
        <v>2</v>
      </c>
    </row>
    <row r="3" spans="1:2">
      <c r="A3" s="3" t="s">
        <v>351</v>
      </c>
    </row>
    <row r="4" spans="1:2">
      <c r="A4" s="4" t="s">
        <v>518</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519</v>
      </c>
      <c r="B1" s="2" t="s">
        <v>520</v>
      </c>
      <c r="C1" s="2" t="s">
        <v>521</v>
      </c>
      <c r="D1" s="2" t="s">
        <v>1</v>
      </c>
    </row>
    <row r="2" spans="1:4">
      <c r="B2" s="2" t="s">
        <v>522</v>
      </c>
      <c r="C2" s="2" t="s">
        <v>523</v>
      </c>
      <c r="D2" s="2" t="s">
        <v>2</v>
      </c>
    </row>
    <row r="3" spans="1:4">
      <c r="A3" s="4" t="s">
        <v>524</v>
      </c>
      <c r="C3" s="12" t="n">
        <v>0.318</v>
      </c>
    </row>
    <row r="4" spans="1:4">
      <c r="A4" s="4" t="s">
        <v>525</v>
      </c>
      <c r="D4" s="13" t="n">
        <v>0.330625</v>
      </c>
    </row>
    <row r="5" spans="1:4">
      <c r="A5" s="4" t="s">
        <v>526</v>
      </c>
      <c r="D5" s="4" t="s">
        <v>527</v>
      </c>
    </row>
    <row r="6" spans="1:4">
      <c r="A6" s="4" t="s">
        <v>528</v>
      </c>
    </row>
    <row r="7" spans="1:4">
      <c r="A7" s="4" t="s">
        <v>529</v>
      </c>
      <c r="B7" s="6" t="n">
        <v>25000000</v>
      </c>
    </row>
    <row r="8" spans="1:4">
      <c r="A8" s="4" t="s">
        <v>530</v>
      </c>
    </row>
    <row r="9" spans="1:4">
      <c r="A9" s="4" t="s">
        <v>531</v>
      </c>
      <c r="D9" s="4" t="s">
        <v>527</v>
      </c>
    </row>
    <row r="10" spans="1:4">
      <c r="A10" s="4" t="s">
        <v>532</v>
      </c>
      <c r="D10" s="4" t="s">
        <v>533</v>
      </c>
    </row>
    <row r="11" spans="1:4">
      <c r="A11" s="4" t="s">
        <v>534</v>
      </c>
    </row>
    <row r="12" spans="1:4">
      <c r="A12" s="4" t="s">
        <v>531</v>
      </c>
      <c r="D12" s="4" t="s">
        <v>527</v>
      </c>
    </row>
    <row r="13" spans="1:4">
      <c r="A13" s="4" t="s">
        <v>535</v>
      </c>
    </row>
    <row r="14" spans="1:4">
      <c r="A14" s="4" t="s">
        <v>536</v>
      </c>
      <c r="D14" s="6" t="n">
        <v>111000000</v>
      </c>
    </row>
    <row r="15" spans="1:4">
      <c r="A15" s="4" t="s">
        <v>537</v>
      </c>
      <c r="D15" s="6" t="n">
        <v>68200000</v>
      </c>
    </row>
    <row r="16" spans="1:4">
      <c r="A16" s="4" t="s">
        <v>532</v>
      </c>
      <c r="D16" s="4" t="s">
        <v>538</v>
      </c>
    </row>
    <row r="17" spans="1:4">
      <c r="A17" s="4" t="s">
        <v>539</v>
      </c>
      <c r="D17" s="4" t="s">
        <v>5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41</v>
      </c>
      <c r="C1" s="2" t="s">
        <v>1</v>
      </c>
    </row>
    <row r="2" spans="1:4">
      <c r="C2" s="2" t="s">
        <v>2</v>
      </c>
      <c r="D2" s="2" t="s">
        <v>30</v>
      </c>
    </row>
    <row r="3" spans="1:4">
      <c r="A3" s="3" t="s">
        <v>542</v>
      </c>
    </row>
    <row r="4" spans="1:4">
      <c r="A4" s="4" t="s">
        <v>113</v>
      </c>
      <c r="C4" s="7" t="n">
        <v>0</v>
      </c>
      <c r="D4" s="8" t="n">
        <v>68.3</v>
      </c>
    </row>
    <row r="5" spans="1:4">
      <c r="A5" s="4" t="s">
        <v>116</v>
      </c>
      <c r="C5" s="9" t="n">
        <v>61.3</v>
      </c>
      <c r="D5" s="6" t="n">
        <v>0</v>
      </c>
    </row>
    <row r="6" spans="1:4">
      <c r="A6" s="4" t="s">
        <v>543</v>
      </c>
      <c r="C6" s="9" t="n">
        <v>46.5</v>
      </c>
      <c r="D6" s="9" t="n">
        <v>98.2</v>
      </c>
    </row>
    <row r="7" spans="1:4">
      <c r="A7" s="4" t="s">
        <v>544</v>
      </c>
      <c r="C7" s="9" t="n">
        <v>402.2</v>
      </c>
      <c r="D7" s="9" t="n">
        <v>410.4</v>
      </c>
    </row>
    <row r="8" spans="1:4">
      <c r="A8" s="4" t="s">
        <v>545</v>
      </c>
      <c r="C8" s="9" t="n">
        <v>68.8</v>
      </c>
      <c r="D8" s="9" t="n">
        <v>24.4</v>
      </c>
    </row>
    <row r="9" spans="1:4">
      <c r="A9" s="4" t="s">
        <v>546</v>
      </c>
      <c r="C9" s="9" t="n">
        <v>272.6</v>
      </c>
      <c r="D9" s="6" t="n">
        <v>263</v>
      </c>
    </row>
    <row r="10" spans="1:4">
      <c r="A10" s="4" t="s">
        <v>547</v>
      </c>
      <c r="C10" s="9" t="n">
        <v>1.1</v>
      </c>
    </row>
    <row r="11" spans="1:4">
      <c r="A11" s="4" t="s">
        <v>548</v>
      </c>
    </row>
    <row r="12" spans="1:4">
      <c r="A12" s="3" t="s">
        <v>542</v>
      </c>
    </row>
    <row r="13" spans="1:4">
      <c r="A13" s="4" t="s">
        <v>545</v>
      </c>
      <c r="B13" s="4" t="s">
        <v>46</v>
      </c>
      <c r="C13" s="6" t="n">
        <v>2</v>
      </c>
      <c r="D13" s="9" t="n">
        <v>12.5</v>
      </c>
    </row>
    <row r="14" spans="1:4">
      <c r="A14" s="4" t="s">
        <v>549</v>
      </c>
    </row>
    <row r="15" spans="1:4">
      <c r="A15" s="3" t="s">
        <v>542</v>
      </c>
    </row>
    <row r="16" spans="1:4">
      <c r="A16" s="4" t="s">
        <v>545</v>
      </c>
      <c r="B16" s="4" t="s">
        <v>46</v>
      </c>
      <c r="C16" s="9" t="n">
        <v>2.9</v>
      </c>
      <c r="D16" s="9" t="n">
        <v>10.3</v>
      </c>
    </row>
    <row r="17" spans="1:4">
      <c r="A17" s="4" t="s">
        <v>550</v>
      </c>
    </row>
    <row r="18" spans="1:4">
      <c r="A18" s="3" t="s">
        <v>542</v>
      </c>
    </row>
    <row r="19" spans="1:4">
      <c r="A19" s="4" t="s">
        <v>545</v>
      </c>
      <c r="B19" s="4" t="s">
        <v>46</v>
      </c>
      <c r="C19" s="9" t="n">
        <v>2.6</v>
      </c>
      <c r="D19" s="9" t="n">
        <v>1.6</v>
      </c>
    </row>
    <row r="20" spans="1:4">
      <c r="A20" s="4" t="s">
        <v>551</v>
      </c>
    </row>
    <row r="21" spans="1:4">
      <c r="A21" s="3" t="s">
        <v>542</v>
      </c>
    </row>
    <row r="22" spans="1:4">
      <c r="A22" s="4" t="s">
        <v>546</v>
      </c>
      <c r="C22" s="9" t="n">
        <v>254.9</v>
      </c>
      <c r="D22" s="9" t="n">
        <v>248.1</v>
      </c>
    </row>
    <row r="23" spans="1:4">
      <c r="A23" s="4" t="s">
        <v>552</v>
      </c>
    </row>
    <row r="24" spans="1:4">
      <c r="A24" s="3" t="s">
        <v>542</v>
      </c>
    </row>
    <row r="25" spans="1:4">
      <c r="A25" s="4" t="s">
        <v>546</v>
      </c>
      <c r="C25" s="9" t="n">
        <v>17.7</v>
      </c>
      <c r="D25" s="9" t="n">
        <v>14.9</v>
      </c>
    </row>
    <row r="26" spans="1:4">
      <c r="A26" s="4" t="s">
        <v>553</v>
      </c>
    </row>
    <row r="27" spans="1:4">
      <c r="A27" s="3" t="s">
        <v>542</v>
      </c>
    </row>
    <row r="28" spans="1:4">
      <c r="A28" s="4" t="s">
        <v>543</v>
      </c>
      <c r="B28" s="4" t="s">
        <v>64</v>
      </c>
      <c r="C28" s="9" t="n">
        <v>36.6</v>
      </c>
      <c r="D28" s="9" t="n">
        <v>19.7</v>
      </c>
    </row>
    <row r="29" spans="1:4">
      <c r="A29" s="4" t="s">
        <v>554</v>
      </c>
    </row>
    <row r="30" spans="1:4">
      <c r="A30" s="3" t="s">
        <v>542</v>
      </c>
    </row>
    <row r="31" spans="1:4">
      <c r="A31" s="4" t="s">
        <v>543</v>
      </c>
      <c r="B31" s="4" t="s">
        <v>555</v>
      </c>
      <c r="C31" s="9" t="n">
        <v>9.9</v>
      </c>
      <c r="D31" s="9" t="n">
        <v>10.2</v>
      </c>
    </row>
    <row r="32" spans="1:4">
      <c r="A32" s="4" t="s">
        <v>544</v>
      </c>
      <c r="B32" s="4" t="s">
        <v>556</v>
      </c>
      <c r="C32" s="9" t="n">
        <v>17.3</v>
      </c>
      <c r="D32" s="9" t="n">
        <v>15.7</v>
      </c>
    </row>
    <row r="33" spans="1:4">
      <c r="A33" s="4" t="s">
        <v>557</v>
      </c>
    </row>
    <row r="34" spans="1:4">
      <c r="A34" s="3" t="s">
        <v>542</v>
      </c>
    </row>
    <row r="35" spans="1:4">
      <c r="A35" s="4" t="s">
        <v>544</v>
      </c>
      <c r="C35" s="9" t="n">
        <v>242.2</v>
      </c>
      <c r="D35" s="9" t="n">
        <v>261.1</v>
      </c>
    </row>
    <row r="36" spans="1:4">
      <c r="A36" s="4" t="s">
        <v>558</v>
      </c>
    </row>
    <row r="37" spans="1:4">
      <c r="A37" s="3" t="s">
        <v>542</v>
      </c>
    </row>
    <row r="38" spans="1:4">
      <c r="A38" s="4" t="s">
        <v>544</v>
      </c>
      <c r="C38" s="9" t="n">
        <v>56.7</v>
      </c>
      <c r="D38" s="9" t="n">
        <v>56.1</v>
      </c>
    </row>
    <row r="39" spans="1:4">
      <c r="A39" s="4" t="s">
        <v>559</v>
      </c>
    </row>
    <row r="40" spans="1:4">
      <c r="A40" s="3" t="s">
        <v>542</v>
      </c>
    </row>
    <row r="41" spans="1:4">
      <c r="A41" s="4" t="s">
        <v>544</v>
      </c>
      <c r="C41" s="9" t="n">
        <v>43.6</v>
      </c>
      <c r="D41" s="9" t="n">
        <v>43.9</v>
      </c>
    </row>
    <row r="42" spans="1:4">
      <c r="A42" s="4" t="s">
        <v>560</v>
      </c>
    </row>
    <row r="43" spans="1:4">
      <c r="A43" s="3" t="s">
        <v>542</v>
      </c>
    </row>
    <row r="44" spans="1:4">
      <c r="A44" s="4" t="s">
        <v>544</v>
      </c>
      <c r="C44" s="9" t="n">
        <v>27.6</v>
      </c>
      <c r="D44" s="9" t="n">
        <v>17.5</v>
      </c>
    </row>
    <row r="45" spans="1:4">
      <c r="A45" s="4" t="s">
        <v>561</v>
      </c>
    </row>
    <row r="46" spans="1:4">
      <c r="A46" s="3" t="s">
        <v>542</v>
      </c>
    </row>
    <row r="47" spans="1:4">
      <c r="A47" s="4" t="s">
        <v>544</v>
      </c>
      <c r="C47" s="8" t="n">
        <v>14.8</v>
      </c>
      <c r="D47" s="8" t="n">
        <v>16.1</v>
      </c>
    </row>
    <row r="48" spans="1:4">
      <c r="A48" t="n"/>
    </row>
    <row r="49" spans="1:4">
      <c r="A49" s="4" t="s">
        <v>46</v>
      </c>
      <c r="B49" s="4" t="s">
        <v>562</v>
      </c>
    </row>
    <row r="50" spans="1:4">
      <c r="A50" s="4" t="s">
        <v>64</v>
      </c>
      <c r="B50" s="4" t="s">
        <v>563</v>
      </c>
    </row>
    <row r="51" spans="1:4">
      <c r="A51" s="4" t="s">
        <v>556</v>
      </c>
      <c r="B51" s="4" t="s">
        <v>564</v>
      </c>
    </row>
  </sheetData>
  <mergeCells count="5">
    <mergeCell ref="A1:B2"/>
    <mergeCell ref="A48:C48"/>
    <mergeCell ref="B49:C49"/>
    <mergeCell ref="B50:C50"/>
    <mergeCell ref="B51:C5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30</v>
      </c>
    </row>
    <row r="2" spans="1:3">
      <c r="A2" s="4" t="s">
        <v>544</v>
      </c>
      <c r="B2" s="8" t="n">
        <v>402.2</v>
      </c>
      <c r="C2" s="8" t="n">
        <v>410.4</v>
      </c>
    </row>
    <row r="3" spans="1:3">
      <c r="A3" s="4" t="s">
        <v>566</v>
      </c>
      <c r="B3" s="9" t="n">
        <v>-7.4</v>
      </c>
    </row>
    <row r="4" spans="1:3">
      <c r="A4" s="4" t="s">
        <v>567</v>
      </c>
      <c r="B4" s="9" t="n">
        <v>2.7</v>
      </c>
    </row>
    <row r="5" spans="1:3">
      <c r="A5" s="4" t="s">
        <v>568</v>
      </c>
    </row>
    <row r="6" spans="1:3">
      <c r="A6" s="4" t="s">
        <v>569</v>
      </c>
      <c r="B6" s="9" t="n">
        <v>6.9</v>
      </c>
    </row>
    <row r="7" spans="1:3">
      <c r="A7" s="4" t="s">
        <v>570</v>
      </c>
    </row>
    <row r="8" spans="1:3">
      <c r="A8" s="4" t="s">
        <v>544</v>
      </c>
      <c r="B8" s="9" t="n">
        <v>242.2</v>
      </c>
      <c r="C8" s="9" t="n">
        <v>261.1</v>
      </c>
    </row>
    <row r="9" spans="1:3">
      <c r="A9" s="4" t="s">
        <v>571</v>
      </c>
    </row>
    <row r="10" spans="1:3">
      <c r="A10" s="4" t="s">
        <v>566</v>
      </c>
      <c r="B10" s="9" t="n">
        <v>21.2</v>
      </c>
    </row>
    <row r="11" spans="1:3">
      <c r="A11" s="4" t="s">
        <v>572</v>
      </c>
    </row>
    <row r="12" spans="1:3">
      <c r="A12" s="4" t="s">
        <v>573</v>
      </c>
      <c r="B12" s="9" t="n">
        <v>214.1</v>
      </c>
      <c r="C12" s="9" t="n">
        <v>196.7</v>
      </c>
    </row>
    <row r="13" spans="1:3">
      <c r="A13" s="4" t="s">
        <v>566</v>
      </c>
      <c r="B13" s="9" t="n">
        <v>13.1</v>
      </c>
    </row>
    <row r="14" spans="1:3">
      <c r="A14" s="4" t="s">
        <v>574</v>
      </c>
    </row>
    <row r="15" spans="1:3">
      <c r="A15" s="4" t="s">
        <v>573</v>
      </c>
      <c r="B15" s="6" t="n">
        <v>0</v>
      </c>
      <c r="C15" s="9" t="n">
        <v>0.6</v>
      </c>
    </row>
    <row r="16" spans="1:3">
      <c r="A16" s="4" t="s">
        <v>566</v>
      </c>
      <c r="B16" s="6" t="n">
        <v>0</v>
      </c>
    </row>
    <row r="17" spans="1:3">
      <c r="A17" s="4" t="s">
        <v>575</v>
      </c>
    </row>
    <row r="18" spans="1:3">
      <c r="A18" s="4" t="s">
        <v>573</v>
      </c>
      <c r="B18" s="9" t="n">
        <v>34.2</v>
      </c>
      <c r="C18" s="9" t="n">
        <v>83.59999999999999</v>
      </c>
    </row>
    <row r="19" spans="1:3">
      <c r="A19" s="4" t="s">
        <v>566</v>
      </c>
      <c r="B19" s="6" t="n">
        <v>2</v>
      </c>
    </row>
    <row r="20" spans="1:3">
      <c r="A20" s="4" t="s">
        <v>576</v>
      </c>
    </row>
    <row r="21" spans="1:3">
      <c r="A21" s="4" t="s">
        <v>573</v>
      </c>
      <c r="B21" s="9" t="n">
        <v>-6.1</v>
      </c>
      <c r="C21" s="8" t="n">
        <v>-19.8</v>
      </c>
    </row>
    <row r="22" spans="1:3">
      <c r="A22" s="4" t="s">
        <v>566</v>
      </c>
      <c r="B22" s="8" t="n">
        <v>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7</v>
      </c>
      <c r="B1" s="2" t="s">
        <v>2</v>
      </c>
      <c r="C1" s="2" t="s">
        <v>30</v>
      </c>
    </row>
    <row r="2" spans="1:3">
      <c r="A2" s="4" t="s">
        <v>181</v>
      </c>
      <c r="B2" s="8" t="n">
        <v>1.4</v>
      </c>
      <c r="C2" s="8" t="n">
        <v>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30</v>
      </c>
    </row>
    <row r="2" spans="1:3">
      <c r="A2" s="4" t="s">
        <v>145</v>
      </c>
      <c r="B2" s="8" t="n">
        <v>122.3</v>
      </c>
      <c r="C2" s="7" t="n">
        <v>108</v>
      </c>
    </row>
    <row r="3" spans="1:3">
      <c r="A3" s="4" t="s">
        <v>579</v>
      </c>
    </row>
    <row r="4" spans="1:3">
      <c r="A4" s="4" t="s">
        <v>580</v>
      </c>
      <c r="B4" s="9" t="n">
        <v>119.3</v>
      </c>
      <c r="C4" s="9" t="n">
        <v>66.7</v>
      </c>
    </row>
    <row r="5" spans="1:3">
      <c r="A5" s="4" t="s">
        <v>145</v>
      </c>
      <c r="C5" s="6" t="n">
        <v>11</v>
      </c>
    </row>
    <row r="6" spans="1:3">
      <c r="A6" s="4" t="s">
        <v>581</v>
      </c>
      <c r="B6" s="8" t="n">
        <v>5.4</v>
      </c>
    </row>
    <row r="7" spans="1:3">
      <c r="A7" s="4" t="s">
        <v>582</v>
      </c>
    </row>
    <row r="8" spans="1:3">
      <c r="A8" s="4" t="s">
        <v>580</v>
      </c>
      <c r="C8" s="8" t="n">
        <v>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r="1" spans="1:6">
      <c r="A1" s="1" t="s">
        <v>583</v>
      </c>
      <c r="B1" s="2" t="s">
        <v>1</v>
      </c>
    </row>
    <row r="2" spans="1:6">
      <c r="B2" s="2" t="s">
        <v>2</v>
      </c>
      <c r="D2" s="2" t="s">
        <v>30</v>
      </c>
      <c r="F2" s="2" t="s">
        <v>31</v>
      </c>
    </row>
    <row r="3" spans="1:6">
      <c r="A3" s="3" t="s">
        <v>584</v>
      </c>
    </row>
    <row r="4" spans="1:6">
      <c r="A4" s="4" t="s">
        <v>585</v>
      </c>
      <c r="B4" s="8" t="n">
        <v>10596.8</v>
      </c>
      <c r="D4" s="8" t="n">
        <v>10098.9</v>
      </c>
    </row>
    <row r="5" spans="1:6">
      <c r="A5" s="4" t="s">
        <v>586</v>
      </c>
      <c r="B5" s="9" t="n">
        <v>3274.4</v>
      </c>
      <c r="D5" s="6" t="n">
        <v>3119</v>
      </c>
    </row>
    <row r="6" spans="1:6">
      <c r="A6" s="4" t="s">
        <v>154</v>
      </c>
      <c r="B6" s="9" t="n">
        <v>7322.4</v>
      </c>
      <c r="D6" s="9" t="n">
        <v>6979.9</v>
      </c>
    </row>
    <row r="7" spans="1:6">
      <c r="A7" s="4" t="s">
        <v>587</v>
      </c>
      <c r="B7" s="9" t="n">
        <v>36.7</v>
      </c>
      <c r="D7" s="9" t="n">
        <v>38.1</v>
      </c>
    </row>
    <row r="8" spans="1:6">
      <c r="A8" s="4" t="s">
        <v>588</v>
      </c>
      <c r="B8" s="8" t="n">
        <v>8.9</v>
      </c>
      <c r="D8" s="8" t="n">
        <v>9.5</v>
      </c>
      <c r="F8" s="8" t="n">
        <v>11.2</v>
      </c>
    </row>
    <row r="9" spans="1:6">
      <c r="A9" s="4" t="s">
        <v>589</v>
      </c>
    </row>
    <row r="10" spans="1:6">
      <c r="A10" s="3" t="s">
        <v>584</v>
      </c>
    </row>
    <row r="11" spans="1:6">
      <c r="A11" s="4" t="s">
        <v>590</v>
      </c>
      <c r="B11" s="4" t="s">
        <v>591</v>
      </c>
      <c r="C11" s="4" t="s">
        <v>46</v>
      </c>
      <c r="D11" s="4" t="s">
        <v>591</v>
      </c>
      <c r="E11" s="4" t="s">
        <v>64</v>
      </c>
    </row>
    <row r="12" spans="1:6">
      <c r="A12" s="4" t="s">
        <v>585</v>
      </c>
      <c r="B12" s="8" t="n">
        <v>220.4</v>
      </c>
      <c r="C12" s="4" t="s">
        <v>46</v>
      </c>
      <c r="D12" s="8" t="n">
        <v>207.7</v>
      </c>
      <c r="E12" s="4" t="s">
        <v>64</v>
      </c>
    </row>
    <row r="13" spans="1:6">
      <c r="A13" s="4" t="s">
        <v>586</v>
      </c>
      <c r="B13" s="9" t="n">
        <v>62.8</v>
      </c>
      <c r="C13" s="4" t="s">
        <v>46</v>
      </c>
      <c r="D13" s="9" t="n">
        <v>46.6</v>
      </c>
      <c r="E13" s="4" t="s">
        <v>64</v>
      </c>
    </row>
    <row r="14" spans="1:6">
      <c r="A14" s="4" t="s">
        <v>154</v>
      </c>
      <c r="B14" s="9" t="n">
        <v>157.6</v>
      </c>
      <c r="C14" s="4" t="s">
        <v>46</v>
      </c>
      <c r="D14" s="9" t="n">
        <v>161.1</v>
      </c>
      <c r="E14" s="4" t="s">
        <v>64</v>
      </c>
    </row>
    <row r="15" spans="1:6">
      <c r="A15" s="4" t="s">
        <v>592</v>
      </c>
      <c r="B15" s="8" t="n">
        <v>1.6</v>
      </c>
      <c r="D15" s="8" t="n">
        <v>0.5</v>
      </c>
    </row>
    <row r="16" spans="1:6">
      <c r="A16" s="4" t="s">
        <v>593</v>
      </c>
    </row>
    <row r="17" spans="1:6">
      <c r="A17" s="3" t="s">
        <v>584</v>
      </c>
    </row>
    <row r="18" spans="1:6">
      <c r="A18" s="4" t="s">
        <v>590</v>
      </c>
      <c r="B18" s="4" t="s">
        <v>594</v>
      </c>
      <c r="C18" s="4" t="s">
        <v>595</v>
      </c>
      <c r="D18" s="4" t="s">
        <v>594</v>
      </c>
      <c r="E18" s="4" t="s">
        <v>596</v>
      </c>
    </row>
    <row r="19" spans="1:6">
      <c r="A19" s="4" t="s">
        <v>585</v>
      </c>
      <c r="B19" s="8" t="n">
        <v>487.5</v>
      </c>
      <c r="C19" s="4" t="s">
        <v>595</v>
      </c>
      <c r="D19" s="8" t="n">
        <v>484.1</v>
      </c>
      <c r="E19" s="4" t="s">
        <v>596</v>
      </c>
    </row>
    <row r="20" spans="1:6">
      <c r="A20" s="4" t="s">
        <v>586</v>
      </c>
      <c r="B20" s="9" t="n">
        <v>101.2</v>
      </c>
      <c r="C20" s="4" t="s">
        <v>595</v>
      </c>
      <c r="D20" s="9" t="n">
        <v>81.8</v>
      </c>
      <c r="E20" s="4" t="s">
        <v>596</v>
      </c>
    </row>
    <row r="21" spans="1:6">
      <c r="A21" s="4" t="s">
        <v>154</v>
      </c>
      <c r="B21" s="9" t="n">
        <v>386.3</v>
      </c>
      <c r="C21" s="4" t="s">
        <v>595</v>
      </c>
      <c r="D21" s="9" t="n">
        <v>402.3</v>
      </c>
      <c r="E21" s="4" t="s">
        <v>596</v>
      </c>
    </row>
    <row r="22" spans="1:6">
      <c r="A22" s="4" t="s">
        <v>592</v>
      </c>
      <c r="B22" s="9" t="n">
        <v>1.3</v>
      </c>
      <c r="D22" s="9" t="n">
        <v>0.4</v>
      </c>
    </row>
    <row r="23" spans="1:6">
      <c r="A23" s="4" t="s">
        <v>597</v>
      </c>
      <c r="B23" s="9" t="n">
        <v>148.3</v>
      </c>
      <c r="D23" s="9" t="n">
        <v>148.3</v>
      </c>
    </row>
    <row r="24" spans="1:6">
      <c r="A24" s="4" t="s">
        <v>598</v>
      </c>
      <c r="B24" s="9" t="n">
        <v>39.8</v>
      </c>
      <c r="D24" s="9" t="n">
        <v>34.3</v>
      </c>
    </row>
    <row r="25" spans="1:6">
      <c r="A25" s="4" t="s">
        <v>534</v>
      </c>
    </row>
    <row r="26" spans="1:6">
      <c r="A26" s="3" t="s">
        <v>584</v>
      </c>
    </row>
    <row r="27" spans="1:6">
      <c r="A27" s="4" t="s">
        <v>585</v>
      </c>
      <c r="B27" s="6" t="n">
        <v>139</v>
      </c>
      <c r="D27" s="9" t="n">
        <v>151.7</v>
      </c>
    </row>
    <row r="28" spans="1:6">
      <c r="A28" s="4" t="s">
        <v>586</v>
      </c>
      <c r="B28" s="9" t="n">
        <v>112.7</v>
      </c>
      <c r="D28" s="9" t="n">
        <v>113.3</v>
      </c>
    </row>
    <row r="29" spans="1:6">
      <c r="A29" s="4" t="s">
        <v>154</v>
      </c>
      <c r="B29" s="9" t="n">
        <v>26.3</v>
      </c>
      <c r="D29" s="9" t="n">
        <v>38.4</v>
      </c>
    </row>
    <row r="30" spans="1:6">
      <c r="A30" s="4" t="s">
        <v>587</v>
      </c>
      <c r="B30" s="9" t="n">
        <v>2.4</v>
      </c>
      <c r="D30" s="9" t="n">
        <v>4.5</v>
      </c>
    </row>
    <row r="31" spans="1:6">
      <c r="A31" s="4" t="s">
        <v>588</v>
      </c>
      <c r="B31" s="6" t="n">
        <v>2</v>
      </c>
      <c r="D31" s="9" t="n">
        <v>4.3</v>
      </c>
      <c r="F31" s="9" t="n">
        <v>6.4</v>
      </c>
    </row>
    <row r="32" spans="1:6">
      <c r="A32" s="4" t="s">
        <v>599</v>
      </c>
    </row>
    <row r="33" spans="1:6">
      <c r="A33" s="3" t="s">
        <v>584</v>
      </c>
    </row>
    <row r="34" spans="1:6">
      <c r="A34" s="4" t="s">
        <v>585</v>
      </c>
      <c r="B34" s="6" t="n">
        <v>139</v>
      </c>
      <c r="D34" s="9" t="n">
        <v>151.7</v>
      </c>
    </row>
    <row r="35" spans="1:6">
      <c r="A35" s="4" t="s">
        <v>586</v>
      </c>
      <c r="B35" s="9" t="n">
        <v>112.7</v>
      </c>
      <c r="D35" s="9" t="n">
        <v>113.3</v>
      </c>
    </row>
    <row r="36" spans="1:6">
      <c r="A36" s="4" t="s">
        <v>154</v>
      </c>
      <c r="B36" s="9" t="n">
        <v>26.3</v>
      </c>
      <c r="D36" s="9" t="n">
        <v>38.4</v>
      </c>
    </row>
    <row r="37" spans="1:6">
      <c r="A37" s="4" t="s">
        <v>600</v>
      </c>
    </row>
    <row r="38" spans="1:6">
      <c r="A38" s="3" t="s">
        <v>584</v>
      </c>
    </row>
    <row r="39" spans="1:6">
      <c r="A39" s="4" t="s">
        <v>587</v>
      </c>
      <c r="B39" s="9" t="n">
        <v>34.3</v>
      </c>
      <c r="D39" s="9" t="n">
        <v>33.6</v>
      </c>
    </row>
    <row r="40" spans="1:6">
      <c r="A40" s="4" t="s">
        <v>588</v>
      </c>
      <c r="B40" s="9" t="n">
        <v>6.9</v>
      </c>
      <c r="D40" s="9" t="n">
        <v>5.2</v>
      </c>
      <c r="F40" s="6" t="n">
        <v>4</v>
      </c>
    </row>
    <row r="41" spans="1:6">
      <c r="A41" s="4" t="s">
        <v>601</v>
      </c>
    </row>
    <row r="42" spans="1:6">
      <c r="A42" s="3" t="s">
        <v>584</v>
      </c>
    </row>
    <row r="43" spans="1:6">
      <c r="A43" s="4" t="s">
        <v>585</v>
      </c>
      <c r="B43" s="9" t="n">
        <v>10457.8</v>
      </c>
      <c r="D43" s="9" t="n">
        <v>9947.200000000001</v>
      </c>
    </row>
    <row r="44" spans="1:6">
      <c r="A44" s="4" t="s">
        <v>586</v>
      </c>
      <c r="B44" s="9" t="n">
        <v>3161.7</v>
      </c>
      <c r="D44" s="9" t="n">
        <v>3005.7</v>
      </c>
    </row>
    <row r="45" spans="1:6">
      <c r="A45" s="4" t="s">
        <v>154</v>
      </c>
      <c r="B45" s="9" t="n">
        <v>7296.1</v>
      </c>
      <c r="D45" s="9" t="n">
        <v>6941.5</v>
      </c>
    </row>
    <row r="46" spans="1:6">
      <c r="A46" s="4" t="s">
        <v>602</v>
      </c>
    </row>
    <row r="47" spans="1:6">
      <c r="A47" s="3" t="s">
        <v>584</v>
      </c>
    </row>
    <row r="48" spans="1:6">
      <c r="A48" s="4" t="s">
        <v>585</v>
      </c>
      <c r="B48" s="9" t="n">
        <v>3728.8</v>
      </c>
      <c r="D48" s="9" t="n">
        <v>3559.5</v>
      </c>
    </row>
    <row r="49" spans="1:6">
      <c r="A49" s="4" t="s">
        <v>586</v>
      </c>
      <c r="B49" s="9" t="n">
        <v>1152.8</v>
      </c>
      <c r="D49" s="9" t="n">
        <v>1086.7</v>
      </c>
    </row>
    <row r="50" spans="1:6">
      <c r="A50" s="4" t="s">
        <v>154</v>
      </c>
      <c r="B50" s="6" t="n">
        <v>2576</v>
      </c>
      <c r="D50" s="9" t="n">
        <v>2472.8</v>
      </c>
    </row>
    <row r="51" spans="1:6">
      <c r="A51" s="4" t="s">
        <v>603</v>
      </c>
    </row>
    <row r="52" spans="1:6">
      <c r="A52" s="3" t="s">
        <v>584</v>
      </c>
    </row>
    <row r="53" spans="1:6">
      <c r="A53" s="4" t="s">
        <v>585</v>
      </c>
      <c r="B53" s="9" t="n">
        <v>3837.4</v>
      </c>
      <c r="C53" s="4" t="s">
        <v>604</v>
      </c>
      <c r="D53" s="9" t="n">
        <v>3620.1</v>
      </c>
      <c r="E53" s="4" t="s">
        <v>605</v>
      </c>
    </row>
    <row r="54" spans="1:6">
      <c r="A54" s="4" t="s">
        <v>586</v>
      </c>
      <c r="B54" s="6" t="n">
        <v>1407</v>
      </c>
      <c r="C54" s="4" t="s">
        <v>604</v>
      </c>
      <c r="D54" s="9" t="n">
        <v>1345.1</v>
      </c>
      <c r="E54" s="4" t="s">
        <v>605</v>
      </c>
    </row>
    <row r="55" spans="1:6">
      <c r="A55" s="4" t="s">
        <v>154</v>
      </c>
      <c r="B55" s="9" t="n">
        <v>2430.4</v>
      </c>
      <c r="C55" s="4" t="s">
        <v>604</v>
      </c>
      <c r="D55" s="6" t="n">
        <v>2275</v>
      </c>
      <c r="E55" s="4" t="s">
        <v>605</v>
      </c>
    </row>
    <row r="56" spans="1:6">
      <c r="A56" s="4" t="s">
        <v>597</v>
      </c>
      <c r="B56" s="9" t="n">
        <v>148.3</v>
      </c>
      <c r="D56" s="9" t="n">
        <v>148.3</v>
      </c>
    </row>
    <row r="57" spans="1:6">
      <c r="A57" s="4" t="s">
        <v>598</v>
      </c>
      <c r="B57" s="9" t="n">
        <v>39.8</v>
      </c>
      <c r="D57" s="9" t="n">
        <v>34.3</v>
      </c>
    </row>
    <row r="58" spans="1:6">
      <c r="A58" s="4" t="s">
        <v>606</v>
      </c>
    </row>
    <row r="59" spans="1:6">
      <c r="A59" s="3" t="s">
        <v>584</v>
      </c>
    </row>
    <row r="60" spans="1:6">
      <c r="A60" s="4" t="s">
        <v>585</v>
      </c>
      <c r="B60" s="9" t="n">
        <v>2454.2</v>
      </c>
      <c r="C60" s="4" t="s">
        <v>607</v>
      </c>
      <c r="D60" s="6" t="n">
        <v>2370</v>
      </c>
      <c r="E60" s="4" t="s">
        <v>608</v>
      </c>
    </row>
    <row r="61" spans="1:6">
      <c r="A61" s="4" t="s">
        <v>586</v>
      </c>
      <c r="B61" s="9" t="n">
        <v>440.7</v>
      </c>
      <c r="C61" s="4" t="s">
        <v>607</v>
      </c>
      <c r="D61" s="9" t="n">
        <v>417.8</v>
      </c>
      <c r="E61" s="4" t="s">
        <v>608</v>
      </c>
    </row>
    <row r="62" spans="1:6">
      <c r="A62" s="4" t="s">
        <v>154</v>
      </c>
      <c r="B62" s="9" t="n">
        <v>2013.5</v>
      </c>
      <c r="C62" s="4" t="s">
        <v>607</v>
      </c>
      <c r="D62" s="9" t="n">
        <v>1952.2</v>
      </c>
      <c r="E62" s="4" t="s">
        <v>608</v>
      </c>
    </row>
    <row r="63" spans="1:6">
      <c r="A63" s="4" t="s">
        <v>597</v>
      </c>
      <c r="B63" s="9" t="n">
        <v>3.3</v>
      </c>
      <c r="D63" s="9" t="n">
        <v>3.3</v>
      </c>
    </row>
    <row r="64" spans="1:6">
      <c r="A64" s="4" t="s">
        <v>609</v>
      </c>
      <c r="B64" s="9" t="n">
        <v>0.5</v>
      </c>
      <c r="D64" s="9" t="n">
        <v>0.4</v>
      </c>
    </row>
    <row r="65" spans="1:6">
      <c r="A65" s="4" t="s">
        <v>610</v>
      </c>
    </row>
    <row r="66" spans="1:6">
      <c r="A66" s="3" t="s">
        <v>584</v>
      </c>
    </row>
    <row r="67" spans="1:6">
      <c r="A67" s="4" t="s">
        <v>585</v>
      </c>
      <c r="B67" s="6" t="n">
        <v>81</v>
      </c>
      <c r="D67" s="9" t="n">
        <v>67.59999999999999</v>
      </c>
    </row>
    <row r="68" spans="1:6">
      <c r="A68" s="4" t="s">
        <v>586</v>
      </c>
      <c r="B68" s="6" t="n">
        <v>38</v>
      </c>
      <c r="D68" s="9" t="n">
        <v>31.1</v>
      </c>
    </row>
    <row r="69" spans="1:6">
      <c r="A69" s="4" t="s">
        <v>154</v>
      </c>
      <c r="B69" s="6" t="n">
        <v>43</v>
      </c>
      <c r="D69" s="9" t="n">
        <v>36.5</v>
      </c>
    </row>
    <row r="70" spans="1:6">
      <c r="A70" s="4" t="s">
        <v>611</v>
      </c>
    </row>
    <row r="71" spans="1:6">
      <c r="A71" s="3" t="s">
        <v>584</v>
      </c>
    </row>
    <row r="72" spans="1:6">
      <c r="A72" s="4" t="s">
        <v>585</v>
      </c>
      <c r="B72" s="9" t="n">
        <v>356.4</v>
      </c>
      <c r="D72" s="6" t="n">
        <v>330</v>
      </c>
    </row>
    <row r="73" spans="1:6">
      <c r="A73" s="4" t="s">
        <v>586</v>
      </c>
      <c r="B73" s="9" t="n">
        <v>123.2</v>
      </c>
      <c r="D73" s="6" t="n">
        <v>125</v>
      </c>
    </row>
    <row r="74" spans="1:6">
      <c r="A74" s="4" t="s">
        <v>154</v>
      </c>
      <c r="B74" s="9" t="n">
        <v>233.2</v>
      </c>
      <c r="D74" s="6" t="n">
        <v>205</v>
      </c>
    </row>
    <row r="75" spans="1:6">
      <c r="A75" s="4" t="s">
        <v>612</v>
      </c>
    </row>
    <row r="76" spans="1:6">
      <c r="A76" s="3" t="s">
        <v>584</v>
      </c>
    </row>
    <row r="77" spans="1:6">
      <c r="A77" s="4" t="s">
        <v>588</v>
      </c>
      <c r="B77" s="7" t="n">
        <v>0</v>
      </c>
      <c r="D77" s="7" t="n">
        <v>0</v>
      </c>
      <c r="F77" s="8" t="n">
        <v>0.8</v>
      </c>
    </row>
    <row r="78" spans="1:6">
      <c r="A78" t="n"/>
    </row>
    <row r="79" spans="1:6">
      <c r="A79" s="4" t="s">
        <v>46</v>
      </c>
      <c r="B79" s="4" t="s">
        <v>613</v>
      </c>
    </row>
    <row r="80" spans="1:6">
      <c r="A80" s="4" t="s">
        <v>64</v>
      </c>
      <c r="B80" s="4" t="s">
        <v>614</v>
      </c>
    </row>
    <row r="81" spans="1:6">
      <c r="A81" s="4" t="s">
        <v>556</v>
      </c>
      <c r="B81" s="4" t="s">
        <v>615</v>
      </c>
    </row>
    <row r="82" spans="1:6">
      <c r="A82" s="4" t="s">
        <v>616</v>
      </c>
      <c r="B82" s="4" t="s">
        <v>617</v>
      </c>
    </row>
    <row r="83" spans="1:6">
      <c r="A83" s="4" t="s">
        <v>604</v>
      </c>
      <c r="B83" s="4" t="s">
        <v>618</v>
      </c>
    </row>
    <row r="84" spans="1:6">
      <c r="A84" s="4" t="s">
        <v>605</v>
      </c>
      <c r="B84" s="4" t="s">
        <v>619</v>
      </c>
    </row>
    <row r="85" spans="1:6">
      <c r="A85" s="4" t="s">
        <v>607</v>
      </c>
      <c r="B85" s="4" t="s">
        <v>620</v>
      </c>
    </row>
    <row r="86" spans="1:6">
      <c r="A86" s="4" t="s">
        <v>608</v>
      </c>
      <c r="B86" s="4" t="s">
        <v>621</v>
      </c>
    </row>
  </sheetData>
  <mergeCells count="13">
    <mergeCell ref="A1:A2"/>
    <mergeCell ref="B1:F1"/>
    <mergeCell ref="B2:C2"/>
    <mergeCell ref="D2:E2"/>
    <mergeCell ref="A78:F78"/>
    <mergeCell ref="B79:F79"/>
    <mergeCell ref="B80:F80"/>
    <mergeCell ref="B81:F81"/>
    <mergeCell ref="B82:F82"/>
    <mergeCell ref="B83:F83"/>
    <mergeCell ref="B84:F84"/>
    <mergeCell ref="B85:F85"/>
    <mergeCell ref="B86:F8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95</v>
      </c>
      <c r="B1" s="2" t="s">
        <v>1</v>
      </c>
    </row>
    <row r="2" spans="1:5">
      <c r="B2" s="2" t="s">
        <v>2</v>
      </c>
      <c r="D2" s="2" t="s">
        <v>30</v>
      </c>
      <c r="E2" s="2" t="s">
        <v>31</v>
      </c>
    </row>
    <row r="3" spans="1:5">
      <c r="A3" s="3" t="s">
        <v>96</v>
      </c>
    </row>
    <row r="4" spans="1:5">
      <c r="A4" s="4" t="s">
        <v>70</v>
      </c>
      <c r="B4" s="8" t="n">
        <v>271.3</v>
      </c>
      <c r="D4" s="8" t="n">
        <v>395.8</v>
      </c>
      <c r="E4" s="8" t="n">
        <v>393.8</v>
      </c>
    </row>
    <row r="5" spans="1:5">
      <c r="A5" s="3" t="s">
        <v>97</v>
      </c>
    </row>
    <row r="6" spans="1:5">
      <c r="A6" s="4" t="s">
        <v>40</v>
      </c>
      <c r="B6" s="9" t="n">
        <v>307.9</v>
      </c>
      <c r="D6" s="9" t="n">
        <v>281.4</v>
      </c>
      <c r="E6" s="9" t="n">
        <v>298.6</v>
      </c>
    </row>
    <row r="7" spans="1:5">
      <c r="A7" s="4" t="s">
        <v>98</v>
      </c>
      <c r="B7" s="9" t="n">
        <v>102.6</v>
      </c>
      <c r="D7" s="9" t="n">
        <v>177.3</v>
      </c>
      <c r="E7" s="9" t="n">
        <v>125.9</v>
      </c>
    </row>
    <row r="8" spans="1:5">
      <c r="A8" s="4" t="s">
        <v>99</v>
      </c>
      <c r="B8" s="9" t="n">
        <v>-15.5</v>
      </c>
      <c r="C8" s="4" t="s">
        <v>46</v>
      </c>
      <c r="D8" s="9" t="n">
        <v>-172.6</v>
      </c>
      <c r="E8" s="9" t="n">
        <v>-101.9</v>
      </c>
    </row>
    <row r="9" spans="1:5">
      <c r="A9" s="4" t="s">
        <v>100</v>
      </c>
      <c r="B9" s="9" t="n">
        <v>94.09999999999999</v>
      </c>
      <c r="D9" s="9" t="n">
        <v>143.7</v>
      </c>
      <c r="E9" s="9" t="n">
        <v>51.7</v>
      </c>
    </row>
    <row r="10" spans="1:5">
      <c r="A10" s="4" t="s">
        <v>47</v>
      </c>
      <c r="B10" s="9" t="n">
        <v>-8.300000000000001</v>
      </c>
      <c r="D10" s="9" t="n">
        <v>-4.2</v>
      </c>
      <c r="E10" s="9" t="n">
        <v>-6.6</v>
      </c>
    </row>
    <row r="11" spans="1:5">
      <c r="A11" s="4" t="s">
        <v>101</v>
      </c>
      <c r="B11" s="9" t="n">
        <v>-0.2</v>
      </c>
      <c r="D11" s="9" t="n">
        <v>-0.2</v>
      </c>
      <c r="E11" s="9" t="n">
        <v>-8.6</v>
      </c>
    </row>
    <row r="12" spans="1:5">
      <c r="A12" s="4" t="s">
        <v>102</v>
      </c>
      <c r="B12" s="9" t="n">
        <v>5.9</v>
      </c>
      <c r="D12" s="9" t="n">
        <v>-2.7</v>
      </c>
      <c r="E12" s="9" t="n">
        <v>-3.5</v>
      </c>
    </row>
    <row r="13" spans="1:5">
      <c r="A13" s="4" t="s">
        <v>103</v>
      </c>
      <c r="B13" s="9" t="n">
        <v>-9.1</v>
      </c>
      <c r="D13" s="9" t="n">
        <v>4.5</v>
      </c>
      <c r="E13" s="9" t="n">
        <v>26.7</v>
      </c>
    </row>
    <row r="14" spans="1:5">
      <c r="A14" s="4" t="s">
        <v>104</v>
      </c>
      <c r="B14" s="9" t="n">
        <v>-27.5</v>
      </c>
      <c r="D14" s="9" t="n">
        <v>-4.4</v>
      </c>
      <c r="E14" s="9" t="n">
        <v>-32.5</v>
      </c>
    </row>
    <row r="15" spans="1:5">
      <c r="A15" s="4" t="s">
        <v>105</v>
      </c>
      <c r="B15" s="9" t="n">
        <v>10.6</v>
      </c>
      <c r="D15" s="9" t="n">
        <v>-16.3</v>
      </c>
      <c r="E15" s="9" t="n">
        <v>1.3</v>
      </c>
    </row>
    <row r="16" spans="1:5">
      <c r="A16" s="4" t="s">
        <v>106</v>
      </c>
      <c r="B16" s="9" t="n">
        <v>8.6</v>
      </c>
      <c r="D16" s="9" t="n">
        <v>29.6</v>
      </c>
      <c r="E16" s="6" t="n">
        <v>-7</v>
      </c>
    </row>
    <row r="17" spans="1:5">
      <c r="A17" s="3" t="s">
        <v>107</v>
      </c>
    </row>
    <row r="18" spans="1:5">
      <c r="A18" s="4" t="s">
        <v>108</v>
      </c>
      <c r="B18" s="9" t="n">
        <v>15.7</v>
      </c>
      <c r="D18" s="9" t="n">
        <v>-9.4</v>
      </c>
      <c r="E18" s="6" t="n">
        <v>-34</v>
      </c>
    </row>
    <row r="19" spans="1:5">
      <c r="A19" s="4" t="s">
        <v>109</v>
      </c>
      <c r="B19" s="9" t="n">
        <v>3.9</v>
      </c>
      <c r="D19" s="9" t="n">
        <v>6.8</v>
      </c>
      <c r="E19" s="9" t="n">
        <v>3.7</v>
      </c>
    </row>
    <row r="20" spans="1:5">
      <c r="A20" s="4" t="s">
        <v>110</v>
      </c>
      <c r="B20" s="6" t="n">
        <v>2</v>
      </c>
      <c r="D20" s="9" t="n">
        <v>3.2</v>
      </c>
      <c r="E20" s="9" t="n">
        <v>-1.3</v>
      </c>
    </row>
    <row r="21" spans="1:5">
      <c r="A21" s="4" t="s">
        <v>111</v>
      </c>
      <c r="B21" s="9" t="n">
        <v>-1.2</v>
      </c>
      <c r="D21" s="9" t="n">
        <v>-10.4</v>
      </c>
      <c r="E21" s="9" t="n">
        <v>1.6</v>
      </c>
    </row>
    <row r="22" spans="1:5">
      <c r="A22" s="4" t="s">
        <v>112</v>
      </c>
      <c r="B22" s="9" t="n">
        <v>-56.5</v>
      </c>
      <c r="D22" s="9" t="n">
        <v>20.4</v>
      </c>
      <c r="E22" s="9" t="n">
        <v>5.1</v>
      </c>
    </row>
    <row r="23" spans="1:5">
      <c r="A23" s="4" t="s">
        <v>113</v>
      </c>
      <c r="B23" s="9" t="n">
        <v>68.3</v>
      </c>
      <c r="D23" s="9" t="n">
        <v>-42.1</v>
      </c>
      <c r="E23" s="9" t="n">
        <v>-26.2</v>
      </c>
    </row>
    <row r="24" spans="1:5">
      <c r="A24" s="4" t="s">
        <v>114</v>
      </c>
      <c r="B24" s="9" t="n">
        <v>-17.2</v>
      </c>
      <c r="D24" s="9" t="n">
        <v>-2.6</v>
      </c>
      <c r="E24" s="9" t="n">
        <v>-4.4</v>
      </c>
    </row>
    <row r="25" spans="1:5">
      <c r="A25" s="4" t="s">
        <v>115</v>
      </c>
      <c r="B25" s="9" t="n">
        <v>30.9</v>
      </c>
      <c r="D25" s="6" t="n">
        <v>-64</v>
      </c>
      <c r="E25" s="9" t="n">
        <v>56.9</v>
      </c>
    </row>
    <row r="26" spans="1:5">
      <c r="A26" s="4" t="s">
        <v>116</v>
      </c>
      <c r="B26" s="9" t="n">
        <v>61.3</v>
      </c>
      <c r="D26" s="9" t="n">
        <v>-0.4</v>
      </c>
      <c r="E26" s="9" t="n">
        <v>-108.8</v>
      </c>
    </row>
    <row r="27" spans="1:5">
      <c r="A27" s="4" t="s">
        <v>117</v>
      </c>
      <c r="B27" s="9" t="n">
        <v>17.8</v>
      </c>
      <c r="D27" s="9" t="n">
        <v>-11.8</v>
      </c>
      <c r="E27" s="9" t="n">
        <v>-7.3</v>
      </c>
    </row>
    <row r="28" spans="1:5">
      <c r="A28" s="4" t="s">
        <v>118</v>
      </c>
      <c r="B28" s="9" t="n">
        <v>865.4</v>
      </c>
      <c r="D28" s="9" t="n">
        <v>721.6</v>
      </c>
      <c r="E28" s="9" t="n">
        <v>623.2</v>
      </c>
    </row>
    <row r="29" spans="1:5">
      <c r="A29" s="3" t="s">
        <v>119</v>
      </c>
    </row>
    <row r="30" spans="1:5">
      <c r="A30" s="4" t="s">
        <v>120</v>
      </c>
      <c r="B30" s="9" t="n">
        <v>-547.8</v>
      </c>
      <c r="D30" s="9" t="n">
        <v>-569.3</v>
      </c>
      <c r="E30" s="9" t="n">
        <v>-990.6</v>
      </c>
    </row>
    <row r="31" spans="1:5">
      <c r="A31" s="4" t="s">
        <v>121</v>
      </c>
      <c r="B31" s="9" t="n">
        <v>45.2</v>
      </c>
      <c r="D31" s="9" t="n">
        <v>9.5</v>
      </c>
      <c r="E31" s="6" t="n">
        <v>0</v>
      </c>
    </row>
    <row r="32" spans="1:5">
      <c r="A32" s="4" t="s">
        <v>122</v>
      </c>
      <c r="B32" s="9" t="n">
        <v>2.5</v>
      </c>
      <c r="D32" s="9" t="n">
        <v>0.7</v>
      </c>
      <c r="E32" s="9" t="n">
        <v>36.3</v>
      </c>
    </row>
    <row r="33" spans="1:5">
      <c r="A33" s="4" t="s">
        <v>123</v>
      </c>
      <c r="B33" s="6" t="n">
        <v>0</v>
      </c>
      <c r="D33" s="6" t="n">
        <v>0</v>
      </c>
      <c r="E33" s="9" t="n">
        <v>-2.7</v>
      </c>
    </row>
    <row r="34" spans="1:5">
      <c r="A34" s="4" t="s">
        <v>124</v>
      </c>
      <c r="B34" s="9" t="n">
        <v>-500.1</v>
      </c>
      <c r="D34" s="9" t="n">
        <v>-559.1</v>
      </c>
      <c r="E34" s="6" t="n">
        <v>-957</v>
      </c>
    </row>
    <row r="35" spans="1:5">
      <c r="A35" s="3" t="s">
        <v>125</v>
      </c>
    </row>
    <row r="36" spans="1:5">
      <c r="A36" s="4" t="s">
        <v>126</v>
      </c>
      <c r="B36" s="6" t="n">
        <v>0</v>
      </c>
      <c r="D36" s="9" t="n">
        <v>588.9</v>
      </c>
      <c r="E36" s="9" t="n">
        <v>247.4</v>
      </c>
    </row>
    <row r="37" spans="1:5">
      <c r="A37" s="4" t="s">
        <v>127</v>
      </c>
      <c r="B37" s="9" t="n">
        <v>7.2</v>
      </c>
      <c r="D37" s="9" t="n">
        <v>13.2</v>
      </c>
      <c r="E37" s="9" t="n">
        <v>14.2</v>
      </c>
    </row>
    <row r="38" spans="1:5">
      <c r="A38" s="4" t="s">
        <v>128</v>
      </c>
      <c r="B38" s="9" t="n">
        <v>-204.6</v>
      </c>
      <c r="D38" s="9" t="n">
        <v>-184.1</v>
      </c>
      <c r="E38" s="9" t="n">
        <v>-165.5</v>
      </c>
    </row>
    <row r="39" spans="1:5">
      <c r="A39" s="4" t="s">
        <v>129</v>
      </c>
      <c r="B39" s="9" t="n">
        <v>-0.2</v>
      </c>
      <c r="D39" s="9" t="n">
        <v>-240.2</v>
      </c>
      <c r="E39" s="9" t="n">
        <v>-0.1</v>
      </c>
    </row>
    <row r="40" spans="1:5">
      <c r="A40" s="4" t="s">
        <v>130</v>
      </c>
      <c r="B40" s="6" t="n">
        <v>-98</v>
      </c>
      <c r="D40" s="9" t="n">
        <v>-341.6</v>
      </c>
      <c r="E40" s="9" t="n">
        <v>8.699999999999999</v>
      </c>
    </row>
    <row r="41" spans="1:5">
      <c r="A41" s="4" t="s">
        <v>131</v>
      </c>
      <c r="B41" s="6" t="n">
        <v>0</v>
      </c>
      <c r="D41" s="6" t="n">
        <v>0</v>
      </c>
      <c r="E41" s="9" t="n">
        <v>129.6</v>
      </c>
    </row>
    <row r="42" spans="1:5">
      <c r="A42" s="4" t="s">
        <v>132</v>
      </c>
      <c r="B42" s="6" t="n">
        <v>0</v>
      </c>
      <c r="D42" s="6" t="n">
        <v>0</v>
      </c>
      <c r="E42" s="6" t="n">
        <v>107</v>
      </c>
    </row>
    <row r="43" spans="1:5">
      <c r="A43" s="4" t="s">
        <v>133</v>
      </c>
      <c r="B43" s="6" t="n">
        <v>0</v>
      </c>
      <c r="D43" s="6" t="n">
        <v>0</v>
      </c>
      <c r="E43" s="9" t="n">
        <v>-2.5</v>
      </c>
    </row>
    <row r="44" spans="1:5">
      <c r="A44" s="4" t="s">
        <v>134</v>
      </c>
      <c r="B44" s="9" t="n">
        <v>-295.6</v>
      </c>
      <c r="D44" s="9" t="n">
        <v>-163.8</v>
      </c>
      <c r="E44" s="9" t="n">
        <v>338.8</v>
      </c>
    </row>
    <row r="45" spans="1:5">
      <c r="A45" s="4" t="s">
        <v>135</v>
      </c>
      <c r="B45" s="9" t="n">
        <v>69.7</v>
      </c>
      <c r="D45" s="9" t="n">
        <v>-1.3</v>
      </c>
      <c r="E45" s="6" t="n">
        <v>5</v>
      </c>
    </row>
    <row r="46" spans="1:5">
      <c r="A46" s="4" t="s">
        <v>136</v>
      </c>
      <c r="B46" s="9" t="n">
        <v>5.5</v>
      </c>
      <c r="D46" s="9" t="n">
        <v>6.8</v>
      </c>
      <c r="E46" s="9" t="n">
        <v>1.8</v>
      </c>
    </row>
    <row r="47" spans="1:5">
      <c r="A47" s="4" t="s">
        <v>137</v>
      </c>
      <c r="B47" s="8" t="n">
        <v>75.2</v>
      </c>
      <c r="D47" s="8" t="n">
        <v>5.5</v>
      </c>
      <c r="E47" s="8" t="n">
        <v>6.8</v>
      </c>
    </row>
    <row r="48" spans="1:5">
      <c r="A48" t="n"/>
    </row>
    <row r="49" spans="1:5">
      <c r="A49" s="4" t="s">
        <v>46</v>
      </c>
      <c r="B49" s="4" t="s">
        <v>67</v>
      </c>
    </row>
  </sheetData>
  <mergeCells count="5">
    <mergeCell ref="A1:A2"/>
    <mergeCell ref="B1:E1"/>
    <mergeCell ref="B2:C2"/>
    <mergeCell ref="A48:E48"/>
    <mergeCell ref="B49:E4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2</v>
      </c>
      <c r="B1" s="2" t="s">
        <v>1</v>
      </c>
    </row>
    <row r="2" spans="1:3">
      <c r="B2" s="2" t="s">
        <v>2</v>
      </c>
      <c r="C2" s="2" t="s">
        <v>30</v>
      </c>
    </row>
    <row r="3" spans="1:3">
      <c r="A3" s="4" t="s">
        <v>623</v>
      </c>
      <c r="B3" s="4" t="s">
        <v>624</v>
      </c>
      <c r="C3" s="4" t="s">
        <v>625</v>
      </c>
    </row>
    <row r="4" spans="1:3">
      <c r="A4" s="4" t="s">
        <v>626</v>
      </c>
      <c r="B4" s="4" t="s">
        <v>624</v>
      </c>
    </row>
    <row r="5" spans="1:3">
      <c r="A5" s="4" t="s">
        <v>627</v>
      </c>
      <c r="B5" s="4" t="s">
        <v>628</v>
      </c>
    </row>
    <row r="6" spans="1:3">
      <c r="A6" s="4" t="s">
        <v>629</v>
      </c>
      <c r="B6" s="4" t="s">
        <v>630</v>
      </c>
    </row>
    <row r="7" spans="1:3">
      <c r="A7" s="4" t="s">
        <v>631</v>
      </c>
    </row>
    <row r="8" spans="1:3">
      <c r="A8" s="4" t="s">
        <v>597</v>
      </c>
      <c r="B8" s="8" t="n">
        <v>3.3</v>
      </c>
    </row>
    <row r="9" spans="1:3">
      <c r="A9" s="4" t="s">
        <v>593</v>
      </c>
    </row>
    <row r="10" spans="1:3">
      <c r="A10" s="4" t="s">
        <v>597</v>
      </c>
      <c r="B10" s="8" t="n">
        <v>148.3</v>
      </c>
      <c r="C10" s="8" t="n">
        <v>14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32</v>
      </c>
      <c r="C1" s="2" t="s">
        <v>1</v>
      </c>
    </row>
    <row r="2" spans="1:4">
      <c r="C2" s="2" t="s">
        <v>2</v>
      </c>
      <c r="D2" s="2" t="s">
        <v>30</v>
      </c>
    </row>
    <row r="3" spans="1:4">
      <c r="A3" s="4" t="s">
        <v>9</v>
      </c>
      <c r="C3" s="4" t="s">
        <v>10</v>
      </c>
    </row>
    <row r="4" spans="1:4">
      <c r="A4" s="3" t="s">
        <v>633</v>
      </c>
    </row>
    <row r="5" spans="1:4">
      <c r="A5" s="4" t="s">
        <v>634</v>
      </c>
      <c r="C5" s="8" t="n">
        <v>58.6</v>
      </c>
      <c r="D5" s="8" t="n">
        <v>55.2</v>
      </c>
    </row>
    <row r="6" spans="1:4">
      <c r="A6" s="4" t="s">
        <v>635</v>
      </c>
      <c r="C6" s="9" t="n">
        <v>2.6</v>
      </c>
      <c r="D6" s="9" t="n">
        <v>2.5</v>
      </c>
    </row>
    <row r="7" spans="1:4">
      <c r="A7" s="4" t="s">
        <v>636</v>
      </c>
      <c r="B7" s="4" t="s">
        <v>46</v>
      </c>
      <c r="C7" s="9" t="n">
        <v>1.6</v>
      </c>
      <c r="D7" s="9" t="n">
        <v>1.7</v>
      </c>
    </row>
    <row r="8" spans="1:4">
      <c r="A8" s="4" t="s">
        <v>637</v>
      </c>
      <c r="B8" s="4" t="s">
        <v>64</v>
      </c>
      <c r="C8" s="9" t="n">
        <v>0.9</v>
      </c>
      <c r="D8" s="6" t="n">
        <v>0</v>
      </c>
    </row>
    <row r="9" spans="1:4">
      <c r="A9" s="4" t="s">
        <v>638</v>
      </c>
      <c r="B9" s="4" t="s">
        <v>556</v>
      </c>
      <c r="C9" s="9" t="n">
        <v>-0.4</v>
      </c>
      <c r="D9" s="9" t="n">
        <v>-0.8</v>
      </c>
    </row>
    <row r="10" spans="1:4">
      <c r="A10" s="4" t="s">
        <v>639</v>
      </c>
      <c r="C10" s="8" t="n">
        <v>63.3</v>
      </c>
      <c r="D10" s="8" t="n">
        <v>58.6</v>
      </c>
    </row>
    <row r="11" spans="1:4">
      <c r="A11" t="n"/>
    </row>
    <row r="12" spans="1:4">
      <c r="A12" s="4" t="s">
        <v>46</v>
      </c>
      <c r="B12" s="4" t="s">
        <v>640</v>
      </c>
    </row>
    <row r="13" spans="1:4">
      <c r="A13" s="4" t="s">
        <v>64</v>
      </c>
      <c r="B13" s="4" t="s">
        <v>641</v>
      </c>
    </row>
    <row r="14" spans="1:4">
      <c r="A14" s="4" t="s">
        <v>556</v>
      </c>
      <c r="B14" s="4" t="s">
        <v>642</v>
      </c>
    </row>
  </sheetData>
  <mergeCells count="6">
    <mergeCell ref="A1:B2"/>
    <mergeCell ref="C1:D1"/>
    <mergeCell ref="A11:C11"/>
    <mergeCell ref="B12:C12"/>
    <mergeCell ref="B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31</v>
      </c>
    </row>
    <row r="3" spans="1:4">
      <c r="A3" s="4" t="s">
        <v>644</v>
      </c>
      <c r="B3" s="4" t="s">
        <v>645</v>
      </c>
      <c r="C3" s="4" t="s">
        <v>646</v>
      </c>
      <c r="D3" s="4" t="s">
        <v>6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48</v>
      </c>
      <c r="C1" s="2" t="s">
        <v>1</v>
      </c>
    </row>
    <row r="2" spans="1:5">
      <c r="C2" s="2" t="s">
        <v>2</v>
      </c>
      <c r="D2" s="2" t="s">
        <v>30</v>
      </c>
      <c r="E2" s="2" t="s">
        <v>31</v>
      </c>
    </row>
    <row r="3" spans="1:5">
      <c r="A3" s="3" t="s">
        <v>649</v>
      </c>
    </row>
    <row r="4" spans="1:5">
      <c r="A4" s="4" t="s">
        <v>650</v>
      </c>
      <c r="C4" s="8" t="n">
        <v>-35.1</v>
      </c>
      <c r="D4" s="8" t="n">
        <v>-41.4</v>
      </c>
      <c r="E4" s="7" t="n">
        <v>-28</v>
      </c>
    </row>
    <row r="5" spans="1:5">
      <c r="A5" s="4" t="s">
        <v>651</v>
      </c>
      <c r="C5" s="9" t="n">
        <v>-0.2</v>
      </c>
      <c r="D5" s="9" t="n">
        <v>-14.2</v>
      </c>
    </row>
    <row r="6" spans="1:5">
      <c r="A6" s="4" t="s">
        <v>652</v>
      </c>
      <c r="C6" s="9" t="n">
        <v>-2.5</v>
      </c>
      <c r="D6" s="9" t="n">
        <v>-1.8</v>
      </c>
      <c r="E6" s="9" t="n">
        <v>-3.7</v>
      </c>
    </row>
    <row r="7" spans="1:5">
      <c r="A7" s="4" t="s">
        <v>652</v>
      </c>
      <c r="C7" s="9" t="n">
        <v>6.5</v>
      </c>
      <c r="D7" s="9" t="n">
        <v>0.8</v>
      </c>
    </row>
    <row r="8" spans="1:5">
      <c r="A8" s="4" t="s">
        <v>653</v>
      </c>
      <c r="C8" s="9" t="n">
        <v>6.3</v>
      </c>
      <c r="D8" s="9" t="n">
        <v>-13.4</v>
      </c>
    </row>
    <row r="9" spans="1:5">
      <c r="A9" s="4" t="s">
        <v>654</v>
      </c>
      <c r="C9" s="6" t="n">
        <v>0</v>
      </c>
      <c r="D9" s="6" t="n">
        <v>0</v>
      </c>
      <c r="E9" s="9" t="n">
        <v>-0.4</v>
      </c>
    </row>
    <row r="10" spans="1:5">
      <c r="A10" s="4" t="s">
        <v>655</v>
      </c>
      <c r="C10" s="6" t="n">
        <v>0</v>
      </c>
      <c r="D10" s="6" t="n">
        <v>0</v>
      </c>
      <c r="E10" s="9" t="n">
        <v>-0.6</v>
      </c>
    </row>
    <row r="11" spans="1:5">
      <c r="A11" s="4" t="s">
        <v>656</v>
      </c>
      <c r="C11" s="9" t="n">
        <v>6.5</v>
      </c>
      <c r="D11" s="6" t="n">
        <v>1</v>
      </c>
    </row>
    <row r="12" spans="1:5">
      <c r="A12" s="4" t="s">
        <v>566</v>
      </c>
      <c r="C12" s="9" t="n">
        <v>-7.4</v>
      </c>
    </row>
    <row r="13" spans="1:5">
      <c r="A13" s="4" t="s">
        <v>657</v>
      </c>
    </row>
    <row r="14" spans="1:5">
      <c r="A14" s="3" t="s">
        <v>649</v>
      </c>
    </row>
    <row r="15" spans="1:5">
      <c r="A15" s="4" t="s">
        <v>652</v>
      </c>
      <c r="C15" s="9" t="n">
        <v>-7.1</v>
      </c>
      <c r="D15" s="9" t="n">
        <v>-1.7</v>
      </c>
    </row>
    <row r="16" spans="1:5">
      <c r="A16" s="4" t="s">
        <v>658</v>
      </c>
      <c r="B16" s="4" t="s">
        <v>46</v>
      </c>
      <c r="C16" s="9" t="n">
        <v>-4.7</v>
      </c>
      <c r="D16" s="6" t="n">
        <v>-3</v>
      </c>
    </row>
    <row r="17" spans="1:5">
      <c r="A17" s="4" t="s">
        <v>659</v>
      </c>
      <c r="B17" s="4" t="s">
        <v>46</v>
      </c>
      <c r="C17" s="9" t="n">
        <v>-7.5</v>
      </c>
      <c r="D17" s="9" t="n">
        <v>0.2</v>
      </c>
    </row>
    <row r="18" spans="1:5">
      <c r="A18" s="4" t="s">
        <v>660</v>
      </c>
      <c r="C18" s="9" t="n">
        <v>-12.2</v>
      </c>
      <c r="D18" s="9" t="n">
        <v>-2.8</v>
      </c>
    </row>
    <row r="19" spans="1:5">
      <c r="A19" s="4" t="s">
        <v>661</v>
      </c>
      <c r="C19" s="9" t="n">
        <v>-5.1</v>
      </c>
      <c r="D19" s="9" t="n">
        <v>-1.1</v>
      </c>
    </row>
    <row r="20" spans="1:5">
      <c r="A20" s="4" t="s">
        <v>662</v>
      </c>
    </row>
    <row r="21" spans="1:5">
      <c r="A21" s="3" t="s">
        <v>649</v>
      </c>
    </row>
    <row r="22" spans="1:5">
      <c r="A22" s="4" t="s">
        <v>652</v>
      </c>
      <c r="C22" s="9" t="n">
        <v>0.6</v>
      </c>
      <c r="D22" s="9" t="n">
        <v>0.9</v>
      </c>
    </row>
    <row r="23" spans="1:5">
      <c r="A23" s="4" t="s">
        <v>658</v>
      </c>
      <c r="B23" s="4" t="s">
        <v>46</v>
      </c>
      <c r="C23" s="6" t="n">
        <v>-2</v>
      </c>
      <c r="D23" s="9" t="n">
        <v>-1.4</v>
      </c>
    </row>
    <row r="24" spans="1:5">
      <c r="A24" s="4" t="s">
        <v>663</v>
      </c>
      <c r="B24" s="4" t="s">
        <v>46</v>
      </c>
      <c r="C24" s="9" t="n">
        <v>2.9</v>
      </c>
      <c r="D24" s="9" t="n">
        <v>2.9</v>
      </c>
    </row>
    <row r="25" spans="1:5">
      <c r="A25" s="4" t="s">
        <v>660</v>
      </c>
      <c r="C25" s="9" t="n">
        <v>0.9</v>
      </c>
      <c r="D25" s="9" t="n">
        <v>1.5</v>
      </c>
    </row>
    <row r="26" spans="1:5">
      <c r="A26" s="4" t="s">
        <v>661</v>
      </c>
      <c r="C26" s="9" t="n">
        <v>0.3</v>
      </c>
      <c r="D26" s="9" t="n">
        <v>0.6</v>
      </c>
    </row>
    <row r="27" spans="1:5">
      <c r="A27" s="4" t="s">
        <v>664</v>
      </c>
    </row>
    <row r="28" spans="1:5">
      <c r="A28" s="3" t="s">
        <v>649</v>
      </c>
    </row>
    <row r="29" spans="1:5">
      <c r="A29" s="4" t="s">
        <v>665</v>
      </c>
      <c r="C29" s="9" t="n">
        <v>-43.8</v>
      </c>
      <c r="D29" s="9" t="n">
        <v>-36.8</v>
      </c>
      <c r="E29" s="9" t="n">
        <v>-27.4</v>
      </c>
    </row>
    <row r="30" spans="1:5">
      <c r="A30" s="4" t="s">
        <v>651</v>
      </c>
      <c r="C30" s="9" t="n">
        <v>-9.5</v>
      </c>
      <c r="D30" s="9" t="n">
        <v>-11.1</v>
      </c>
    </row>
    <row r="31" spans="1:5">
      <c r="A31" s="4" t="s">
        <v>652</v>
      </c>
      <c r="C31" s="9" t="n">
        <v>2.5</v>
      </c>
      <c r="D31" s="9" t="n">
        <v>1.7</v>
      </c>
    </row>
    <row r="32" spans="1:5">
      <c r="A32" s="4" t="s">
        <v>653</v>
      </c>
      <c r="C32" s="6" t="n">
        <v>-7</v>
      </c>
      <c r="D32" s="9" t="n">
        <v>-9.4</v>
      </c>
    </row>
    <row r="33" spans="1:5">
      <c r="A33" s="4" t="s">
        <v>566</v>
      </c>
      <c r="C33" s="9" t="n">
        <v>-4.8</v>
      </c>
    </row>
    <row r="34" spans="1:5">
      <c r="A34" s="4" t="s">
        <v>666</v>
      </c>
    </row>
    <row r="35" spans="1:5">
      <c r="A35" s="3" t="s">
        <v>649</v>
      </c>
    </row>
    <row r="36" spans="1:5">
      <c r="A36" s="4" t="s">
        <v>665</v>
      </c>
      <c r="C36" s="9" t="n">
        <v>2.5</v>
      </c>
      <c r="D36" s="6" t="n">
        <v>-8</v>
      </c>
      <c r="E36" s="9" t="n">
        <v>-5.8</v>
      </c>
    </row>
    <row r="37" spans="1:5">
      <c r="A37" s="4" t="s">
        <v>651</v>
      </c>
      <c r="C37" s="9" t="n">
        <v>9.300000000000001</v>
      </c>
      <c r="D37" s="9" t="n">
        <v>-3.1</v>
      </c>
    </row>
    <row r="38" spans="1:5">
      <c r="A38" s="4" t="s">
        <v>652</v>
      </c>
      <c r="C38" s="9" t="n">
        <v>1.2</v>
      </c>
      <c r="D38" s="9" t="n">
        <v>0.9</v>
      </c>
    </row>
    <row r="39" spans="1:5">
      <c r="A39" s="4" t="s">
        <v>653</v>
      </c>
      <c r="C39" s="9" t="n">
        <v>10.5</v>
      </c>
      <c r="D39" s="9" t="n">
        <v>-2.2</v>
      </c>
    </row>
    <row r="40" spans="1:5">
      <c r="A40" s="4" t="s">
        <v>566</v>
      </c>
      <c r="C40" s="6" t="n">
        <v>0</v>
      </c>
    </row>
    <row r="41" spans="1:5">
      <c r="A41" s="4" t="s">
        <v>667</v>
      </c>
    </row>
    <row r="42" spans="1:5">
      <c r="A42" s="3" t="s">
        <v>649</v>
      </c>
    </row>
    <row r="43" spans="1:5">
      <c r="A43" s="4" t="s">
        <v>665</v>
      </c>
      <c r="C43" s="9" t="n">
        <v>0.1</v>
      </c>
      <c r="D43" s="9" t="n">
        <v>0.1</v>
      </c>
      <c r="E43" s="9" t="n">
        <v>0.1</v>
      </c>
    </row>
    <row r="44" spans="1:5">
      <c r="A44" s="4" t="s">
        <v>651</v>
      </c>
      <c r="C44" s="6" t="n">
        <v>0</v>
      </c>
      <c r="D44" s="6" t="n">
        <v>0</v>
      </c>
    </row>
    <row r="45" spans="1:5">
      <c r="A45" s="4" t="s">
        <v>652</v>
      </c>
      <c r="C45" s="6" t="n">
        <v>0</v>
      </c>
      <c r="D45" s="6" t="n">
        <v>0</v>
      </c>
    </row>
    <row r="46" spans="1:5">
      <c r="A46" s="4" t="s">
        <v>653</v>
      </c>
      <c r="C46" s="6" t="n">
        <v>0</v>
      </c>
      <c r="D46" s="6" t="n">
        <v>0</v>
      </c>
    </row>
    <row r="47" spans="1:5">
      <c r="A47" s="4" t="s">
        <v>668</v>
      </c>
    </row>
    <row r="48" spans="1:5">
      <c r="A48" s="3" t="s">
        <v>649</v>
      </c>
    </row>
    <row r="49" spans="1:5">
      <c r="A49" s="4" t="s">
        <v>665</v>
      </c>
      <c r="C49" s="9" t="n">
        <v>1.5</v>
      </c>
      <c r="D49" s="9" t="n">
        <v>3.3</v>
      </c>
      <c r="E49" s="9" t="n">
        <v>5.1</v>
      </c>
    </row>
    <row r="50" spans="1:5">
      <c r="A50" s="4" t="s">
        <v>651</v>
      </c>
      <c r="C50" s="6" t="n">
        <v>0</v>
      </c>
      <c r="D50" s="6" t="n">
        <v>0</v>
      </c>
    </row>
    <row r="51" spans="1:5">
      <c r="A51" s="4" t="s">
        <v>652</v>
      </c>
      <c r="C51" s="9" t="n">
        <v>-1.8</v>
      </c>
      <c r="D51" s="9" t="n">
        <v>-1.8</v>
      </c>
    </row>
    <row r="52" spans="1:5">
      <c r="A52" s="4" t="s">
        <v>653</v>
      </c>
      <c r="C52" s="9" t="n">
        <v>-1.8</v>
      </c>
      <c r="D52" s="9" t="n">
        <v>-1.8</v>
      </c>
    </row>
    <row r="53" spans="1:5">
      <c r="A53" s="4" t="s">
        <v>566</v>
      </c>
      <c r="C53" s="9" t="n">
        <v>-2.6</v>
      </c>
    </row>
    <row r="54" spans="1:5">
      <c r="A54" s="4" t="s">
        <v>669</v>
      </c>
    </row>
    <row r="55" spans="1:5">
      <c r="A55" s="3" t="s">
        <v>649</v>
      </c>
    </row>
    <row r="56" spans="1:5">
      <c r="A56" s="4" t="s">
        <v>665</v>
      </c>
      <c r="C56" s="9" t="n">
        <v>4.6</v>
      </c>
      <c r="D56" s="6" t="n">
        <v>0</v>
      </c>
      <c r="E56" s="7" t="n">
        <v>0</v>
      </c>
    </row>
    <row r="57" spans="1:5">
      <c r="A57" s="4" t="s">
        <v>651</v>
      </c>
      <c r="C57" s="6" t="n">
        <v>0</v>
      </c>
      <c r="D57" s="6" t="n">
        <v>0</v>
      </c>
    </row>
    <row r="58" spans="1:5">
      <c r="A58" s="4" t="s">
        <v>652</v>
      </c>
      <c r="C58" s="9" t="n">
        <v>4.6</v>
      </c>
      <c r="D58" s="6" t="n">
        <v>0</v>
      </c>
    </row>
    <row r="59" spans="1:5">
      <c r="A59" s="4" t="s">
        <v>653</v>
      </c>
      <c r="C59" s="9" t="n">
        <v>4.6</v>
      </c>
      <c r="D59" s="6" t="n">
        <v>0</v>
      </c>
    </row>
    <row r="60" spans="1:5">
      <c r="A60" s="4" t="s">
        <v>670</v>
      </c>
    </row>
    <row r="61" spans="1:5">
      <c r="A61" s="3" t="s">
        <v>649</v>
      </c>
    </row>
    <row r="62" spans="1:5">
      <c r="A62" s="4" t="s">
        <v>671</v>
      </c>
      <c r="C62" s="6" t="n">
        <v>0</v>
      </c>
      <c r="D62" s="9" t="n">
        <v>-0.3</v>
      </c>
    </row>
    <row r="63" spans="1:5">
      <c r="A63" s="4" t="s">
        <v>654</v>
      </c>
      <c r="C63" s="6" t="n">
        <v>0</v>
      </c>
      <c r="D63" s="9" t="n">
        <v>-0.1</v>
      </c>
    </row>
    <row r="64" spans="1:5">
      <c r="A64" s="4" t="s">
        <v>655</v>
      </c>
      <c r="C64" s="6" t="n">
        <v>0</v>
      </c>
      <c r="D64" s="9" t="n">
        <v>-0.2</v>
      </c>
    </row>
    <row r="65" spans="1:5">
      <c r="A65" s="4" t="s">
        <v>672</v>
      </c>
    </row>
    <row r="66" spans="1:5">
      <c r="A66" s="3" t="s">
        <v>649</v>
      </c>
    </row>
    <row r="67" spans="1:5">
      <c r="A67" s="4" t="s">
        <v>671</v>
      </c>
      <c r="C67" s="7" t="n">
        <v>0</v>
      </c>
      <c r="D67" s="8" t="n">
        <v>-0.3</v>
      </c>
    </row>
    <row r="68" spans="1:5">
      <c r="A68" t="n"/>
    </row>
    <row r="69" spans="1:5">
      <c r="A69" s="4" t="s">
        <v>46</v>
      </c>
      <c r="B69" s="4" t="s">
        <v>673</v>
      </c>
    </row>
  </sheetData>
  <mergeCells count="4">
    <mergeCell ref="A1:B2"/>
    <mergeCell ref="C1:E1"/>
    <mergeCell ref="A68:D68"/>
    <mergeCell ref="B69:D6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4</v>
      </c>
      <c r="B1" s="2" t="s">
        <v>2</v>
      </c>
      <c r="C1" s="2" t="s">
        <v>30</v>
      </c>
    </row>
    <row r="2" spans="1:3">
      <c r="A2" s="4" t="s">
        <v>675</v>
      </c>
      <c r="B2" s="7" t="n">
        <v>10</v>
      </c>
      <c r="C2" s="8" t="n">
        <v>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76</v>
      </c>
      <c r="B1" s="2" t="s">
        <v>520</v>
      </c>
      <c r="C1" s="2" t="s">
        <v>1</v>
      </c>
    </row>
    <row r="2" spans="1:6">
      <c r="B2" s="2" t="s">
        <v>522</v>
      </c>
      <c r="C2" s="2" t="s">
        <v>2</v>
      </c>
      <c r="D2" s="2" t="s">
        <v>30</v>
      </c>
      <c r="E2" s="2" t="s">
        <v>677</v>
      </c>
      <c r="F2" s="2" t="s">
        <v>678</v>
      </c>
    </row>
    <row r="3" spans="1:6">
      <c r="A3" s="3" t="s">
        <v>303</v>
      </c>
    </row>
    <row r="4" spans="1:6">
      <c r="A4" s="4" t="s">
        <v>679</v>
      </c>
      <c r="C4" s="8" t="n">
        <v>783.5</v>
      </c>
    </row>
    <row r="5" spans="1:6">
      <c r="A5" s="4" t="s">
        <v>528</v>
      </c>
    </row>
    <row r="6" spans="1:6">
      <c r="A6" s="3" t="s">
        <v>303</v>
      </c>
    </row>
    <row r="7" spans="1:6">
      <c r="A7" s="4" t="s">
        <v>680</v>
      </c>
      <c r="C7" s="9" t="n">
        <v>1086.4</v>
      </c>
    </row>
    <row r="8" spans="1:6">
      <c r="A8" s="4" t="s">
        <v>529</v>
      </c>
      <c r="B8" s="6" t="n">
        <v>25000000</v>
      </c>
    </row>
    <row r="9" spans="1:6">
      <c r="A9" s="4" t="s">
        <v>681</v>
      </c>
      <c r="C9" s="9" t="n">
        <v>139.3</v>
      </c>
      <c r="D9" s="8" t="n">
        <v>143.7</v>
      </c>
    </row>
    <row r="10" spans="1:6">
      <c r="A10" s="4" t="s">
        <v>682</v>
      </c>
    </row>
    <row r="11" spans="1:6">
      <c r="A11" s="3" t="s">
        <v>303</v>
      </c>
    </row>
    <row r="12" spans="1:6">
      <c r="A12" s="4" t="s">
        <v>683</v>
      </c>
      <c r="F12" s="4" t="s">
        <v>684</v>
      </c>
    </row>
    <row r="13" spans="1:6">
      <c r="A13" s="4" t="s">
        <v>685</v>
      </c>
      <c r="C13" s="7" t="n">
        <v>2200</v>
      </c>
    </row>
    <row r="14" spans="1:6">
      <c r="A14" s="4" t="s">
        <v>686</v>
      </c>
    </row>
    <row r="15" spans="1:6">
      <c r="A15" s="3" t="s">
        <v>303</v>
      </c>
    </row>
    <row r="16" spans="1:6">
      <c r="A16" s="4" t="s">
        <v>687</v>
      </c>
      <c r="E16" s="4" t="s">
        <v>688</v>
      </c>
    </row>
    <row r="17" spans="1:6">
      <c r="A17" s="4" t="s">
        <v>689</v>
      </c>
    </row>
    <row r="18" spans="1:6">
      <c r="A18" s="3" t="s">
        <v>303</v>
      </c>
    </row>
    <row r="19" spans="1:6">
      <c r="A19" s="4" t="s">
        <v>690</v>
      </c>
      <c r="F19" s="7" t="n">
        <v>107</v>
      </c>
    </row>
    <row r="20" spans="1:6">
      <c r="A20" s="4" t="s">
        <v>535</v>
      </c>
    </row>
    <row r="21" spans="1:6">
      <c r="A21" s="3" t="s">
        <v>303</v>
      </c>
    </row>
    <row r="22" spans="1:6">
      <c r="A22" s="4" t="s">
        <v>690</v>
      </c>
      <c r="F22" s="8" t="n">
        <v>9.1</v>
      </c>
    </row>
    <row r="23" spans="1:6">
      <c r="A23" s="4" t="s">
        <v>536</v>
      </c>
      <c r="C23" s="6" t="n">
        <v>111000000</v>
      </c>
    </row>
    <row r="24" spans="1:6">
      <c r="A24" s="4" t="s">
        <v>539</v>
      </c>
      <c r="C24" s="4" t="s">
        <v>540</v>
      </c>
    </row>
    <row r="25" spans="1:6">
      <c r="A25" s="4" t="s">
        <v>537</v>
      </c>
      <c r="C25" s="6" t="n">
        <v>68200000</v>
      </c>
    </row>
    <row r="26" spans="1:6">
      <c r="A26" s="4" t="s">
        <v>532</v>
      </c>
      <c r="C26" s="4" t="s">
        <v>538</v>
      </c>
    </row>
    <row r="27" spans="1:6">
      <c r="A27" s="4" t="s">
        <v>534</v>
      </c>
    </row>
    <row r="28" spans="1:6">
      <c r="A28" s="3" t="s">
        <v>303</v>
      </c>
    </row>
    <row r="29" spans="1:6">
      <c r="A29" s="4" t="s">
        <v>680</v>
      </c>
      <c r="C29" s="8" t="n">
        <v>108.4</v>
      </c>
    </row>
    <row r="30" spans="1:6">
      <c r="A30" s="4" t="s">
        <v>531</v>
      </c>
      <c r="C30" s="4" t="s">
        <v>527</v>
      </c>
    </row>
    <row r="31" spans="1:6">
      <c r="A31" s="4" t="s">
        <v>530</v>
      </c>
    </row>
    <row r="32" spans="1:6">
      <c r="A32" s="3" t="s">
        <v>303</v>
      </c>
    </row>
    <row r="33" spans="1:6">
      <c r="A33" s="4" t="s">
        <v>531</v>
      </c>
      <c r="C33" s="4" t="s">
        <v>527</v>
      </c>
    </row>
    <row r="34" spans="1:6">
      <c r="A34" s="4" t="s">
        <v>532</v>
      </c>
      <c r="C34" s="4" t="s">
        <v>53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31</v>
      </c>
    </row>
    <row r="3" spans="1:4">
      <c r="A3" s="3" t="s">
        <v>692</v>
      </c>
    </row>
    <row r="4" spans="1:4">
      <c r="A4" s="4" t="s">
        <v>109</v>
      </c>
      <c r="B4" s="8" t="n">
        <v>1.7</v>
      </c>
      <c r="C4" s="8" t="n">
        <v>5.6</v>
      </c>
    </row>
    <row r="5" spans="1:4">
      <c r="A5" s="4" t="s">
        <v>693</v>
      </c>
    </row>
    <row r="6" spans="1:4">
      <c r="A6" s="3" t="s">
        <v>692</v>
      </c>
    </row>
    <row r="7" spans="1:4">
      <c r="A7" s="4" t="s">
        <v>694</v>
      </c>
      <c r="B7" s="9" t="n">
        <v>13.8</v>
      </c>
      <c r="C7" s="9" t="n">
        <v>13.3</v>
      </c>
      <c r="D7" s="8" t="n">
        <v>7.7</v>
      </c>
    </row>
    <row r="8" spans="1:4">
      <c r="A8" s="4" t="s">
        <v>695</v>
      </c>
    </row>
    <row r="9" spans="1:4">
      <c r="A9" s="3" t="s">
        <v>692</v>
      </c>
    </row>
    <row r="10" spans="1:4">
      <c r="A10" s="4" t="s">
        <v>696</v>
      </c>
      <c r="B10" s="6" t="n">
        <v>12</v>
      </c>
      <c r="C10" s="9" t="n">
        <v>16.8</v>
      </c>
    </row>
    <row r="11" spans="1:4">
      <c r="A11" s="4" t="s">
        <v>697</v>
      </c>
    </row>
    <row r="12" spans="1:4">
      <c r="A12" s="3" t="s">
        <v>692</v>
      </c>
    </row>
    <row r="13" spans="1:4">
      <c r="A13" s="4" t="s">
        <v>698</v>
      </c>
      <c r="B13" s="6" t="n">
        <v>35</v>
      </c>
      <c r="C13" s="9" t="n">
        <v>34.9</v>
      </c>
      <c r="D13" s="9" t="n">
        <v>23.2</v>
      </c>
    </row>
    <row r="14" spans="1:4">
      <c r="A14" s="4" t="s">
        <v>699</v>
      </c>
    </row>
    <row r="15" spans="1:4">
      <c r="A15" s="3" t="s">
        <v>692</v>
      </c>
    </row>
    <row r="16" spans="1:4">
      <c r="A16" s="4" t="s">
        <v>698</v>
      </c>
      <c r="B16" s="6" t="n">
        <v>0</v>
      </c>
      <c r="C16" s="9" t="n">
        <v>4.4</v>
      </c>
      <c r="D16" s="9" t="n">
        <v>8.6</v>
      </c>
    </row>
    <row r="17" spans="1:4">
      <c r="A17" s="4" t="s">
        <v>700</v>
      </c>
    </row>
    <row r="18" spans="1:4">
      <c r="A18" s="3" t="s">
        <v>692</v>
      </c>
    </row>
    <row r="19" spans="1:4">
      <c r="A19" s="4" t="s">
        <v>698</v>
      </c>
      <c r="B19" s="9" t="n">
        <v>7.6</v>
      </c>
      <c r="C19" s="9" t="n">
        <v>8.699999999999999</v>
      </c>
      <c r="D19" s="8" t="n">
        <v>14.8</v>
      </c>
    </row>
    <row r="20" spans="1:4">
      <c r="A20" s="4" t="s">
        <v>701</v>
      </c>
    </row>
    <row r="21" spans="1:4">
      <c r="A21" s="3" t="s">
        <v>692</v>
      </c>
    </row>
    <row r="22" spans="1:4">
      <c r="A22" s="4" t="s">
        <v>696</v>
      </c>
      <c r="B22" s="8" t="n">
        <v>32.1</v>
      </c>
      <c r="C22" s="8" t="n">
        <v>10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2</v>
      </c>
      <c r="B1" s="2" t="s">
        <v>2</v>
      </c>
      <c r="C1" s="2" t="s">
        <v>30</v>
      </c>
    </row>
    <row r="2" spans="1:3">
      <c r="A2" s="3" t="s">
        <v>703</v>
      </c>
    </row>
    <row r="3" spans="1:3">
      <c r="A3" s="4" t="s">
        <v>704</v>
      </c>
      <c r="B3" s="7" t="n">
        <v>381</v>
      </c>
      <c r="C3" s="7" t="n">
        <v>438</v>
      </c>
    </row>
    <row r="4" spans="1:3">
      <c r="A4" s="4" t="s">
        <v>705</v>
      </c>
      <c r="B4" s="6" t="n">
        <v>10857</v>
      </c>
      <c r="C4" s="6" t="n">
        <v>11399</v>
      </c>
    </row>
    <row r="5" spans="1:3">
      <c r="A5" s="4" t="s">
        <v>706</v>
      </c>
      <c r="B5" s="6" t="n">
        <v>615</v>
      </c>
      <c r="C5" s="6" t="n">
        <v>671</v>
      </c>
    </row>
    <row r="6" spans="1:3">
      <c r="A6" s="4" t="s">
        <v>707</v>
      </c>
      <c r="B6" s="7" t="n">
        <v>3092</v>
      </c>
      <c r="C6" s="7" t="n">
        <v>23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31</v>
      </c>
    </row>
    <row r="3" spans="1:4">
      <c r="A3" s="3" t="s">
        <v>427</v>
      </c>
    </row>
    <row r="4" spans="1:4">
      <c r="A4" s="4" t="s">
        <v>709</v>
      </c>
      <c r="B4" s="7" t="n">
        <v>2418</v>
      </c>
      <c r="C4" s="7" t="n">
        <v>3367</v>
      </c>
      <c r="D4" s="7" t="n">
        <v>2123</v>
      </c>
    </row>
    <row r="5" spans="1:4">
      <c r="A5" s="4" t="s">
        <v>710</v>
      </c>
      <c r="B5" s="6" t="n">
        <v>1097</v>
      </c>
      <c r="C5" s="6" t="n">
        <v>1914</v>
      </c>
      <c r="D5" s="6" t="n">
        <v>1241</v>
      </c>
    </row>
    <row r="6" spans="1:4">
      <c r="A6" s="4" t="s">
        <v>43</v>
      </c>
      <c r="B6" s="6" t="n">
        <v>-712</v>
      </c>
      <c r="C6" s="6" t="n">
        <v>586</v>
      </c>
      <c r="D6" s="6" t="n">
        <v>322</v>
      </c>
    </row>
    <row r="7" spans="1:4">
      <c r="A7" s="4" t="s">
        <v>711</v>
      </c>
      <c r="B7" s="7" t="n">
        <v>-752</v>
      </c>
      <c r="C7" s="7" t="n">
        <v>530</v>
      </c>
      <c r="D7" s="7" t="n">
        <v>2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712</v>
      </c>
      <c r="B1" s="2" t="s">
        <v>1</v>
      </c>
    </row>
    <row r="2" spans="1:5">
      <c r="B2" s="2" t="s">
        <v>2</v>
      </c>
      <c r="D2" s="2" t="s">
        <v>30</v>
      </c>
      <c r="E2" s="2" t="s">
        <v>31</v>
      </c>
    </row>
    <row r="3" spans="1:5">
      <c r="A3" s="3" t="s">
        <v>303</v>
      </c>
    </row>
    <row r="4" spans="1:5">
      <c r="A4" s="4" t="s">
        <v>713</v>
      </c>
      <c r="B4" s="7" t="n">
        <v>-16</v>
      </c>
      <c r="D4" s="8" t="n">
        <v>143.1</v>
      </c>
    </row>
    <row r="5" spans="1:5">
      <c r="A5" s="4" t="s">
        <v>714</v>
      </c>
      <c r="B5" s="9" t="n">
        <v>13.5</v>
      </c>
      <c r="D5" s="6" t="n">
        <v>14</v>
      </c>
    </row>
    <row r="6" spans="1:5">
      <c r="A6" s="4" t="s">
        <v>715</v>
      </c>
      <c r="B6" s="6" t="n">
        <v>18</v>
      </c>
      <c r="D6" s="9" t="n">
        <v>15.5</v>
      </c>
    </row>
    <row r="7" spans="1:5">
      <c r="A7" s="4" t="s">
        <v>99</v>
      </c>
      <c r="B7" s="9" t="n">
        <v>15.5</v>
      </c>
      <c r="C7" s="4" t="s">
        <v>46</v>
      </c>
      <c r="D7" s="9" t="n">
        <v>172.6</v>
      </c>
      <c r="E7" s="8" t="n">
        <v>101.9</v>
      </c>
    </row>
    <row r="8" spans="1:5">
      <c r="A8" s="4" t="s">
        <v>716</v>
      </c>
    </row>
    <row r="9" spans="1:5">
      <c r="A9" s="3" t="s">
        <v>303</v>
      </c>
    </row>
    <row r="10" spans="1:5">
      <c r="A10" s="4" t="s">
        <v>99</v>
      </c>
      <c r="B10" s="8" t="n">
        <v>15.5</v>
      </c>
      <c r="C10" s="4" t="s">
        <v>46</v>
      </c>
      <c r="D10" s="8" t="n">
        <v>172.6</v>
      </c>
      <c r="E10" s="8" t="n">
        <v>101.9</v>
      </c>
    </row>
    <row r="11" spans="1:5">
      <c r="A11" t="n"/>
    </row>
    <row r="12" spans="1:5">
      <c r="A12" s="4" t="s">
        <v>46</v>
      </c>
      <c r="B12" s="4" t="s">
        <v>67</v>
      </c>
    </row>
  </sheetData>
  <mergeCells count="5">
    <mergeCell ref="A1:A2"/>
    <mergeCell ref="B1:E1"/>
    <mergeCell ref="B2:C2"/>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38</v>
      </c>
      <c r="B1" s="2" t="s">
        <v>2</v>
      </c>
      <c r="C1" s="2" t="s">
        <v>30</v>
      </c>
    </row>
    <row r="2" spans="1:3">
      <c r="A2" s="3" t="s">
        <v>139</v>
      </c>
    </row>
    <row r="3" spans="1:3">
      <c r="A3" s="4" t="s">
        <v>140</v>
      </c>
      <c r="B3" s="8" t="n">
        <v>75.2</v>
      </c>
      <c r="C3" s="8" t="n">
        <v>5.5</v>
      </c>
    </row>
    <row r="4" spans="1:3">
      <c r="A4" s="4" t="s">
        <v>141</v>
      </c>
      <c r="B4" s="9" t="n">
        <v>173.1</v>
      </c>
      <c r="C4" s="9" t="n">
        <v>188.8</v>
      </c>
    </row>
    <row r="5" spans="1:3">
      <c r="A5" s="4" t="s">
        <v>109</v>
      </c>
      <c r="B5" s="9" t="n">
        <v>1.7</v>
      </c>
      <c r="C5" s="9" t="n">
        <v>5.6</v>
      </c>
    </row>
    <row r="6" spans="1:3">
      <c r="A6" s="4" t="s">
        <v>110</v>
      </c>
      <c r="B6" s="9" t="n">
        <v>53.5</v>
      </c>
      <c r="C6" s="9" t="n">
        <v>55.5</v>
      </c>
    </row>
    <row r="7" spans="1:3">
      <c r="A7" s="4" t="s">
        <v>111</v>
      </c>
      <c r="B7" s="9" t="n">
        <v>17.2</v>
      </c>
      <c r="C7" s="6" t="n">
        <v>16</v>
      </c>
    </row>
    <row r="8" spans="1:3">
      <c r="A8" s="4" t="s">
        <v>142</v>
      </c>
      <c r="B8" s="9" t="n">
        <v>113.8</v>
      </c>
      <c r="C8" s="9" t="n">
        <v>58.5</v>
      </c>
    </row>
    <row r="9" spans="1:3">
      <c r="A9" s="4" t="s">
        <v>143</v>
      </c>
      <c r="B9" s="9" t="n">
        <v>80.09999999999999</v>
      </c>
      <c r="C9" s="9" t="n">
        <v>78.90000000000001</v>
      </c>
    </row>
    <row r="10" spans="1:3">
      <c r="A10" s="4" t="s">
        <v>144</v>
      </c>
      <c r="B10" s="6" t="n">
        <v>0</v>
      </c>
      <c r="C10" s="9" t="n">
        <v>191.4</v>
      </c>
    </row>
    <row r="11" spans="1:3">
      <c r="A11" s="4" t="s">
        <v>113</v>
      </c>
      <c r="B11" s="6" t="n">
        <v>0</v>
      </c>
      <c r="C11" s="9" t="n">
        <v>68.3</v>
      </c>
    </row>
    <row r="12" spans="1:3">
      <c r="A12" s="4" t="s">
        <v>145</v>
      </c>
      <c r="B12" s="9" t="n">
        <v>55.6</v>
      </c>
      <c r="C12" s="9" t="n">
        <v>38.4</v>
      </c>
    </row>
    <row r="13" spans="1:3">
      <c r="A13" s="4" t="s">
        <v>146</v>
      </c>
      <c r="B13" s="9" t="n">
        <v>570.2</v>
      </c>
      <c r="C13" s="9" t="n">
        <v>706.9</v>
      </c>
    </row>
    <row r="14" spans="1:3">
      <c r="A14" s="3" t="s">
        <v>147</v>
      </c>
    </row>
    <row r="15" spans="1:3">
      <c r="A15" s="4" t="s">
        <v>123</v>
      </c>
      <c r="B15" s="9" t="n">
        <v>1194.4</v>
      </c>
      <c r="C15" s="9" t="n">
        <v>1318.2</v>
      </c>
    </row>
    <row r="16" spans="1:3">
      <c r="A16" s="4" t="s">
        <v>145</v>
      </c>
      <c r="B16" s="9" t="n">
        <v>70.7</v>
      </c>
      <c r="C16" s="9" t="n">
        <v>70.09999999999999</v>
      </c>
    </row>
    <row r="17" spans="1:3">
      <c r="A17" s="4" t="s">
        <v>148</v>
      </c>
      <c r="B17" s="9" t="n">
        <v>1265.1</v>
      </c>
      <c r="C17" s="9" t="n">
        <v>1388.3</v>
      </c>
    </row>
    <row r="18" spans="1:3">
      <c r="A18" s="3" t="s">
        <v>149</v>
      </c>
    </row>
    <row r="19" spans="1:3">
      <c r="A19" s="4" t="s">
        <v>150</v>
      </c>
      <c r="B19" s="9" t="n">
        <v>10318.3</v>
      </c>
      <c r="C19" s="6" t="n">
        <v>9983</v>
      </c>
    </row>
    <row r="20" spans="1:3">
      <c r="A20" s="4" t="s">
        <v>151</v>
      </c>
      <c r="B20" s="9" t="n">
        <v>278.5</v>
      </c>
      <c r="C20" s="9" t="n">
        <v>115.9</v>
      </c>
    </row>
    <row r="21" spans="1:3">
      <c r="A21" s="4" t="s">
        <v>152</v>
      </c>
      <c r="B21" s="9" t="n">
        <v>10596.8</v>
      </c>
      <c r="C21" s="9" t="n">
        <v>10098.9</v>
      </c>
    </row>
    <row r="22" spans="1:3">
      <c r="A22" s="4" t="s">
        <v>153</v>
      </c>
      <c r="B22" s="9" t="n">
        <v>3274.4</v>
      </c>
      <c r="C22" s="6" t="n">
        <v>3119</v>
      </c>
    </row>
    <row r="23" spans="1:3">
      <c r="A23" s="4" t="s">
        <v>154</v>
      </c>
      <c r="B23" s="9" t="n">
        <v>7322.4</v>
      </c>
      <c r="C23" s="9" t="n">
        <v>6979.9</v>
      </c>
    </row>
    <row r="24" spans="1:3">
      <c r="A24" s="3" t="s">
        <v>155</v>
      </c>
    </row>
    <row r="25" spans="1:3">
      <c r="A25" s="4" t="s">
        <v>103</v>
      </c>
      <c r="B25" s="9" t="n">
        <v>402.2</v>
      </c>
      <c r="C25" s="9" t="n">
        <v>410.4</v>
      </c>
    </row>
    <row r="26" spans="1:3">
      <c r="A26" s="4" t="s">
        <v>145</v>
      </c>
      <c r="B26" s="9" t="n">
        <v>37.5</v>
      </c>
      <c r="C26" s="9" t="n">
        <v>42.3</v>
      </c>
    </row>
    <row r="27" spans="1:3">
      <c r="A27" s="4" t="s">
        <v>156</v>
      </c>
      <c r="B27" s="9" t="n">
        <v>439.7</v>
      </c>
      <c r="C27" s="9" t="n">
        <v>452.7</v>
      </c>
    </row>
    <row r="28" spans="1:3">
      <c r="A28" s="4" t="s">
        <v>157</v>
      </c>
      <c r="B28" s="9" t="n">
        <v>9597.4</v>
      </c>
      <c r="C28" s="9" t="n">
        <v>9527.799999999999</v>
      </c>
    </row>
    <row r="29" spans="1:3">
      <c r="A29" s="3" t="s">
        <v>158</v>
      </c>
    </row>
    <row r="30" spans="1:3">
      <c r="A30" s="4" t="s">
        <v>159</v>
      </c>
      <c r="B30" s="6" t="n">
        <v>0</v>
      </c>
      <c r="C30" s="6" t="n">
        <v>98</v>
      </c>
    </row>
    <row r="31" spans="1:3">
      <c r="A31" s="4" t="s">
        <v>115</v>
      </c>
      <c r="B31" s="9" t="n">
        <v>262.5</v>
      </c>
      <c r="C31" s="9" t="n">
        <v>179.1</v>
      </c>
    </row>
    <row r="32" spans="1:3">
      <c r="A32" s="4" t="s">
        <v>160</v>
      </c>
      <c r="B32" s="9" t="n">
        <v>54.9</v>
      </c>
      <c r="C32" s="9" t="n">
        <v>49.9</v>
      </c>
    </row>
    <row r="33" spans="1:3">
      <c r="A33" s="4" t="s">
        <v>161</v>
      </c>
      <c r="B33" s="6" t="n">
        <v>77</v>
      </c>
      <c r="C33" s="9" t="n">
        <v>73.7</v>
      </c>
    </row>
    <row r="34" spans="1:3">
      <c r="A34" s="4" t="s">
        <v>162</v>
      </c>
      <c r="B34" s="9" t="n">
        <v>45.9</v>
      </c>
      <c r="C34" s="9" t="n">
        <v>39.7</v>
      </c>
    </row>
    <row r="35" spans="1:3">
      <c r="A35" s="4" t="s">
        <v>163</v>
      </c>
      <c r="B35" s="9" t="n">
        <v>42.9</v>
      </c>
      <c r="C35" s="6" t="n">
        <v>43</v>
      </c>
    </row>
    <row r="36" spans="1:3">
      <c r="A36" s="4" t="s">
        <v>164</v>
      </c>
      <c r="B36" s="9" t="n">
        <v>54.4</v>
      </c>
      <c r="C36" s="9" t="n">
        <v>38.2</v>
      </c>
    </row>
    <row r="37" spans="1:3">
      <c r="A37" s="4" t="s">
        <v>165</v>
      </c>
      <c r="B37" s="6" t="n">
        <v>110</v>
      </c>
      <c r="C37" s="6" t="n">
        <v>0</v>
      </c>
    </row>
    <row r="38" spans="1:3">
      <c r="A38" s="4" t="s">
        <v>116</v>
      </c>
      <c r="B38" s="9" t="n">
        <v>61.3</v>
      </c>
      <c r="C38" s="6" t="n">
        <v>0</v>
      </c>
    </row>
    <row r="39" spans="1:3">
      <c r="A39" s="4" t="s">
        <v>145</v>
      </c>
      <c r="B39" s="9" t="n">
        <v>43.9</v>
      </c>
      <c r="C39" s="9" t="n">
        <v>51.7</v>
      </c>
    </row>
    <row r="40" spans="1:3">
      <c r="A40" s="4" t="s">
        <v>166</v>
      </c>
      <c r="B40" s="9" t="n">
        <v>752.8</v>
      </c>
      <c r="C40" s="9" t="n">
        <v>573.3</v>
      </c>
    </row>
    <row r="41" spans="1:3">
      <c r="A41" s="4" t="s">
        <v>167</v>
      </c>
      <c r="B41" s="9" t="n">
        <v>2645.6</v>
      </c>
      <c r="C41" s="9" t="n">
        <v>2755.3</v>
      </c>
    </row>
    <row r="42" spans="1:3">
      <c r="A42" s="3" t="s">
        <v>168</v>
      </c>
    </row>
    <row r="43" spans="1:3">
      <c r="A43" s="4" t="s">
        <v>169</v>
      </c>
      <c r="B43" s="9" t="n">
        <v>299.9</v>
      </c>
      <c r="C43" s="9" t="n">
        <v>315.5</v>
      </c>
    </row>
    <row r="44" spans="1:3">
      <c r="A44" s="4" t="s">
        <v>144</v>
      </c>
      <c r="B44" s="9" t="n">
        <v>2178.2</v>
      </c>
      <c r="C44" s="9" t="n">
        <v>2268.3</v>
      </c>
    </row>
    <row r="45" spans="1:3">
      <c r="A45" s="4" t="s">
        <v>104</v>
      </c>
      <c r="B45" s="9" t="n">
        <v>272.6</v>
      </c>
      <c r="C45" s="6" t="n">
        <v>263</v>
      </c>
    </row>
    <row r="46" spans="1:3">
      <c r="A46" s="4" t="s">
        <v>145</v>
      </c>
      <c r="B46" s="9" t="n">
        <v>122.3</v>
      </c>
      <c r="C46" s="6" t="n">
        <v>108</v>
      </c>
    </row>
    <row r="47" spans="1:3">
      <c r="A47" s="4" t="s">
        <v>170</v>
      </c>
      <c r="B47" s="6" t="n">
        <v>2873</v>
      </c>
      <c r="C47" s="9" t="n">
        <v>2954.8</v>
      </c>
    </row>
    <row r="48" spans="1:3">
      <c r="A48" s="4" t="s">
        <v>171</v>
      </c>
      <c r="B48" s="8" t="n">
        <v>6271.4</v>
      </c>
      <c r="C48" s="8" t="n">
        <v>6283.4</v>
      </c>
    </row>
    <row r="49" spans="1:3">
      <c r="A49" s="4" t="s">
        <v>172</v>
      </c>
      <c r="B49" s="4" t="s">
        <v>173</v>
      </c>
      <c r="C49" s="4" t="s">
        <v>173</v>
      </c>
    </row>
    <row r="50" spans="1:3">
      <c r="A50" s="3" t="s">
        <v>174</v>
      </c>
    </row>
    <row r="51" spans="1:3">
      <c r="A51" s="4" t="s">
        <v>175</v>
      </c>
      <c r="B51" s="8" t="n">
        <v>1101.3</v>
      </c>
      <c r="C51" s="8" t="n">
        <v>1087.6</v>
      </c>
    </row>
    <row r="52" spans="1:3">
      <c r="A52" s="4" t="s">
        <v>176</v>
      </c>
      <c r="B52" s="9" t="n">
        <v>2259.8</v>
      </c>
      <c r="C52" s="9" t="n">
        <v>2198.2</v>
      </c>
    </row>
    <row r="53" spans="1:3">
      <c r="A53" s="4" t="s">
        <v>177</v>
      </c>
      <c r="B53" s="9" t="n">
        <v>-35.1</v>
      </c>
      <c r="C53" s="9" t="n">
        <v>-41.4</v>
      </c>
    </row>
    <row r="54" spans="1:3">
      <c r="A54" s="4" t="s">
        <v>178</v>
      </c>
      <c r="B54" s="6" t="n">
        <v>3326</v>
      </c>
      <c r="C54" s="9" t="n">
        <v>3244.4</v>
      </c>
    </row>
    <row r="55" spans="1:3">
      <c r="A55" s="4" t="s">
        <v>179</v>
      </c>
      <c r="B55" s="8" t="n">
        <v>9597.4</v>
      </c>
      <c r="C55" s="8" t="n">
        <v>9527.7999999999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7</v>
      </c>
      <c r="B1" s="2" t="s">
        <v>2</v>
      </c>
      <c r="C1" s="2" t="s">
        <v>30</v>
      </c>
    </row>
    <row r="2" spans="1:3">
      <c r="A2" s="3" t="s">
        <v>718</v>
      </c>
    </row>
    <row r="3" spans="1:3">
      <c r="A3" s="4" t="s">
        <v>186</v>
      </c>
      <c r="B3" s="8" t="n">
        <v>2755.6</v>
      </c>
      <c r="C3" s="8" t="n">
        <v>2755.3</v>
      </c>
    </row>
    <row r="4" spans="1:3">
      <c r="A4" s="4" t="s">
        <v>719</v>
      </c>
    </row>
    <row r="5" spans="1:3">
      <c r="A5" s="3" t="s">
        <v>718</v>
      </c>
    </row>
    <row r="6" spans="1:3">
      <c r="A6" s="4" t="s">
        <v>186</v>
      </c>
      <c r="B6" s="9" t="n">
        <v>2510.2</v>
      </c>
      <c r="C6" s="9" t="n">
        <v>2509.7</v>
      </c>
    </row>
    <row r="7" spans="1:3">
      <c r="A7" s="4" t="s">
        <v>720</v>
      </c>
      <c r="B7" s="9" t="n">
        <v>2754.6</v>
      </c>
      <c r="C7" s="9" t="n">
        <v>2957.7</v>
      </c>
    </row>
    <row r="8" spans="1:3">
      <c r="A8" s="4" t="s">
        <v>721</v>
      </c>
    </row>
    <row r="9" spans="1:3">
      <c r="A9" s="3" t="s">
        <v>718</v>
      </c>
    </row>
    <row r="10" spans="1:3">
      <c r="A10" s="4" t="s">
        <v>186</v>
      </c>
      <c r="B10" s="9" t="n">
        <v>135.4</v>
      </c>
      <c r="C10" s="9" t="n">
        <v>135.4</v>
      </c>
    </row>
    <row r="11" spans="1:3">
      <c r="A11" s="4" t="s">
        <v>720</v>
      </c>
      <c r="B11" s="9" t="n">
        <v>135.4</v>
      </c>
      <c r="C11" s="9" t="n">
        <v>135.4</v>
      </c>
    </row>
    <row r="12" spans="1:3">
      <c r="A12" s="4" t="s">
        <v>722</v>
      </c>
    </row>
    <row r="13" spans="1:3">
      <c r="A13" s="3" t="s">
        <v>718</v>
      </c>
    </row>
    <row r="14" spans="1:3">
      <c r="A14" s="4" t="s">
        <v>186</v>
      </c>
      <c r="B14" s="6" t="n">
        <v>10</v>
      </c>
      <c r="C14" s="9" t="n">
        <v>10.2</v>
      </c>
    </row>
    <row r="15" spans="1:3">
      <c r="A15" s="4" t="s">
        <v>720</v>
      </c>
      <c r="B15" s="9" t="n">
        <v>9.199999999999999</v>
      </c>
      <c r="C15" s="9" t="n">
        <v>10.3</v>
      </c>
    </row>
    <row r="16" spans="1:3">
      <c r="A16" s="4" t="s">
        <v>723</v>
      </c>
    </row>
    <row r="17" spans="1:3">
      <c r="A17" s="3" t="s">
        <v>718</v>
      </c>
    </row>
    <row r="18" spans="1:3">
      <c r="A18" s="4" t="s">
        <v>186</v>
      </c>
      <c r="B18" s="6" t="n">
        <v>100</v>
      </c>
      <c r="C18" s="6" t="n">
        <v>100</v>
      </c>
    </row>
    <row r="19" spans="1:3">
      <c r="A19" s="4" t="s">
        <v>720</v>
      </c>
      <c r="B19" s="9" t="n">
        <v>99.90000000000001</v>
      </c>
      <c r="C19" s="9" t="n">
        <v>99.90000000000001</v>
      </c>
    </row>
    <row r="20" spans="1:3">
      <c r="A20" s="4" t="s">
        <v>724</v>
      </c>
    </row>
    <row r="21" spans="1:3">
      <c r="A21" s="3" t="s">
        <v>718</v>
      </c>
    </row>
    <row r="22" spans="1:3">
      <c r="A22" s="4" t="s">
        <v>725</v>
      </c>
      <c r="B22" s="7" t="n">
        <v>0</v>
      </c>
      <c r="C22"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31</v>
      </c>
    </row>
    <row r="3" spans="1:4">
      <c r="A3" s="3" t="s">
        <v>727</v>
      </c>
    </row>
    <row r="4" spans="1:4">
      <c r="A4" s="4" t="s">
        <v>728</v>
      </c>
      <c r="B4" s="7" t="n">
        <v>0</v>
      </c>
      <c r="C4" s="7" t="n">
        <v>0</v>
      </c>
    </row>
    <row r="5" spans="1:4">
      <c r="A5" s="4" t="s">
        <v>729</v>
      </c>
    </row>
    <row r="6" spans="1:4">
      <c r="A6" s="3" t="s">
        <v>727</v>
      </c>
    </row>
    <row r="7" spans="1:4">
      <c r="A7" s="4" t="s">
        <v>728</v>
      </c>
      <c r="D7" s="8" t="n">
        <v>-5.1</v>
      </c>
    </row>
    <row r="8" spans="1:4">
      <c r="A8" s="4" t="s">
        <v>730</v>
      </c>
    </row>
    <row r="9" spans="1:4">
      <c r="A9" s="3" t="s">
        <v>727</v>
      </c>
    </row>
    <row r="10" spans="1:4">
      <c r="A10" s="4" t="s">
        <v>728</v>
      </c>
      <c r="D10" s="6" t="n">
        <v>1</v>
      </c>
    </row>
    <row r="11" spans="1:4">
      <c r="A11" s="4" t="s">
        <v>731</v>
      </c>
    </row>
    <row r="12" spans="1:4">
      <c r="A12" s="3" t="s">
        <v>727</v>
      </c>
    </row>
    <row r="13" spans="1:4">
      <c r="A13" s="4" t="s">
        <v>728</v>
      </c>
      <c r="D13" s="9" t="n">
        <v>-6.1</v>
      </c>
    </row>
    <row r="14" spans="1:4">
      <c r="A14" s="4" t="s">
        <v>732</v>
      </c>
    </row>
    <row r="15" spans="1:4">
      <c r="A15" s="3" t="s">
        <v>727</v>
      </c>
    </row>
    <row r="16" spans="1:4">
      <c r="A16" s="4" t="s">
        <v>733</v>
      </c>
      <c r="D16" s="9" t="n">
        <v>-0.2</v>
      </c>
    </row>
    <row r="17" spans="1:4">
      <c r="A17" s="4" t="s">
        <v>734</v>
      </c>
      <c r="D17" s="6" t="n">
        <v>5</v>
      </c>
    </row>
    <row r="18" spans="1:4">
      <c r="A18" s="4" t="s">
        <v>728</v>
      </c>
      <c r="D18" s="6" t="n">
        <v>0</v>
      </c>
    </row>
    <row r="19" spans="1:4">
      <c r="A19" s="4" t="s">
        <v>735</v>
      </c>
    </row>
    <row r="20" spans="1:4">
      <c r="A20" s="3" t="s">
        <v>727</v>
      </c>
    </row>
    <row r="21" spans="1:4">
      <c r="A21" s="4" t="s">
        <v>733</v>
      </c>
      <c r="D21" s="9" t="n">
        <v>-0.2</v>
      </c>
    </row>
    <row r="22" spans="1:4">
      <c r="A22" s="4" t="s">
        <v>734</v>
      </c>
      <c r="D22" s="9" t="n">
        <v>5.2</v>
      </c>
    </row>
    <row r="23" spans="1:4">
      <c r="A23" s="4" t="s">
        <v>728</v>
      </c>
      <c r="D23" s="6" t="n">
        <v>0</v>
      </c>
    </row>
    <row r="24" spans="1:4">
      <c r="A24" s="4" t="s">
        <v>736</v>
      </c>
    </row>
    <row r="25" spans="1:4">
      <c r="A25" s="3" t="s">
        <v>727</v>
      </c>
    </row>
    <row r="26" spans="1:4">
      <c r="A26" s="4" t="s">
        <v>733</v>
      </c>
      <c r="D26" s="6" t="n">
        <v>0</v>
      </c>
    </row>
    <row r="27" spans="1:4">
      <c r="A27" s="4" t="s">
        <v>734</v>
      </c>
      <c r="D27" s="9" t="n">
        <v>-0.2</v>
      </c>
    </row>
    <row r="28" spans="1:4">
      <c r="A28" s="4" t="s">
        <v>728</v>
      </c>
      <c r="D28"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5"/>
    <col customWidth="1" max="5" min="5" width="4"/>
    <col customWidth="1" max="6" min="6" width="26"/>
    <col customWidth="1" max="7" min="7" width="25"/>
  </cols>
  <sheetData>
    <row r="1" spans="1:7">
      <c r="A1" s="1" t="s">
        <v>737</v>
      </c>
      <c r="C1" s="2" t="s">
        <v>738</v>
      </c>
      <c r="D1" s="2" t="s">
        <v>1</v>
      </c>
    </row>
    <row r="2" spans="1:7">
      <c r="C2" s="2" t="s">
        <v>31</v>
      </c>
      <c r="D2" s="2" t="s">
        <v>2</v>
      </c>
      <c r="F2" s="2" t="s">
        <v>30</v>
      </c>
      <c r="G2" s="2" t="s">
        <v>31</v>
      </c>
    </row>
    <row r="3" spans="1:7">
      <c r="A3" s="3" t="s">
        <v>739</v>
      </c>
    </row>
    <row r="4" spans="1:7">
      <c r="A4" s="4" t="s">
        <v>740</v>
      </c>
      <c r="D4" s="6" t="n">
        <v>7400000</v>
      </c>
    </row>
    <row r="5" spans="1:7">
      <c r="A5" s="4" t="s">
        <v>741</v>
      </c>
      <c r="D5" s="8" t="n">
        <v>3.1</v>
      </c>
      <c r="F5" s="8" t="n">
        <v>3.3</v>
      </c>
      <c r="G5" s="8" t="n">
        <v>3.1</v>
      </c>
    </row>
    <row r="6" spans="1:7">
      <c r="A6" s="3" t="s">
        <v>742</v>
      </c>
    </row>
    <row r="7" spans="1:7">
      <c r="A7" s="4" t="s">
        <v>743</v>
      </c>
      <c r="D7" s="4" t="s">
        <v>744</v>
      </c>
    </row>
    <row r="8" spans="1:7">
      <c r="A8" s="4" t="s">
        <v>745</v>
      </c>
      <c r="D8" s="4" t="s">
        <v>746</v>
      </c>
    </row>
    <row r="9" spans="1:7">
      <c r="A9" s="3" t="s">
        <v>747</v>
      </c>
    </row>
    <row r="10" spans="1:7">
      <c r="A10" s="4" t="s">
        <v>748</v>
      </c>
      <c r="D10" s="8" t="n">
        <v>9.199999999999999</v>
      </c>
    </row>
    <row r="11" spans="1:7">
      <c r="A11" s="4" t="s">
        <v>749</v>
      </c>
      <c r="B11" s="4" t="s">
        <v>46</v>
      </c>
      <c r="G11" s="9" t="n">
        <v>1.4</v>
      </c>
    </row>
    <row r="12" spans="1:7">
      <c r="A12" s="4" t="s">
        <v>750</v>
      </c>
      <c r="G12" s="8" t="n">
        <v>0.4</v>
      </c>
    </row>
    <row r="13" spans="1:7">
      <c r="A13" s="4" t="s">
        <v>751</v>
      </c>
    </row>
    <row r="14" spans="1:7">
      <c r="A14" s="3" t="s">
        <v>739</v>
      </c>
    </row>
    <row r="15" spans="1:7">
      <c r="A15" s="4" t="s">
        <v>752</v>
      </c>
      <c r="C15" s="6" t="n">
        <v>91390</v>
      </c>
    </row>
    <row r="16" spans="1:7">
      <c r="A16" s="3" t="s">
        <v>742</v>
      </c>
    </row>
    <row r="17" spans="1:7">
      <c r="A17" s="4" t="s">
        <v>752</v>
      </c>
      <c r="C17" s="6" t="n">
        <v>91390</v>
      </c>
    </row>
    <row r="18" spans="1:7">
      <c r="A18" s="3" t="s">
        <v>747</v>
      </c>
    </row>
    <row r="19" spans="1:7">
      <c r="A19" s="4" t="s">
        <v>752</v>
      </c>
      <c r="C19" s="6" t="n">
        <v>91390</v>
      </c>
    </row>
    <row r="20" spans="1:7">
      <c r="A20" s="4" t="s">
        <v>753</v>
      </c>
    </row>
    <row r="21" spans="1:7">
      <c r="A21" s="3" t="s">
        <v>739</v>
      </c>
    </row>
    <row r="22" spans="1:7">
      <c r="A22" s="4" t="s">
        <v>752</v>
      </c>
      <c r="D22" s="6" t="n">
        <v>88156</v>
      </c>
      <c r="E22" s="4" t="s">
        <v>64</v>
      </c>
      <c r="F22" s="6" t="n">
        <v>73037</v>
      </c>
      <c r="G22" s="6" t="n">
        <v>74570</v>
      </c>
    </row>
    <row r="23" spans="1:7">
      <c r="A23" s="4" t="s">
        <v>754</v>
      </c>
      <c r="D23" s="10" t="n">
        <v>33.99</v>
      </c>
      <c r="F23" s="10" t="n">
        <v>34.81</v>
      </c>
      <c r="G23" s="10" t="n">
        <v>26.73</v>
      </c>
    </row>
    <row r="24" spans="1:7">
      <c r="A24" s="3" t="s">
        <v>742</v>
      </c>
    </row>
    <row r="25" spans="1:7">
      <c r="A25" s="4" t="s">
        <v>755</v>
      </c>
      <c r="D25" s="6" t="n">
        <v>241470</v>
      </c>
      <c r="F25" s="6" t="n">
        <v>297687</v>
      </c>
    </row>
    <row r="26" spans="1:7">
      <c r="A26" s="4" t="s">
        <v>752</v>
      </c>
      <c r="D26" s="6" t="n">
        <v>88156</v>
      </c>
      <c r="E26" s="4" t="s">
        <v>64</v>
      </c>
      <c r="F26" s="6" t="n">
        <v>73037</v>
      </c>
      <c r="G26" s="6" t="n">
        <v>74570</v>
      </c>
    </row>
    <row r="27" spans="1:7">
      <c r="A27" s="4" t="s">
        <v>756</v>
      </c>
      <c r="D27" s="6" t="n">
        <v>-114366</v>
      </c>
    </row>
    <row r="28" spans="1:7">
      <c r="A28" s="4" t="s">
        <v>757</v>
      </c>
      <c r="D28" s="6" t="n">
        <v>-30007</v>
      </c>
    </row>
    <row r="29" spans="1:7">
      <c r="A29" s="4" t="s">
        <v>758</v>
      </c>
      <c r="D29" s="6" t="n">
        <v>109154</v>
      </c>
    </row>
    <row r="30" spans="1:7">
      <c r="A30" s="4" t="s">
        <v>759</v>
      </c>
      <c r="B30" s="4" t="s">
        <v>556</v>
      </c>
      <c r="D30" s="8" t="n">
        <v>4.9</v>
      </c>
    </row>
    <row r="31" spans="1:7">
      <c r="A31" s="4" t="s">
        <v>760</v>
      </c>
      <c r="D31" s="6" t="n">
        <v>0</v>
      </c>
    </row>
    <row r="32" spans="1:7">
      <c r="A32" s="4" t="s">
        <v>761</v>
      </c>
      <c r="D32" s="7" t="n">
        <v>0</v>
      </c>
    </row>
    <row r="33" spans="1:7">
      <c r="A33" s="3" t="s">
        <v>747</v>
      </c>
    </row>
    <row r="34" spans="1:7">
      <c r="A34" s="4" t="s">
        <v>762</v>
      </c>
      <c r="D34" s="6" t="n">
        <v>185737</v>
      </c>
    </row>
    <row r="35" spans="1:7">
      <c r="A35" s="4" t="s">
        <v>752</v>
      </c>
      <c r="D35" s="6" t="n">
        <v>88156</v>
      </c>
      <c r="E35" s="4" t="s">
        <v>64</v>
      </c>
      <c r="F35" s="6" t="n">
        <v>73037</v>
      </c>
      <c r="G35" s="6" t="n">
        <v>74570</v>
      </c>
    </row>
    <row r="36" spans="1:7">
      <c r="A36" s="4" t="s">
        <v>763</v>
      </c>
      <c r="B36" s="4" t="s">
        <v>616</v>
      </c>
      <c r="D36" s="6" t="n">
        <v>-2416</v>
      </c>
    </row>
    <row r="37" spans="1:7">
      <c r="A37" s="4" t="s">
        <v>764</v>
      </c>
      <c r="D37" s="6" t="n">
        <v>-109154</v>
      </c>
    </row>
    <row r="38" spans="1:7">
      <c r="A38" s="4" t="s">
        <v>757</v>
      </c>
      <c r="D38" s="6" t="n">
        <v>-30007</v>
      </c>
    </row>
    <row r="39" spans="1:7">
      <c r="A39" s="4" t="s">
        <v>765</v>
      </c>
      <c r="D39" s="6" t="n">
        <v>132316</v>
      </c>
      <c r="F39" s="6" t="n">
        <v>185737</v>
      </c>
    </row>
    <row r="40" spans="1:7">
      <c r="A40" s="4" t="s">
        <v>766</v>
      </c>
      <c r="D40" s="10" t="n">
        <v>34.3</v>
      </c>
      <c r="F40" s="10" t="n">
        <v>29.9</v>
      </c>
    </row>
    <row r="41" spans="1:7">
      <c r="A41" s="4" t="s">
        <v>754</v>
      </c>
      <c r="D41" s="11" t="n">
        <v>33.99</v>
      </c>
      <c r="F41" s="10" t="n">
        <v>34.81</v>
      </c>
      <c r="G41" s="10" t="n">
        <v>26.73</v>
      </c>
    </row>
    <row r="42" spans="1:7">
      <c r="A42" s="4" t="s">
        <v>767</v>
      </c>
      <c r="D42" s="11" t="n">
        <v>28.95</v>
      </c>
    </row>
    <row r="43" spans="1:7">
      <c r="A43" s="4" t="s">
        <v>768</v>
      </c>
      <c r="D43" s="11" t="n">
        <v>26.73</v>
      </c>
    </row>
    <row r="44" spans="1:7">
      <c r="A44" s="4" t="s">
        <v>769</v>
      </c>
      <c r="D44" s="10" t="n">
        <v>32.95</v>
      </c>
    </row>
    <row r="45" spans="1:7">
      <c r="A45" s="4" t="s">
        <v>770</v>
      </c>
      <c r="B45" s="4" t="s">
        <v>616</v>
      </c>
      <c r="D45" s="6" t="n">
        <v>130274</v>
      </c>
    </row>
    <row r="46" spans="1:7">
      <c r="A46" s="4" t="s">
        <v>771</v>
      </c>
      <c r="D46" s="7" t="n">
        <v>0</v>
      </c>
    </row>
    <row r="47" spans="1:7">
      <c r="A47" s="4" t="s">
        <v>772</v>
      </c>
      <c r="D47" s="6" t="n">
        <v>0</v>
      </c>
      <c r="F47" s="8" t="n">
        <v>3.8</v>
      </c>
      <c r="G47" s="8" t="n">
        <v>4.9</v>
      </c>
    </row>
    <row r="48" spans="1:7">
      <c r="A48" s="4" t="s">
        <v>748</v>
      </c>
      <c r="D48" s="8" t="n">
        <v>2.4</v>
      </c>
    </row>
    <row r="49" spans="1:7">
      <c r="A49" s="4" t="s">
        <v>773</v>
      </c>
      <c r="D49" s="4" t="s">
        <v>774</v>
      </c>
    </row>
    <row r="50" spans="1:7">
      <c r="A50" s="4" t="s">
        <v>775</v>
      </c>
    </row>
    <row r="51" spans="1:7">
      <c r="A51" s="3" t="s">
        <v>739</v>
      </c>
    </row>
    <row r="52" spans="1:7">
      <c r="A52" s="4" t="s">
        <v>752</v>
      </c>
      <c r="D52" s="6" t="n">
        <v>264454</v>
      </c>
      <c r="E52" s="4" t="s">
        <v>64</v>
      </c>
      <c r="F52" s="6" t="n">
        <v>219106</v>
      </c>
      <c r="G52" s="6" t="n">
        <v>316162</v>
      </c>
    </row>
    <row r="53" spans="1:7">
      <c r="A53" s="4" t="s">
        <v>754</v>
      </c>
      <c r="D53" s="10" t="n">
        <v>31.02</v>
      </c>
      <c r="F53" s="10" t="n">
        <v>34.8</v>
      </c>
      <c r="G53" s="10" t="n">
        <v>25.89</v>
      </c>
    </row>
    <row r="54" spans="1:7">
      <c r="A54" s="4" t="s">
        <v>776</v>
      </c>
      <c r="D54" s="4" t="s">
        <v>777</v>
      </c>
      <c r="F54" s="4" t="s">
        <v>778</v>
      </c>
      <c r="G54" s="4" t="s">
        <v>625</v>
      </c>
    </row>
    <row r="55" spans="1:7">
      <c r="A55" s="4" t="s">
        <v>779</v>
      </c>
      <c r="D55" s="4" t="s">
        <v>780</v>
      </c>
      <c r="F55" s="4" t="s">
        <v>781</v>
      </c>
      <c r="G55" s="4" t="s">
        <v>781</v>
      </c>
    </row>
    <row r="56" spans="1:7">
      <c r="A56" s="4" t="s">
        <v>782</v>
      </c>
      <c r="D56" s="4" t="s">
        <v>783</v>
      </c>
      <c r="F56" s="4" t="s">
        <v>784</v>
      </c>
      <c r="G56" s="4" t="s">
        <v>785</v>
      </c>
    </row>
    <row r="57" spans="1:7">
      <c r="A57" s="4" t="s">
        <v>786</v>
      </c>
      <c r="D57" s="4" t="s">
        <v>787</v>
      </c>
      <c r="F57" s="4" t="s">
        <v>788</v>
      </c>
      <c r="G57" s="4" t="s">
        <v>789</v>
      </c>
    </row>
    <row r="58" spans="1:7">
      <c r="A58" s="3" t="s">
        <v>742</v>
      </c>
    </row>
    <row r="59" spans="1:7">
      <c r="A59" s="4" t="s">
        <v>755</v>
      </c>
      <c r="D59" s="6" t="n">
        <v>724058</v>
      </c>
      <c r="F59" s="6" t="n">
        <v>892991</v>
      </c>
    </row>
    <row r="60" spans="1:7">
      <c r="A60" s="4" t="s">
        <v>752</v>
      </c>
      <c r="D60" s="6" t="n">
        <v>264454</v>
      </c>
      <c r="E60" s="4" t="s">
        <v>64</v>
      </c>
      <c r="F60" s="6" t="n">
        <v>219106</v>
      </c>
      <c r="G60" s="6" t="n">
        <v>316162</v>
      </c>
    </row>
    <row r="61" spans="1:7">
      <c r="A61" s="4" t="s">
        <v>756</v>
      </c>
      <c r="D61" s="6" t="n">
        <v>-343395</v>
      </c>
    </row>
    <row r="62" spans="1:7">
      <c r="A62" s="4" t="s">
        <v>757</v>
      </c>
      <c r="D62" s="6" t="n">
        <v>-89992</v>
      </c>
    </row>
    <row r="63" spans="1:7">
      <c r="A63" s="4" t="s">
        <v>758</v>
      </c>
      <c r="D63" s="6" t="n">
        <v>327115</v>
      </c>
    </row>
    <row r="64" spans="1:7">
      <c r="A64" s="4" t="s">
        <v>759</v>
      </c>
      <c r="B64" s="4" t="s">
        <v>556</v>
      </c>
      <c r="D64" s="8" t="n">
        <v>0.2</v>
      </c>
    </row>
    <row r="65" spans="1:7">
      <c r="A65" s="4" t="s">
        <v>760</v>
      </c>
      <c r="D65" s="6" t="n">
        <v>0</v>
      </c>
    </row>
    <row r="66" spans="1:7">
      <c r="A66" s="4" t="s">
        <v>761</v>
      </c>
      <c r="D66" s="7" t="n">
        <v>0</v>
      </c>
    </row>
    <row r="67" spans="1:7">
      <c r="A67" s="3" t="s">
        <v>747</v>
      </c>
    </row>
    <row r="68" spans="1:7">
      <c r="A68" s="4" t="s">
        <v>762</v>
      </c>
      <c r="D68" s="6" t="n">
        <v>556844</v>
      </c>
    </row>
    <row r="69" spans="1:7">
      <c r="A69" s="4" t="s">
        <v>752</v>
      </c>
      <c r="D69" s="6" t="n">
        <v>264454</v>
      </c>
      <c r="E69" s="4" t="s">
        <v>64</v>
      </c>
      <c r="F69" s="6" t="n">
        <v>219106</v>
      </c>
      <c r="G69" s="6" t="n">
        <v>316162</v>
      </c>
    </row>
    <row r="70" spans="1:7">
      <c r="A70" s="4" t="s">
        <v>763</v>
      </c>
      <c r="B70" s="4" t="s">
        <v>616</v>
      </c>
      <c r="D70" s="6" t="n">
        <v>-7248</v>
      </c>
    </row>
    <row r="71" spans="1:7">
      <c r="A71" s="4" t="s">
        <v>764</v>
      </c>
      <c r="D71" s="6" t="n">
        <v>-327115</v>
      </c>
    </row>
    <row r="72" spans="1:7">
      <c r="A72" s="4" t="s">
        <v>757</v>
      </c>
      <c r="D72" s="6" t="n">
        <v>-89992</v>
      </c>
    </row>
    <row r="73" spans="1:7">
      <c r="A73" s="4" t="s">
        <v>765</v>
      </c>
      <c r="D73" s="6" t="n">
        <v>396943</v>
      </c>
      <c r="F73" s="6" t="n">
        <v>556844</v>
      </c>
    </row>
    <row r="74" spans="1:7">
      <c r="A74" s="4" t="s">
        <v>766</v>
      </c>
      <c r="D74" s="10" t="n">
        <v>32.83</v>
      </c>
      <c r="F74" s="10" t="n">
        <v>29.38</v>
      </c>
    </row>
    <row r="75" spans="1:7">
      <c r="A75" s="4" t="s">
        <v>754</v>
      </c>
      <c r="D75" s="11" t="n">
        <v>31.02</v>
      </c>
      <c r="F75" s="10" t="n">
        <v>34.8</v>
      </c>
      <c r="G75" s="10" t="n">
        <v>25.89</v>
      </c>
    </row>
    <row r="76" spans="1:7">
      <c r="A76" s="4" t="s">
        <v>767</v>
      </c>
      <c r="D76" s="11" t="n">
        <v>28.95</v>
      </c>
    </row>
    <row r="77" spans="1:7">
      <c r="A77" s="4" t="s">
        <v>768</v>
      </c>
      <c r="D77" s="11" t="n">
        <v>25.89</v>
      </c>
    </row>
    <row r="78" spans="1:7">
      <c r="A78" s="4" t="s">
        <v>769</v>
      </c>
      <c r="D78" s="10" t="n">
        <v>31.48</v>
      </c>
    </row>
    <row r="79" spans="1:7">
      <c r="A79" s="4" t="s">
        <v>770</v>
      </c>
      <c r="B79" s="4" t="s">
        <v>616</v>
      </c>
      <c r="D79" s="6" t="n">
        <v>390820</v>
      </c>
    </row>
    <row r="80" spans="1:7">
      <c r="A80" s="4" t="s">
        <v>771</v>
      </c>
      <c r="D80" s="7" t="n">
        <v>0</v>
      </c>
    </row>
    <row r="81" spans="1:7">
      <c r="A81" s="4" t="s">
        <v>772</v>
      </c>
      <c r="D81" s="9" t="n">
        <v>8.5</v>
      </c>
      <c r="F81" s="8" t="n">
        <v>9.5</v>
      </c>
      <c r="G81" s="8" t="n">
        <v>8.199999999999999</v>
      </c>
    </row>
    <row r="82" spans="1:7">
      <c r="A82" s="4" t="s">
        <v>748</v>
      </c>
      <c r="D82" s="8" t="n">
        <v>6.7</v>
      </c>
    </row>
    <row r="83" spans="1:7">
      <c r="A83" s="4" t="s">
        <v>773</v>
      </c>
      <c r="D83" s="4" t="s">
        <v>790</v>
      </c>
    </row>
    <row r="84" spans="1:7">
      <c r="A84" s="4" t="s">
        <v>791</v>
      </c>
    </row>
    <row r="85" spans="1:7">
      <c r="A85" s="3" t="s">
        <v>739</v>
      </c>
    </row>
    <row r="86" spans="1:7">
      <c r="A86" s="4" t="s">
        <v>792</v>
      </c>
      <c r="D86" s="8" t="n">
        <v>8.300000000000001</v>
      </c>
      <c r="F86" s="6" t="n">
        <v>12</v>
      </c>
      <c r="G86" s="9" t="n">
        <v>10.7</v>
      </c>
    </row>
    <row r="87" spans="1:7">
      <c r="A87" s="3" t="s">
        <v>747</v>
      </c>
    </row>
    <row r="88" spans="1:7">
      <c r="A88" s="4" t="s">
        <v>748</v>
      </c>
      <c r="D88" s="9" t="n">
        <v>9.1</v>
      </c>
    </row>
    <row r="89" spans="1:7">
      <c r="A89" s="4" t="s">
        <v>793</v>
      </c>
    </row>
    <row r="90" spans="1:7">
      <c r="A90" s="3" t="s">
        <v>739</v>
      </c>
    </row>
    <row r="91" spans="1:7">
      <c r="A91" s="4" t="s">
        <v>792</v>
      </c>
      <c r="D91" s="8" t="n">
        <v>0.1</v>
      </c>
      <c r="F91" s="7" t="n">
        <v>0</v>
      </c>
      <c r="G91" s="8" t="n">
        <v>0.4</v>
      </c>
    </row>
    <row r="92" spans="1:7">
      <c r="A92" s="4" t="s">
        <v>752</v>
      </c>
      <c r="D92" s="6" t="n">
        <v>958</v>
      </c>
      <c r="F92" s="6" t="n">
        <v>7037</v>
      </c>
      <c r="G92" s="6" t="n">
        <v>5940</v>
      </c>
    </row>
    <row r="93" spans="1:7">
      <c r="A93" s="4" t="s">
        <v>754</v>
      </c>
      <c r="D93" s="10" t="n">
        <v>26.11</v>
      </c>
      <c r="F93" s="10" t="n">
        <v>35.71</v>
      </c>
      <c r="G93" s="10" t="n">
        <v>29.71</v>
      </c>
    </row>
    <row r="94" spans="1:7">
      <c r="A94" s="3" t="s">
        <v>742</v>
      </c>
    </row>
    <row r="95" spans="1:7">
      <c r="A95" s="4" t="s">
        <v>755</v>
      </c>
      <c r="D95" s="6" t="n">
        <v>7623</v>
      </c>
      <c r="F95" s="6" t="n">
        <v>12501</v>
      </c>
    </row>
    <row r="96" spans="1:7">
      <c r="A96" s="4" t="s">
        <v>752</v>
      </c>
      <c r="D96" s="6" t="n">
        <v>958</v>
      </c>
      <c r="F96" s="6" t="n">
        <v>7037</v>
      </c>
      <c r="G96" s="6" t="n">
        <v>5940</v>
      </c>
    </row>
    <row r="97" spans="1:7">
      <c r="A97" s="4" t="s">
        <v>757</v>
      </c>
      <c r="D97" s="6" t="n">
        <v>-1064</v>
      </c>
    </row>
    <row r="98" spans="1:7">
      <c r="A98" s="4" t="s">
        <v>794</v>
      </c>
      <c r="D98" s="8" t="n">
        <v>0.1</v>
      </c>
    </row>
    <row r="99" spans="1:7">
      <c r="A99" s="4" t="s">
        <v>760</v>
      </c>
      <c r="D99" s="8" t="n">
        <v>0.3</v>
      </c>
    </row>
    <row r="100" spans="1:7">
      <c r="A100" s="3" t="s">
        <v>747</v>
      </c>
    </row>
    <row r="101" spans="1:7">
      <c r="A101" s="4" t="s">
        <v>762</v>
      </c>
      <c r="D101" s="6" t="n">
        <v>12501</v>
      </c>
    </row>
    <row r="102" spans="1:7">
      <c r="A102" s="4" t="s">
        <v>752</v>
      </c>
      <c r="D102" s="6" t="n">
        <v>958</v>
      </c>
      <c r="F102" s="6" t="n">
        <v>7037</v>
      </c>
      <c r="G102" s="6" t="n">
        <v>5940</v>
      </c>
    </row>
    <row r="103" spans="1:7">
      <c r="A103" s="4" t="s">
        <v>764</v>
      </c>
      <c r="D103" s="6" t="n">
        <v>-4772</v>
      </c>
    </row>
    <row r="104" spans="1:7">
      <c r="A104" s="4" t="s">
        <v>757</v>
      </c>
      <c r="D104" s="6" t="n">
        <v>-1064</v>
      </c>
    </row>
    <row r="105" spans="1:7">
      <c r="A105" s="4" t="s">
        <v>765</v>
      </c>
      <c r="D105" s="6" t="n">
        <v>7623</v>
      </c>
      <c r="F105" s="6" t="n">
        <v>12501</v>
      </c>
    </row>
    <row r="106" spans="1:7">
      <c r="A106" s="4" t="s">
        <v>766</v>
      </c>
      <c r="D106" s="10" t="n">
        <v>29.68</v>
      </c>
      <c r="F106" s="10" t="n">
        <v>32.65</v>
      </c>
    </row>
    <row r="107" spans="1:7">
      <c r="A107" s="4" t="s">
        <v>754</v>
      </c>
      <c r="D107" s="11" t="n">
        <v>26.11</v>
      </c>
      <c r="F107" s="10" t="n">
        <v>35.71</v>
      </c>
      <c r="G107" s="10" t="n">
        <v>29.71</v>
      </c>
    </row>
    <row r="108" spans="1:7">
      <c r="A108" s="4" t="s">
        <v>768</v>
      </c>
      <c r="D108" s="11" t="n">
        <v>32.33</v>
      </c>
    </row>
    <row r="109" spans="1:7">
      <c r="A109" s="4" t="s">
        <v>769</v>
      </c>
      <c r="D109" s="10" t="n">
        <v>25.87</v>
      </c>
    </row>
    <row r="110" spans="1:7">
      <c r="A110" s="4" t="s">
        <v>770</v>
      </c>
      <c r="D110" s="6" t="n">
        <v>7623</v>
      </c>
    </row>
    <row r="111" spans="1:7">
      <c r="A111" s="4" t="s">
        <v>772</v>
      </c>
      <c r="D111" s="8" t="n">
        <v>0.2</v>
      </c>
      <c r="F111" s="8" t="n">
        <v>0.2</v>
      </c>
      <c r="G111" s="8" t="n">
        <v>0.7</v>
      </c>
    </row>
    <row r="112" spans="1:7">
      <c r="A112" s="4" t="s">
        <v>748</v>
      </c>
      <c r="D112" s="8" t="n">
        <v>0.1</v>
      </c>
    </row>
    <row r="113" spans="1:7">
      <c r="A113" s="4" t="s">
        <v>773</v>
      </c>
      <c r="D113" s="4" t="s">
        <v>795</v>
      </c>
    </row>
    <row r="114" spans="1:7">
      <c r="A114" s="4" t="s">
        <v>796</v>
      </c>
    </row>
    <row r="115" spans="1:7">
      <c r="A115" s="3" t="s">
        <v>739</v>
      </c>
    </row>
    <row r="116" spans="1:7">
      <c r="A116" s="4" t="s">
        <v>792</v>
      </c>
      <c r="D116" s="8" t="n">
        <v>8.4</v>
      </c>
      <c r="F116" s="6" t="n">
        <v>12</v>
      </c>
      <c r="G116" s="9" t="n">
        <v>11.1</v>
      </c>
    </row>
    <row r="117" spans="1:7">
      <c r="A117" s="4" t="s">
        <v>797</v>
      </c>
      <c r="D117" s="9" t="n">
        <v>0.5</v>
      </c>
      <c r="F117" s="9" t="n">
        <v>3.6</v>
      </c>
      <c r="G117" s="9" t="n">
        <v>3.1</v>
      </c>
    </row>
    <row r="118" spans="1:7">
      <c r="A118" s="4" t="s">
        <v>798</v>
      </c>
      <c r="D118" s="9" t="n">
        <v>7.9</v>
      </c>
      <c r="F118" s="9" t="n">
        <v>8.4</v>
      </c>
      <c r="G118" s="6" t="n">
        <v>8</v>
      </c>
    </row>
    <row r="119" spans="1:7">
      <c r="A119" s="4" t="s">
        <v>799</v>
      </c>
    </row>
    <row r="120" spans="1:7">
      <c r="A120" s="3" t="s">
        <v>739</v>
      </c>
    </row>
    <row r="121" spans="1:7">
      <c r="A121" s="4" t="s">
        <v>752</v>
      </c>
      <c r="C121" s="6" t="n">
        <v>82930</v>
      </c>
    </row>
    <row r="122" spans="1:7">
      <c r="A122" s="3" t="s">
        <v>742</v>
      </c>
    </row>
    <row r="123" spans="1:7">
      <c r="A123" s="4" t="s">
        <v>752</v>
      </c>
      <c r="C123" s="6" t="n">
        <v>82930</v>
      </c>
    </row>
    <row r="124" spans="1:7">
      <c r="A124" s="3" t="s">
        <v>747</v>
      </c>
    </row>
    <row r="125" spans="1:7">
      <c r="A125" s="4" t="s">
        <v>752</v>
      </c>
      <c r="C125" s="6" t="n">
        <v>82930</v>
      </c>
    </row>
    <row r="126" spans="1:7">
      <c r="A126" s="4" t="s">
        <v>800</v>
      </c>
    </row>
    <row r="127" spans="1:7">
      <c r="A127" s="3" t="s">
        <v>739</v>
      </c>
    </row>
    <row r="128" spans="1:7">
      <c r="A128" s="4" t="s">
        <v>752</v>
      </c>
      <c r="C128" s="6" t="n">
        <v>45794</v>
      </c>
    </row>
    <row r="129" spans="1:7">
      <c r="A129" s="4" t="s">
        <v>754</v>
      </c>
      <c r="C129" s="10" t="n">
        <v>26.73</v>
      </c>
    </row>
    <row r="130" spans="1:7">
      <c r="A130" s="3" t="s">
        <v>742</v>
      </c>
    </row>
    <row r="131" spans="1:7">
      <c r="A131" s="4" t="s">
        <v>752</v>
      </c>
      <c r="C131" s="6" t="n">
        <v>45794</v>
      </c>
    </row>
    <row r="132" spans="1:7">
      <c r="A132" s="3" t="s">
        <v>747</v>
      </c>
    </row>
    <row r="133" spans="1:7">
      <c r="A133" s="4" t="s">
        <v>752</v>
      </c>
      <c r="C133" s="6" t="n">
        <v>45794</v>
      </c>
    </row>
    <row r="134" spans="1:7">
      <c r="A134" s="4" t="s">
        <v>754</v>
      </c>
      <c r="C134" s="10" t="n">
        <v>26.73</v>
      </c>
    </row>
    <row r="135" spans="1:7">
      <c r="A135" s="4" t="s">
        <v>801</v>
      </c>
    </row>
    <row r="136" spans="1:7">
      <c r="A136" s="3" t="s">
        <v>739</v>
      </c>
    </row>
    <row r="137" spans="1:7">
      <c r="A137" s="4" t="s">
        <v>792</v>
      </c>
      <c r="D137" s="9" t="n">
        <v>0.7</v>
      </c>
      <c r="F137" s="9" t="n">
        <v>3.7</v>
      </c>
      <c r="G137" s="9" t="n">
        <v>2.3</v>
      </c>
    </row>
    <row r="138" spans="1:7">
      <c r="A138" s="4" t="s">
        <v>802</v>
      </c>
    </row>
    <row r="139" spans="1:7">
      <c r="A139" s="3" t="s">
        <v>739</v>
      </c>
    </row>
    <row r="140" spans="1:7">
      <c r="A140" s="4" t="s">
        <v>752</v>
      </c>
      <c r="C140" s="6" t="n">
        <v>41376</v>
      </c>
    </row>
    <row r="141" spans="1:7">
      <c r="A141" s="4" t="s">
        <v>754</v>
      </c>
      <c r="C141" s="10" t="n">
        <v>34.94</v>
      </c>
    </row>
    <row r="142" spans="1:7">
      <c r="A142" s="3" t="s">
        <v>742</v>
      </c>
    </row>
    <row r="143" spans="1:7">
      <c r="A143" s="4" t="s">
        <v>752</v>
      </c>
      <c r="C143" s="6" t="n">
        <v>41376</v>
      </c>
    </row>
    <row r="144" spans="1:7">
      <c r="A144" s="3" t="s">
        <v>747</v>
      </c>
    </row>
    <row r="145" spans="1:7">
      <c r="A145" s="4" t="s">
        <v>752</v>
      </c>
      <c r="C145" s="6" t="n">
        <v>41376</v>
      </c>
    </row>
    <row r="146" spans="1:7">
      <c r="A146" s="4" t="s">
        <v>754</v>
      </c>
      <c r="C146" s="10" t="n">
        <v>34.94</v>
      </c>
    </row>
    <row r="147" spans="1:7">
      <c r="A147" s="4" t="s">
        <v>803</v>
      </c>
    </row>
    <row r="148" spans="1:7">
      <c r="A148" s="3" t="s">
        <v>739</v>
      </c>
    </row>
    <row r="149" spans="1:7">
      <c r="A149" s="4" t="s">
        <v>752</v>
      </c>
      <c r="C149" s="6" t="n">
        <v>45596</v>
      </c>
    </row>
    <row r="150" spans="1:7">
      <c r="A150" s="4" t="s">
        <v>754</v>
      </c>
      <c r="C150" s="10" t="n">
        <v>25.89</v>
      </c>
    </row>
    <row r="151" spans="1:7">
      <c r="A151" s="3" t="s">
        <v>742</v>
      </c>
    </row>
    <row r="152" spans="1:7">
      <c r="A152" s="4" t="s">
        <v>752</v>
      </c>
      <c r="C152" s="6" t="n">
        <v>45596</v>
      </c>
    </row>
    <row r="153" spans="1:7">
      <c r="A153" s="3" t="s">
        <v>747</v>
      </c>
    </row>
    <row r="154" spans="1:7">
      <c r="A154" s="4" t="s">
        <v>752</v>
      </c>
      <c r="C154" s="6" t="n">
        <v>45596</v>
      </c>
    </row>
    <row r="155" spans="1:7">
      <c r="A155" s="4" t="s">
        <v>754</v>
      </c>
      <c r="C155" s="10" t="n">
        <v>25.89</v>
      </c>
    </row>
    <row r="156" spans="1:7">
      <c r="A156" s="4" t="s">
        <v>804</v>
      </c>
    </row>
    <row r="157" spans="1:7">
      <c r="A157" s="3" t="s">
        <v>739</v>
      </c>
    </row>
    <row r="158" spans="1:7">
      <c r="A158" s="4" t="s">
        <v>792</v>
      </c>
      <c r="D158" s="8" t="n">
        <v>7.6</v>
      </c>
      <c r="F158" s="8" t="n">
        <v>8.300000000000001</v>
      </c>
      <c r="G158" s="8" t="n">
        <v>8.4</v>
      </c>
    </row>
    <row r="159" spans="1:7">
      <c r="A159" s="4" t="s">
        <v>805</v>
      </c>
    </row>
    <row r="160" spans="1:7">
      <c r="A160" s="3" t="s">
        <v>739</v>
      </c>
    </row>
    <row r="161" spans="1:7">
      <c r="A161" s="4" t="s">
        <v>752</v>
      </c>
      <c r="C161" s="6" t="n">
        <v>41554</v>
      </c>
    </row>
    <row r="162" spans="1:7">
      <c r="A162" s="4" t="s">
        <v>754</v>
      </c>
      <c r="C162" s="10" t="n">
        <v>47.71</v>
      </c>
    </row>
    <row r="163" spans="1:7">
      <c r="A163" s="3" t="s">
        <v>742</v>
      </c>
    </row>
    <row r="164" spans="1:7">
      <c r="A164" s="4" t="s">
        <v>752</v>
      </c>
      <c r="C164" s="6" t="n">
        <v>41554</v>
      </c>
    </row>
    <row r="165" spans="1:7">
      <c r="A165" s="3" t="s">
        <v>747</v>
      </c>
    </row>
    <row r="166" spans="1:7">
      <c r="A166" s="4" t="s">
        <v>752</v>
      </c>
      <c r="C166" s="6" t="n">
        <v>41554</v>
      </c>
    </row>
    <row r="167" spans="1:7">
      <c r="A167" s="4" t="s">
        <v>754</v>
      </c>
      <c r="C167" s="10" t="n">
        <v>47.71</v>
      </c>
    </row>
    <row r="168" spans="1:7">
      <c r="A168" s="4" t="s">
        <v>806</v>
      </c>
    </row>
    <row r="169" spans="1:7">
      <c r="A169" s="3" t="s">
        <v>739</v>
      </c>
    </row>
    <row r="170" spans="1:7">
      <c r="A170" s="4" t="s">
        <v>807</v>
      </c>
      <c r="D170" s="6" t="n">
        <v>82046</v>
      </c>
      <c r="F170" s="6" t="n">
        <v>494637</v>
      </c>
      <c r="G170" s="6" t="n">
        <v>548344</v>
      </c>
    </row>
    <row r="171" spans="1:7">
      <c r="A171" s="4" t="s">
        <v>793</v>
      </c>
    </row>
    <row r="172" spans="1:7">
      <c r="A172" s="3" t="s">
        <v>739</v>
      </c>
    </row>
    <row r="173" spans="1:7">
      <c r="A173" s="4" t="s">
        <v>808</v>
      </c>
      <c r="D173" s="6" t="n">
        <v>1070</v>
      </c>
    </row>
    <row r="174" spans="1:7">
      <c r="A174" t="n"/>
    </row>
    <row r="175" spans="1:7">
      <c r="A175" s="4" t="s">
        <v>46</v>
      </c>
      <c r="B175" s="4" t="s">
        <v>809</v>
      </c>
    </row>
    <row r="176" spans="1:7">
      <c r="A176" s="4" t="s">
        <v>64</v>
      </c>
      <c r="B176" s="4" t="s">
        <v>810</v>
      </c>
    </row>
    <row r="177" spans="1:7">
      <c r="A177" s="4" t="s">
        <v>556</v>
      </c>
      <c r="B177" s="4" t="s">
        <v>811</v>
      </c>
    </row>
    <row r="178" spans="1:7">
      <c r="A178" s="4" t="s">
        <v>616</v>
      </c>
      <c r="B178" s="4" t="s">
        <v>812</v>
      </c>
    </row>
  </sheetData>
  <mergeCells count="8">
    <mergeCell ref="A1:B2"/>
    <mergeCell ref="D1:G1"/>
    <mergeCell ref="D2:E2"/>
    <mergeCell ref="A174:F174"/>
    <mergeCell ref="B175:F175"/>
    <mergeCell ref="B176:F176"/>
    <mergeCell ref="B177:F177"/>
    <mergeCell ref="B178:F17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r="1" spans="1:5">
      <c r="A1" s="1" t="s">
        <v>813</v>
      </c>
      <c r="C1" s="2" t="s">
        <v>1</v>
      </c>
    </row>
    <row r="2" spans="1:5">
      <c r="C2" s="2" t="s">
        <v>2</v>
      </c>
      <c r="D2" s="2" t="s">
        <v>30</v>
      </c>
      <c r="E2" s="2" t="s">
        <v>31</v>
      </c>
    </row>
    <row r="3" spans="1:5">
      <c r="A3" s="3" t="s">
        <v>814</v>
      </c>
    </row>
    <row r="4" spans="1:5">
      <c r="A4" s="4" t="s">
        <v>815</v>
      </c>
      <c r="C4" s="8" t="n">
        <v>2.3</v>
      </c>
      <c r="D4" s="7" t="n">
        <v>0</v>
      </c>
      <c r="E4" s="8" t="n">
        <v>9.699999999999999</v>
      </c>
    </row>
    <row r="5" spans="1:5">
      <c r="A5" s="4" t="s">
        <v>816</v>
      </c>
      <c r="C5" s="6" t="n">
        <v>0</v>
      </c>
      <c r="D5" s="6" t="n">
        <v>0</v>
      </c>
      <c r="E5" s="9" t="n">
        <v>1248.6</v>
      </c>
    </row>
    <row r="6" spans="1:5">
      <c r="A6" s="3" t="s">
        <v>817</v>
      </c>
    </row>
    <row r="7" spans="1:5">
      <c r="A7" s="4" t="s">
        <v>818</v>
      </c>
      <c r="B7" s="4" t="s">
        <v>46</v>
      </c>
      <c r="C7" s="9" t="n">
        <v>145.4</v>
      </c>
      <c r="D7" s="9" t="n">
        <v>150.8</v>
      </c>
      <c r="E7" s="9" t="n">
        <v>151.1</v>
      </c>
    </row>
    <row r="8" spans="1:5">
      <c r="A8" s="4" t="s">
        <v>819</v>
      </c>
      <c r="C8" s="9" t="n">
        <v>-3.4</v>
      </c>
      <c r="D8" s="9" t="n">
        <v>0.2</v>
      </c>
      <c r="E8" s="9" t="n">
        <v>-1.1</v>
      </c>
    </row>
    <row r="9" spans="1:5">
      <c r="A9" s="4" t="s">
        <v>820</v>
      </c>
      <c r="C9" s="8" t="n">
        <v>4.2</v>
      </c>
      <c r="D9" s="8" t="n">
        <v>2.4</v>
      </c>
      <c r="E9" s="8" t="n">
        <v>5.4</v>
      </c>
    </row>
    <row r="10" spans="1:5">
      <c r="A10" t="n"/>
    </row>
    <row r="11" spans="1:5">
      <c r="A11" s="4" t="s">
        <v>46</v>
      </c>
      <c r="B11" s="4" t="s">
        <v>821</v>
      </c>
    </row>
  </sheetData>
  <mergeCells count="4">
    <mergeCell ref="A1:B2"/>
    <mergeCell ref="C1:E1"/>
    <mergeCell ref="A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74"/>
    <col customWidth="1" max="3" min="3" width="16"/>
    <col customWidth="1" max="4" min="4" width="14"/>
    <col customWidth="1" max="5" min="5" width="14"/>
    <col customWidth="1" max="6" min="6" width="14"/>
  </cols>
  <sheetData>
    <row r="1" spans="1:6">
      <c r="A1" s="1" t="s">
        <v>822</v>
      </c>
      <c r="C1" s="2" t="s">
        <v>1</v>
      </c>
    </row>
    <row r="2" spans="1:6">
      <c r="C2" s="2" t="s">
        <v>2</v>
      </c>
      <c r="D2" s="2" t="s">
        <v>30</v>
      </c>
      <c r="E2" s="2" t="s">
        <v>31</v>
      </c>
      <c r="F2" s="2" t="s">
        <v>823</v>
      </c>
    </row>
    <row r="3" spans="1:6">
      <c r="A3" s="4" t="s">
        <v>824</v>
      </c>
      <c r="C3" s="7" t="n">
        <v>0</v>
      </c>
      <c r="D3" s="7" t="n">
        <v>0</v>
      </c>
      <c r="E3" s="7" t="n">
        <v>0</v>
      </c>
    </row>
    <row r="4" spans="1:6">
      <c r="A4" s="4" t="s">
        <v>825</v>
      </c>
      <c r="C4" s="9" t="n">
        <v>-5.2</v>
      </c>
      <c r="D4" s="9" t="n">
        <v>-4.5</v>
      </c>
      <c r="E4" s="9" t="n">
        <v>4.3</v>
      </c>
    </row>
    <row r="5" spans="1:6">
      <c r="A5" s="4" t="s">
        <v>826</v>
      </c>
      <c r="C5" s="9" t="n">
        <v>-5.2</v>
      </c>
      <c r="D5" s="9" t="n">
        <v>-4.5</v>
      </c>
      <c r="E5" s="9" t="n">
        <v>4.3</v>
      </c>
    </row>
    <row r="6" spans="1:6">
      <c r="A6" s="4" t="s">
        <v>827</v>
      </c>
      <c r="C6" s="9" t="n">
        <v>98.8</v>
      </c>
      <c r="D6" s="6" t="n">
        <v>160</v>
      </c>
      <c r="E6" s="9" t="n">
        <v>154.4</v>
      </c>
    </row>
    <row r="7" spans="1:6">
      <c r="A7" s="4" t="s">
        <v>828</v>
      </c>
      <c r="C7" s="9" t="n">
        <v>4.5</v>
      </c>
      <c r="D7" s="9" t="n">
        <v>18.2</v>
      </c>
      <c r="E7" s="9" t="n">
        <v>-26.4</v>
      </c>
    </row>
    <row r="8" spans="1:6">
      <c r="A8" s="4" t="s">
        <v>829</v>
      </c>
      <c r="C8" s="9" t="n">
        <v>103.3</v>
      </c>
      <c r="D8" s="9" t="n">
        <v>178.2</v>
      </c>
      <c r="E8" s="6" t="n">
        <v>128</v>
      </c>
    </row>
    <row r="9" spans="1:6">
      <c r="A9" s="4" t="s">
        <v>830</v>
      </c>
      <c r="C9" s="9" t="n">
        <v>-0.7</v>
      </c>
      <c r="D9" s="9" t="n">
        <v>-0.9</v>
      </c>
      <c r="E9" s="6" t="n">
        <v>-2</v>
      </c>
    </row>
    <row r="10" spans="1:6">
      <c r="A10" s="4" t="s">
        <v>831</v>
      </c>
      <c r="C10" s="8" t="n">
        <v>97.40000000000001</v>
      </c>
      <c r="D10" s="8" t="n">
        <v>172.8</v>
      </c>
      <c r="E10" s="8" t="n">
        <v>130.3</v>
      </c>
    </row>
    <row r="11" spans="1:6">
      <c r="A11" s="4" t="s">
        <v>832</v>
      </c>
      <c r="C11" s="4" t="s">
        <v>833</v>
      </c>
      <c r="D11" s="4" t="s">
        <v>833</v>
      </c>
      <c r="E11" s="4" t="s">
        <v>833</v>
      </c>
    </row>
    <row r="12" spans="1:6">
      <c r="A12" s="4" t="s">
        <v>834</v>
      </c>
      <c r="C12" s="4" t="s">
        <v>835</v>
      </c>
      <c r="D12" s="4" t="s">
        <v>836</v>
      </c>
      <c r="E12" s="4" t="s">
        <v>836</v>
      </c>
    </row>
    <row r="13" spans="1:6">
      <c r="A13" s="4" t="s">
        <v>837</v>
      </c>
      <c r="C13" s="4" t="s">
        <v>838</v>
      </c>
      <c r="D13" s="4" t="s">
        <v>839</v>
      </c>
      <c r="E13" s="4" t="s">
        <v>840</v>
      </c>
    </row>
    <row r="14" spans="1:6">
      <c r="A14" s="4" t="s">
        <v>841</v>
      </c>
      <c r="C14" s="4" t="s">
        <v>842</v>
      </c>
      <c r="D14" s="4" t="s">
        <v>842</v>
      </c>
      <c r="E14" s="4" t="s">
        <v>843</v>
      </c>
    </row>
    <row r="15" spans="1:6">
      <c r="A15" s="4" t="s">
        <v>844</v>
      </c>
      <c r="C15" s="4" t="s">
        <v>845</v>
      </c>
      <c r="D15" s="4" t="s">
        <v>846</v>
      </c>
      <c r="E15" s="4" t="s">
        <v>846</v>
      </c>
    </row>
    <row r="16" spans="1:6">
      <c r="A16" s="4" t="s">
        <v>847</v>
      </c>
      <c r="C16" s="4" t="s">
        <v>744</v>
      </c>
      <c r="D16" s="4" t="s">
        <v>744</v>
      </c>
      <c r="E16" s="4" t="s">
        <v>848</v>
      </c>
    </row>
    <row r="17" spans="1:6">
      <c r="A17" s="4" t="s">
        <v>849</v>
      </c>
      <c r="B17" s="4" t="s">
        <v>46</v>
      </c>
      <c r="C17" s="4" t="s">
        <v>850</v>
      </c>
      <c r="D17" s="4" t="s">
        <v>851</v>
      </c>
      <c r="E17" s="4" t="s">
        <v>852</v>
      </c>
    </row>
    <row r="18" spans="1:6">
      <c r="A18" s="4" t="s">
        <v>853</v>
      </c>
      <c r="C18" s="4" t="s">
        <v>854</v>
      </c>
      <c r="D18" s="4" t="s">
        <v>855</v>
      </c>
      <c r="E18" s="4" t="s">
        <v>856</v>
      </c>
    </row>
    <row r="19" spans="1:6">
      <c r="A19" s="4" t="s">
        <v>857</v>
      </c>
      <c r="C19" s="4" t="s">
        <v>858</v>
      </c>
      <c r="D19" s="4" t="s">
        <v>840</v>
      </c>
      <c r="E19" s="4" t="s">
        <v>859</v>
      </c>
    </row>
    <row r="20" spans="1:6">
      <c r="A20" s="4" t="s">
        <v>145</v>
      </c>
      <c r="C20" s="4" t="s">
        <v>860</v>
      </c>
      <c r="D20" s="4" t="s">
        <v>838</v>
      </c>
      <c r="E20" s="4" t="s">
        <v>861</v>
      </c>
    </row>
    <row r="21" spans="1:6">
      <c r="A21" s="4" t="s">
        <v>862</v>
      </c>
      <c r="C21" s="4" t="s">
        <v>863</v>
      </c>
      <c r="D21" s="4" t="s">
        <v>864</v>
      </c>
      <c r="E21" s="4" t="s">
        <v>865</v>
      </c>
    </row>
    <row r="22" spans="1:6">
      <c r="A22" s="4" t="s">
        <v>866</v>
      </c>
      <c r="D22" s="8" t="n">
        <v>158.4</v>
      </c>
    </row>
    <row r="23" spans="1:6">
      <c r="A23" s="4" t="s">
        <v>867</v>
      </c>
      <c r="C23" s="7" t="n">
        <v>-14</v>
      </c>
      <c r="D23" s="9" t="n">
        <v>-15.6</v>
      </c>
    </row>
    <row r="24" spans="1:6">
      <c r="A24" s="4" t="s">
        <v>868</v>
      </c>
      <c r="D24" s="9" t="n">
        <v>12.4</v>
      </c>
    </row>
    <row r="25" spans="1:6">
      <c r="A25" s="4" t="s">
        <v>869</v>
      </c>
      <c r="C25" s="9" t="n">
        <v>-3.2</v>
      </c>
      <c r="D25" s="9" t="n">
        <v>-4.4</v>
      </c>
    </row>
    <row r="26" spans="1:6">
      <c r="A26" s="4" t="s">
        <v>870</v>
      </c>
      <c r="C26" s="9" t="n">
        <v>-0.5</v>
      </c>
      <c r="D26" s="9" t="n">
        <v>-0.6</v>
      </c>
    </row>
    <row r="27" spans="1:6">
      <c r="A27" s="4" t="s">
        <v>871</v>
      </c>
      <c r="D27" s="9" t="n">
        <v>191.4</v>
      </c>
    </row>
    <row r="28" spans="1:6">
      <c r="A28" s="4" t="s">
        <v>872</v>
      </c>
      <c r="C28" s="6" t="n">
        <v>2016</v>
      </c>
      <c r="D28" s="9" t="n">
        <v>1936.8</v>
      </c>
    </row>
    <row r="29" spans="1:6">
      <c r="A29" s="4" t="s">
        <v>873</v>
      </c>
      <c r="C29" s="9" t="n">
        <v>623.4</v>
      </c>
      <c r="D29" s="9" t="n">
        <v>641.8</v>
      </c>
    </row>
    <row r="30" spans="1:6">
      <c r="A30" s="4" t="s">
        <v>874</v>
      </c>
      <c r="C30" s="9" t="n">
        <v>32.7</v>
      </c>
      <c r="D30" s="9" t="n">
        <v>24.7</v>
      </c>
    </row>
    <row r="31" spans="1:6">
      <c r="A31" s="4" t="s">
        <v>875</v>
      </c>
      <c r="C31" s="6" t="n">
        <v>22</v>
      </c>
      <c r="D31" s="9" t="n">
        <v>21.7</v>
      </c>
    </row>
    <row r="32" spans="1:6">
      <c r="A32" s="4" t="s">
        <v>876</v>
      </c>
      <c r="C32" s="9" t="n">
        <v>13.7</v>
      </c>
      <c r="D32" s="9" t="n">
        <v>34.6</v>
      </c>
    </row>
    <row r="33" spans="1:6">
      <c r="A33" s="4" t="s">
        <v>877</v>
      </c>
      <c r="C33" s="9" t="n">
        <v>4.8</v>
      </c>
      <c r="D33" s="9" t="n">
        <v>5.3</v>
      </c>
    </row>
    <row r="34" spans="1:6">
      <c r="A34" s="4" t="s">
        <v>878</v>
      </c>
      <c r="C34" s="9" t="n">
        <v>1.5</v>
      </c>
      <c r="D34" s="9" t="n">
        <v>1.8</v>
      </c>
    </row>
    <row r="35" spans="1:6">
      <c r="A35" s="4" t="s">
        <v>868</v>
      </c>
      <c r="C35" s="9" t="n">
        <v>-184.4</v>
      </c>
      <c r="D35" s="6" t="n">
        <v>-139</v>
      </c>
    </row>
    <row r="36" spans="1:6">
      <c r="A36" s="4" t="s">
        <v>879</v>
      </c>
      <c r="C36" s="9" t="n">
        <v>-106.7</v>
      </c>
      <c r="D36" s="9" t="n">
        <v>-98.59999999999999</v>
      </c>
    </row>
    <row r="37" spans="1:6">
      <c r="A37" s="4" t="s">
        <v>866</v>
      </c>
      <c r="C37" s="9" t="n">
        <v>-94.59999999999999</v>
      </c>
      <c r="D37" s="9" t="n">
        <v>-19.8</v>
      </c>
    </row>
    <row r="38" spans="1:6">
      <c r="A38" s="4" t="s">
        <v>880</v>
      </c>
      <c r="C38" s="9" t="n">
        <v>-56.2</v>
      </c>
      <c r="D38" s="9" t="n">
        <v>-56.4</v>
      </c>
    </row>
    <row r="39" spans="1:6">
      <c r="A39" s="4" t="s">
        <v>104</v>
      </c>
      <c r="C39" s="9" t="n">
        <v>-46.3</v>
      </c>
      <c r="D39" s="6" t="n">
        <v>-58</v>
      </c>
    </row>
    <row r="40" spans="1:6">
      <c r="A40" s="4" t="s">
        <v>881</v>
      </c>
      <c r="C40" s="9" t="n">
        <v>-22.5</v>
      </c>
      <c r="D40" s="9" t="n">
        <v>-21.4</v>
      </c>
    </row>
    <row r="41" spans="1:6">
      <c r="A41" s="4" t="s">
        <v>882</v>
      </c>
      <c r="C41" s="9" t="n">
        <v>-0.9</v>
      </c>
      <c r="D41" s="9" t="n">
        <v>-0.4</v>
      </c>
    </row>
    <row r="42" spans="1:6">
      <c r="A42" s="4" t="s">
        <v>145</v>
      </c>
      <c r="C42" s="9" t="n">
        <v>-6.6</v>
      </c>
      <c r="D42" s="9" t="n">
        <v>-4.8</v>
      </c>
    </row>
    <row r="43" spans="1:6">
      <c r="A43" s="4" t="s">
        <v>883</v>
      </c>
      <c r="C43" s="9" t="n">
        <v>2178.2</v>
      </c>
      <c r="D43" s="9" t="n">
        <v>2268.3</v>
      </c>
    </row>
    <row r="44" spans="1:6">
      <c r="A44" s="4" t="s">
        <v>884</v>
      </c>
      <c r="C44" s="9" t="n">
        <v>13.2</v>
      </c>
    </row>
    <row r="45" spans="1:6">
      <c r="A45" s="4" t="s">
        <v>884</v>
      </c>
      <c r="C45" s="9" t="n">
        <v>13.2</v>
      </c>
      <c r="D45" s="9" t="n">
        <v>10.5</v>
      </c>
      <c r="E45" s="8" t="n">
        <v>7.8</v>
      </c>
      <c r="F45" s="7" t="n">
        <v>0</v>
      </c>
    </row>
    <row r="46" spans="1:6">
      <c r="A46" s="4" t="s">
        <v>885</v>
      </c>
      <c r="C46" s="9" t="n">
        <v>2.7</v>
      </c>
      <c r="D46" s="9" t="n">
        <v>2.7</v>
      </c>
      <c r="E46" s="9" t="n">
        <v>2.7</v>
      </c>
    </row>
    <row r="47" spans="1:6">
      <c r="A47" s="4" t="s">
        <v>886</v>
      </c>
      <c r="C47" s="6" t="n">
        <v>0</v>
      </c>
      <c r="D47" s="6" t="n">
        <v>0</v>
      </c>
      <c r="E47" s="8" t="n">
        <v>5.1</v>
      </c>
    </row>
    <row r="48" spans="1:6">
      <c r="A48" s="4" t="s">
        <v>887</v>
      </c>
      <c r="C48" s="6" t="n">
        <v>0</v>
      </c>
    </row>
    <row r="49" spans="1:6">
      <c r="A49" s="4" t="s">
        <v>888</v>
      </c>
      <c r="C49" s="9" t="n">
        <v>4.2</v>
      </c>
    </row>
    <row r="50" spans="1:6">
      <c r="A50" s="4" t="s">
        <v>889</v>
      </c>
      <c r="C50" s="9" t="n">
        <v>184.4</v>
      </c>
      <c r="D50" s="7" t="n">
        <v>139</v>
      </c>
    </row>
    <row r="51" spans="1:6">
      <c r="A51" s="4" t="s">
        <v>890</v>
      </c>
      <c r="C51" s="9" t="n">
        <v>28.3</v>
      </c>
    </row>
    <row r="52" spans="1:6">
      <c r="A52" s="4" t="s">
        <v>891</v>
      </c>
    </row>
    <row r="53" spans="1:6">
      <c r="A53" s="4" t="s">
        <v>892</v>
      </c>
      <c r="C53" s="9" t="n">
        <v>695.5</v>
      </c>
    </row>
    <row r="54" spans="1:6">
      <c r="A54" s="4" t="s">
        <v>893</v>
      </c>
      <c r="C54" s="8" t="n">
        <v>25.6</v>
      </c>
    </row>
    <row r="55" spans="1:6">
      <c r="A55" s="4" t="s">
        <v>894</v>
      </c>
      <c r="C55" s="4" t="s">
        <v>895</v>
      </c>
    </row>
    <row r="56" spans="1:6">
      <c r="A56" s="4" t="s">
        <v>896</v>
      </c>
    </row>
    <row r="57" spans="1:6">
      <c r="A57" s="4" t="s">
        <v>892</v>
      </c>
      <c r="C57" s="8" t="n">
        <v>197.3</v>
      </c>
    </row>
    <row r="58" spans="1:6">
      <c r="A58" s="4" t="s">
        <v>866</v>
      </c>
      <c r="C58" s="7" t="n">
        <v>69</v>
      </c>
    </row>
    <row r="59" spans="1:6">
      <c r="A59" s="4" t="s">
        <v>894</v>
      </c>
      <c r="C59" s="4" t="s">
        <v>895</v>
      </c>
    </row>
    <row r="60" spans="1:6">
      <c r="A60" s="4" t="s">
        <v>897</v>
      </c>
    </row>
    <row r="61" spans="1:6">
      <c r="A61" s="4" t="s">
        <v>868</v>
      </c>
      <c r="C61" s="8" t="n">
        <v>-184.4</v>
      </c>
    </row>
    <row r="62" spans="1:6">
      <c r="A62" s="4" t="s">
        <v>898</v>
      </c>
      <c r="C62" s="9" t="n">
        <v>184.4</v>
      </c>
    </row>
    <row r="63" spans="1:6">
      <c r="A63" s="4" t="s">
        <v>889</v>
      </c>
      <c r="C63" s="8" t="n">
        <v>184.4</v>
      </c>
    </row>
    <row r="64" spans="1:6">
      <c r="A64" s="4" t="s">
        <v>894</v>
      </c>
      <c r="C64" s="4" t="s">
        <v>899</v>
      </c>
    </row>
    <row r="65" spans="1:6">
      <c r="A65" s="4" t="s">
        <v>900</v>
      </c>
    </row>
    <row r="66" spans="1:6">
      <c r="A66" s="4" t="s">
        <v>868</v>
      </c>
      <c r="C66" s="7" t="n">
        <v>-83</v>
      </c>
    </row>
    <row r="67" spans="1:6">
      <c r="A67" s="4" t="s">
        <v>898</v>
      </c>
      <c r="C67" s="9" t="n">
        <v>127.8</v>
      </c>
    </row>
    <row r="68" spans="1:6">
      <c r="A68" s="4" t="s">
        <v>889</v>
      </c>
      <c r="C68" s="6" t="n">
        <v>83</v>
      </c>
    </row>
    <row r="69" spans="1:6">
      <c r="A69" s="4" t="s">
        <v>901</v>
      </c>
    </row>
    <row r="70" spans="1:6">
      <c r="A70" s="4" t="s">
        <v>868</v>
      </c>
      <c r="C70" s="9" t="n">
        <v>-7.3</v>
      </c>
    </row>
    <row r="71" spans="1:6">
      <c r="A71" s="4" t="s">
        <v>898</v>
      </c>
      <c r="C71" s="9" t="n">
        <v>7.3</v>
      </c>
    </row>
    <row r="72" spans="1:6">
      <c r="A72" s="4" t="s">
        <v>889</v>
      </c>
      <c r="C72" s="9" t="n">
        <v>7.3</v>
      </c>
    </row>
    <row r="73" spans="1:6">
      <c r="A73" s="4" t="s">
        <v>902</v>
      </c>
    </row>
    <row r="74" spans="1:6">
      <c r="A74" s="4" t="s">
        <v>868</v>
      </c>
      <c r="C74" s="9" t="n">
        <v>-16.4</v>
      </c>
    </row>
    <row r="75" spans="1:6">
      <c r="A75" s="4" t="s">
        <v>898</v>
      </c>
      <c r="C75" s="9" t="n">
        <v>24.3</v>
      </c>
    </row>
    <row r="76" spans="1:6">
      <c r="A76" s="4" t="s">
        <v>889</v>
      </c>
      <c r="C76" s="8" t="n">
        <v>16.4</v>
      </c>
    </row>
    <row r="77" spans="1:6">
      <c r="A77" s="4" t="s">
        <v>894</v>
      </c>
      <c r="C77" s="4" t="s">
        <v>903</v>
      </c>
    </row>
    <row r="78" spans="1:6">
      <c r="A78" s="4" t="s">
        <v>904</v>
      </c>
    </row>
    <row r="79" spans="1:6">
      <c r="A79" s="4" t="s">
        <v>888</v>
      </c>
      <c r="C79" s="8" t="n">
        <v>2.7</v>
      </c>
    </row>
    <row r="80" spans="1:6">
      <c r="A80" t="n"/>
    </row>
    <row r="81" spans="1:6">
      <c r="A81" s="4" t="s">
        <v>46</v>
      </c>
      <c r="B81" s="4" t="s">
        <v>905</v>
      </c>
    </row>
  </sheetData>
  <mergeCells count="4">
    <mergeCell ref="A1:B2"/>
    <mergeCell ref="C1:E1"/>
    <mergeCell ref="A80:E80"/>
    <mergeCell ref="B81:E8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31</v>
      </c>
    </row>
    <row r="3" spans="1:4">
      <c r="A3" s="4" t="s">
        <v>907</v>
      </c>
      <c r="B3" s="8" t="n">
        <v>7.2</v>
      </c>
      <c r="C3" s="8" t="n">
        <v>13.2</v>
      </c>
      <c r="D3" s="8" t="n">
        <v>14.2</v>
      </c>
    </row>
    <row r="4" spans="1:4">
      <c r="A4" s="4" t="s">
        <v>908</v>
      </c>
    </row>
    <row r="5" spans="1:4">
      <c r="A5" s="4" t="s">
        <v>909</v>
      </c>
      <c r="B5" s="6" t="n">
        <v>217370</v>
      </c>
    </row>
    <row r="6" spans="1:4">
      <c r="A6" s="4" t="s">
        <v>907</v>
      </c>
      <c r="B6" s="8" t="n">
        <v>7.2</v>
      </c>
    </row>
    <row r="7" spans="1:4">
      <c r="A7" s="4" t="s">
        <v>910</v>
      </c>
      <c r="B7" s="6" t="n">
        <v>47744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V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11</v>
      </c>
      <c r="B1" s="2" t="s">
        <v>521</v>
      </c>
      <c r="R1" s="2" t="s">
        <v>1</v>
      </c>
    </row>
    <row r="2" spans="1:22">
      <c r="B2" s="2" t="s">
        <v>2</v>
      </c>
      <c r="C2" s="2" t="s">
        <v>46</v>
      </c>
      <c r="D2" s="2" t="s">
        <v>912</v>
      </c>
      <c r="E2" s="2" t="s">
        <v>46</v>
      </c>
      <c r="F2" s="2" t="s">
        <v>4</v>
      </c>
      <c r="G2" s="2" t="s">
        <v>46</v>
      </c>
      <c r="H2" s="2" t="s">
        <v>913</v>
      </c>
      <c r="I2" s="2" t="s">
        <v>46</v>
      </c>
      <c r="J2" s="2" t="s">
        <v>30</v>
      </c>
      <c r="K2" s="2" t="s">
        <v>46</v>
      </c>
      <c r="L2" s="2" t="s">
        <v>914</v>
      </c>
      <c r="M2" s="2" t="s">
        <v>46</v>
      </c>
      <c r="N2" s="2" t="s">
        <v>915</v>
      </c>
      <c r="O2" s="2" t="s">
        <v>46</v>
      </c>
      <c r="P2" s="2" t="s">
        <v>916</v>
      </c>
      <c r="Q2" s="2" t="s">
        <v>46</v>
      </c>
      <c r="R2" s="2" t="s">
        <v>2</v>
      </c>
      <c r="T2" s="2" t="s">
        <v>30</v>
      </c>
      <c r="V2" s="2" t="s">
        <v>31</v>
      </c>
    </row>
    <row r="3" spans="1:22">
      <c r="A3" s="4" t="s">
        <v>917</v>
      </c>
      <c r="B3" t="n"/>
      <c r="D3" t="n"/>
      <c r="F3" t="n"/>
      <c r="H3" t="n"/>
      <c r="J3" t="n"/>
      <c r="L3" t="n"/>
      <c r="N3" t="n"/>
      <c r="P3" t="n"/>
      <c r="R3" s="8" t="n">
        <v>271.3</v>
      </c>
      <c r="T3" s="8" t="n">
        <v>395.8</v>
      </c>
      <c r="V3" s="8" t="n">
        <v>387.6</v>
      </c>
    </row>
    <row r="4" spans="1:22">
      <c r="A4" s="4" t="s">
        <v>918</v>
      </c>
      <c r="B4" t="n"/>
      <c r="D4" t="n"/>
      <c r="F4" t="n"/>
      <c r="H4" t="n"/>
      <c r="J4" t="n"/>
      <c r="L4" t="n"/>
      <c r="N4" t="n"/>
      <c r="P4" t="n"/>
      <c r="R4" s="9" t="n">
        <v>199.6</v>
      </c>
      <c r="T4" s="9" t="n">
        <v>199.2</v>
      </c>
      <c r="V4" s="9" t="n">
        <v>198.2</v>
      </c>
    </row>
    <row r="5" spans="1:22">
      <c r="A5" s="4" t="s">
        <v>919</v>
      </c>
      <c r="B5" t="n"/>
      <c r="D5" t="n"/>
      <c r="F5" t="n"/>
      <c r="H5" t="n"/>
      <c r="J5" t="n"/>
      <c r="L5" t="n"/>
      <c r="N5" t="n"/>
      <c r="P5" t="n"/>
      <c r="R5" s="6" t="n">
        <v>0</v>
      </c>
      <c r="T5" s="9" t="n">
        <v>0.7</v>
      </c>
      <c r="V5" s="9" t="n">
        <v>1.2</v>
      </c>
    </row>
    <row r="6" spans="1:22">
      <c r="A6" s="4" t="s">
        <v>920</v>
      </c>
      <c r="B6" t="n"/>
      <c r="D6" t="n"/>
      <c r="F6" t="n"/>
      <c r="H6" t="n"/>
      <c r="J6" t="n"/>
      <c r="L6" t="n"/>
      <c r="N6" t="n"/>
      <c r="P6" t="n"/>
      <c r="R6" s="9" t="n">
        <v>199.6</v>
      </c>
      <c r="T6" s="9" t="n">
        <v>199.9</v>
      </c>
      <c r="V6" s="9" t="n">
        <v>199.4</v>
      </c>
    </row>
    <row r="7" spans="1:22">
      <c r="A7" s="3" t="s">
        <v>921</v>
      </c>
      <c r="B7" t="n"/>
      <c r="D7" t="n"/>
      <c r="F7" t="n"/>
      <c r="H7" t="n"/>
      <c r="J7" t="n"/>
      <c r="L7" t="n"/>
      <c r="N7" t="n"/>
      <c r="P7" t="n"/>
    </row>
    <row r="8" spans="1:22">
      <c r="A8" s="4" t="s">
        <v>922</v>
      </c>
      <c r="B8" s="10" t="n">
        <v>0.15</v>
      </c>
      <c r="D8" s="10" t="n">
        <v>0.55</v>
      </c>
      <c r="F8" s="10" t="n">
        <v>0.44</v>
      </c>
      <c r="H8" s="10" t="n">
        <v>0.22</v>
      </c>
      <c r="J8" s="10" t="n">
        <v>0.29</v>
      </c>
      <c r="L8" s="10" t="n">
        <v>0.9399999999999999</v>
      </c>
      <c r="N8" s="10" t="n">
        <v>0.51</v>
      </c>
      <c r="P8" s="10" t="n">
        <v>0.25</v>
      </c>
      <c r="R8" s="10" t="n">
        <v>1.36</v>
      </c>
      <c r="S8" s="4" t="s">
        <v>46</v>
      </c>
      <c r="T8" s="10" t="n">
        <v>1.99</v>
      </c>
      <c r="U8" s="4" t="s">
        <v>46</v>
      </c>
      <c r="V8" s="10" t="n">
        <v>1.96</v>
      </c>
    </row>
    <row r="9" spans="1:22">
      <c r="A9" s="4" t="s">
        <v>923</v>
      </c>
      <c r="B9" s="10" t="n">
        <v>0.15</v>
      </c>
      <c r="D9" s="10" t="n">
        <v>0.55</v>
      </c>
      <c r="F9" s="10" t="n">
        <v>0.44</v>
      </c>
      <c r="H9" s="10" t="n">
        <v>0.22</v>
      </c>
      <c r="J9" s="10" t="n">
        <v>0.29</v>
      </c>
      <c r="L9" s="10" t="n">
        <v>0.9399999999999999</v>
      </c>
      <c r="N9" s="10" t="n">
        <v>0.5</v>
      </c>
      <c r="P9" s="10" t="n">
        <v>0.25</v>
      </c>
      <c r="R9" s="10" t="n">
        <v>1.36</v>
      </c>
      <c r="S9" s="4" t="s">
        <v>46</v>
      </c>
      <c r="T9" s="10" t="n">
        <v>1.98</v>
      </c>
      <c r="U9" s="4" t="s">
        <v>46</v>
      </c>
      <c r="V9" s="10" t="n">
        <v>1.94</v>
      </c>
    </row>
    <row r="10" spans="1:22">
      <c r="A10" t="n"/>
    </row>
    <row r="11" spans="1:22">
      <c r="A11" s="4" t="s">
        <v>46</v>
      </c>
      <c r="B11" s="4" t="s">
        <v>68</v>
      </c>
    </row>
  </sheetData>
  <mergeCells count="63">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V10"/>
    <mergeCell ref="B11:V1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r="A1" s="1" t="s">
        <v>924</v>
      </c>
      <c r="B1" s="2" t="s">
        <v>925</v>
      </c>
    </row>
    <row r="2" spans="1:2">
      <c r="A2" s="4" t="s">
        <v>926</v>
      </c>
      <c r="B2" s="6" t="n">
        <v>0</v>
      </c>
    </row>
    <row r="3" spans="1:2">
      <c r="A3" s="4" t="s">
        <v>534</v>
      </c>
    </row>
    <row r="4" spans="1:2">
      <c r="A4" s="4" t="s">
        <v>927</v>
      </c>
      <c r="B4" s="4" t="s">
        <v>928</v>
      </c>
    </row>
    <row r="5" spans="1:2">
      <c r="A5" s="4" t="s">
        <v>929</v>
      </c>
      <c r="B5" s="8" t="n">
        <v>387.7</v>
      </c>
    </row>
    <row r="6" spans="1:2">
      <c r="A6" s="4" t="s">
        <v>930</v>
      </c>
      <c r="B6" s="7" t="n">
        <v>1900</v>
      </c>
    </row>
    <row r="7" spans="1:2">
      <c r="A7" s="4" t="s">
        <v>190</v>
      </c>
    </row>
    <row r="8" spans="1:2">
      <c r="A8" s="4" t="s">
        <v>927</v>
      </c>
      <c r="B8" s="4" t="s">
        <v>928</v>
      </c>
    </row>
    <row r="9" spans="1:2">
      <c r="A9" s="4" t="s">
        <v>929</v>
      </c>
      <c r="B9" s="7" t="n">
        <v>411</v>
      </c>
    </row>
    <row r="10" spans="1:2">
      <c r="A10" s="4" t="s">
        <v>930</v>
      </c>
      <c r="B10" s="7" t="n">
        <v>17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1</v>
      </c>
      <c r="B1" s="2" t="s">
        <v>1</v>
      </c>
    </row>
    <row r="2" spans="1:3">
      <c r="B2" s="2" t="s">
        <v>2</v>
      </c>
      <c r="C2" s="2" t="s">
        <v>30</v>
      </c>
    </row>
    <row r="3" spans="1:3">
      <c r="A3" s="3" t="s">
        <v>932</v>
      </c>
    </row>
    <row r="4" spans="1:3">
      <c r="A4" s="4" t="s">
        <v>186</v>
      </c>
      <c r="B4" s="8" t="n">
        <v>2755.6</v>
      </c>
      <c r="C4" s="8" t="n">
        <v>2755.3</v>
      </c>
    </row>
    <row r="5" spans="1:3">
      <c r="A5" s="4" t="s">
        <v>933</v>
      </c>
      <c r="B5" s="4" t="s">
        <v>684</v>
      </c>
    </row>
    <row r="6" spans="1:3">
      <c r="A6" s="4" t="s">
        <v>934</v>
      </c>
      <c r="B6" s="8" t="n">
        <v>110.2</v>
      </c>
    </row>
    <row r="7" spans="1:3">
      <c r="A7" s="4" t="s">
        <v>935</v>
      </c>
      <c r="B7" s="9" t="n">
        <v>225.2</v>
      </c>
    </row>
    <row r="8" spans="1:3">
      <c r="A8" s="4" t="s">
        <v>936</v>
      </c>
      <c r="B8" s="9" t="n">
        <v>250.1</v>
      </c>
    </row>
    <row r="9" spans="1:3">
      <c r="A9" s="4" t="s">
        <v>937</v>
      </c>
      <c r="B9" s="9" t="n">
        <v>250.1</v>
      </c>
    </row>
    <row r="10" spans="1:3">
      <c r="A10" s="4" t="s">
        <v>938</v>
      </c>
      <c r="B10" s="8" t="n">
        <v>0.1</v>
      </c>
    </row>
    <row r="11" spans="1:3">
      <c r="A11" s="4" t="s">
        <v>231</v>
      </c>
    </row>
    <row r="12" spans="1:3">
      <c r="A12" s="3" t="s">
        <v>932</v>
      </c>
    </row>
    <row r="13" spans="1:3">
      <c r="A13" s="4" t="s">
        <v>939</v>
      </c>
      <c r="B13" s="4" t="s">
        <v>233</v>
      </c>
    </row>
    <row r="14" spans="1:3">
      <c r="A14" s="4" t="s">
        <v>234</v>
      </c>
    </row>
    <row r="15" spans="1:3">
      <c r="A15" s="3" t="s">
        <v>932</v>
      </c>
    </row>
    <row r="16" spans="1:3">
      <c r="A16" s="4" t="s">
        <v>939</v>
      </c>
      <c r="B16" s="4" t="s">
        <v>233</v>
      </c>
    </row>
    <row r="17" spans="1:3">
      <c r="A17" s="4" t="s">
        <v>235</v>
      </c>
    </row>
    <row r="18" spans="1:3">
      <c r="A18" s="3" t="s">
        <v>932</v>
      </c>
    </row>
    <row r="19" spans="1:3">
      <c r="A19" s="4" t="s">
        <v>939</v>
      </c>
      <c r="B19" s="4" t="s">
        <v>236</v>
      </c>
    </row>
    <row r="20" spans="1:3">
      <c r="A20" s="4" t="s">
        <v>940</v>
      </c>
    </row>
    <row r="21" spans="1:3">
      <c r="A21" s="3" t="s">
        <v>932</v>
      </c>
    </row>
    <row r="22" spans="1:3">
      <c r="A22" s="4" t="s">
        <v>186</v>
      </c>
      <c r="B22" s="8" t="n">
        <v>135.4</v>
      </c>
    </row>
    <row r="23" spans="1:3">
      <c r="A23" s="4" t="s">
        <v>941</v>
      </c>
    </row>
    <row r="24" spans="1:3">
      <c r="A24" s="3" t="s">
        <v>932</v>
      </c>
    </row>
    <row r="25" spans="1:3">
      <c r="A25" s="4" t="s">
        <v>942</v>
      </c>
      <c r="B25" s="4" t="s">
        <v>268</v>
      </c>
    </row>
    <row r="26" spans="1:3">
      <c r="A26" s="4" t="s">
        <v>943</v>
      </c>
      <c r="B26" s="4" t="s">
        <v>270</v>
      </c>
    </row>
    <row r="27" spans="1:3">
      <c r="A27" s="4" t="s">
        <v>944</v>
      </c>
    </row>
    <row r="28" spans="1:3">
      <c r="A28" s="3" t="s">
        <v>932</v>
      </c>
    </row>
    <row r="29" spans="1:3">
      <c r="A29" s="4" t="s">
        <v>942</v>
      </c>
      <c r="B29" s="4" t="s">
        <v>272</v>
      </c>
    </row>
    <row r="30" spans="1:3">
      <c r="A30" s="4" t="s">
        <v>943</v>
      </c>
      <c r="B30" s="4" t="s">
        <v>273</v>
      </c>
    </row>
    <row r="31" spans="1:3">
      <c r="A31" s="4" t="s">
        <v>945</v>
      </c>
    </row>
    <row r="32" spans="1:3">
      <c r="A32" s="3" t="s">
        <v>932</v>
      </c>
    </row>
    <row r="33" spans="1:3">
      <c r="A33" s="4" t="s">
        <v>942</v>
      </c>
      <c r="B33" s="4" t="s">
        <v>268</v>
      </c>
    </row>
    <row r="34" spans="1:3">
      <c r="A34" s="4" t="s">
        <v>943</v>
      </c>
      <c r="B34" s="4" t="s">
        <v>275</v>
      </c>
    </row>
    <row r="35" spans="1:3">
      <c r="A35" s="4" t="s">
        <v>946</v>
      </c>
    </row>
    <row r="36" spans="1:3">
      <c r="A36" s="3" t="s">
        <v>932</v>
      </c>
    </row>
    <row r="37" spans="1:3">
      <c r="A37" s="4" t="s">
        <v>947</v>
      </c>
      <c r="B37" s="7" t="n">
        <v>47</v>
      </c>
      <c r="C37" s="6" t="n">
        <v>47</v>
      </c>
    </row>
    <row r="38" spans="1:3">
      <c r="A38" s="4" t="s">
        <v>948</v>
      </c>
    </row>
    <row r="39" spans="1:3">
      <c r="A39" s="3" t="s">
        <v>932</v>
      </c>
    </row>
    <row r="40" spans="1:3">
      <c r="A40" s="4" t="s">
        <v>947</v>
      </c>
      <c r="B40" s="9" t="n">
        <v>32.4</v>
      </c>
      <c r="C40" s="9" t="n">
        <v>32.4</v>
      </c>
    </row>
    <row r="41" spans="1:3">
      <c r="A41" s="4" t="s">
        <v>949</v>
      </c>
    </row>
    <row r="42" spans="1:3">
      <c r="A42" s="3" t="s">
        <v>932</v>
      </c>
    </row>
    <row r="43" spans="1:3">
      <c r="A43" s="4" t="s">
        <v>947</v>
      </c>
      <c r="B43" s="7" t="n">
        <v>56</v>
      </c>
      <c r="C43" s="7" t="n">
        <v>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s>
  <sheetData>
    <row r="1" spans="1:4">
      <c r="A1" s="1" t="s">
        <v>950</v>
      </c>
      <c r="C1" s="2" t="s">
        <v>1</v>
      </c>
    </row>
    <row r="2" spans="1:4">
      <c r="C2" s="2" t="s">
        <v>2</v>
      </c>
      <c r="D2" s="2" t="s">
        <v>30</v>
      </c>
    </row>
    <row r="3" spans="1:4">
      <c r="A3" s="3" t="s">
        <v>951</v>
      </c>
    </row>
    <row r="4" spans="1:4">
      <c r="A4" s="4" t="s">
        <v>159</v>
      </c>
      <c r="C4" s="7" t="n">
        <v>0</v>
      </c>
      <c r="D4" s="7" t="n">
        <v>98</v>
      </c>
    </row>
    <row r="5" spans="1:4">
      <c r="A5" s="3" t="s">
        <v>952</v>
      </c>
    </row>
    <row r="6" spans="1:4">
      <c r="A6" s="4" t="s">
        <v>953</v>
      </c>
      <c r="C6" s="6" t="n">
        <v>1150</v>
      </c>
    </row>
    <row r="7" spans="1:4">
      <c r="A7" s="4" t="s">
        <v>954</v>
      </c>
      <c r="B7" s="4" t="s">
        <v>46</v>
      </c>
      <c r="C7" s="8" t="n">
        <v>1.9</v>
      </c>
    </row>
    <row r="8" spans="1:4">
      <c r="A8" s="4" t="s">
        <v>955</v>
      </c>
      <c r="C8" s="4" t="s">
        <v>956</v>
      </c>
    </row>
    <row r="9" spans="1:4">
      <c r="A9" s="4" t="s">
        <v>534</v>
      </c>
    </row>
    <row r="10" spans="1:4">
      <c r="A10" s="3" t="s">
        <v>952</v>
      </c>
    </row>
    <row r="11" spans="1:4">
      <c r="A11" s="4" t="s">
        <v>955</v>
      </c>
      <c r="D11" s="4" t="s">
        <v>957</v>
      </c>
    </row>
    <row r="12" spans="1:4">
      <c r="A12" s="4" t="s">
        <v>534</v>
      </c>
    </row>
    <row r="13" spans="1:4">
      <c r="A13" s="3" t="s">
        <v>952</v>
      </c>
    </row>
    <row r="14" spans="1:4">
      <c r="A14" s="4" t="s">
        <v>953</v>
      </c>
      <c r="B14" s="4" t="s">
        <v>64</v>
      </c>
      <c r="C14" s="7" t="n">
        <v>750</v>
      </c>
    </row>
    <row r="15" spans="1:4">
      <c r="A15" s="4" t="s">
        <v>954</v>
      </c>
      <c r="B15" s="4" t="s">
        <v>958</v>
      </c>
      <c r="C15" s="7" t="n">
        <v>0</v>
      </c>
    </row>
    <row r="16" spans="1:4">
      <c r="A16" s="4" t="s">
        <v>955</v>
      </c>
      <c r="B16" s="4" t="s">
        <v>555</v>
      </c>
      <c r="C16" s="4" t="s">
        <v>744</v>
      </c>
    </row>
    <row r="17" spans="1:4">
      <c r="A17" s="4" t="s">
        <v>959</v>
      </c>
      <c r="B17" s="4" t="s">
        <v>596</v>
      </c>
      <c r="C17" s="4" t="s">
        <v>960</v>
      </c>
    </row>
    <row r="18" spans="1:4">
      <c r="A18" s="4" t="s">
        <v>600</v>
      </c>
    </row>
    <row r="19" spans="1:4">
      <c r="A19" s="3" t="s">
        <v>952</v>
      </c>
    </row>
    <row r="20" spans="1:4">
      <c r="A20" s="4" t="s">
        <v>953</v>
      </c>
      <c r="B20" s="4" t="s">
        <v>604</v>
      </c>
      <c r="C20" s="7" t="n">
        <v>400</v>
      </c>
    </row>
    <row r="21" spans="1:4">
      <c r="A21" s="4" t="s">
        <v>961</v>
      </c>
      <c r="B21" s="4" t="s">
        <v>962</v>
      </c>
      <c r="C21" s="8" t="n">
        <v>1.9</v>
      </c>
    </row>
    <row r="22" spans="1:4">
      <c r="A22" s="4" t="s">
        <v>955</v>
      </c>
      <c r="B22" s="4" t="s">
        <v>963</v>
      </c>
      <c r="C22" s="4" t="s">
        <v>956</v>
      </c>
    </row>
    <row r="23" spans="1:4">
      <c r="A23" s="4" t="s">
        <v>959</v>
      </c>
      <c r="B23" s="4" t="s">
        <v>964</v>
      </c>
      <c r="C23" s="4" t="s">
        <v>960</v>
      </c>
    </row>
    <row r="24" spans="1:4">
      <c r="A24" s="4" t="s">
        <v>965</v>
      </c>
      <c r="C24" s="4" t="s">
        <v>966</v>
      </c>
    </row>
    <row r="25" spans="1:4">
      <c r="A25" s="4" t="s">
        <v>967</v>
      </c>
      <c r="C25" s="7" t="n">
        <v>800</v>
      </c>
    </row>
    <row r="26" spans="1:4">
      <c r="A26" s="4" t="s">
        <v>968</v>
      </c>
    </row>
    <row r="27" spans="1:4">
      <c r="A27" s="3" t="s">
        <v>952</v>
      </c>
    </row>
    <row r="28" spans="1:4">
      <c r="A28" s="4" t="s">
        <v>953</v>
      </c>
      <c r="C28" s="9" t="n">
        <v>16.3</v>
      </c>
    </row>
    <row r="29" spans="1:4">
      <c r="A29" s="4" t="s">
        <v>969</v>
      </c>
    </row>
    <row r="30" spans="1:4">
      <c r="A30" s="3" t="s">
        <v>952</v>
      </c>
    </row>
    <row r="31" spans="1:4">
      <c r="A31" s="4" t="s">
        <v>953</v>
      </c>
      <c r="C31" s="8" t="n">
        <v>8.699999999999999</v>
      </c>
    </row>
    <row r="32" spans="1:4">
      <c r="A32" t="n"/>
    </row>
    <row r="33" spans="1:4">
      <c r="A33" s="4" t="s">
        <v>46</v>
      </c>
      <c r="B33" s="4" t="s">
        <v>970</v>
      </c>
    </row>
    <row r="34" spans="1:4">
      <c r="A34" s="4" t="s">
        <v>64</v>
      </c>
      <c r="B34" s="4" t="s">
        <v>971</v>
      </c>
    </row>
    <row r="35" spans="1:4">
      <c r="A35" s="4" t="s">
        <v>556</v>
      </c>
      <c r="B35" s="4" t="s">
        <v>972</v>
      </c>
    </row>
    <row r="36" spans="1:4">
      <c r="A36" s="4" t="s">
        <v>616</v>
      </c>
      <c r="B36" s="4" t="s">
        <v>973</v>
      </c>
    </row>
    <row r="37" spans="1:4">
      <c r="A37" s="4" t="s">
        <v>604</v>
      </c>
      <c r="B37" s="4" t="s">
        <v>974</v>
      </c>
    </row>
  </sheetData>
  <mergeCells count="7">
    <mergeCell ref="A1:B2"/>
    <mergeCell ref="A32:C32"/>
    <mergeCell ref="B33:C33"/>
    <mergeCell ref="B34:C34"/>
    <mergeCell ref="B35:C35"/>
    <mergeCell ref="B36:C36"/>
    <mergeCell ref="B37:C3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180</v>
      </c>
      <c r="B1" s="2" t="s">
        <v>2</v>
      </c>
      <c r="C1" s="2" t="s">
        <v>30</v>
      </c>
    </row>
    <row r="2" spans="1:3">
      <c r="A2" s="4" t="s">
        <v>181</v>
      </c>
      <c r="B2" s="8" t="n">
        <v>1.4</v>
      </c>
      <c r="C2" s="8" t="n">
        <v>1.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J5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975</v>
      </c>
      <c r="C1" s="2" t="s">
        <v>521</v>
      </c>
      <c r="E1" s="2" t="s">
        <v>1</v>
      </c>
    </row>
    <row r="2" spans="1:10">
      <c r="C2" s="2" t="s">
        <v>2</v>
      </c>
      <c r="D2" s="2" t="s">
        <v>912</v>
      </c>
      <c r="E2" s="2" t="s">
        <v>2</v>
      </c>
      <c r="F2" s="2" t="s">
        <v>30</v>
      </c>
      <c r="G2" s="2" t="s">
        <v>31</v>
      </c>
      <c r="H2" s="2" t="s">
        <v>2</v>
      </c>
      <c r="I2" s="2" t="s">
        <v>30</v>
      </c>
      <c r="J2" s="2" t="s">
        <v>31</v>
      </c>
    </row>
    <row r="3" spans="1:10">
      <c r="A3" s="3" t="s">
        <v>649</v>
      </c>
    </row>
    <row r="4" spans="1:10">
      <c r="A4" s="4" t="s">
        <v>976</v>
      </c>
      <c r="E4" s="4" t="s">
        <v>746</v>
      </c>
    </row>
    <row r="5" spans="1:10">
      <c r="A5" s="4" t="s">
        <v>977</v>
      </c>
      <c r="E5" s="4" t="s">
        <v>978</v>
      </c>
    </row>
    <row r="6" spans="1:10">
      <c r="A6" s="3" t="s">
        <v>979</v>
      </c>
    </row>
    <row r="7" spans="1:10">
      <c r="A7" s="4" t="s">
        <v>980</v>
      </c>
      <c r="E7" s="7" t="n">
        <v>0</v>
      </c>
      <c r="F7" s="7" t="n">
        <v>0</v>
      </c>
    </row>
    <row r="8" spans="1:10">
      <c r="A8" s="3" t="s">
        <v>981</v>
      </c>
    </row>
    <row r="9" spans="1:10">
      <c r="A9" s="4" t="s">
        <v>982</v>
      </c>
      <c r="F9" s="9" t="n">
        <v>-0.2</v>
      </c>
    </row>
    <row r="10" spans="1:10">
      <c r="A10" s="4" t="s">
        <v>983</v>
      </c>
      <c r="E10" s="9" t="n">
        <v>40.2</v>
      </c>
      <c r="F10" s="9" t="n">
        <v>19.3</v>
      </c>
      <c r="G10" s="7" t="n">
        <v>60</v>
      </c>
    </row>
    <row r="11" spans="1:10">
      <c r="A11" s="4" t="s">
        <v>984</v>
      </c>
      <c r="E11" s="6" t="n">
        <v>0</v>
      </c>
      <c r="F11" s="6" t="n">
        <v>0</v>
      </c>
      <c r="G11" s="6" t="n">
        <v>0</v>
      </c>
    </row>
    <row r="12" spans="1:10">
      <c r="A12" s="4" t="s">
        <v>985</v>
      </c>
      <c r="E12" s="9" t="n">
        <v>0.2</v>
      </c>
      <c r="F12" s="9" t="n">
        <v>0.1</v>
      </c>
      <c r="G12" s="9" t="n">
        <v>0.1</v>
      </c>
    </row>
    <row r="13" spans="1:10">
      <c r="A13" s="4" t="s">
        <v>986</v>
      </c>
      <c r="E13" s="9" t="n">
        <v>0.1</v>
      </c>
      <c r="F13" s="9" t="n">
        <v>0.1</v>
      </c>
      <c r="G13" s="9" t="n">
        <v>0.1</v>
      </c>
    </row>
    <row r="14" spans="1:10">
      <c r="A14" s="4" t="s">
        <v>987</v>
      </c>
      <c r="E14" s="9" t="n">
        <v>0.7</v>
      </c>
      <c r="F14" s="9" t="n">
        <v>0.7</v>
      </c>
      <c r="G14" s="9" t="n">
        <v>0.6</v>
      </c>
    </row>
    <row r="15" spans="1:10">
      <c r="A15" s="4" t="s">
        <v>988</v>
      </c>
      <c r="H15" s="8" t="n">
        <v>66.2</v>
      </c>
    </row>
    <row r="16" spans="1:10">
      <c r="A16" s="4" t="s">
        <v>989</v>
      </c>
      <c r="H16" s="9" t="n">
        <v>50.6</v>
      </c>
    </row>
    <row r="17" spans="1:10">
      <c r="A17" s="4" t="s">
        <v>990</v>
      </c>
      <c r="H17" s="9" t="n">
        <v>52.2</v>
      </c>
    </row>
    <row r="18" spans="1:10">
      <c r="A18" s="4" t="s">
        <v>991</v>
      </c>
      <c r="H18" s="9" t="n">
        <v>54.7</v>
      </c>
    </row>
    <row r="19" spans="1:10">
      <c r="A19" s="4" t="s">
        <v>992</v>
      </c>
      <c r="H19" s="9" t="n">
        <v>58.9</v>
      </c>
    </row>
    <row r="20" spans="1:10">
      <c r="A20" s="4" t="s">
        <v>993</v>
      </c>
      <c r="H20" s="9" t="n">
        <v>275.7</v>
      </c>
    </row>
    <row r="21" spans="1:10">
      <c r="A21" s="4" t="s">
        <v>994</v>
      </c>
      <c r="E21" s="8" t="n">
        <v>11.6</v>
      </c>
      <c r="F21" s="9" t="n">
        <v>15.2</v>
      </c>
      <c r="G21" s="9" t="n">
        <v>14.2</v>
      </c>
    </row>
    <row r="22" spans="1:10">
      <c r="A22" s="4" t="s">
        <v>9</v>
      </c>
      <c r="E22" s="4" t="s">
        <v>10</v>
      </c>
    </row>
    <row r="23" spans="1:10">
      <c r="A23" s="4" t="s">
        <v>662</v>
      </c>
    </row>
    <row r="24" spans="1:10">
      <c r="A24" s="3" t="s">
        <v>995</v>
      </c>
    </row>
    <row r="25" spans="1:10">
      <c r="A25" s="4" t="s">
        <v>996</v>
      </c>
      <c r="E25" s="8" t="n">
        <v>280.9</v>
      </c>
      <c r="F25" s="9" t="n">
        <v>258.2</v>
      </c>
    </row>
    <row r="26" spans="1:10">
      <c r="A26" s="4" t="s">
        <v>997</v>
      </c>
      <c r="E26" s="9" t="n">
        <v>1.5</v>
      </c>
      <c r="F26" s="9" t="n">
        <v>3.1</v>
      </c>
      <c r="G26" s="9" t="n">
        <v>4.3</v>
      </c>
    </row>
    <row r="27" spans="1:10">
      <c r="A27" s="4" t="s">
        <v>998</v>
      </c>
      <c r="E27" s="9" t="n">
        <v>10.3</v>
      </c>
      <c r="F27" s="9" t="n">
        <v>11.4</v>
      </c>
      <c r="G27" s="9" t="n">
        <v>10.3</v>
      </c>
    </row>
    <row r="28" spans="1:10">
      <c r="A28" s="4" t="s">
        <v>999</v>
      </c>
      <c r="E28" s="6" t="n">
        <v>0</v>
      </c>
      <c r="F28" s="9" t="n">
        <v>-0.6</v>
      </c>
    </row>
    <row r="29" spans="1:10">
      <c r="A29" s="4" t="s">
        <v>1000</v>
      </c>
      <c r="E29" s="6" t="n">
        <v>0</v>
      </c>
      <c r="F29" s="6" t="n">
        <v>0</v>
      </c>
    </row>
    <row r="30" spans="1:10">
      <c r="A30" s="4" t="s">
        <v>1001</v>
      </c>
      <c r="E30" s="9" t="n">
        <v>3.4</v>
      </c>
      <c r="F30" s="9" t="n">
        <v>3.4</v>
      </c>
    </row>
    <row r="31" spans="1:10">
      <c r="A31" s="4" t="s">
        <v>1002</v>
      </c>
      <c r="E31" s="9" t="n">
        <v>-55.1</v>
      </c>
      <c r="F31" s="9" t="n">
        <v>19.5</v>
      </c>
    </row>
    <row r="32" spans="1:10">
      <c r="A32" s="4" t="s">
        <v>1003</v>
      </c>
      <c r="E32" s="9" t="n">
        <v>-15.7</v>
      </c>
      <c r="F32" s="9" t="n">
        <v>-14.1</v>
      </c>
    </row>
    <row r="33" spans="1:10">
      <c r="A33" s="4" t="s">
        <v>1004</v>
      </c>
      <c r="C33" s="8" t="n">
        <v>225.3</v>
      </c>
      <c r="E33" s="9" t="n">
        <v>225.3</v>
      </c>
      <c r="F33" s="9" t="n">
        <v>280.9</v>
      </c>
      <c r="G33" s="9" t="n">
        <v>258.2</v>
      </c>
    </row>
    <row r="34" spans="1:10">
      <c r="A34" s="3" t="s">
        <v>979</v>
      </c>
    </row>
    <row r="35" spans="1:10">
      <c r="A35" s="4" t="s">
        <v>1005</v>
      </c>
      <c r="E35" s="9" t="n">
        <v>59.6</v>
      </c>
      <c r="F35" s="9" t="n">
        <v>61.4</v>
      </c>
    </row>
    <row r="36" spans="1:10">
      <c r="A36" s="4" t="s">
        <v>998</v>
      </c>
      <c r="E36" s="9" t="n">
        <v>-0.5</v>
      </c>
      <c r="F36" s="9" t="n">
        <v>1.8</v>
      </c>
    </row>
    <row r="37" spans="1:10">
      <c r="A37" s="4" t="s">
        <v>980</v>
      </c>
      <c r="E37" s="9" t="n">
        <v>8.5</v>
      </c>
      <c r="F37" s="9" t="n">
        <v>7.1</v>
      </c>
    </row>
    <row r="38" spans="1:10">
      <c r="A38" s="4" t="s">
        <v>1001</v>
      </c>
      <c r="E38" s="9" t="n">
        <v>3.4</v>
      </c>
      <c r="F38" s="9" t="n">
        <v>3.4</v>
      </c>
    </row>
    <row r="39" spans="1:10">
      <c r="A39" s="4" t="s">
        <v>1003</v>
      </c>
      <c r="E39" s="9" t="n">
        <v>-15.7</v>
      </c>
      <c r="F39" s="9" t="n">
        <v>-14.1</v>
      </c>
    </row>
    <row r="40" spans="1:10">
      <c r="A40" s="4" t="s">
        <v>1006</v>
      </c>
      <c r="C40" s="9" t="n">
        <v>55.3</v>
      </c>
      <c r="E40" s="9" t="n">
        <v>55.3</v>
      </c>
      <c r="F40" s="9" t="n">
        <v>59.6</v>
      </c>
      <c r="G40" s="9" t="n">
        <v>61.4</v>
      </c>
    </row>
    <row r="41" spans="1:10">
      <c r="A41" s="4" t="s">
        <v>1007</v>
      </c>
      <c r="H41" s="7" t="n">
        <v>-170</v>
      </c>
      <c r="I41" s="8" t="n">
        <v>-221.3</v>
      </c>
    </row>
    <row r="42" spans="1:10">
      <c r="A42" s="3" t="s">
        <v>981</v>
      </c>
    </row>
    <row r="43" spans="1:10">
      <c r="A43" s="4" t="s">
        <v>997</v>
      </c>
      <c r="E43" s="9" t="n">
        <v>1.5</v>
      </c>
      <c r="F43" s="9" t="n">
        <v>3.1</v>
      </c>
      <c r="G43" s="9" t="n">
        <v>4.3</v>
      </c>
    </row>
    <row r="44" spans="1:10">
      <c r="A44" s="4" t="s">
        <v>1008</v>
      </c>
      <c r="E44" s="9" t="n">
        <v>10.3</v>
      </c>
      <c r="F44" s="9" t="n">
        <v>11.4</v>
      </c>
      <c r="G44" s="9" t="n">
        <v>10.3</v>
      </c>
    </row>
    <row r="45" spans="1:10">
      <c r="A45" s="4" t="s">
        <v>1009</v>
      </c>
      <c r="E45" s="9" t="n">
        <v>-2.4</v>
      </c>
      <c r="F45" s="9" t="n">
        <v>-2.4</v>
      </c>
      <c r="G45" s="9" t="n">
        <v>-2.5</v>
      </c>
    </row>
    <row r="46" spans="1:10">
      <c r="A46" s="4" t="s">
        <v>1010</v>
      </c>
      <c r="E46" s="9" t="n">
        <v>13.9</v>
      </c>
      <c r="F46" s="9" t="n">
        <v>12.3</v>
      </c>
      <c r="G46" s="9" t="n">
        <v>21.5</v>
      </c>
    </row>
    <row r="47" spans="1:10">
      <c r="A47" s="4" t="s">
        <v>1011</v>
      </c>
      <c r="B47" s="4" t="s">
        <v>46</v>
      </c>
      <c r="E47" s="9" t="n">
        <v>-16.5</v>
      </c>
      <c r="F47" s="9" t="n">
        <v>-16.5</v>
      </c>
      <c r="G47" s="9" t="n">
        <v>-16.5</v>
      </c>
    </row>
    <row r="48" spans="1:10">
      <c r="A48" s="4" t="s">
        <v>982</v>
      </c>
      <c r="E48" s="6" t="n">
        <v>0</v>
      </c>
      <c r="F48" s="6" t="n">
        <v>0</v>
      </c>
      <c r="G48" s="6" t="n">
        <v>0</v>
      </c>
    </row>
    <row r="49" spans="1:10">
      <c r="A49" s="4" t="s">
        <v>1012</v>
      </c>
      <c r="E49" s="6" t="n">
        <v>0</v>
      </c>
      <c r="F49" s="6" t="n">
        <v>0</v>
      </c>
      <c r="G49" s="6" t="n">
        <v>0</v>
      </c>
    </row>
    <row r="50" spans="1:10">
      <c r="A50" s="4" t="s">
        <v>983</v>
      </c>
      <c r="E50" s="9" t="n">
        <v>6.8</v>
      </c>
      <c r="F50" s="9" t="n">
        <v>7.9</v>
      </c>
      <c r="G50" s="9" t="n">
        <v>17.1</v>
      </c>
    </row>
    <row r="51" spans="1:10">
      <c r="A51" s="4" t="s">
        <v>1013</v>
      </c>
      <c r="E51" s="9" t="n">
        <v>1.3</v>
      </c>
      <c r="F51" s="9" t="n">
        <v>1.3</v>
      </c>
      <c r="G51" s="9" t="n">
        <v>1.5</v>
      </c>
    </row>
    <row r="52" spans="1:10">
      <c r="A52" s="4" t="s">
        <v>1014</v>
      </c>
      <c r="B52" s="4" t="s">
        <v>64</v>
      </c>
      <c r="E52" s="9" t="n">
        <v>5.5</v>
      </c>
      <c r="F52" s="9" t="n">
        <v>6.6</v>
      </c>
      <c r="G52" s="9" t="n">
        <v>15.6</v>
      </c>
    </row>
    <row r="53" spans="1:10">
      <c r="A53" s="4" t="s">
        <v>1015</v>
      </c>
      <c r="E53" s="8" t="n">
        <v>1.9</v>
      </c>
      <c r="F53" s="7" t="n">
        <v>2</v>
      </c>
      <c r="G53" s="8" t="n">
        <v>4.5</v>
      </c>
    </row>
    <row r="54" spans="1:10">
      <c r="A54" s="4" t="s">
        <v>1016</v>
      </c>
      <c r="H54" s="4" t="s">
        <v>1017</v>
      </c>
      <c r="I54" s="4" t="s">
        <v>1018</v>
      </c>
      <c r="J54" s="4" t="s">
        <v>1019</v>
      </c>
    </row>
    <row r="55" spans="1:10">
      <c r="A55" s="4" t="s">
        <v>1020</v>
      </c>
      <c r="E55" s="4" t="s">
        <v>220</v>
      </c>
      <c r="F55" s="4" t="s">
        <v>220</v>
      </c>
      <c r="G55" s="4" t="s">
        <v>220</v>
      </c>
    </row>
    <row r="56" spans="1:10">
      <c r="A56" s="4" t="s">
        <v>1021</v>
      </c>
      <c r="E56" s="4" t="s">
        <v>1022</v>
      </c>
      <c r="F56" s="4" t="s">
        <v>1023</v>
      </c>
      <c r="G56" s="4" t="s">
        <v>1024</v>
      </c>
    </row>
    <row r="57" spans="1:10">
      <c r="A57" s="4" t="s">
        <v>1025</v>
      </c>
      <c r="E57" s="4" t="s">
        <v>1026</v>
      </c>
      <c r="F57" s="4" t="s">
        <v>1027</v>
      </c>
      <c r="G57" s="4" t="s">
        <v>1027</v>
      </c>
    </row>
    <row r="58" spans="1:10">
      <c r="A58" s="4" t="s">
        <v>1028</v>
      </c>
      <c r="H58" s="6" t="n">
        <v>2026</v>
      </c>
      <c r="I58" s="6" t="n">
        <v>2028</v>
      </c>
      <c r="J58" s="6" t="n">
        <v>2028</v>
      </c>
    </row>
    <row r="59" spans="1:10">
      <c r="A59" s="4" t="s">
        <v>1029</v>
      </c>
      <c r="C59" s="9" t="n">
        <v>55.3</v>
      </c>
      <c r="E59" s="8" t="n">
        <v>59.6</v>
      </c>
      <c r="F59" s="8" t="n">
        <v>61.4</v>
      </c>
      <c r="G59" s="8" t="n">
        <v>61.4</v>
      </c>
      <c r="H59" s="8" t="n">
        <v>55.3</v>
      </c>
      <c r="I59" s="8" t="n">
        <v>59.6</v>
      </c>
      <c r="J59" s="8" t="n">
        <v>61.4</v>
      </c>
    </row>
    <row r="60" spans="1:10">
      <c r="A60" s="4" t="s">
        <v>1030</v>
      </c>
    </row>
    <row r="61" spans="1:10">
      <c r="A61" s="3" t="s">
        <v>981</v>
      </c>
    </row>
    <row r="62" spans="1:10">
      <c r="A62" s="4" t="s">
        <v>1031</v>
      </c>
      <c r="E62" s="9" t="n">
        <v>5.8</v>
      </c>
      <c r="F62" s="9" t="n">
        <v>5.2</v>
      </c>
      <c r="G62" s="9" t="n">
        <v>0.6</v>
      </c>
    </row>
    <row r="63" spans="1:10">
      <c r="A63" s="4" t="s">
        <v>1032</v>
      </c>
    </row>
    <row r="64" spans="1:10">
      <c r="A64" s="3" t="s">
        <v>979</v>
      </c>
    </row>
    <row r="65" spans="1:10">
      <c r="A65" s="4" t="s">
        <v>1005</v>
      </c>
      <c r="E65" s="9" t="n">
        <v>8.6</v>
      </c>
    </row>
    <row r="66" spans="1:10">
      <c r="A66" s="4" t="s">
        <v>1006</v>
      </c>
      <c r="C66" s="9" t="n">
        <v>8.5</v>
      </c>
      <c r="E66" s="9" t="n">
        <v>8.5</v>
      </c>
      <c r="F66" s="9" t="n">
        <v>8.6</v>
      </c>
    </row>
    <row r="67" spans="1:10">
      <c r="A67" s="3" t="s">
        <v>981</v>
      </c>
    </row>
    <row r="68" spans="1:10">
      <c r="A68" s="4" t="s">
        <v>1029</v>
      </c>
      <c r="C68" s="9" t="n">
        <v>8.5</v>
      </c>
      <c r="E68" s="9" t="n">
        <v>8.6</v>
      </c>
      <c r="F68" s="9" t="n">
        <v>8.6</v>
      </c>
      <c r="H68" s="9" t="n">
        <v>8.5</v>
      </c>
      <c r="I68" s="9" t="n">
        <v>8.6</v>
      </c>
    </row>
    <row r="69" spans="1:10">
      <c r="A69" s="4" t="s">
        <v>1033</v>
      </c>
    </row>
    <row r="70" spans="1:10">
      <c r="A70" s="3" t="s">
        <v>979</v>
      </c>
    </row>
    <row r="71" spans="1:10">
      <c r="A71" s="4" t="s">
        <v>1005</v>
      </c>
      <c r="E71" s="6" t="n">
        <v>0</v>
      </c>
    </row>
    <row r="72" spans="1:10">
      <c r="A72" s="4" t="s">
        <v>1006</v>
      </c>
      <c r="C72" s="6" t="n">
        <v>0</v>
      </c>
      <c r="E72" s="6" t="n">
        <v>0</v>
      </c>
      <c r="F72" s="6" t="n">
        <v>0</v>
      </c>
    </row>
    <row r="73" spans="1:10">
      <c r="A73" s="3" t="s">
        <v>981</v>
      </c>
    </row>
    <row r="74" spans="1:10">
      <c r="A74" s="4" t="s">
        <v>1029</v>
      </c>
      <c r="C74" s="6" t="n">
        <v>0</v>
      </c>
      <c r="E74" s="6" t="n">
        <v>0</v>
      </c>
      <c r="F74" s="6" t="n">
        <v>0</v>
      </c>
      <c r="H74" s="6" t="n">
        <v>0</v>
      </c>
      <c r="I74" s="6" t="n">
        <v>0</v>
      </c>
    </row>
    <row r="75" spans="1:10">
      <c r="A75" s="4" t="s">
        <v>1034</v>
      </c>
    </row>
    <row r="76" spans="1:10">
      <c r="A76" s="3" t="s">
        <v>979</v>
      </c>
    </row>
    <row r="77" spans="1:10">
      <c r="A77" s="4" t="s">
        <v>1005</v>
      </c>
      <c r="E77" s="6" t="n">
        <v>51</v>
      </c>
    </row>
    <row r="78" spans="1:10">
      <c r="A78" s="4" t="s">
        <v>1006</v>
      </c>
      <c r="C78" s="9" t="n">
        <v>46.8</v>
      </c>
      <c r="E78" s="9" t="n">
        <v>46.8</v>
      </c>
      <c r="F78" s="6" t="n">
        <v>51</v>
      </c>
    </row>
    <row r="79" spans="1:10">
      <c r="A79" s="3" t="s">
        <v>981</v>
      </c>
    </row>
    <row r="80" spans="1:10">
      <c r="A80" s="4" t="s">
        <v>1029</v>
      </c>
      <c r="C80" s="9" t="n">
        <v>46.8</v>
      </c>
      <c r="E80" s="6" t="n">
        <v>51</v>
      </c>
      <c r="F80" s="6" t="n">
        <v>51</v>
      </c>
      <c r="H80" s="9" t="n">
        <v>46.8</v>
      </c>
      <c r="I80" s="6" t="n">
        <v>51</v>
      </c>
    </row>
    <row r="81" spans="1:10">
      <c r="A81" s="4" t="s">
        <v>1035</v>
      </c>
    </row>
    <row r="82" spans="1:10">
      <c r="A82" s="3" t="s">
        <v>649</v>
      </c>
    </row>
    <row r="83" spans="1:10">
      <c r="A83" s="4" t="s">
        <v>1036</v>
      </c>
      <c r="H83" s="9" t="n">
        <v>24.6</v>
      </c>
      <c r="I83" s="9" t="n">
        <v>18.7</v>
      </c>
    </row>
    <row r="84" spans="1:10">
      <c r="A84" s="3" t="s">
        <v>995</v>
      </c>
    </row>
    <row r="85" spans="1:10">
      <c r="A85" s="4" t="s">
        <v>996</v>
      </c>
      <c r="E85" s="9" t="n">
        <v>19.7</v>
      </c>
      <c r="F85" s="6" t="n">
        <v>14</v>
      </c>
    </row>
    <row r="86" spans="1:10">
      <c r="A86" s="4" t="s">
        <v>997</v>
      </c>
      <c r="E86" s="9" t="n">
        <v>1.3</v>
      </c>
      <c r="F86" s="9" t="n">
        <v>1.1</v>
      </c>
      <c r="G86" s="9" t="n">
        <v>1.2</v>
      </c>
    </row>
    <row r="87" spans="1:10">
      <c r="A87" s="4" t="s">
        <v>998</v>
      </c>
      <c r="E87" s="9" t="n">
        <v>0.7</v>
      </c>
      <c r="F87" s="9" t="n">
        <v>0.6</v>
      </c>
      <c r="G87" s="9" t="n">
        <v>0.5</v>
      </c>
    </row>
    <row r="88" spans="1:10">
      <c r="A88" s="4" t="s">
        <v>999</v>
      </c>
      <c r="E88" s="6" t="n">
        <v>0</v>
      </c>
      <c r="F88" s="6" t="n">
        <v>0</v>
      </c>
    </row>
    <row r="89" spans="1:10">
      <c r="A89" s="4" t="s">
        <v>1000</v>
      </c>
      <c r="E89" s="6" t="n">
        <v>0</v>
      </c>
      <c r="F89" s="6" t="n">
        <v>0</v>
      </c>
    </row>
    <row r="90" spans="1:10">
      <c r="A90" s="4" t="s">
        <v>1001</v>
      </c>
      <c r="E90" s="6" t="n">
        <v>0</v>
      </c>
      <c r="F90" s="6" t="n">
        <v>0</v>
      </c>
    </row>
    <row r="91" spans="1:10">
      <c r="A91" s="4" t="s">
        <v>1002</v>
      </c>
      <c r="E91" s="6" t="n">
        <v>4</v>
      </c>
      <c r="F91" s="9" t="n">
        <v>4.1</v>
      </c>
    </row>
    <row r="92" spans="1:10">
      <c r="A92" s="4" t="s">
        <v>1003</v>
      </c>
      <c r="E92" s="9" t="n">
        <v>-0.6</v>
      </c>
      <c r="F92" s="9" t="n">
        <v>-0.1</v>
      </c>
    </row>
    <row r="93" spans="1:10">
      <c r="A93" s="4" t="s">
        <v>1004</v>
      </c>
      <c r="C93" s="9" t="n">
        <v>25.1</v>
      </c>
      <c r="E93" s="9" t="n">
        <v>25.1</v>
      </c>
      <c r="F93" s="9" t="n">
        <v>19.7</v>
      </c>
      <c r="G93" s="6" t="n">
        <v>14</v>
      </c>
    </row>
    <row r="94" spans="1:10">
      <c r="A94" s="3" t="s">
        <v>979</v>
      </c>
    </row>
    <row r="95" spans="1:10">
      <c r="A95" s="4" t="s">
        <v>1005</v>
      </c>
      <c r="E95" s="6" t="n">
        <v>0</v>
      </c>
      <c r="F95" s="6" t="n">
        <v>0</v>
      </c>
    </row>
    <row r="96" spans="1:10">
      <c r="A96" s="4" t="s">
        <v>998</v>
      </c>
      <c r="E96" s="6" t="n">
        <v>0</v>
      </c>
      <c r="F96" s="6" t="n">
        <v>0</v>
      </c>
    </row>
    <row r="97" spans="1:10">
      <c r="A97" s="4" t="s">
        <v>980</v>
      </c>
      <c r="E97" s="9" t="n">
        <v>0.6</v>
      </c>
      <c r="F97" s="9" t="n">
        <v>0.1</v>
      </c>
    </row>
    <row r="98" spans="1:10">
      <c r="A98" s="4" t="s">
        <v>1001</v>
      </c>
      <c r="E98" s="6" t="n">
        <v>0</v>
      </c>
      <c r="F98" s="6" t="n">
        <v>0</v>
      </c>
    </row>
    <row r="99" spans="1:10">
      <c r="A99" s="4" t="s">
        <v>1003</v>
      </c>
      <c r="E99" s="9" t="n">
        <v>-0.6</v>
      </c>
      <c r="F99" s="9" t="n">
        <v>-0.1</v>
      </c>
    </row>
    <row r="100" spans="1:10">
      <c r="A100" s="4" t="s">
        <v>1006</v>
      </c>
      <c r="C100" s="6" t="n">
        <v>0</v>
      </c>
      <c r="E100" s="6" t="n">
        <v>0</v>
      </c>
      <c r="F100" s="6" t="n">
        <v>0</v>
      </c>
      <c r="G100" s="6" t="n">
        <v>0</v>
      </c>
    </row>
    <row r="101" spans="1:10">
      <c r="A101" s="4" t="s">
        <v>1007</v>
      </c>
      <c r="H101" s="9" t="n">
        <v>-25.1</v>
      </c>
      <c r="I101" s="9" t="n">
        <v>-19.7</v>
      </c>
    </row>
    <row r="102" spans="1:10">
      <c r="A102" s="3" t="s">
        <v>981</v>
      </c>
    </row>
    <row r="103" spans="1:10">
      <c r="A103" s="4" t="s">
        <v>997</v>
      </c>
      <c r="E103" s="9" t="n">
        <v>1.3</v>
      </c>
      <c r="F103" s="9" t="n">
        <v>1.1</v>
      </c>
      <c r="G103" s="9" t="n">
        <v>1.2</v>
      </c>
    </row>
    <row r="104" spans="1:10">
      <c r="A104" s="4" t="s">
        <v>1008</v>
      </c>
      <c r="E104" s="9" t="n">
        <v>0.7</v>
      </c>
      <c r="F104" s="9" t="n">
        <v>0.6</v>
      </c>
      <c r="G104" s="9" t="n">
        <v>0.5</v>
      </c>
    </row>
    <row r="105" spans="1:10">
      <c r="A105" s="4" t="s">
        <v>1009</v>
      </c>
      <c r="E105" s="6" t="n">
        <v>0</v>
      </c>
      <c r="F105" s="6" t="n">
        <v>0</v>
      </c>
      <c r="G105" s="6" t="n">
        <v>0</v>
      </c>
    </row>
    <row r="106" spans="1:10">
      <c r="A106" s="4" t="s">
        <v>1010</v>
      </c>
      <c r="E106" s="9" t="n">
        <v>0.6</v>
      </c>
      <c r="F106" s="9" t="n">
        <v>0.2</v>
      </c>
      <c r="G106" s="9" t="n">
        <v>0.4</v>
      </c>
    </row>
    <row r="107" spans="1:10">
      <c r="A107" s="4" t="s">
        <v>1011</v>
      </c>
      <c r="B107" s="4" t="s">
        <v>46</v>
      </c>
      <c r="E107" s="9" t="n">
        <v>0.1</v>
      </c>
      <c r="F107" s="9" t="n">
        <v>0.2</v>
      </c>
      <c r="G107" s="9" t="n">
        <v>0.3</v>
      </c>
    </row>
    <row r="108" spans="1:10">
      <c r="A108" s="4" t="s">
        <v>982</v>
      </c>
      <c r="E108" s="6" t="n">
        <v>0</v>
      </c>
      <c r="F108" s="6" t="n">
        <v>0</v>
      </c>
      <c r="G108" s="6" t="n">
        <v>0</v>
      </c>
    </row>
    <row r="109" spans="1:10">
      <c r="A109" s="4" t="s">
        <v>1012</v>
      </c>
      <c r="E109" s="6" t="n">
        <v>0</v>
      </c>
      <c r="F109" s="6" t="n">
        <v>0</v>
      </c>
      <c r="G109" s="6" t="n">
        <v>0</v>
      </c>
    </row>
    <row r="110" spans="1:10">
      <c r="A110" s="4" t="s">
        <v>983</v>
      </c>
      <c r="E110" s="9" t="n">
        <v>2.7</v>
      </c>
      <c r="F110" s="9" t="n">
        <v>2.1</v>
      </c>
      <c r="G110" s="9" t="n">
        <v>2.4</v>
      </c>
    </row>
    <row r="111" spans="1:10">
      <c r="A111" s="4" t="s">
        <v>1013</v>
      </c>
      <c r="E111" s="9" t="n">
        <v>0.1</v>
      </c>
      <c r="F111" s="9" t="n">
        <v>0.1</v>
      </c>
      <c r="G111" s="9" t="n">
        <v>0.1</v>
      </c>
    </row>
    <row r="112" spans="1:10">
      <c r="A112" s="4" t="s">
        <v>1014</v>
      </c>
      <c r="B112" s="4" t="s">
        <v>64</v>
      </c>
      <c r="E112" s="9" t="n">
        <v>2.6</v>
      </c>
      <c r="F112" s="6" t="n">
        <v>2</v>
      </c>
      <c r="G112" s="9" t="n">
        <v>2.3</v>
      </c>
    </row>
    <row r="113" spans="1:10">
      <c r="A113" s="4" t="s">
        <v>1029</v>
      </c>
      <c r="C113" s="6" t="n">
        <v>0</v>
      </c>
      <c r="E113" s="6" t="n">
        <v>0</v>
      </c>
      <c r="F113" s="6" t="n">
        <v>0</v>
      </c>
      <c r="G113" s="6" t="n">
        <v>0</v>
      </c>
      <c r="H113" s="6" t="n">
        <v>0</v>
      </c>
      <c r="I113" s="6" t="n">
        <v>0</v>
      </c>
      <c r="J113" s="7" t="n">
        <v>0</v>
      </c>
    </row>
    <row r="114" spans="1:10">
      <c r="A114" s="4" t="s">
        <v>657</v>
      </c>
    </row>
    <row r="115" spans="1:10">
      <c r="A115" s="3" t="s">
        <v>649</v>
      </c>
    </row>
    <row r="116" spans="1:10">
      <c r="A116" s="4" t="s">
        <v>1036</v>
      </c>
      <c r="H116" s="9" t="n">
        <v>610.9</v>
      </c>
      <c r="I116" s="9" t="n">
        <v>688.4</v>
      </c>
    </row>
    <row r="117" spans="1:10">
      <c r="A117" s="3" t="s">
        <v>995</v>
      </c>
    </row>
    <row r="118" spans="1:10">
      <c r="A118" s="4" t="s">
        <v>996</v>
      </c>
      <c r="E118" s="6" t="n">
        <v>725</v>
      </c>
      <c r="F118" s="9" t="n">
        <v>658.1</v>
      </c>
    </row>
    <row r="119" spans="1:10">
      <c r="A119" s="4" t="s">
        <v>997</v>
      </c>
      <c r="E119" s="9" t="n">
        <v>16.1</v>
      </c>
      <c r="F119" s="9" t="n">
        <v>15.3</v>
      </c>
      <c r="G119" s="6" t="n">
        <v>19</v>
      </c>
    </row>
    <row r="120" spans="1:10">
      <c r="A120" s="4" t="s">
        <v>998</v>
      </c>
      <c r="E120" s="9" t="n">
        <v>26.1</v>
      </c>
      <c r="F120" s="9" t="n">
        <v>28.1</v>
      </c>
      <c r="G120" s="9" t="n">
        <v>26.7</v>
      </c>
    </row>
    <row r="121" spans="1:10">
      <c r="A121" s="4" t="s">
        <v>999</v>
      </c>
      <c r="E121" s="6" t="n">
        <v>0</v>
      </c>
      <c r="F121" s="9" t="n">
        <v>-0.7</v>
      </c>
    </row>
    <row r="122" spans="1:10">
      <c r="A122" s="4" t="s">
        <v>1000</v>
      </c>
      <c r="E122" s="9" t="n">
        <v>-60.7</v>
      </c>
      <c r="F122" s="6" t="n">
        <v>0</v>
      </c>
    </row>
    <row r="123" spans="1:10">
      <c r="A123" s="4" t="s">
        <v>1001</v>
      </c>
      <c r="E123" s="6" t="n">
        <v>0</v>
      </c>
      <c r="F123" s="6" t="n">
        <v>0</v>
      </c>
    </row>
    <row r="124" spans="1:10">
      <c r="A124" s="4" t="s">
        <v>1002</v>
      </c>
      <c r="E124" s="9" t="n">
        <v>-11.3</v>
      </c>
      <c r="F124" s="9" t="n">
        <v>79.3</v>
      </c>
    </row>
    <row r="125" spans="1:10">
      <c r="A125" s="4" t="s">
        <v>1003</v>
      </c>
      <c r="E125" s="9" t="n">
        <v>-15.2</v>
      </c>
      <c r="F125" s="9" t="n">
        <v>-55.1</v>
      </c>
    </row>
    <row r="126" spans="1:10">
      <c r="A126" s="4" t="s">
        <v>1004</v>
      </c>
      <c r="C126" s="6" t="n">
        <v>680</v>
      </c>
      <c r="E126" s="6" t="n">
        <v>680</v>
      </c>
      <c r="F126" s="6" t="n">
        <v>725</v>
      </c>
      <c r="G126" s="9" t="n">
        <v>658.1</v>
      </c>
    </row>
    <row r="127" spans="1:10">
      <c r="A127" s="3" t="s">
        <v>979</v>
      </c>
    </row>
    <row r="128" spans="1:10">
      <c r="A128" s="4" t="s">
        <v>1005</v>
      </c>
      <c r="E128" s="9" t="n">
        <v>679.8</v>
      </c>
      <c r="F128" s="9" t="n">
        <v>654.9</v>
      </c>
    </row>
    <row r="129" spans="1:10">
      <c r="A129" s="4" t="s">
        <v>998</v>
      </c>
      <c r="E129" s="9" t="n">
        <v>-22.2</v>
      </c>
      <c r="F129" s="6" t="n">
        <v>80</v>
      </c>
    </row>
    <row r="130" spans="1:10">
      <c r="A130" s="4" t="s">
        <v>980</v>
      </c>
      <c r="E130" s="6" t="n">
        <v>0</v>
      </c>
      <c r="F130" s="6" t="n">
        <v>0</v>
      </c>
    </row>
    <row r="131" spans="1:10">
      <c r="A131" s="4" t="s">
        <v>1001</v>
      </c>
      <c r="E131" s="6" t="n">
        <v>0</v>
      </c>
      <c r="F131" s="6" t="n">
        <v>0</v>
      </c>
    </row>
    <row r="132" spans="1:10">
      <c r="A132" s="4" t="s">
        <v>1003</v>
      </c>
      <c r="E132" s="9" t="n">
        <v>-15.2</v>
      </c>
      <c r="F132" s="9" t="n">
        <v>-55.1</v>
      </c>
    </row>
    <row r="133" spans="1:10">
      <c r="A133" s="4" t="s">
        <v>1006</v>
      </c>
      <c r="C133" s="9" t="n">
        <v>581.7</v>
      </c>
      <c r="E133" s="9" t="n">
        <v>581.7</v>
      </c>
      <c r="F133" s="9" t="n">
        <v>679.8</v>
      </c>
      <c r="G133" s="9" t="n">
        <v>654.9</v>
      </c>
    </row>
    <row r="134" spans="1:10">
      <c r="A134" s="4" t="s">
        <v>1007</v>
      </c>
      <c r="H134" s="8" t="n">
        <v>-98.3</v>
      </c>
      <c r="I134" s="8" t="n">
        <v>-45.2</v>
      </c>
    </row>
    <row r="135" spans="1:10">
      <c r="A135" s="3" t="s">
        <v>981</v>
      </c>
    </row>
    <row r="136" spans="1:10">
      <c r="A136" s="4" t="s">
        <v>997</v>
      </c>
      <c r="E136" s="9" t="n">
        <v>16.1</v>
      </c>
      <c r="F136" s="9" t="n">
        <v>15.3</v>
      </c>
      <c r="G136" s="6" t="n">
        <v>19</v>
      </c>
    </row>
    <row r="137" spans="1:10">
      <c r="A137" s="4" t="s">
        <v>1008</v>
      </c>
      <c r="E137" s="9" t="n">
        <v>26.1</v>
      </c>
      <c r="F137" s="9" t="n">
        <v>28.1</v>
      </c>
      <c r="G137" s="9" t="n">
        <v>26.7</v>
      </c>
    </row>
    <row r="138" spans="1:10">
      <c r="A138" s="4" t="s">
        <v>1009</v>
      </c>
      <c r="E138" s="6" t="n">
        <v>-46</v>
      </c>
      <c r="F138" s="9" t="n">
        <v>-45.3</v>
      </c>
      <c r="G138" s="9" t="n">
        <v>-48.4</v>
      </c>
    </row>
    <row r="139" spans="1:10">
      <c r="A139" s="4" t="s">
        <v>1010</v>
      </c>
      <c r="E139" s="6" t="n">
        <v>18</v>
      </c>
      <c r="F139" s="9" t="n">
        <v>14.3</v>
      </c>
      <c r="G139" s="9" t="n">
        <v>26.5</v>
      </c>
    </row>
    <row r="140" spans="1:10">
      <c r="A140" s="4" t="s">
        <v>1011</v>
      </c>
      <c r="B140" s="4" t="s">
        <v>46</v>
      </c>
      <c r="E140" s="9" t="n">
        <v>0.4</v>
      </c>
      <c r="F140" s="9" t="n">
        <v>1.7</v>
      </c>
      <c r="G140" s="9" t="n">
        <v>1.8</v>
      </c>
    </row>
    <row r="141" spans="1:10">
      <c r="A141" s="4" t="s">
        <v>982</v>
      </c>
      <c r="E141" s="6" t="n">
        <v>0</v>
      </c>
      <c r="F141" s="9" t="n">
        <v>-0.2</v>
      </c>
      <c r="G141" s="6" t="n">
        <v>0</v>
      </c>
    </row>
    <row r="142" spans="1:10">
      <c r="A142" s="4" t="s">
        <v>1012</v>
      </c>
      <c r="C142" s="9" t="n">
        <v>5.5</v>
      </c>
      <c r="D142" s="8" t="n">
        <v>16.2</v>
      </c>
      <c r="E142" s="9" t="n">
        <v>21.7</v>
      </c>
      <c r="F142" s="6" t="n">
        <v>0</v>
      </c>
      <c r="G142" s="9" t="n">
        <v>22.4</v>
      </c>
    </row>
    <row r="143" spans="1:10">
      <c r="A143" s="4" t="s">
        <v>983</v>
      </c>
      <c r="E143" s="9" t="n">
        <v>36.3</v>
      </c>
      <c r="F143" s="9" t="n">
        <v>13.9</v>
      </c>
      <c r="G143" s="6" t="n">
        <v>48</v>
      </c>
    </row>
    <row r="144" spans="1:10">
      <c r="A144" s="4" t="s">
        <v>1013</v>
      </c>
      <c r="E144" s="9" t="n">
        <v>4.2</v>
      </c>
      <c r="F144" s="9" t="n">
        <v>3.2</v>
      </c>
      <c r="G144" s="9" t="n">
        <v>5.9</v>
      </c>
    </row>
    <row r="145" spans="1:10">
      <c r="A145" s="4" t="s">
        <v>1014</v>
      </c>
      <c r="B145" s="4" t="s">
        <v>64</v>
      </c>
      <c r="E145" s="9" t="n">
        <v>32.1</v>
      </c>
      <c r="F145" s="9" t="n">
        <v>10.7</v>
      </c>
      <c r="G145" s="9" t="n">
        <v>42.1</v>
      </c>
    </row>
    <row r="146" spans="1:10">
      <c r="A146" s="4" t="s">
        <v>1015</v>
      </c>
      <c r="E146" s="7" t="n">
        <v>5</v>
      </c>
      <c r="F146" s="8" t="n">
        <v>3.4</v>
      </c>
      <c r="G146" s="8" t="n">
        <v>6.4</v>
      </c>
    </row>
    <row r="147" spans="1:10">
      <c r="A147" s="4" t="s">
        <v>1016</v>
      </c>
      <c r="H147" s="4" t="s">
        <v>220</v>
      </c>
      <c r="I147" s="4" t="s">
        <v>1018</v>
      </c>
      <c r="J147" s="4" t="s">
        <v>1019</v>
      </c>
    </row>
    <row r="148" spans="1:10">
      <c r="A148" s="4" t="s">
        <v>1020</v>
      </c>
      <c r="E148" s="4" t="s">
        <v>1037</v>
      </c>
      <c r="F148" s="4" t="s">
        <v>1037</v>
      </c>
      <c r="G148" s="4" t="s">
        <v>1038</v>
      </c>
    </row>
    <row r="149" spans="1:10">
      <c r="A149" s="4" t="s">
        <v>1039</v>
      </c>
      <c r="E149" s="4" t="s">
        <v>1040</v>
      </c>
      <c r="F149" s="4" t="s">
        <v>1040</v>
      </c>
      <c r="G149" s="4" t="s">
        <v>1040</v>
      </c>
    </row>
    <row r="150" spans="1:10">
      <c r="A150" s="4" t="s">
        <v>1029</v>
      </c>
      <c r="C150" s="9" t="n">
        <v>581.7</v>
      </c>
      <c r="E150" s="8" t="n">
        <v>679.8</v>
      </c>
      <c r="F150" s="8" t="n">
        <v>654.9</v>
      </c>
      <c r="G150" s="8" t="n">
        <v>654.9</v>
      </c>
      <c r="H150" s="8" t="n">
        <v>581.7</v>
      </c>
      <c r="I150" s="8" t="n">
        <v>679.8</v>
      </c>
      <c r="J150" s="8" t="n">
        <v>654.9</v>
      </c>
    </row>
    <row r="151" spans="1:10">
      <c r="A151" s="4" t="s">
        <v>1041</v>
      </c>
    </row>
    <row r="152" spans="1:10">
      <c r="A152" s="3" t="s">
        <v>981</v>
      </c>
    </row>
    <row r="153" spans="1:10">
      <c r="A153" s="4" t="s">
        <v>1012</v>
      </c>
      <c r="E153" s="6" t="n">
        <v>14</v>
      </c>
      <c r="G153" s="6" t="n">
        <v>17</v>
      </c>
    </row>
    <row r="154" spans="1:10">
      <c r="A154" s="4" t="s">
        <v>1042</v>
      </c>
      <c r="E154" s="9" t="n">
        <v>12.8</v>
      </c>
      <c r="F154" s="9" t="n">
        <v>11.2</v>
      </c>
      <c r="G154" s="8" t="n">
        <v>5.8</v>
      </c>
    </row>
    <row r="155" spans="1:10">
      <c r="A155" s="4" t="s">
        <v>1043</v>
      </c>
    </row>
    <row r="156" spans="1:10">
      <c r="A156" s="3" t="s">
        <v>981</v>
      </c>
    </row>
    <row r="157" spans="1:10">
      <c r="A157" s="4" t="s">
        <v>1012</v>
      </c>
      <c r="E157" s="9" t="n">
        <v>1.9</v>
      </c>
    </row>
    <row r="158" spans="1:10">
      <c r="A158" s="4" t="s">
        <v>1044</v>
      </c>
    </row>
    <row r="159" spans="1:10">
      <c r="A159" s="3" t="s">
        <v>979</v>
      </c>
    </row>
    <row r="160" spans="1:10">
      <c r="A160" s="4" t="s">
        <v>1005</v>
      </c>
      <c r="E160" s="6" t="n">
        <v>0</v>
      </c>
    </row>
    <row r="161" spans="1:10">
      <c r="A161" s="4" t="s">
        <v>1006</v>
      </c>
      <c r="C161" s="6" t="n">
        <v>0</v>
      </c>
      <c r="E161" s="6" t="n">
        <v>0</v>
      </c>
      <c r="F161" s="6" t="n">
        <v>0</v>
      </c>
    </row>
    <row r="162" spans="1:10">
      <c r="A162" s="3" t="s">
        <v>981</v>
      </c>
    </row>
    <row r="163" spans="1:10">
      <c r="A163" s="4" t="s">
        <v>1029</v>
      </c>
      <c r="C163" s="6" t="n">
        <v>0</v>
      </c>
      <c r="E163" s="6" t="n">
        <v>0</v>
      </c>
      <c r="F163" s="6" t="n">
        <v>0</v>
      </c>
      <c r="H163" s="6" t="n">
        <v>0</v>
      </c>
      <c r="I163" s="6" t="n">
        <v>0</v>
      </c>
    </row>
    <row r="164" spans="1:10">
      <c r="A164" s="4" t="s">
        <v>1045</v>
      </c>
    </row>
    <row r="165" spans="1:10">
      <c r="A165" s="3" t="s">
        <v>979</v>
      </c>
    </row>
    <row r="166" spans="1:10">
      <c r="A166" s="4" t="s">
        <v>1005</v>
      </c>
      <c r="E166" s="9" t="n">
        <v>201.4</v>
      </c>
    </row>
    <row r="167" spans="1:10">
      <c r="A167" s="4" t="s">
        <v>1006</v>
      </c>
      <c r="C167" s="6" t="n">
        <v>189</v>
      </c>
      <c r="E167" s="6" t="n">
        <v>189</v>
      </c>
      <c r="F167" s="9" t="n">
        <v>201.4</v>
      </c>
    </row>
    <row r="168" spans="1:10">
      <c r="A168" s="3" t="s">
        <v>981</v>
      </c>
    </row>
    <row r="169" spans="1:10">
      <c r="A169" s="4" t="s">
        <v>1029</v>
      </c>
      <c r="C169" s="6" t="n">
        <v>189</v>
      </c>
      <c r="E169" s="9" t="n">
        <v>201.4</v>
      </c>
      <c r="F169" s="9" t="n">
        <v>201.4</v>
      </c>
      <c r="H169" s="6" t="n">
        <v>189</v>
      </c>
      <c r="I169" s="9" t="n">
        <v>201.4</v>
      </c>
    </row>
    <row r="170" spans="1:10">
      <c r="A170" s="4" t="s">
        <v>1046</v>
      </c>
    </row>
    <row r="171" spans="1:10">
      <c r="A171" s="3" t="s">
        <v>979</v>
      </c>
    </row>
    <row r="172" spans="1:10">
      <c r="A172" s="4" t="s">
        <v>1005</v>
      </c>
      <c r="E172" s="9" t="n">
        <v>201.4</v>
      </c>
    </row>
    <row r="173" spans="1:10">
      <c r="A173" s="4" t="s">
        <v>1006</v>
      </c>
      <c r="C173" s="6" t="n">
        <v>189</v>
      </c>
      <c r="E173" s="6" t="n">
        <v>189</v>
      </c>
      <c r="F173" s="9" t="n">
        <v>201.4</v>
      </c>
    </row>
    <row r="174" spans="1:10">
      <c r="A174" s="3" t="s">
        <v>981</v>
      </c>
    </row>
    <row r="175" spans="1:10">
      <c r="A175" s="4" t="s">
        <v>1029</v>
      </c>
      <c r="C175" s="6" t="n">
        <v>189</v>
      </c>
      <c r="E175" s="9" t="n">
        <v>201.4</v>
      </c>
      <c r="F175" s="9" t="n">
        <v>201.4</v>
      </c>
      <c r="H175" s="6" t="n">
        <v>189</v>
      </c>
      <c r="I175" s="9" t="n">
        <v>201.4</v>
      </c>
    </row>
    <row r="176" spans="1:10">
      <c r="A176" s="4" t="s">
        <v>1047</v>
      </c>
    </row>
    <row r="177" spans="1:10">
      <c r="A177" s="3" t="s">
        <v>979</v>
      </c>
    </row>
    <row r="178" spans="1:10">
      <c r="A178" s="4" t="s">
        <v>1005</v>
      </c>
      <c r="E178" s="6" t="n">
        <v>0</v>
      </c>
    </row>
    <row r="179" spans="1:10">
      <c r="A179" s="4" t="s">
        <v>1006</v>
      </c>
      <c r="C179" s="6" t="n">
        <v>0</v>
      </c>
      <c r="E179" s="6" t="n">
        <v>0</v>
      </c>
      <c r="F179" s="6" t="n">
        <v>0</v>
      </c>
    </row>
    <row r="180" spans="1:10">
      <c r="A180" s="3" t="s">
        <v>981</v>
      </c>
    </row>
    <row r="181" spans="1:10">
      <c r="A181" s="4" t="s">
        <v>1029</v>
      </c>
      <c r="C181" s="6" t="n">
        <v>0</v>
      </c>
      <c r="E181" s="6" t="n">
        <v>0</v>
      </c>
      <c r="F181" s="6" t="n">
        <v>0</v>
      </c>
      <c r="H181" s="6" t="n">
        <v>0</v>
      </c>
      <c r="I181" s="6" t="n">
        <v>0</v>
      </c>
    </row>
    <row r="182" spans="1:10">
      <c r="A182" s="4" t="s">
        <v>1048</v>
      </c>
    </row>
    <row r="183" spans="1:10">
      <c r="A183" s="3" t="s">
        <v>979</v>
      </c>
    </row>
    <row r="184" spans="1:10">
      <c r="A184" s="4" t="s">
        <v>1005</v>
      </c>
      <c r="E184" s="9" t="n">
        <v>31.3</v>
      </c>
    </row>
    <row r="185" spans="1:10">
      <c r="A185" s="4" t="s">
        <v>1006</v>
      </c>
      <c r="C185" s="9" t="n">
        <v>19.1</v>
      </c>
      <c r="E185" s="9" t="n">
        <v>19.1</v>
      </c>
      <c r="F185" s="9" t="n">
        <v>31.3</v>
      </c>
    </row>
    <row r="186" spans="1:10">
      <c r="A186" s="3" t="s">
        <v>981</v>
      </c>
    </row>
    <row r="187" spans="1:10">
      <c r="A187" s="4" t="s">
        <v>1029</v>
      </c>
      <c r="C187" s="9" t="n">
        <v>19.1</v>
      </c>
      <c r="E187" s="9" t="n">
        <v>31.3</v>
      </c>
      <c r="F187" s="9" t="n">
        <v>31.3</v>
      </c>
      <c r="H187" s="9" t="n">
        <v>19.1</v>
      </c>
      <c r="I187" s="9" t="n">
        <v>31.3</v>
      </c>
    </row>
    <row r="188" spans="1:10">
      <c r="A188" s="4" t="s">
        <v>1049</v>
      </c>
    </row>
    <row r="189" spans="1:10">
      <c r="A189" s="3" t="s">
        <v>979</v>
      </c>
    </row>
    <row r="190" spans="1:10">
      <c r="A190" s="4" t="s">
        <v>1005</v>
      </c>
      <c r="E190" s="9" t="n">
        <v>31.3</v>
      </c>
    </row>
    <row r="191" spans="1:10">
      <c r="A191" s="4" t="s">
        <v>1006</v>
      </c>
      <c r="C191" s="9" t="n">
        <v>19.1</v>
      </c>
      <c r="E191" s="9" t="n">
        <v>19.1</v>
      </c>
      <c r="F191" s="9" t="n">
        <v>31.3</v>
      </c>
    </row>
    <row r="192" spans="1:10">
      <c r="A192" s="3" t="s">
        <v>981</v>
      </c>
    </row>
    <row r="193" spans="1:10">
      <c r="A193" s="4" t="s">
        <v>1029</v>
      </c>
      <c r="C193" s="9" t="n">
        <v>19.1</v>
      </c>
      <c r="E193" s="9" t="n">
        <v>31.3</v>
      </c>
      <c r="F193" s="9" t="n">
        <v>31.3</v>
      </c>
      <c r="H193" s="9" t="n">
        <v>19.1</v>
      </c>
      <c r="I193" s="9" t="n">
        <v>31.3</v>
      </c>
    </row>
    <row r="194" spans="1:10">
      <c r="A194" s="4" t="s">
        <v>1050</v>
      </c>
    </row>
    <row r="195" spans="1:10">
      <c r="A195" s="3" t="s">
        <v>979</v>
      </c>
    </row>
    <row r="196" spans="1:10">
      <c r="A196" s="4" t="s">
        <v>1005</v>
      </c>
      <c r="E196" s="6" t="n">
        <v>0</v>
      </c>
    </row>
    <row r="197" spans="1:10">
      <c r="A197" s="4" t="s">
        <v>1006</v>
      </c>
      <c r="C197" s="6" t="n">
        <v>0</v>
      </c>
      <c r="E197" s="6" t="n">
        <v>0</v>
      </c>
      <c r="F197" s="6" t="n">
        <v>0</v>
      </c>
    </row>
    <row r="198" spans="1:10">
      <c r="A198" s="3" t="s">
        <v>981</v>
      </c>
    </row>
    <row r="199" spans="1:10">
      <c r="A199" s="4" t="s">
        <v>1029</v>
      </c>
      <c r="C199" s="6" t="n">
        <v>0</v>
      </c>
      <c r="E199" s="6" t="n">
        <v>0</v>
      </c>
      <c r="F199" s="6" t="n">
        <v>0</v>
      </c>
      <c r="H199" s="6" t="n">
        <v>0</v>
      </c>
      <c r="I199" s="6" t="n">
        <v>0</v>
      </c>
    </row>
    <row r="200" spans="1:10">
      <c r="A200" s="4" t="s">
        <v>1051</v>
      </c>
    </row>
    <row r="201" spans="1:10">
      <c r="A201" s="3" t="s">
        <v>979</v>
      </c>
    </row>
    <row r="202" spans="1:10">
      <c r="A202" s="4" t="s">
        <v>1005</v>
      </c>
      <c r="B202" s="4" t="s">
        <v>556</v>
      </c>
      <c r="E202" s="9" t="n">
        <v>203.2</v>
      </c>
    </row>
    <row r="203" spans="1:10">
      <c r="A203" s="4" t="s">
        <v>1006</v>
      </c>
      <c r="B203" s="4" t="s">
        <v>556</v>
      </c>
      <c r="C203" s="9" t="n">
        <v>158.9</v>
      </c>
      <c r="E203" s="9" t="n">
        <v>158.9</v>
      </c>
      <c r="F203" s="9" t="n">
        <v>203.2</v>
      </c>
    </row>
    <row r="204" spans="1:10">
      <c r="A204" s="3" t="s">
        <v>981</v>
      </c>
    </row>
    <row r="205" spans="1:10">
      <c r="A205" s="4" t="s">
        <v>1029</v>
      </c>
      <c r="B205" s="4" t="s">
        <v>556</v>
      </c>
      <c r="C205" s="9" t="n">
        <v>158.9</v>
      </c>
      <c r="E205" s="9" t="n">
        <v>203.2</v>
      </c>
      <c r="F205" s="9" t="n">
        <v>203.2</v>
      </c>
      <c r="H205" s="9" t="n">
        <v>158.9</v>
      </c>
      <c r="I205" s="9" t="n">
        <v>203.2</v>
      </c>
    </row>
    <row r="206" spans="1:10">
      <c r="A206" s="4" t="s">
        <v>1052</v>
      </c>
    </row>
    <row r="207" spans="1:10">
      <c r="A207" s="3" t="s">
        <v>979</v>
      </c>
    </row>
    <row r="208" spans="1:10">
      <c r="A208" s="4" t="s">
        <v>1005</v>
      </c>
      <c r="B208" s="4" t="s">
        <v>556</v>
      </c>
      <c r="E208" s="9" t="n">
        <v>203.2</v>
      </c>
    </row>
    <row r="209" spans="1:10">
      <c r="A209" s="4" t="s">
        <v>1006</v>
      </c>
      <c r="B209" s="4" t="s">
        <v>556</v>
      </c>
      <c r="C209" s="9" t="n">
        <v>158.9</v>
      </c>
      <c r="E209" s="9" t="n">
        <v>158.9</v>
      </c>
      <c r="F209" s="9" t="n">
        <v>203.2</v>
      </c>
    </row>
    <row r="210" spans="1:10">
      <c r="A210" s="3" t="s">
        <v>981</v>
      </c>
    </row>
    <row r="211" spans="1:10">
      <c r="A211" s="4" t="s">
        <v>1029</v>
      </c>
      <c r="B211" s="4" t="s">
        <v>556</v>
      </c>
      <c r="C211" s="9" t="n">
        <v>158.9</v>
      </c>
      <c r="E211" s="9" t="n">
        <v>203.2</v>
      </c>
      <c r="F211" s="9" t="n">
        <v>203.2</v>
      </c>
      <c r="H211" s="9" t="n">
        <v>158.9</v>
      </c>
      <c r="I211" s="9" t="n">
        <v>203.2</v>
      </c>
    </row>
    <row r="212" spans="1:10">
      <c r="A212" s="4" t="s">
        <v>1053</v>
      </c>
    </row>
    <row r="213" spans="1:10">
      <c r="A213" s="3" t="s">
        <v>979</v>
      </c>
    </row>
    <row r="214" spans="1:10">
      <c r="A214" s="4" t="s">
        <v>1005</v>
      </c>
      <c r="B214" s="4" t="s">
        <v>556</v>
      </c>
      <c r="E214" s="6" t="n">
        <v>0</v>
      </c>
    </row>
    <row r="215" spans="1:10">
      <c r="A215" s="4" t="s">
        <v>1006</v>
      </c>
      <c r="B215" s="4" t="s">
        <v>556</v>
      </c>
      <c r="C215" s="6" t="n">
        <v>0</v>
      </c>
      <c r="E215" s="6" t="n">
        <v>0</v>
      </c>
      <c r="F215" s="6" t="n">
        <v>0</v>
      </c>
    </row>
    <row r="216" spans="1:10">
      <c r="A216" s="3" t="s">
        <v>981</v>
      </c>
    </row>
    <row r="217" spans="1:10">
      <c r="A217" s="4" t="s">
        <v>1029</v>
      </c>
      <c r="B217" s="4" t="s">
        <v>556</v>
      </c>
      <c r="C217" s="6" t="n">
        <v>0</v>
      </c>
      <c r="E217" s="6" t="n">
        <v>0</v>
      </c>
      <c r="F217" s="6" t="n">
        <v>0</v>
      </c>
      <c r="H217" s="6" t="n">
        <v>0</v>
      </c>
      <c r="I217" s="6" t="n">
        <v>0</v>
      </c>
    </row>
    <row r="218" spans="1:10">
      <c r="A218" s="4" t="s">
        <v>1054</v>
      </c>
    </row>
    <row r="219" spans="1:10">
      <c r="A219" s="3" t="s">
        <v>979</v>
      </c>
    </row>
    <row r="220" spans="1:10">
      <c r="A220" s="4" t="s">
        <v>1005</v>
      </c>
      <c r="E220" s="9" t="n">
        <v>20.6</v>
      </c>
    </row>
    <row r="221" spans="1:10">
      <c r="A221" s="4" t="s">
        <v>1006</v>
      </c>
      <c r="C221" s="9" t="n">
        <v>2.2</v>
      </c>
      <c r="E221" s="9" t="n">
        <v>2.2</v>
      </c>
      <c r="F221" s="9" t="n">
        <v>20.6</v>
      </c>
    </row>
    <row r="222" spans="1:10">
      <c r="A222" s="3" t="s">
        <v>981</v>
      </c>
    </row>
    <row r="223" spans="1:10">
      <c r="A223" s="4" t="s">
        <v>1029</v>
      </c>
      <c r="C223" s="9" t="n">
        <v>2.2</v>
      </c>
      <c r="E223" s="9" t="n">
        <v>20.6</v>
      </c>
      <c r="F223" s="9" t="n">
        <v>20.6</v>
      </c>
      <c r="H223" s="9" t="n">
        <v>2.2</v>
      </c>
      <c r="I223" s="9" t="n">
        <v>20.6</v>
      </c>
    </row>
    <row r="224" spans="1:10">
      <c r="A224" s="4" t="s">
        <v>1055</v>
      </c>
    </row>
    <row r="225" spans="1:10">
      <c r="A225" s="3" t="s">
        <v>979</v>
      </c>
    </row>
    <row r="226" spans="1:10">
      <c r="A226" s="4" t="s">
        <v>1005</v>
      </c>
      <c r="E226" s="6" t="n">
        <v>0</v>
      </c>
    </row>
    <row r="227" spans="1:10">
      <c r="A227" s="4" t="s">
        <v>1006</v>
      </c>
      <c r="C227" s="6" t="n">
        <v>0</v>
      </c>
      <c r="E227" s="6" t="n">
        <v>0</v>
      </c>
      <c r="F227" s="6" t="n">
        <v>0</v>
      </c>
    </row>
    <row r="228" spans="1:10">
      <c r="A228" s="3" t="s">
        <v>981</v>
      </c>
    </row>
    <row r="229" spans="1:10">
      <c r="A229" s="4" t="s">
        <v>1029</v>
      </c>
      <c r="C229" s="6" t="n">
        <v>0</v>
      </c>
      <c r="E229" s="6" t="n">
        <v>0</v>
      </c>
      <c r="F229" s="6" t="n">
        <v>0</v>
      </c>
      <c r="H229" s="6" t="n">
        <v>0</v>
      </c>
      <c r="I229" s="6" t="n">
        <v>0</v>
      </c>
    </row>
    <row r="230" spans="1:10">
      <c r="A230" s="4" t="s">
        <v>1056</v>
      </c>
    </row>
    <row r="231" spans="1:10">
      <c r="A231" s="3" t="s">
        <v>979</v>
      </c>
    </row>
    <row r="232" spans="1:10">
      <c r="A232" s="4" t="s">
        <v>1005</v>
      </c>
      <c r="E232" s="9" t="n">
        <v>20.6</v>
      </c>
    </row>
    <row r="233" spans="1:10">
      <c r="A233" s="4" t="s">
        <v>1006</v>
      </c>
      <c r="C233" s="9" t="n">
        <v>2.2</v>
      </c>
      <c r="E233" s="9" t="n">
        <v>2.2</v>
      </c>
      <c r="F233" s="9" t="n">
        <v>20.6</v>
      </c>
    </row>
    <row r="234" spans="1:10">
      <c r="A234" s="3" t="s">
        <v>981</v>
      </c>
    </row>
    <row r="235" spans="1:10">
      <c r="A235" s="4" t="s">
        <v>1029</v>
      </c>
      <c r="C235" s="9" t="n">
        <v>2.2</v>
      </c>
      <c r="E235" s="9" t="n">
        <v>20.6</v>
      </c>
      <c r="F235" s="9" t="n">
        <v>20.6</v>
      </c>
      <c r="H235" s="9" t="n">
        <v>2.2</v>
      </c>
      <c r="I235" s="9" t="n">
        <v>20.6</v>
      </c>
    </row>
    <row r="236" spans="1:10">
      <c r="A236" s="4" t="s">
        <v>1057</v>
      </c>
    </row>
    <row r="237" spans="1:10">
      <c r="A237" s="3" t="s">
        <v>979</v>
      </c>
    </row>
    <row r="238" spans="1:10">
      <c r="A238" s="4" t="s">
        <v>1005</v>
      </c>
      <c r="B238" s="4" t="s">
        <v>616</v>
      </c>
      <c r="E238" s="9" t="n">
        <v>167.1</v>
      </c>
    </row>
    <row r="239" spans="1:10">
      <c r="A239" s="4" t="s">
        <v>1006</v>
      </c>
      <c r="B239" s="4" t="s">
        <v>616</v>
      </c>
      <c r="C239" s="9" t="n">
        <v>140.2</v>
      </c>
      <c r="E239" s="9" t="n">
        <v>140.2</v>
      </c>
      <c r="F239" s="9" t="n">
        <v>167.1</v>
      </c>
    </row>
    <row r="240" spans="1:10">
      <c r="A240" s="3" t="s">
        <v>981</v>
      </c>
    </row>
    <row r="241" spans="1:10">
      <c r="A241" s="4" t="s">
        <v>1029</v>
      </c>
      <c r="B241" s="4" t="s">
        <v>616</v>
      </c>
      <c r="C241" s="9" t="n">
        <v>140.2</v>
      </c>
      <c r="E241" s="9" t="n">
        <v>167.1</v>
      </c>
      <c r="F241" s="9" t="n">
        <v>167.1</v>
      </c>
      <c r="H241" s="9" t="n">
        <v>140.2</v>
      </c>
      <c r="I241" s="9" t="n">
        <v>167.1</v>
      </c>
    </row>
    <row r="242" spans="1:10">
      <c r="A242" s="4" t="s">
        <v>1058</v>
      </c>
    </row>
    <row r="243" spans="1:10">
      <c r="A243" s="3" t="s">
        <v>979</v>
      </c>
    </row>
    <row r="244" spans="1:10">
      <c r="A244" s="4" t="s">
        <v>1005</v>
      </c>
      <c r="B244" s="4" t="s">
        <v>616</v>
      </c>
      <c r="E244" s="6" t="n">
        <v>0</v>
      </c>
    </row>
    <row r="245" spans="1:10">
      <c r="A245" s="4" t="s">
        <v>1006</v>
      </c>
      <c r="B245" s="4" t="s">
        <v>616</v>
      </c>
      <c r="C245" s="6" t="n">
        <v>0</v>
      </c>
      <c r="E245" s="6" t="n">
        <v>0</v>
      </c>
      <c r="F245" s="6" t="n">
        <v>0</v>
      </c>
    </row>
    <row r="246" spans="1:10">
      <c r="A246" s="3" t="s">
        <v>981</v>
      </c>
    </row>
    <row r="247" spans="1:10">
      <c r="A247" s="4" t="s">
        <v>1029</v>
      </c>
      <c r="B247" s="4" t="s">
        <v>616</v>
      </c>
      <c r="C247" s="6" t="n">
        <v>0</v>
      </c>
      <c r="E247" s="6" t="n">
        <v>0</v>
      </c>
      <c r="F247" s="6" t="n">
        <v>0</v>
      </c>
      <c r="H247" s="6" t="n">
        <v>0</v>
      </c>
      <c r="I247" s="6" t="n">
        <v>0</v>
      </c>
    </row>
    <row r="248" spans="1:10">
      <c r="A248" s="4" t="s">
        <v>1059</v>
      </c>
    </row>
    <row r="249" spans="1:10">
      <c r="A249" s="3" t="s">
        <v>979</v>
      </c>
    </row>
    <row r="250" spans="1:10">
      <c r="A250" s="4" t="s">
        <v>1005</v>
      </c>
      <c r="B250" s="4" t="s">
        <v>616</v>
      </c>
      <c r="E250" s="9" t="n">
        <v>167.1</v>
      </c>
    </row>
    <row r="251" spans="1:10">
      <c r="A251" s="4" t="s">
        <v>1006</v>
      </c>
      <c r="B251" s="4" t="s">
        <v>616</v>
      </c>
      <c r="C251" s="9" t="n">
        <v>140.2</v>
      </c>
      <c r="E251" s="9" t="n">
        <v>140.2</v>
      </c>
      <c r="F251" s="9" t="n">
        <v>167.1</v>
      </c>
    </row>
    <row r="252" spans="1:10">
      <c r="A252" s="3" t="s">
        <v>981</v>
      </c>
    </row>
    <row r="253" spans="1:10">
      <c r="A253" s="4" t="s">
        <v>1029</v>
      </c>
      <c r="B253" s="4" t="s">
        <v>616</v>
      </c>
      <c r="C253" s="9" t="n">
        <v>140.2</v>
      </c>
      <c r="E253" s="9" t="n">
        <v>167.1</v>
      </c>
      <c r="F253" s="9" t="n">
        <v>167.1</v>
      </c>
      <c r="H253" s="9" t="n">
        <v>140.2</v>
      </c>
      <c r="I253" s="9" t="n">
        <v>167.1</v>
      </c>
    </row>
    <row r="254" spans="1:10">
      <c r="A254" s="4" t="s">
        <v>1060</v>
      </c>
    </row>
    <row r="255" spans="1:10">
      <c r="A255" s="3" t="s">
        <v>979</v>
      </c>
    </row>
    <row r="256" spans="1:10">
      <c r="A256" s="4" t="s">
        <v>1005</v>
      </c>
      <c r="B256" s="4" t="s">
        <v>616</v>
      </c>
      <c r="E256" s="9" t="n">
        <v>19.3</v>
      </c>
    </row>
    <row r="257" spans="1:10">
      <c r="A257" s="4" t="s">
        <v>1006</v>
      </c>
      <c r="B257" s="4" t="s">
        <v>616</v>
      </c>
      <c r="C257" s="9" t="n">
        <v>12.3</v>
      </c>
      <c r="E257" s="9" t="n">
        <v>12.3</v>
      </c>
      <c r="F257" s="9" t="n">
        <v>19.3</v>
      </c>
    </row>
    <row r="258" spans="1:10">
      <c r="A258" s="3" t="s">
        <v>981</v>
      </c>
    </row>
    <row r="259" spans="1:10">
      <c r="A259" s="4" t="s">
        <v>1029</v>
      </c>
      <c r="B259" s="4" t="s">
        <v>616</v>
      </c>
      <c r="C259" s="9" t="n">
        <v>12.3</v>
      </c>
      <c r="E259" s="9" t="n">
        <v>19.3</v>
      </c>
      <c r="F259" s="9" t="n">
        <v>19.3</v>
      </c>
      <c r="H259" s="9" t="n">
        <v>12.3</v>
      </c>
      <c r="I259" s="9" t="n">
        <v>19.3</v>
      </c>
    </row>
    <row r="260" spans="1:10">
      <c r="A260" s="4" t="s">
        <v>1061</v>
      </c>
    </row>
    <row r="261" spans="1:10">
      <c r="A261" s="3" t="s">
        <v>979</v>
      </c>
    </row>
    <row r="262" spans="1:10">
      <c r="A262" s="4" t="s">
        <v>1005</v>
      </c>
      <c r="B262" s="4" t="s">
        <v>616</v>
      </c>
      <c r="E262" s="6" t="n">
        <v>0</v>
      </c>
    </row>
    <row r="263" spans="1:10">
      <c r="A263" s="4" t="s">
        <v>1006</v>
      </c>
      <c r="B263" s="4" t="s">
        <v>616</v>
      </c>
      <c r="C263" s="6" t="n">
        <v>0</v>
      </c>
      <c r="E263" s="6" t="n">
        <v>0</v>
      </c>
      <c r="F263" s="6" t="n">
        <v>0</v>
      </c>
    </row>
    <row r="264" spans="1:10">
      <c r="A264" s="3" t="s">
        <v>981</v>
      </c>
    </row>
    <row r="265" spans="1:10">
      <c r="A265" s="4" t="s">
        <v>1029</v>
      </c>
      <c r="B265" s="4" t="s">
        <v>616</v>
      </c>
      <c r="C265" s="6" t="n">
        <v>0</v>
      </c>
      <c r="E265" s="6" t="n">
        <v>0</v>
      </c>
      <c r="F265" s="6" t="n">
        <v>0</v>
      </c>
      <c r="H265" s="6" t="n">
        <v>0</v>
      </c>
      <c r="I265" s="6" t="n">
        <v>0</v>
      </c>
    </row>
    <row r="266" spans="1:10">
      <c r="A266" s="4" t="s">
        <v>1062</v>
      </c>
    </row>
    <row r="267" spans="1:10">
      <c r="A267" s="3" t="s">
        <v>979</v>
      </c>
    </row>
    <row r="268" spans="1:10">
      <c r="A268" s="4" t="s">
        <v>1005</v>
      </c>
      <c r="B268" s="4" t="s">
        <v>616</v>
      </c>
      <c r="E268" s="9" t="n">
        <v>19.3</v>
      </c>
    </row>
    <row r="269" spans="1:10">
      <c r="A269" s="4" t="s">
        <v>1006</v>
      </c>
      <c r="B269" s="4" t="s">
        <v>616</v>
      </c>
      <c r="C269" s="9" t="n">
        <v>12.3</v>
      </c>
      <c r="E269" s="9" t="n">
        <v>12.3</v>
      </c>
      <c r="F269" s="9" t="n">
        <v>19.3</v>
      </c>
    </row>
    <row r="270" spans="1:10">
      <c r="A270" s="3" t="s">
        <v>981</v>
      </c>
    </row>
    <row r="271" spans="1:10">
      <c r="A271" s="4" t="s">
        <v>1029</v>
      </c>
      <c r="B271" s="4" t="s">
        <v>616</v>
      </c>
      <c r="C271" s="9" t="n">
        <v>12.3</v>
      </c>
      <c r="E271" s="9" t="n">
        <v>19.3</v>
      </c>
      <c r="F271" s="9" t="n">
        <v>19.3</v>
      </c>
      <c r="H271" s="9" t="n">
        <v>12.3</v>
      </c>
      <c r="I271" s="9" t="n">
        <v>19.3</v>
      </c>
    </row>
    <row r="272" spans="1:10">
      <c r="A272" s="4" t="s">
        <v>1063</v>
      </c>
    </row>
    <row r="273" spans="1:10">
      <c r="A273" s="3" t="s">
        <v>979</v>
      </c>
    </row>
    <row r="274" spans="1:10">
      <c r="A274" s="4" t="s">
        <v>1005</v>
      </c>
      <c r="B274" s="4" t="s">
        <v>604</v>
      </c>
      <c r="E274" s="9" t="n">
        <v>25.1</v>
      </c>
    </row>
    <row r="275" spans="1:10">
      <c r="A275" s="4" t="s">
        <v>1006</v>
      </c>
      <c r="B275" s="4" t="s">
        <v>604</v>
      </c>
      <c r="C275" s="9" t="n">
        <v>24.4</v>
      </c>
      <c r="E275" s="9" t="n">
        <v>24.4</v>
      </c>
      <c r="F275" s="9" t="n">
        <v>25.1</v>
      </c>
    </row>
    <row r="276" spans="1:10">
      <c r="A276" s="3" t="s">
        <v>981</v>
      </c>
    </row>
    <row r="277" spans="1:10">
      <c r="A277" s="4" t="s">
        <v>1029</v>
      </c>
      <c r="B277" s="4" t="s">
        <v>604</v>
      </c>
      <c r="C277" s="9" t="n">
        <v>24.4</v>
      </c>
      <c r="E277" s="9" t="n">
        <v>25.1</v>
      </c>
      <c r="F277" s="9" t="n">
        <v>25.1</v>
      </c>
      <c r="H277" s="9" t="n">
        <v>24.4</v>
      </c>
      <c r="I277" s="9" t="n">
        <v>25.1</v>
      </c>
    </row>
    <row r="278" spans="1:10">
      <c r="A278" s="4" t="s">
        <v>1064</v>
      </c>
    </row>
    <row r="279" spans="1:10">
      <c r="A279" s="3" t="s">
        <v>979</v>
      </c>
    </row>
    <row r="280" spans="1:10">
      <c r="A280" s="4" t="s">
        <v>1005</v>
      </c>
      <c r="B280" s="4" t="s">
        <v>604</v>
      </c>
      <c r="E280" s="6" t="n">
        <v>0</v>
      </c>
    </row>
    <row r="281" spans="1:10">
      <c r="A281" s="4" t="s">
        <v>1006</v>
      </c>
      <c r="B281" s="4" t="s">
        <v>604</v>
      </c>
      <c r="C281" s="6" t="n">
        <v>0</v>
      </c>
      <c r="E281" s="6" t="n">
        <v>0</v>
      </c>
      <c r="F281" s="6" t="n">
        <v>0</v>
      </c>
    </row>
    <row r="282" spans="1:10">
      <c r="A282" s="3" t="s">
        <v>981</v>
      </c>
    </row>
    <row r="283" spans="1:10">
      <c r="A283" s="4" t="s">
        <v>1029</v>
      </c>
      <c r="B283" s="4" t="s">
        <v>604</v>
      </c>
      <c r="C283" s="6" t="n">
        <v>0</v>
      </c>
      <c r="E283" s="6" t="n">
        <v>0</v>
      </c>
      <c r="F283" s="6" t="n">
        <v>0</v>
      </c>
      <c r="H283" s="6" t="n">
        <v>0</v>
      </c>
      <c r="I283" s="6" t="n">
        <v>0</v>
      </c>
    </row>
    <row r="284" spans="1:10">
      <c r="A284" s="4" t="s">
        <v>1065</v>
      </c>
    </row>
    <row r="285" spans="1:10">
      <c r="A285" s="3" t="s">
        <v>979</v>
      </c>
    </row>
    <row r="286" spans="1:10">
      <c r="A286" s="4" t="s">
        <v>1005</v>
      </c>
      <c r="B286" s="4" t="s">
        <v>604</v>
      </c>
      <c r="E286" s="9" t="n">
        <v>25.1</v>
      </c>
    </row>
    <row r="287" spans="1:10">
      <c r="A287" s="4" t="s">
        <v>1006</v>
      </c>
      <c r="B287" s="4" t="s">
        <v>604</v>
      </c>
      <c r="C287" s="9" t="n">
        <v>24.4</v>
      </c>
      <c r="E287" s="9" t="n">
        <v>24.4</v>
      </c>
      <c r="F287" s="9" t="n">
        <v>25.1</v>
      </c>
    </row>
    <row r="288" spans="1:10">
      <c r="A288" s="3" t="s">
        <v>981</v>
      </c>
    </row>
    <row r="289" spans="1:10">
      <c r="A289" s="4" t="s">
        <v>1029</v>
      </c>
      <c r="B289" s="4" t="s">
        <v>604</v>
      </c>
      <c r="C289" s="9" t="n">
        <v>24.4</v>
      </c>
      <c r="E289" s="9" t="n">
        <v>25.1</v>
      </c>
      <c r="F289" s="9" t="n">
        <v>25.1</v>
      </c>
      <c r="H289" s="9" t="n">
        <v>24.4</v>
      </c>
      <c r="I289" s="9" t="n">
        <v>25.1</v>
      </c>
    </row>
    <row r="290" spans="1:10">
      <c r="A290" s="4" t="s">
        <v>1066</v>
      </c>
    </row>
    <row r="291" spans="1:10">
      <c r="A291" s="3" t="s">
        <v>979</v>
      </c>
    </row>
    <row r="292" spans="1:10">
      <c r="A292" s="4" t="s">
        <v>1005</v>
      </c>
      <c r="B292" s="4" t="s">
        <v>605</v>
      </c>
      <c r="E292" s="9" t="n">
        <v>29.9</v>
      </c>
    </row>
    <row r="293" spans="1:10">
      <c r="A293" s="4" t="s">
        <v>1006</v>
      </c>
      <c r="B293" s="4" t="s">
        <v>605</v>
      </c>
      <c r="F293" s="9" t="n">
        <v>29.9</v>
      </c>
    </row>
    <row r="294" spans="1:10">
      <c r="A294" s="3" t="s">
        <v>981</v>
      </c>
    </row>
    <row r="295" spans="1:10">
      <c r="A295" s="4" t="s">
        <v>1029</v>
      </c>
      <c r="B295" s="4" t="s">
        <v>605</v>
      </c>
      <c r="E295" s="9" t="n">
        <v>29.9</v>
      </c>
      <c r="F295" s="9" t="n">
        <v>29.9</v>
      </c>
      <c r="I295" s="9" t="n">
        <v>29.9</v>
      </c>
    </row>
    <row r="296" spans="1:10">
      <c r="A296" s="4" t="s">
        <v>1067</v>
      </c>
    </row>
    <row r="297" spans="1:10">
      <c r="A297" s="3" t="s">
        <v>979</v>
      </c>
    </row>
    <row r="298" spans="1:10">
      <c r="A298" s="4" t="s">
        <v>1005</v>
      </c>
      <c r="B298" s="4" t="s">
        <v>605</v>
      </c>
      <c r="E298" s="6" t="n">
        <v>0</v>
      </c>
    </row>
    <row r="299" spans="1:10">
      <c r="A299" s="4" t="s">
        <v>1006</v>
      </c>
      <c r="B299" s="4" t="s">
        <v>605</v>
      </c>
      <c r="F299" s="6" t="n">
        <v>0</v>
      </c>
    </row>
    <row r="300" spans="1:10">
      <c r="A300" s="3" t="s">
        <v>981</v>
      </c>
    </row>
    <row r="301" spans="1:10">
      <c r="A301" s="4" t="s">
        <v>1029</v>
      </c>
      <c r="B301" s="4" t="s">
        <v>605</v>
      </c>
      <c r="E301" s="6" t="n">
        <v>0</v>
      </c>
      <c r="F301" s="6" t="n">
        <v>0</v>
      </c>
      <c r="I301" s="6" t="n">
        <v>0</v>
      </c>
    </row>
    <row r="302" spans="1:10">
      <c r="A302" s="4" t="s">
        <v>1068</v>
      </c>
    </row>
    <row r="303" spans="1:10">
      <c r="A303" s="3" t="s">
        <v>979</v>
      </c>
    </row>
    <row r="304" spans="1:10">
      <c r="A304" s="4" t="s">
        <v>1005</v>
      </c>
      <c r="B304" s="4" t="s">
        <v>605</v>
      </c>
      <c r="E304" s="9" t="n">
        <v>29.9</v>
      </c>
    </row>
    <row r="305" spans="1:10">
      <c r="A305" s="4" t="s">
        <v>1006</v>
      </c>
      <c r="B305" s="4" t="s">
        <v>605</v>
      </c>
      <c r="F305" s="9" t="n">
        <v>29.9</v>
      </c>
    </row>
    <row r="306" spans="1:10">
      <c r="A306" s="3" t="s">
        <v>981</v>
      </c>
    </row>
    <row r="307" spans="1:10">
      <c r="A307" s="4" t="s">
        <v>1029</v>
      </c>
      <c r="B307" s="4" t="s">
        <v>605</v>
      </c>
      <c r="E307" s="9" t="n">
        <v>29.9</v>
      </c>
      <c r="F307" s="9" t="n">
        <v>29.9</v>
      </c>
      <c r="I307" s="9" t="n">
        <v>29.9</v>
      </c>
    </row>
    <row r="308" spans="1:10">
      <c r="A308" s="4" t="s">
        <v>1069</v>
      </c>
    </row>
    <row r="309" spans="1:10">
      <c r="A309" s="3" t="s">
        <v>979</v>
      </c>
    </row>
    <row r="310" spans="1:10">
      <c r="A310" s="4" t="s">
        <v>1006</v>
      </c>
      <c r="C310" s="9" t="n">
        <v>6.9</v>
      </c>
      <c r="E310" s="9" t="n">
        <v>6.9</v>
      </c>
    </row>
    <row r="311" spans="1:10">
      <c r="A311" s="3" t="s">
        <v>981</v>
      </c>
    </row>
    <row r="312" spans="1:10">
      <c r="A312" s="4" t="s">
        <v>1029</v>
      </c>
      <c r="C312" s="9" t="n">
        <v>6.9</v>
      </c>
      <c r="E312" s="9" t="n">
        <v>6.9</v>
      </c>
      <c r="H312" s="9" t="n">
        <v>6.9</v>
      </c>
    </row>
    <row r="313" spans="1:10">
      <c r="A313" s="4" t="s">
        <v>1070</v>
      </c>
    </row>
    <row r="314" spans="1:10">
      <c r="A314" s="3" t="s">
        <v>979</v>
      </c>
    </row>
    <row r="315" spans="1:10">
      <c r="A315" s="4" t="s">
        <v>1006</v>
      </c>
      <c r="C315" s="6" t="n">
        <v>0</v>
      </c>
      <c r="E315" s="6" t="n">
        <v>0</v>
      </c>
    </row>
    <row r="316" spans="1:10">
      <c r="A316" s="3" t="s">
        <v>981</v>
      </c>
    </row>
    <row r="317" spans="1:10">
      <c r="A317" s="4" t="s">
        <v>1029</v>
      </c>
      <c r="C317" s="6" t="n">
        <v>0</v>
      </c>
      <c r="E317" s="6" t="n">
        <v>0</v>
      </c>
      <c r="H317" s="6" t="n">
        <v>0</v>
      </c>
    </row>
    <row r="318" spans="1:10">
      <c r="A318" s="4" t="s">
        <v>1071</v>
      </c>
    </row>
    <row r="319" spans="1:10">
      <c r="A319" s="3" t="s">
        <v>979</v>
      </c>
    </row>
    <row r="320" spans="1:10">
      <c r="A320" s="4" t="s">
        <v>1006</v>
      </c>
      <c r="C320" s="9" t="n">
        <v>6.9</v>
      </c>
      <c r="E320" s="9" t="n">
        <v>6.9</v>
      </c>
    </row>
    <row r="321" spans="1:10">
      <c r="A321" s="3" t="s">
        <v>981</v>
      </c>
    </row>
    <row r="322" spans="1:10">
      <c r="A322" s="4" t="s">
        <v>1029</v>
      </c>
      <c r="C322" s="9" t="n">
        <v>6.9</v>
      </c>
      <c r="E322" s="9" t="n">
        <v>6.9</v>
      </c>
      <c r="H322" s="9" t="n">
        <v>6.9</v>
      </c>
    </row>
    <row r="323" spans="1:10">
      <c r="A323" s="4" t="s">
        <v>1072</v>
      </c>
    </row>
    <row r="324" spans="1:10">
      <c r="A324" s="3" t="s">
        <v>979</v>
      </c>
    </row>
    <row r="325" spans="1:10">
      <c r="A325" s="4" t="s">
        <v>1005</v>
      </c>
      <c r="E325" s="9" t="n">
        <v>7.2</v>
      </c>
    </row>
    <row r="326" spans="1:10">
      <c r="A326" s="4" t="s">
        <v>1006</v>
      </c>
      <c r="C326" s="9" t="n">
        <v>5.6</v>
      </c>
      <c r="E326" s="9" t="n">
        <v>5.6</v>
      </c>
      <c r="F326" s="9" t="n">
        <v>7.2</v>
      </c>
    </row>
    <row r="327" spans="1:10">
      <c r="A327" s="3" t="s">
        <v>981</v>
      </c>
    </row>
    <row r="328" spans="1:10">
      <c r="A328" s="4" t="s">
        <v>1029</v>
      </c>
      <c r="C328" s="9" t="n">
        <v>5.6</v>
      </c>
      <c r="E328" s="9" t="n">
        <v>7.2</v>
      </c>
      <c r="F328" s="9" t="n">
        <v>7.2</v>
      </c>
      <c r="H328" s="9" t="n">
        <v>5.6</v>
      </c>
      <c r="I328" s="9" t="n">
        <v>7.2</v>
      </c>
    </row>
    <row r="329" spans="1:10">
      <c r="A329" s="4" t="s">
        <v>1073</v>
      </c>
    </row>
    <row r="330" spans="1:10">
      <c r="A330" s="3" t="s">
        <v>979</v>
      </c>
    </row>
    <row r="331" spans="1:10">
      <c r="A331" s="4" t="s">
        <v>1005</v>
      </c>
      <c r="E331" s="6" t="n">
        <v>0</v>
      </c>
    </row>
    <row r="332" spans="1:10">
      <c r="A332" s="4" t="s">
        <v>1006</v>
      </c>
      <c r="C332" s="6" t="n">
        <v>0</v>
      </c>
      <c r="E332" s="6" t="n">
        <v>0</v>
      </c>
      <c r="F332" s="6" t="n">
        <v>0</v>
      </c>
    </row>
    <row r="333" spans="1:10">
      <c r="A333" s="3" t="s">
        <v>981</v>
      </c>
    </row>
    <row r="334" spans="1:10">
      <c r="A334" s="4" t="s">
        <v>1029</v>
      </c>
      <c r="C334" s="6" t="n">
        <v>0</v>
      </c>
      <c r="E334" s="6" t="n">
        <v>0</v>
      </c>
      <c r="F334" s="6" t="n">
        <v>0</v>
      </c>
      <c r="H334" s="6" t="n">
        <v>0</v>
      </c>
      <c r="I334" s="6" t="n">
        <v>0</v>
      </c>
    </row>
    <row r="335" spans="1:10">
      <c r="A335" s="4" t="s">
        <v>1074</v>
      </c>
    </row>
    <row r="336" spans="1:10">
      <c r="A336" s="3" t="s">
        <v>979</v>
      </c>
    </row>
    <row r="337" spans="1:10">
      <c r="A337" s="4" t="s">
        <v>1005</v>
      </c>
      <c r="E337" s="9" t="n">
        <v>7.2</v>
      </c>
    </row>
    <row r="338" spans="1:10">
      <c r="A338" s="4" t="s">
        <v>1006</v>
      </c>
      <c r="C338" s="9" t="n">
        <v>5.6</v>
      </c>
      <c r="E338" s="9" t="n">
        <v>5.6</v>
      </c>
      <c r="F338" s="9" t="n">
        <v>7.2</v>
      </c>
    </row>
    <row r="339" spans="1:10">
      <c r="A339" s="3" t="s">
        <v>981</v>
      </c>
    </row>
    <row r="340" spans="1:10">
      <c r="A340" s="4" t="s">
        <v>1029</v>
      </c>
      <c r="C340" s="9" t="n">
        <v>5.6</v>
      </c>
      <c r="E340" s="9" t="n">
        <v>7.2</v>
      </c>
      <c r="F340" s="9" t="n">
        <v>7.2</v>
      </c>
      <c r="H340" s="9" t="n">
        <v>5.6</v>
      </c>
      <c r="I340" s="9" t="n">
        <v>7.2</v>
      </c>
    </row>
    <row r="341" spans="1:10">
      <c r="A341" s="4" t="s">
        <v>1075</v>
      </c>
    </row>
    <row r="342" spans="1:10">
      <c r="A342" s="3" t="s">
        <v>979</v>
      </c>
    </row>
    <row r="343" spans="1:10">
      <c r="A343" s="4" t="s">
        <v>1005</v>
      </c>
      <c r="E343" s="9" t="n">
        <v>3.5</v>
      </c>
    </row>
    <row r="344" spans="1:10">
      <c r="A344" s="4" t="s">
        <v>1006</v>
      </c>
      <c r="C344" s="9" t="n">
        <v>4.9</v>
      </c>
      <c r="E344" s="9" t="n">
        <v>4.9</v>
      </c>
      <c r="F344" s="9" t="n">
        <v>3.5</v>
      </c>
    </row>
    <row r="345" spans="1:10">
      <c r="A345" s="3" t="s">
        <v>981</v>
      </c>
    </row>
    <row r="346" spans="1:10">
      <c r="A346" s="4" t="s">
        <v>1029</v>
      </c>
      <c r="C346" s="9" t="n">
        <v>4.9</v>
      </c>
      <c r="E346" s="9" t="n">
        <v>3.5</v>
      </c>
      <c r="F346" s="9" t="n">
        <v>3.5</v>
      </c>
      <c r="H346" s="9" t="n">
        <v>4.9</v>
      </c>
      <c r="I346" s="9" t="n">
        <v>3.5</v>
      </c>
    </row>
    <row r="347" spans="1:10">
      <c r="A347" s="4" t="s">
        <v>1076</v>
      </c>
    </row>
    <row r="348" spans="1:10">
      <c r="A348" s="3" t="s">
        <v>979</v>
      </c>
    </row>
    <row r="349" spans="1:10">
      <c r="A349" s="4" t="s">
        <v>1005</v>
      </c>
      <c r="E349" s="6" t="n">
        <v>0</v>
      </c>
    </row>
    <row r="350" spans="1:10">
      <c r="A350" s="4" t="s">
        <v>1006</v>
      </c>
      <c r="C350" s="6" t="n">
        <v>0</v>
      </c>
      <c r="E350" s="6" t="n">
        <v>0</v>
      </c>
      <c r="F350" s="6" t="n">
        <v>0</v>
      </c>
    </row>
    <row r="351" spans="1:10">
      <c r="A351" s="3" t="s">
        <v>981</v>
      </c>
    </row>
    <row r="352" spans="1:10">
      <c r="A352" s="4" t="s">
        <v>1029</v>
      </c>
      <c r="C352" s="6" t="n">
        <v>0</v>
      </c>
      <c r="E352" s="6" t="n">
        <v>0</v>
      </c>
      <c r="F352" s="6" t="n">
        <v>0</v>
      </c>
      <c r="H352" s="6" t="n">
        <v>0</v>
      </c>
      <c r="I352" s="6" t="n">
        <v>0</v>
      </c>
    </row>
    <row r="353" spans="1:10">
      <c r="A353" s="4" t="s">
        <v>1077</v>
      </c>
    </row>
    <row r="354" spans="1:10">
      <c r="A354" s="3" t="s">
        <v>979</v>
      </c>
    </row>
    <row r="355" spans="1:10">
      <c r="A355" s="4" t="s">
        <v>1005</v>
      </c>
      <c r="E355" s="9" t="n">
        <v>3.5</v>
      </c>
    </row>
    <row r="356" spans="1:10">
      <c r="A356" s="4" t="s">
        <v>1006</v>
      </c>
      <c r="C356" s="9" t="n">
        <v>4.9</v>
      </c>
      <c r="E356" s="9" t="n">
        <v>4.9</v>
      </c>
      <c r="F356" s="9" t="n">
        <v>3.5</v>
      </c>
    </row>
    <row r="357" spans="1:10">
      <c r="A357" s="3" t="s">
        <v>981</v>
      </c>
    </row>
    <row r="358" spans="1:10">
      <c r="A358" s="4" t="s">
        <v>1029</v>
      </c>
      <c r="C358" s="9" t="n">
        <v>4.9</v>
      </c>
      <c r="E358" s="9" t="n">
        <v>3.5</v>
      </c>
      <c r="F358" s="9" t="n">
        <v>3.5</v>
      </c>
      <c r="H358" s="9" t="n">
        <v>4.9</v>
      </c>
      <c r="I358" s="9" t="n">
        <v>3.5</v>
      </c>
    </row>
    <row r="359" spans="1:10">
      <c r="A359" s="4" t="s">
        <v>1078</v>
      </c>
    </row>
    <row r="360" spans="1:10">
      <c r="A360" s="3" t="s">
        <v>979</v>
      </c>
    </row>
    <row r="361" spans="1:10">
      <c r="A361" s="4" t="s">
        <v>1005</v>
      </c>
      <c r="E361" s="9" t="n">
        <v>0.2</v>
      </c>
    </row>
    <row r="362" spans="1:10">
      <c r="A362" s="4" t="s">
        <v>1006</v>
      </c>
      <c r="C362" s="9" t="n">
        <v>11.5</v>
      </c>
      <c r="E362" s="9" t="n">
        <v>11.5</v>
      </c>
      <c r="F362" s="9" t="n">
        <v>0.2</v>
      </c>
    </row>
    <row r="363" spans="1:10">
      <c r="A363" s="3" t="s">
        <v>981</v>
      </c>
    </row>
    <row r="364" spans="1:10">
      <c r="A364" s="4" t="s">
        <v>1029</v>
      </c>
      <c r="C364" s="9" t="n">
        <v>11.5</v>
      </c>
      <c r="E364" s="9" t="n">
        <v>0.2</v>
      </c>
      <c r="F364" s="9" t="n">
        <v>0.2</v>
      </c>
      <c r="H364" s="9" t="n">
        <v>11.5</v>
      </c>
      <c r="I364" s="9" t="n">
        <v>0.2</v>
      </c>
    </row>
    <row r="365" spans="1:10">
      <c r="A365" s="4" t="s">
        <v>1079</v>
      </c>
    </row>
    <row r="366" spans="1:10">
      <c r="A366" s="3" t="s">
        <v>979</v>
      </c>
    </row>
    <row r="367" spans="1:10">
      <c r="A367" s="4" t="s">
        <v>1005</v>
      </c>
      <c r="E367" s="9" t="n">
        <v>0.2</v>
      </c>
    </row>
    <row r="368" spans="1:10">
      <c r="A368" s="4" t="s">
        <v>1006</v>
      </c>
      <c r="C368" s="9" t="n">
        <v>11.5</v>
      </c>
      <c r="E368" s="9" t="n">
        <v>11.5</v>
      </c>
      <c r="F368" s="9" t="n">
        <v>0.2</v>
      </c>
    </row>
    <row r="369" spans="1:10">
      <c r="A369" s="3" t="s">
        <v>981</v>
      </c>
    </row>
    <row r="370" spans="1:10">
      <c r="A370" s="4" t="s">
        <v>1029</v>
      </c>
      <c r="C370" s="9" t="n">
        <v>11.5</v>
      </c>
      <c r="E370" s="9" t="n">
        <v>0.2</v>
      </c>
      <c r="F370" s="9" t="n">
        <v>0.2</v>
      </c>
      <c r="H370" s="9" t="n">
        <v>11.5</v>
      </c>
      <c r="I370" s="9" t="n">
        <v>0.2</v>
      </c>
    </row>
    <row r="371" spans="1:10">
      <c r="A371" s="4" t="s">
        <v>1080</v>
      </c>
    </row>
    <row r="372" spans="1:10">
      <c r="A372" s="3" t="s">
        <v>979</v>
      </c>
    </row>
    <row r="373" spans="1:10">
      <c r="A373" s="4" t="s">
        <v>1005</v>
      </c>
      <c r="E373" s="6" t="n">
        <v>0</v>
      </c>
    </row>
    <row r="374" spans="1:10">
      <c r="A374" s="4" t="s">
        <v>1006</v>
      </c>
      <c r="C374" s="6" t="n">
        <v>0</v>
      </c>
      <c r="E374" s="6" t="n">
        <v>0</v>
      </c>
      <c r="F374" s="6" t="n">
        <v>0</v>
      </c>
    </row>
    <row r="375" spans="1:10">
      <c r="A375" s="3" t="s">
        <v>981</v>
      </c>
    </row>
    <row r="376" spans="1:10">
      <c r="A376" s="4" t="s">
        <v>1029</v>
      </c>
      <c r="C376" s="6" t="n">
        <v>0</v>
      </c>
      <c r="E376" s="6" t="n">
        <v>0</v>
      </c>
      <c r="F376" s="6" t="n">
        <v>0</v>
      </c>
      <c r="H376" s="6" t="n">
        <v>0</v>
      </c>
      <c r="I376" s="6" t="n">
        <v>0</v>
      </c>
    </row>
    <row r="377" spans="1:10">
      <c r="A377" s="4" t="s">
        <v>1081</v>
      </c>
    </row>
    <row r="378" spans="1:10">
      <c r="A378" s="3" t="s">
        <v>979</v>
      </c>
    </row>
    <row r="379" spans="1:10">
      <c r="A379" s="4" t="s">
        <v>1006</v>
      </c>
      <c r="C379" s="9" t="n">
        <v>11.7</v>
      </c>
      <c r="E379" s="9" t="n">
        <v>11.7</v>
      </c>
    </row>
    <row r="380" spans="1:10">
      <c r="A380" s="3" t="s">
        <v>981</v>
      </c>
    </row>
    <row r="381" spans="1:10">
      <c r="A381" s="4" t="s">
        <v>1029</v>
      </c>
      <c r="C381" s="9" t="n">
        <v>11.7</v>
      </c>
      <c r="E381" s="9" t="n">
        <v>11.7</v>
      </c>
      <c r="H381" s="9" t="n">
        <v>11.7</v>
      </c>
    </row>
    <row r="382" spans="1:10">
      <c r="A382" s="4" t="s">
        <v>1082</v>
      </c>
    </row>
    <row r="383" spans="1:10">
      <c r="A383" s="3" t="s">
        <v>979</v>
      </c>
    </row>
    <row r="384" spans="1:10">
      <c r="A384" s="4" t="s">
        <v>1006</v>
      </c>
      <c r="C384" s="6" t="n">
        <v>0</v>
      </c>
      <c r="E384" s="6" t="n">
        <v>0</v>
      </c>
    </row>
    <row r="385" spans="1:10">
      <c r="A385" s="3" t="s">
        <v>981</v>
      </c>
    </row>
    <row r="386" spans="1:10">
      <c r="A386" s="4" t="s">
        <v>1029</v>
      </c>
      <c r="C386" s="6" t="n">
        <v>0</v>
      </c>
      <c r="E386" s="6" t="n">
        <v>0</v>
      </c>
      <c r="H386" s="6" t="n">
        <v>0</v>
      </c>
    </row>
    <row r="387" spans="1:10">
      <c r="A387" s="4" t="s">
        <v>1083</v>
      </c>
    </row>
    <row r="388" spans="1:10">
      <c r="A388" s="3" t="s">
        <v>979</v>
      </c>
    </row>
    <row r="389" spans="1:10">
      <c r="A389" s="4" t="s">
        <v>1006</v>
      </c>
      <c r="C389" s="9" t="n">
        <v>11.7</v>
      </c>
      <c r="E389" s="9" t="n">
        <v>11.7</v>
      </c>
    </row>
    <row r="390" spans="1:10">
      <c r="A390" s="3" t="s">
        <v>981</v>
      </c>
    </row>
    <row r="391" spans="1:10">
      <c r="A391" s="4" t="s">
        <v>1029</v>
      </c>
      <c r="C391" s="9" t="n">
        <v>11.7</v>
      </c>
      <c r="E391" s="9" t="n">
        <v>11.7</v>
      </c>
      <c r="H391" s="9" t="n">
        <v>11.7</v>
      </c>
    </row>
    <row r="392" spans="1:10">
      <c r="A392" s="4" t="s">
        <v>1084</v>
      </c>
    </row>
    <row r="393" spans="1:10">
      <c r="A393" s="3" t="s">
        <v>979</v>
      </c>
    </row>
    <row r="394" spans="1:10">
      <c r="A394" s="4" t="s">
        <v>1005</v>
      </c>
      <c r="E394" s="9" t="n">
        <v>1.2</v>
      </c>
    </row>
    <row r="395" spans="1:10">
      <c r="A395" s="4" t="s">
        <v>1006</v>
      </c>
      <c r="C395" s="9" t="n">
        <v>0.3</v>
      </c>
      <c r="E395" s="9" t="n">
        <v>0.3</v>
      </c>
      <c r="F395" s="9" t="n">
        <v>1.2</v>
      </c>
    </row>
    <row r="396" spans="1:10">
      <c r="A396" s="3" t="s">
        <v>981</v>
      </c>
    </row>
    <row r="397" spans="1:10">
      <c r="A397" s="4" t="s">
        <v>1029</v>
      </c>
      <c r="C397" s="9" t="n">
        <v>0.3</v>
      </c>
      <c r="E397" s="9" t="n">
        <v>1.2</v>
      </c>
      <c r="F397" s="9" t="n">
        <v>1.2</v>
      </c>
      <c r="H397" s="9" t="n">
        <v>0.3</v>
      </c>
      <c r="I397" s="9" t="n">
        <v>1.2</v>
      </c>
    </row>
    <row r="398" spans="1:10">
      <c r="A398" s="4" t="s">
        <v>1085</v>
      </c>
    </row>
    <row r="399" spans="1:10">
      <c r="A399" s="3" t="s">
        <v>979</v>
      </c>
    </row>
    <row r="400" spans="1:10">
      <c r="A400" s="4" t="s">
        <v>1005</v>
      </c>
      <c r="E400" s="9" t="n">
        <v>1.2</v>
      </c>
    </row>
    <row r="401" spans="1:10">
      <c r="A401" s="4" t="s">
        <v>1006</v>
      </c>
      <c r="C401" s="9" t="n">
        <v>0.3</v>
      </c>
      <c r="E401" s="9" t="n">
        <v>0.3</v>
      </c>
      <c r="F401" s="9" t="n">
        <v>1.2</v>
      </c>
    </row>
    <row r="402" spans="1:10">
      <c r="A402" s="3" t="s">
        <v>981</v>
      </c>
    </row>
    <row r="403" spans="1:10">
      <c r="A403" s="4" t="s">
        <v>1029</v>
      </c>
      <c r="C403" s="9" t="n">
        <v>0.3</v>
      </c>
      <c r="E403" s="9" t="n">
        <v>1.2</v>
      </c>
      <c r="F403" s="9" t="n">
        <v>1.2</v>
      </c>
      <c r="H403" s="9" t="n">
        <v>0.3</v>
      </c>
      <c r="I403" s="9" t="n">
        <v>1.2</v>
      </c>
    </row>
    <row r="404" spans="1:10">
      <c r="A404" s="4" t="s">
        <v>1086</v>
      </c>
    </row>
    <row r="405" spans="1:10">
      <c r="A405" s="3" t="s">
        <v>979</v>
      </c>
    </row>
    <row r="406" spans="1:10">
      <c r="A406" s="4" t="s">
        <v>1005</v>
      </c>
      <c r="E406" s="6" t="n">
        <v>0</v>
      </c>
    </row>
    <row r="407" spans="1:10">
      <c r="A407" s="4" t="s">
        <v>1006</v>
      </c>
      <c r="C407" s="6" t="n">
        <v>0</v>
      </c>
      <c r="E407" s="6" t="n">
        <v>0</v>
      </c>
      <c r="F407" s="6" t="n">
        <v>0</v>
      </c>
    </row>
    <row r="408" spans="1:10">
      <c r="A408" s="3" t="s">
        <v>981</v>
      </c>
    </row>
    <row r="409" spans="1:10">
      <c r="A409" s="4" t="s">
        <v>1029</v>
      </c>
      <c r="C409" s="6" t="n">
        <v>0</v>
      </c>
      <c r="E409" s="6" t="n">
        <v>0</v>
      </c>
      <c r="F409" s="6" t="n">
        <v>0</v>
      </c>
      <c r="H409" s="6" t="n">
        <v>0</v>
      </c>
      <c r="I409" s="6" t="n">
        <v>0</v>
      </c>
    </row>
    <row r="410" spans="1:10">
      <c r="A410" s="4" t="s">
        <v>1087</v>
      </c>
    </row>
    <row r="411" spans="1:10">
      <c r="A411" s="3" t="s">
        <v>979</v>
      </c>
    </row>
    <row r="412" spans="1:10">
      <c r="A412" s="4" t="s">
        <v>1005</v>
      </c>
      <c r="E412" s="9" t="n">
        <v>11.3</v>
      </c>
    </row>
    <row r="413" spans="1:10">
      <c r="A413" s="4" t="s">
        <v>1006</v>
      </c>
      <c r="C413" s="9" t="n">
        <v>0.1</v>
      </c>
      <c r="E413" s="9" t="n">
        <v>0.1</v>
      </c>
      <c r="F413" s="9" t="n">
        <v>11.3</v>
      </c>
    </row>
    <row r="414" spans="1:10">
      <c r="A414" s="3" t="s">
        <v>981</v>
      </c>
    </row>
    <row r="415" spans="1:10">
      <c r="A415" s="4" t="s">
        <v>1029</v>
      </c>
      <c r="C415" s="9" t="n">
        <v>0.1</v>
      </c>
      <c r="E415" s="9" t="n">
        <v>11.3</v>
      </c>
      <c r="F415" s="9" t="n">
        <v>11.3</v>
      </c>
      <c r="H415" s="9" t="n">
        <v>0.1</v>
      </c>
      <c r="I415" s="9" t="n">
        <v>11.3</v>
      </c>
    </row>
    <row r="416" spans="1:10">
      <c r="A416" s="4" t="s">
        <v>1088</v>
      </c>
    </row>
    <row r="417" spans="1:10">
      <c r="A417" s="3" t="s">
        <v>979</v>
      </c>
    </row>
    <row r="418" spans="1:10">
      <c r="A418" s="4" t="s">
        <v>1005</v>
      </c>
      <c r="E418" s="6" t="n">
        <v>0</v>
      </c>
    </row>
    <row r="419" spans="1:10">
      <c r="A419" s="4" t="s">
        <v>1006</v>
      </c>
      <c r="C419" s="6" t="n">
        <v>0</v>
      </c>
      <c r="E419" s="6" t="n">
        <v>0</v>
      </c>
      <c r="F419" s="6" t="n">
        <v>0</v>
      </c>
    </row>
    <row r="420" spans="1:10">
      <c r="A420" s="3" t="s">
        <v>981</v>
      </c>
    </row>
    <row r="421" spans="1:10">
      <c r="A421" s="4" t="s">
        <v>1029</v>
      </c>
      <c r="C421" s="6" t="n">
        <v>0</v>
      </c>
      <c r="E421" s="6" t="n">
        <v>0</v>
      </c>
      <c r="F421" s="6" t="n">
        <v>0</v>
      </c>
      <c r="H421" s="6" t="n">
        <v>0</v>
      </c>
      <c r="I421" s="6" t="n">
        <v>0</v>
      </c>
    </row>
    <row r="422" spans="1:10">
      <c r="A422" s="4" t="s">
        <v>1089</v>
      </c>
    </row>
    <row r="423" spans="1:10">
      <c r="A423" s="3" t="s">
        <v>979</v>
      </c>
    </row>
    <row r="424" spans="1:10">
      <c r="A424" s="4" t="s">
        <v>1005</v>
      </c>
      <c r="E424" s="9" t="n">
        <v>11.3</v>
      </c>
    </row>
    <row r="425" spans="1:10">
      <c r="A425" s="4" t="s">
        <v>1006</v>
      </c>
      <c r="C425" s="9" t="n">
        <v>0.1</v>
      </c>
      <c r="E425" s="9" t="n">
        <v>0.1</v>
      </c>
      <c r="F425" s="9" t="n">
        <v>11.3</v>
      </c>
    </row>
    <row r="426" spans="1:10">
      <c r="A426" s="3" t="s">
        <v>981</v>
      </c>
    </row>
    <row r="427" spans="1:10">
      <c r="A427" s="4" t="s">
        <v>1029</v>
      </c>
      <c r="C427" s="9" t="n">
        <v>0.1</v>
      </c>
      <c r="E427" s="9" t="n">
        <v>11.3</v>
      </c>
      <c r="F427" s="9" t="n">
        <v>11.3</v>
      </c>
      <c r="H427" s="9" t="n">
        <v>0.1</v>
      </c>
      <c r="I427" s="9" t="n">
        <v>11.3</v>
      </c>
    </row>
    <row r="428" spans="1:10">
      <c r="A428" s="4" t="s">
        <v>1090</v>
      </c>
    </row>
    <row r="429" spans="1:10">
      <c r="A429" s="3" t="s">
        <v>979</v>
      </c>
    </row>
    <row r="430" spans="1:10">
      <c r="A430" s="4" t="s">
        <v>1005</v>
      </c>
      <c r="E430" s="9" t="n">
        <v>-15.6</v>
      </c>
    </row>
    <row r="431" spans="1:10">
      <c r="A431" s="4" t="s">
        <v>1006</v>
      </c>
      <c r="C431" s="9" t="n">
        <v>-0.1</v>
      </c>
      <c r="E431" s="9" t="n">
        <v>-0.1</v>
      </c>
      <c r="F431" s="9" t="n">
        <v>-15.6</v>
      </c>
    </row>
    <row r="432" spans="1:10">
      <c r="A432" s="3" t="s">
        <v>981</v>
      </c>
    </row>
    <row r="433" spans="1:10">
      <c r="A433" s="4" t="s">
        <v>1029</v>
      </c>
      <c r="C433" s="9" t="n">
        <v>-0.1</v>
      </c>
      <c r="E433" s="9" t="n">
        <v>-15.6</v>
      </c>
      <c r="F433" s="9" t="n">
        <v>-15.6</v>
      </c>
      <c r="H433" s="9" t="n">
        <v>-0.1</v>
      </c>
      <c r="I433" s="9" t="n">
        <v>-15.6</v>
      </c>
    </row>
    <row r="434" spans="1:10">
      <c r="A434" s="4" t="s">
        <v>1091</v>
      </c>
    </row>
    <row r="435" spans="1:10">
      <c r="A435" s="3" t="s">
        <v>979</v>
      </c>
    </row>
    <row r="436" spans="1:10">
      <c r="A436" s="4" t="s">
        <v>1005</v>
      </c>
      <c r="E436" s="6" t="n">
        <v>0</v>
      </c>
    </row>
    <row r="437" spans="1:10">
      <c r="A437" s="4" t="s">
        <v>1006</v>
      </c>
      <c r="C437" s="6" t="n">
        <v>0</v>
      </c>
      <c r="E437" s="6" t="n">
        <v>0</v>
      </c>
      <c r="F437" s="6" t="n">
        <v>0</v>
      </c>
    </row>
    <row r="438" spans="1:10">
      <c r="A438" s="3" t="s">
        <v>981</v>
      </c>
    </row>
    <row r="439" spans="1:10">
      <c r="A439" s="4" t="s">
        <v>1029</v>
      </c>
      <c r="C439" s="6" t="n">
        <v>0</v>
      </c>
      <c r="E439" s="6" t="n">
        <v>0</v>
      </c>
      <c r="F439" s="6" t="n">
        <v>0</v>
      </c>
      <c r="H439" s="6" t="n">
        <v>0</v>
      </c>
      <c r="I439" s="6" t="n">
        <v>0</v>
      </c>
    </row>
    <row r="440" spans="1:10">
      <c r="A440" s="4" t="s">
        <v>1092</v>
      </c>
    </row>
    <row r="441" spans="1:10">
      <c r="A441" s="3" t="s">
        <v>979</v>
      </c>
    </row>
    <row r="442" spans="1:10">
      <c r="A442" s="4" t="s">
        <v>1005</v>
      </c>
      <c r="E442" s="9" t="n">
        <v>-15.6</v>
      </c>
    </row>
    <row r="443" spans="1:10">
      <c r="A443" s="4" t="s">
        <v>1006</v>
      </c>
      <c r="C443" s="9" t="n">
        <v>-0.1</v>
      </c>
      <c r="E443" s="9" t="n">
        <v>-0.1</v>
      </c>
      <c r="F443" s="9" t="n">
        <v>-15.6</v>
      </c>
    </row>
    <row r="444" spans="1:10">
      <c r="A444" s="3" t="s">
        <v>981</v>
      </c>
    </row>
    <row r="445" spans="1:10">
      <c r="A445" s="4" t="s">
        <v>1029</v>
      </c>
      <c r="C445" s="9" t="n">
        <v>-0.1</v>
      </c>
      <c r="E445" s="9" t="n">
        <v>-15.6</v>
      </c>
      <c r="F445" s="9" t="n">
        <v>-15.6</v>
      </c>
      <c r="H445" s="9" t="n">
        <v>-0.1</v>
      </c>
      <c r="I445" s="9" t="n">
        <v>-15.6</v>
      </c>
    </row>
    <row r="446" spans="1:10">
      <c r="A446" s="4" t="s">
        <v>1093</v>
      </c>
    </row>
    <row r="447" spans="1:10">
      <c r="A447" s="3" t="s">
        <v>979</v>
      </c>
    </row>
    <row r="448" spans="1:10">
      <c r="A448" s="4" t="s">
        <v>1005</v>
      </c>
      <c r="E448" s="9" t="n">
        <v>705.7</v>
      </c>
    </row>
    <row r="449" spans="1:10">
      <c r="A449" s="4" t="s">
        <v>1006</v>
      </c>
      <c r="C449" s="6" t="n">
        <v>587</v>
      </c>
      <c r="E449" s="6" t="n">
        <v>587</v>
      </c>
      <c r="F449" s="9" t="n">
        <v>705.7</v>
      </c>
    </row>
    <row r="450" spans="1:10">
      <c r="A450" s="3" t="s">
        <v>981</v>
      </c>
    </row>
    <row r="451" spans="1:10">
      <c r="A451" s="4" t="s">
        <v>1029</v>
      </c>
      <c r="C451" s="6" t="n">
        <v>587</v>
      </c>
      <c r="E451" s="9" t="n">
        <v>705.7</v>
      </c>
      <c r="F451" s="9" t="n">
        <v>705.7</v>
      </c>
      <c r="H451" s="6" t="n">
        <v>587</v>
      </c>
      <c r="I451" s="9" t="n">
        <v>705.7</v>
      </c>
    </row>
    <row r="452" spans="1:10">
      <c r="A452" s="4" t="s">
        <v>1094</v>
      </c>
    </row>
    <row r="453" spans="1:10">
      <c r="A453" s="3" t="s">
        <v>979</v>
      </c>
    </row>
    <row r="454" spans="1:10">
      <c r="A454" s="4" t="s">
        <v>1005</v>
      </c>
      <c r="E454" s="9" t="n">
        <v>437.3</v>
      </c>
    </row>
    <row r="455" spans="1:10">
      <c r="A455" s="4" t="s">
        <v>1006</v>
      </c>
      <c r="C455" s="9" t="n">
        <v>378.8</v>
      </c>
      <c r="E455" s="9" t="n">
        <v>378.8</v>
      </c>
      <c r="F455" s="9" t="n">
        <v>437.3</v>
      </c>
    </row>
    <row r="456" spans="1:10">
      <c r="A456" s="3" t="s">
        <v>981</v>
      </c>
    </row>
    <row r="457" spans="1:10">
      <c r="A457" s="4" t="s">
        <v>1029</v>
      </c>
      <c r="C457" s="9" t="n">
        <v>378.8</v>
      </c>
      <c r="E457" s="9" t="n">
        <v>437.3</v>
      </c>
      <c r="F457" s="9" t="n">
        <v>437.3</v>
      </c>
      <c r="H457" s="9" t="n">
        <v>378.8</v>
      </c>
      <c r="I457" s="9" t="n">
        <v>437.3</v>
      </c>
    </row>
    <row r="458" spans="1:10">
      <c r="A458" s="4" t="s">
        <v>1095</v>
      </c>
    </row>
    <row r="459" spans="1:10">
      <c r="A459" s="3" t="s">
        <v>979</v>
      </c>
    </row>
    <row r="460" spans="1:10">
      <c r="A460" s="4" t="s">
        <v>1005</v>
      </c>
      <c r="E460" s="9" t="n">
        <v>268.4</v>
      </c>
    </row>
    <row r="461" spans="1:10">
      <c r="A461" s="4" t="s">
        <v>1006</v>
      </c>
      <c r="C461" s="9" t="n">
        <v>208.2</v>
      </c>
      <c r="E461" s="9" t="n">
        <v>208.2</v>
      </c>
      <c r="F461" s="9" t="n">
        <v>268.4</v>
      </c>
    </row>
    <row r="462" spans="1:10">
      <c r="A462" s="3" t="s">
        <v>981</v>
      </c>
    </row>
    <row r="463" spans="1:10">
      <c r="A463" s="4" t="s">
        <v>1029</v>
      </c>
      <c r="C463" s="9" t="n">
        <v>208.2</v>
      </c>
      <c r="E463" s="9" t="n">
        <v>268.4</v>
      </c>
      <c r="F463" s="9" t="n">
        <v>268.4</v>
      </c>
      <c r="H463" s="9" t="n">
        <v>208.2</v>
      </c>
      <c r="I463" s="9" t="n">
        <v>268.4</v>
      </c>
    </row>
    <row r="464" spans="1:10">
      <c r="A464" s="4" t="s">
        <v>1096</v>
      </c>
    </row>
    <row r="465" spans="1:10">
      <c r="A465" s="3" t="s">
        <v>979</v>
      </c>
    </row>
    <row r="466" spans="1:10">
      <c r="A466" s="4" t="s">
        <v>1005</v>
      </c>
      <c r="E466" s="9" t="n">
        <v>3.2</v>
      </c>
    </row>
    <row r="467" spans="1:10">
      <c r="A467" s="4" t="s">
        <v>1006</v>
      </c>
      <c r="C467" s="6" t="n">
        <v>0</v>
      </c>
      <c r="E467" s="6" t="n">
        <v>0</v>
      </c>
      <c r="F467" s="9" t="n">
        <v>3.2</v>
      </c>
    </row>
    <row r="468" spans="1:10">
      <c r="A468" s="3" t="s">
        <v>981</v>
      </c>
    </row>
    <row r="469" spans="1:10">
      <c r="A469" s="4" t="s">
        <v>1029</v>
      </c>
      <c r="C469" s="6" t="n">
        <v>0</v>
      </c>
      <c r="E469" s="9" t="n">
        <v>3.2</v>
      </c>
      <c r="F469" s="9" t="n">
        <v>3.2</v>
      </c>
      <c r="H469" s="6" t="n">
        <v>0</v>
      </c>
      <c r="I469" s="9" t="n">
        <v>3.2</v>
      </c>
    </row>
    <row r="470" spans="1:10">
      <c r="A470" s="4" t="s">
        <v>1097</v>
      </c>
    </row>
    <row r="471" spans="1:10">
      <c r="A471" s="3" t="s">
        <v>979</v>
      </c>
    </row>
    <row r="472" spans="1:10">
      <c r="A472" s="4" t="s">
        <v>1005</v>
      </c>
      <c r="E472" s="9" t="n">
        <v>3.9</v>
      </c>
    </row>
    <row r="473" spans="1:10">
      <c r="A473" s="4" t="s">
        <v>1006</v>
      </c>
      <c r="C473" s="9" t="n">
        <v>3.5</v>
      </c>
      <c r="E473" s="9" t="n">
        <v>3.5</v>
      </c>
      <c r="F473" s="9" t="n">
        <v>3.9</v>
      </c>
    </row>
    <row r="474" spans="1:10">
      <c r="A474" s="3" t="s">
        <v>981</v>
      </c>
    </row>
    <row r="475" spans="1:10">
      <c r="A475" s="4" t="s">
        <v>1029</v>
      </c>
      <c r="C475" s="9" t="n">
        <v>3.5</v>
      </c>
      <c r="E475" s="9" t="n">
        <v>3.9</v>
      </c>
      <c r="F475" s="9" t="n">
        <v>3.9</v>
      </c>
      <c r="H475" s="9" t="n">
        <v>3.5</v>
      </c>
      <c r="I475" s="9" t="n">
        <v>3.9</v>
      </c>
    </row>
    <row r="476" spans="1:10">
      <c r="A476" s="4" t="s">
        <v>1098</v>
      </c>
    </row>
    <row r="477" spans="1:10">
      <c r="A477" s="3" t="s">
        <v>979</v>
      </c>
    </row>
    <row r="478" spans="1:10">
      <c r="A478" s="4" t="s">
        <v>1005</v>
      </c>
      <c r="E478" s="6" t="n">
        <v>-33</v>
      </c>
    </row>
    <row r="479" spans="1:10">
      <c r="A479" s="4" t="s">
        <v>1006</v>
      </c>
      <c r="C479" s="9" t="n">
        <v>-8.800000000000001</v>
      </c>
      <c r="E479" s="9" t="n">
        <v>-8.800000000000001</v>
      </c>
      <c r="F479" s="6" t="n">
        <v>-33</v>
      </c>
    </row>
    <row r="480" spans="1:10">
      <c r="A480" s="3" t="s">
        <v>981</v>
      </c>
    </row>
    <row r="481" spans="1:10">
      <c r="A481" s="4" t="s">
        <v>1029</v>
      </c>
      <c r="C481" s="9" t="n">
        <v>-8.800000000000001</v>
      </c>
      <c r="E481" s="6" t="n">
        <v>-33</v>
      </c>
      <c r="F481" s="6" t="n">
        <v>-33</v>
      </c>
      <c r="H481" s="9" t="n">
        <v>-8.800000000000001</v>
      </c>
      <c r="I481" s="6" t="n">
        <v>-33</v>
      </c>
    </row>
    <row r="482" spans="1:10">
      <c r="A482" s="4" t="s">
        <v>1099</v>
      </c>
    </row>
    <row r="483" spans="1:10">
      <c r="A483" s="3" t="s">
        <v>979</v>
      </c>
    </row>
    <row r="484" spans="1:10">
      <c r="A484" s="4" t="s">
        <v>1005</v>
      </c>
      <c r="E484" s="9" t="n">
        <v>679.8</v>
      </c>
    </row>
    <row r="485" spans="1:10">
      <c r="A485" s="4" t="s">
        <v>1006</v>
      </c>
      <c r="C485" s="9" t="n">
        <v>581.7</v>
      </c>
      <c r="E485" s="9" t="n">
        <v>581.7</v>
      </c>
      <c r="F485" s="9" t="n">
        <v>679.8</v>
      </c>
    </row>
    <row r="486" spans="1:10">
      <c r="A486" s="3" t="s">
        <v>981</v>
      </c>
    </row>
    <row r="487" spans="1:10">
      <c r="A487" s="4" t="s">
        <v>1029</v>
      </c>
      <c r="C487" s="8" t="n">
        <v>581.7</v>
      </c>
      <c r="E487" s="8" t="n">
        <v>679.8</v>
      </c>
      <c r="F487" s="8" t="n">
        <v>679.8</v>
      </c>
      <c r="H487" s="8" t="n">
        <v>581.7</v>
      </c>
      <c r="I487" s="8" t="n">
        <v>679.8</v>
      </c>
    </row>
    <row r="488" spans="1:10">
      <c r="A488" s="4" t="s">
        <v>1100</v>
      </c>
    </row>
    <row r="489" spans="1:10">
      <c r="A489" s="3" t="s">
        <v>981</v>
      </c>
    </row>
    <row r="490" spans="1:10">
      <c r="A490" s="4" t="s">
        <v>1101</v>
      </c>
      <c r="E490" s="4" t="s">
        <v>527</v>
      </c>
    </row>
    <row r="491" spans="1:10">
      <c r="A491" s="4" t="s">
        <v>1102</v>
      </c>
      <c r="E491" s="4" t="s">
        <v>527</v>
      </c>
    </row>
    <row r="492" spans="1:10">
      <c r="A492" s="4" t="s">
        <v>1103</v>
      </c>
      <c r="E492" s="4" t="s">
        <v>684</v>
      </c>
    </row>
    <row r="493" spans="1:10">
      <c r="A493" s="4" t="s">
        <v>1104</v>
      </c>
    </row>
    <row r="494" spans="1:10">
      <c r="A494" s="3" t="s">
        <v>981</v>
      </c>
    </row>
    <row r="495" spans="1:10">
      <c r="A495" s="4" t="s">
        <v>1101</v>
      </c>
      <c r="E495" s="4" t="s">
        <v>1105</v>
      </c>
    </row>
    <row r="496" spans="1:10">
      <c r="A496" s="4" t="s">
        <v>1102</v>
      </c>
      <c r="E496" s="4" t="s">
        <v>1106</v>
      </c>
    </row>
    <row r="497" spans="1:10">
      <c r="A497" s="4" t="s">
        <v>1103</v>
      </c>
      <c r="E497" s="4" t="s">
        <v>684</v>
      </c>
    </row>
    <row r="498" spans="1:10">
      <c r="A498" s="4" t="s">
        <v>1107</v>
      </c>
    </row>
    <row r="499" spans="1:10">
      <c r="A499" s="3" t="s">
        <v>981</v>
      </c>
    </row>
    <row r="500" spans="1:10">
      <c r="A500" s="4" t="s">
        <v>1101</v>
      </c>
      <c r="E500" s="4" t="s">
        <v>928</v>
      </c>
    </row>
    <row r="501" spans="1:10">
      <c r="A501" s="4" t="s">
        <v>1102</v>
      </c>
      <c r="E501" s="4" t="s">
        <v>833</v>
      </c>
    </row>
    <row r="502" spans="1:10">
      <c r="A502" s="4" t="s">
        <v>1103</v>
      </c>
      <c r="E502" s="4" t="s">
        <v>684</v>
      </c>
    </row>
    <row r="503" spans="1:10">
      <c r="A503" s="4" t="s">
        <v>1108</v>
      </c>
    </row>
    <row r="504" spans="1:10">
      <c r="A504" s="3" t="s">
        <v>981</v>
      </c>
    </row>
    <row r="505" spans="1:10">
      <c r="A505" s="4" t="s">
        <v>1101</v>
      </c>
      <c r="E505" s="4" t="s">
        <v>1109</v>
      </c>
    </row>
    <row r="506" spans="1:10">
      <c r="A506" s="4" t="s">
        <v>1102</v>
      </c>
      <c r="E506" s="4" t="s">
        <v>1110</v>
      </c>
    </row>
    <row r="507" spans="1:10">
      <c r="A507" s="4" t="s">
        <v>1103</v>
      </c>
      <c r="E507" s="4" t="s">
        <v>684</v>
      </c>
    </row>
    <row r="508" spans="1:10">
      <c r="A508" s="4" t="s">
        <v>1111</v>
      </c>
    </row>
    <row r="509" spans="1:10">
      <c r="A509" s="3" t="s">
        <v>981</v>
      </c>
    </row>
    <row r="510" spans="1:10">
      <c r="A510" s="4" t="s">
        <v>1101</v>
      </c>
      <c r="E510" s="4" t="s">
        <v>1112</v>
      </c>
    </row>
    <row r="511" spans="1:10">
      <c r="A511" s="4" t="s">
        <v>1102</v>
      </c>
      <c r="E511" s="4" t="s">
        <v>781</v>
      </c>
    </row>
    <row r="512" spans="1:10">
      <c r="A512" s="4" t="s">
        <v>1103</v>
      </c>
      <c r="E512" s="4" t="s">
        <v>684</v>
      </c>
    </row>
    <row r="513" spans="1:10">
      <c r="A513" s="4" t="s">
        <v>1113</v>
      </c>
    </row>
    <row r="514" spans="1:10">
      <c r="A514" s="3" t="s">
        <v>981</v>
      </c>
    </row>
    <row r="515" spans="1:10">
      <c r="A515" s="4" t="s">
        <v>1101</v>
      </c>
      <c r="E515" s="4" t="s">
        <v>1114</v>
      </c>
    </row>
    <row r="516" spans="1:10">
      <c r="A516" s="4" t="s">
        <v>1102</v>
      </c>
      <c r="E516" s="4" t="s">
        <v>1115</v>
      </c>
    </row>
    <row r="517" spans="1:10">
      <c r="A517" s="4" t="s">
        <v>1103</v>
      </c>
      <c r="E517" s="4" t="s">
        <v>684</v>
      </c>
    </row>
    <row r="518" spans="1:10">
      <c r="A518" s="4" t="s">
        <v>1116</v>
      </c>
    </row>
    <row r="519" spans="1:10">
      <c r="A519" s="3" t="s">
        <v>981</v>
      </c>
    </row>
    <row r="520" spans="1:10">
      <c r="A520" s="4" t="s">
        <v>1101</v>
      </c>
      <c r="E520" s="4" t="s">
        <v>1117</v>
      </c>
    </row>
    <row r="521" spans="1:10">
      <c r="A521" s="4" t="s">
        <v>1102</v>
      </c>
      <c r="E521" s="4" t="s">
        <v>1118</v>
      </c>
    </row>
    <row r="522" spans="1:10">
      <c r="A522" s="4" t="s">
        <v>1103</v>
      </c>
      <c r="E522" s="4" t="s">
        <v>684</v>
      </c>
    </row>
    <row r="523" spans="1:10">
      <c r="A523" s="4" t="s">
        <v>1119</v>
      </c>
    </row>
    <row r="524" spans="1:10">
      <c r="A524" s="3" t="s">
        <v>981</v>
      </c>
    </row>
    <row r="525" spans="1:10">
      <c r="A525" s="4" t="s">
        <v>1120</v>
      </c>
      <c r="E525" s="4" t="s">
        <v>527</v>
      </c>
    </row>
    <row r="526" spans="1:10">
      <c r="A526" s="4" t="s">
        <v>1121</v>
      </c>
      <c r="E526" s="4" t="s">
        <v>527</v>
      </c>
    </row>
    <row r="527" spans="1:10">
      <c r="A527" s="4" t="s">
        <v>1122</v>
      </c>
      <c r="E527" s="4" t="s">
        <v>538</v>
      </c>
    </row>
    <row r="528" spans="1:10">
      <c r="A528" s="4" t="s">
        <v>1123</v>
      </c>
    </row>
    <row r="529" spans="1:10">
      <c r="A529" s="3" t="s">
        <v>981</v>
      </c>
    </row>
    <row r="530" spans="1:10">
      <c r="A530" s="4" t="s">
        <v>1120</v>
      </c>
      <c r="E530" s="4" t="s">
        <v>1115</v>
      </c>
    </row>
    <row r="531" spans="1:10">
      <c r="A531" s="4" t="s">
        <v>1121</v>
      </c>
      <c r="E531" s="4" t="s">
        <v>978</v>
      </c>
    </row>
    <row r="532" spans="1:10">
      <c r="A532" s="4" t="s">
        <v>1122</v>
      </c>
      <c r="E532" s="4" t="s">
        <v>1124</v>
      </c>
    </row>
    <row r="533" spans="1:10">
      <c r="A533" s="4" t="s">
        <v>1125</v>
      </c>
    </row>
    <row r="534" spans="1:10">
      <c r="A534" s="3" t="s">
        <v>981</v>
      </c>
    </row>
    <row r="535" spans="1:10">
      <c r="A535" s="4" t="s">
        <v>1120</v>
      </c>
      <c r="E535" s="4" t="s">
        <v>1115</v>
      </c>
    </row>
    <row r="536" spans="1:10">
      <c r="A536" s="4" t="s">
        <v>1121</v>
      </c>
      <c r="E536" s="4" t="s">
        <v>978</v>
      </c>
    </row>
    <row r="537" spans="1:10">
      <c r="A537" s="4" t="s">
        <v>1122</v>
      </c>
      <c r="E537" s="4" t="s">
        <v>1124</v>
      </c>
    </row>
    <row r="538" spans="1:10">
      <c r="A538" s="4" t="s">
        <v>1126</v>
      </c>
    </row>
    <row r="539" spans="1:10">
      <c r="A539" s="3" t="s">
        <v>981</v>
      </c>
    </row>
    <row r="540" spans="1:10">
      <c r="A540" s="4" t="s">
        <v>1120</v>
      </c>
      <c r="E540" s="4" t="s">
        <v>781</v>
      </c>
    </row>
    <row r="541" spans="1:10">
      <c r="A541" s="4" t="s">
        <v>1121</v>
      </c>
      <c r="E541" s="4" t="s">
        <v>1118</v>
      </c>
    </row>
    <row r="542" spans="1:10">
      <c r="A542" s="4" t="s">
        <v>1122</v>
      </c>
      <c r="E542" s="4" t="s">
        <v>1127</v>
      </c>
    </row>
    <row r="543" spans="1:10">
      <c r="A543" t="n"/>
    </row>
    <row r="544" spans="1:10">
      <c r="A544" s="4" t="s">
        <v>46</v>
      </c>
      <c r="B544" s="4" t="s">
        <v>1128</v>
      </c>
    </row>
    <row r="545" spans="1:10">
      <c r="A545" s="4" t="s">
        <v>64</v>
      </c>
      <c r="B545" s="4" t="s">
        <v>1129</v>
      </c>
    </row>
    <row r="546" spans="1:10">
      <c r="A546" s="4" t="s">
        <v>556</v>
      </c>
      <c r="B546" s="4" t="s">
        <v>1130</v>
      </c>
    </row>
    <row r="547" spans="1:10">
      <c r="A547" s="4" t="s">
        <v>616</v>
      </c>
      <c r="B547" s="4" t="s">
        <v>1131</v>
      </c>
    </row>
    <row r="548" spans="1:10">
      <c r="A548" s="4" t="s">
        <v>604</v>
      </c>
      <c r="B548" s="4" t="s">
        <v>1132</v>
      </c>
    </row>
    <row r="549" spans="1:10">
      <c r="A549" s="4" t="s">
        <v>605</v>
      </c>
      <c r="B549" s="4" t="s">
        <v>1133</v>
      </c>
    </row>
  </sheetData>
  <mergeCells count="10">
    <mergeCell ref="A1:B2"/>
    <mergeCell ref="C1:D1"/>
    <mergeCell ref="E1:G1"/>
    <mergeCell ref="A543:I543"/>
    <mergeCell ref="B544:I544"/>
    <mergeCell ref="B545:I545"/>
    <mergeCell ref="B546:I546"/>
    <mergeCell ref="B547:I547"/>
    <mergeCell ref="B548:I548"/>
    <mergeCell ref="B549:I54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34</v>
      </c>
      <c r="C1" s="2" t="s">
        <v>1</v>
      </c>
    </row>
    <row r="2" spans="1:5">
      <c r="C2" s="2" t="s">
        <v>2</v>
      </c>
      <c r="D2" s="2" t="s">
        <v>30</v>
      </c>
      <c r="E2" s="2" t="s">
        <v>31</v>
      </c>
    </row>
    <row r="3" spans="1:5">
      <c r="A3" s="3" t="s">
        <v>1135</v>
      </c>
    </row>
    <row r="4" spans="1:5">
      <c r="A4" s="4" t="s">
        <v>1136</v>
      </c>
      <c r="C4" s="7" t="n">
        <v>51</v>
      </c>
    </row>
    <row r="5" spans="1:5">
      <c r="A5" s="4" t="s">
        <v>1137</v>
      </c>
      <c r="C5" s="9" t="n">
        <v>0.9</v>
      </c>
    </row>
    <row r="6" spans="1:5">
      <c r="A6" s="4" t="s">
        <v>1138</v>
      </c>
      <c r="C6" s="9" t="n">
        <v>0.6</v>
      </c>
    </row>
    <row r="7" spans="1:5">
      <c r="A7" s="4" t="s">
        <v>1139</v>
      </c>
      <c r="C7" s="6" t="n">
        <v>0</v>
      </c>
    </row>
    <row r="8" spans="1:5">
      <c r="A8" s="4" t="s">
        <v>1140</v>
      </c>
      <c r="C8" s="9" t="n">
        <v>-0.1</v>
      </c>
    </row>
    <row r="9" spans="1:5">
      <c r="A9" s="4" t="s">
        <v>1141</v>
      </c>
      <c r="C9" s="9" t="n">
        <v>-1.1</v>
      </c>
    </row>
    <row r="10" spans="1:5">
      <c r="A10" s="4" t="s">
        <v>1142</v>
      </c>
      <c r="C10" s="9" t="n">
        <v>-4.5</v>
      </c>
    </row>
    <row r="11" spans="1:5">
      <c r="A11" s="4" t="s">
        <v>1143</v>
      </c>
      <c r="C11" s="9" t="n">
        <v>46.8</v>
      </c>
    </row>
    <row r="12" spans="1:5">
      <c r="A12" s="4" t="s">
        <v>1144</v>
      </c>
      <c r="C12" s="9" t="n">
        <v>14.6</v>
      </c>
    </row>
    <row r="13" spans="1:5">
      <c r="A13" s="4" t="s">
        <v>1145</v>
      </c>
      <c r="C13" s="9" t="n">
        <v>14.6</v>
      </c>
    </row>
    <row r="14" spans="1:5">
      <c r="A14" s="4" t="s">
        <v>1146</v>
      </c>
      <c r="C14" s="9" t="n">
        <v>14.7</v>
      </c>
    </row>
    <row r="15" spans="1:5">
      <c r="A15" s="4" t="s">
        <v>1147</v>
      </c>
      <c r="C15" s="9" t="n">
        <v>14.7</v>
      </c>
    </row>
    <row r="16" spans="1:5">
      <c r="A16" s="4" t="s">
        <v>1148</v>
      </c>
      <c r="C16" s="9" t="n">
        <v>14.8</v>
      </c>
    </row>
    <row r="17" spans="1:5">
      <c r="A17" s="4" t="s">
        <v>1149</v>
      </c>
      <c r="C17" s="9" t="n">
        <v>72.40000000000001</v>
      </c>
    </row>
    <row r="18" spans="1:5">
      <c r="A18" s="4" t="s">
        <v>1150</v>
      </c>
      <c r="C18" s="9" t="n">
        <v>1.5</v>
      </c>
      <c r="D18" s="8" t="n">
        <v>1.2</v>
      </c>
    </row>
    <row r="19" spans="1:5">
      <c r="A19" s="4" t="s">
        <v>662</v>
      </c>
    </row>
    <row r="20" spans="1:5">
      <c r="A20" s="3" t="s">
        <v>649</v>
      </c>
    </row>
    <row r="21" spans="1:5">
      <c r="A21" s="4" t="s">
        <v>1151</v>
      </c>
      <c r="C21" s="9" t="n">
        <v>55.3</v>
      </c>
      <c r="D21" s="9" t="n">
        <v>59.6</v>
      </c>
      <c r="E21" s="8" t="n">
        <v>61.4</v>
      </c>
    </row>
    <row r="22" spans="1:5">
      <c r="A22" s="4" t="s">
        <v>1152</v>
      </c>
    </row>
    <row r="23" spans="1:5">
      <c r="A23" s="3" t="s">
        <v>649</v>
      </c>
    </row>
    <row r="24" spans="1:5">
      <c r="A24" s="4" t="s">
        <v>1151</v>
      </c>
      <c r="B24" s="4" t="s">
        <v>46</v>
      </c>
      <c r="C24" s="9" t="n">
        <v>46.8</v>
      </c>
      <c r="D24" s="6" t="n">
        <v>51</v>
      </c>
    </row>
    <row r="25" spans="1:5">
      <c r="A25" s="4" t="s">
        <v>1153</v>
      </c>
    </row>
    <row r="26" spans="1:5">
      <c r="A26" s="3" t="s">
        <v>649</v>
      </c>
    </row>
    <row r="27" spans="1:5">
      <c r="A27" s="4" t="s">
        <v>1151</v>
      </c>
      <c r="C27" s="9" t="n">
        <v>7.8</v>
      </c>
      <c r="D27" s="9" t="n">
        <v>8.5</v>
      </c>
    </row>
    <row r="28" spans="1:5">
      <c r="A28" s="4" t="s">
        <v>1154</v>
      </c>
    </row>
    <row r="29" spans="1:5">
      <c r="A29" s="3" t="s">
        <v>649</v>
      </c>
    </row>
    <row r="30" spans="1:5">
      <c r="A30" s="4" t="s">
        <v>1151</v>
      </c>
      <c r="C30" s="9" t="n">
        <v>0.7</v>
      </c>
      <c r="D30" s="9" t="n">
        <v>0.1</v>
      </c>
    </row>
    <row r="31" spans="1:5">
      <c r="A31" s="4" t="s">
        <v>1032</v>
      </c>
    </row>
    <row r="32" spans="1:5">
      <c r="A32" s="3" t="s">
        <v>649</v>
      </c>
    </row>
    <row r="33" spans="1:5">
      <c r="A33" s="4" t="s">
        <v>1151</v>
      </c>
      <c r="C33" s="9" t="n">
        <v>8.5</v>
      </c>
      <c r="D33" s="9" t="n">
        <v>8.6</v>
      </c>
    </row>
    <row r="34" spans="1:5">
      <c r="A34" s="4" t="s">
        <v>1155</v>
      </c>
    </row>
    <row r="35" spans="1:5">
      <c r="A35" s="3" t="s">
        <v>649</v>
      </c>
    </row>
    <row r="36" spans="1:5">
      <c r="A36" s="4" t="s">
        <v>1151</v>
      </c>
      <c r="B36" s="4" t="s">
        <v>46</v>
      </c>
      <c r="C36" s="6" t="n">
        <v>0</v>
      </c>
      <c r="D36" s="6" t="n">
        <v>0</v>
      </c>
    </row>
    <row r="37" spans="1:5">
      <c r="A37" s="4" t="s">
        <v>1156</v>
      </c>
    </row>
    <row r="38" spans="1:5">
      <c r="A38" s="3" t="s">
        <v>649</v>
      </c>
    </row>
    <row r="39" spans="1:5">
      <c r="A39" s="4" t="s">
        <v>1151</v>
      </c>
      <c r="C39" s="9" t="n">
        <v>7.8</v>
      </c>
      <c r="D39" s="9" t="n">
        <v>8.5</v>
      </c>
    </row>
    <row r="40" spans="1:5">
      <c r="A40" s="4" t="s">
        <v>1157</v>
      </c>
    </row>
    <row r="41" spans="1:5">
      <c r="A41" s="3" t="s">
        <v>649</v>
      </c>
    </row>
    <row r="42" spans="1:5">
      <c r="A42" s="4" t="s">
        <v>1151</v>
      </c>
      <c r="C42" s="9" t="n">
        <v>0.7</v>
      </c>
      <c r="D42" s="9" t="n">
        <v>0.1</v>
      </c>
    </row>
    <row r="43" spans="1:5">
      <c r="A43" s="4" t="s">
        <v>1034</v>
      </c>
    </row>
    <row r="44" spans="1:5">
      <c r="A44" s="3" t="s">
        <v>649</v>
      </c>
    </row>
    <row r="45" spans="1:5">
      <c r="A45" s="4" t="s">
        <v>1151</v>
      </c>
      <c r="C45" s="9" t="n">
        <v>46.8</v>
      </c>
      <c r="D45" s="6" t="n">
        <v>51</v>
      </c>
    </row>
    <row r="46" spans="1:5">
      <c r="A46" s="4" t="s">
        <v>1158</v>
      </c>
    </row>
    <row r="47" spans="1:5">
      <c r="A47" s="3" t="s">
        <v>649</v>
      </c>
    </row>
    <row r="48" spans="1:5">
      <c r="A48" s="4" t="s">
        <v>1151</v>
      </c>
      <c r="B48" s="4" t="s">
        <v>46</v>
      </c>
      <c r="C48" s="9" t="n">
        <v>46.8</v>
      </c>
      <c r="D48" s="6" t="n">
        <v>51</v>
      </c>
    </row>
    <row r="49" spans="1:5">
      <c r="A49" s="4" t="s">
        <v>1159</v>
      </c>
    </row>
    <row r="50" spans="1:5">
      <c r="A50" s="3" t="s">
        <v>649</v>
      </c>
    </row>
    <row r="51" spans="1:5">
      <c r="A51" s="4" t="s">
        <v>1151</v>
      </c>
      <c r="C51" s="6" t="n">
        <v>0</v>
      </c>
      <c r="D51" s="6" t="n">
        <v>0</v>
      </c>
    </row>
    <row r="52" spans="1:5">
      <c r="A52" s="4" t="s">
        <v>1160</v>
      </c>
    </row>
    <row r="53" spans="1:5">
      <c r="A53" s="3" t="s">
        <v>649</v>
      </c>
    </row>
    <row r="54" spans="1:5">
      <c r="A54" s="4" t="s">
        <v>1151</v>
      </c>
      <c r="C54" s="7" t="n">
        <v>0</v>
      </c>
      <c r="D54" s="7" t="n">
        <v>0</v>
      </c>
    </row>
    <row r="55" spans="1:5">
      <c r="A55" t="n"/>
    </row>
    <row r="56" spans="1:5">
      <c r="A56" s="4" t="s">
        <v>46</v>
      </c>
      <c r="B56" s="4" t="s">
        <v>1161</v>
      </c>
    </row>
  </sheetData>
  <mergeCells count="3">
    <mergeCell ref="A1:B2"/>
    <mergeCell ref="A55:D55"/>
    <mergeCell ref="B56:D5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96"/>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162</v>
      </c>
      <c r="B1" s="2" t="s">
        <v>521</v>
      </c>
      <c r="J1" s="2" t="s">
        <v>1</v>
      </c>
    </row>
    <row r="2" spans="1:13">
      <c r="B2" s="2" t="s">
        <v>2</v>
      </c>
      <c r="C2" s="2" t="s">
        <v>912</v>
      </c>
      <c r="D2" s="2" t="s">
        <v>4</v>
      </c>
      <c r="E2" s="2" t="s">
        <v>913</v>
      </c>
      <c r="F2" s="2" t="s">
        <v>30</v>
      </c>
      <c r="G2" s="2" t="s">
        <v>914</v>
      </c>
      <c r="H2" s="2" t="s">
        <v>915</v>
      </c>
      <c r="I2" s="2" t="s">
        <v>916</v>
      </c>
      <c r="J2" s="2" t="s">
        <v>2</v>
      </c>
      <c r="L2" s="2" t="s">
        <v>30</v>
      </c>
      <c r="M2" s="2" t="s">
        <v>31</v>
      </c>
    </row>
    <row r="3" spans="1:13">
      <c r="A3" s="3" t="s">
        <v>338</v>
      </c>
    </row>
    <row r="4" spans="1:13">
      <c r="A4" s="4" t="s">
        <v>709</v>
      </c>
      <c r="B4" s="8" t="n">
        <v>447.1</v>
      </c>
      <c r="C4" s="8" t="n">
        <v>719.8</v>
      </c>
      <c r="D4" s="8" t="n">
        <v>549.9</v>
      </c>
      <c r="E4" s="8" t="n">
        <v>480.1</v>
      </c>
      <c r="F4" s="8" t="n">
        <v>526.2</v>
      </c>
      <c r="G4" s="8" t="n">
        <v>754.7</v>
      </c>
      <c r="H4" s="8" t="n">
        <v>611.8</v>
      </c>
      <c r="I4" s="8" t="n">
        <v>560.4</v>
      </c>
      <c r="J4" s="8" t="n">
        <v>2196.9</v>
      </c>
      <c r="L4" s="8" t="n">
        <v>2453.1</v>
      </c>
      <c r="M4" s="8" t="n">
        <v>2867.7</v>
      </c>
    </row>
    <row r="5" spans="1:13">
      <c r="A5" s="4" t="s">
        <v>710</v>
      </c>
      <c r="J5" s="6" t="n">
        <v>865</v>
      </c>
      <c r="L5" s="9" t="n">
        <v>1106.6</v>
      </c>
      <c r="M5" s="9" t="n">
        <v>1428.9</v>
      </c>
    </row>
    <row r="6" spans="1:13">
      <c r="A6" s="4" t="s">
        <v>39</v>
      </c>
      <c r="J6" s="9" t="n">
        <v>451.6</v>
      </c>
      <c r="L6" s="9" t="n">
        <v>439.6</v>
      </c>
      <c r="M6" s="9" t="n">
        <v>489.2</v>
      </c>
    </row>
    <row r="7" spans="1:13">
      <c r="A7" s="4" t="s">
        <v>40</v>
      </c>
      <c r="J7" s="9" t="n">
        <v>307.9</v>
      </c>
      <c r="L7" s="9" t="n">
        <v>281.4</v>
      </c>
      <c r="M7" s="9" t="n">
        <v>297.3</v>
      </c>
    </row>
    <row r="8" spans="1:13">
      <c r="A8" s="4" t="s">
        <v>41</v>
      </c>
      <c r="J8" s="9" t="n">
        <v>91.2</v>
      </c>
      <c r="L8" s="9" t="n">
        <v>88.7</v>
      </c>
      <c r="M8" s="9" t="n">
        <v>98.8</v>
      </c>
    </row>
    <row r="9" spans="1:13">
      <c r="A9" s="4" t="s">
        <v>43</v>
      </c>
      <c r="B9" s="9" t="n">
        <v>46.8</v>
      </c>
      <c r="C9" s="9" t="n">
        <v>250.8</v>
      </c>
      <c r="D9" s="9" t="n">
        <v>127.2</v>
      </c>
      <c r="E9" s="9" t="n">
        <v>56.4</v>
      </c>
      <c r="F9" s="9" t="n">
        <v>85.09999999999999</v>
      </c>
      <c r="G9" s="9" t="n">
        <v>248.1</v>
      </c>
      <c r="H9" s="9" t="n">
        <v>141.8</v>
      </c>
      <c r="I9" s="9" t="n">
        <v>61.8</v>
      </c>
      <c r="J9" s="9" t="n">
        <v>481.2</v>
      </c>
      <c r="L9" s="9" t="n">
        <v>536.8</v>
      </c>
      <c r="M9" s="9" t="n">
        <v>553.5</v>
      </c>
    </row>
    <row r="10" spans="1:13">
      <c r="A10" s="4" t="s">
        <v>99</v>
      </c>
      <c r="J10" s="9" t="n">
        <v>15.5</v>
      </c>
      <c r="K10" s="4" t="s">
        <v>46</v>
      </c>
      <c r="L10" s="9" t="n">
        <v>172.6</v>
      </c>
      <c r="M10" s="9" t="n">
        <v>101.9</v>
      </c>
    </row>
    <row r="11" spans="1:13">
      <c r="A11" s="4" t="s">
        <v>1163</v>
      </c>
      <c r="J11" s="6" t="n">
        <v>21</v>
      </c>
      <c r="L11" s="9" t="n">
        <v>7.6</v>
      </c>
      <c r="M11" s="9" t="n">
        <v>16.2</v>
      </c>
    </row>
    <row r="12" spans="1:13">
      <c r="A12" s="4" t="s">
        <v>55</v>
      </c>
      <c r="J12" s="6" t="n">
        <v>149</v>
      </c>
      <c r="L12" s="9" t="n">
        <v>148.4</v>
      </c>
      <c r="M12" s="9" t="n">
        <v>147.5</v>
      </c>
    </row>
    <row r="13" spans="1:13">
      <c r="A13" s="4" t="s">
        <v>1164</v>
      </c>
      <c r="J13" s="9" t="n">
        <v>97.40000000000001</v>
      </c>
      <c r="L13" s="9" t="n">
        <v>172.8</v>
      </c>
      <c r="M13" s="9" t="n">
        <v>130.3</v>
      </c>
    </row>
    <row r="14" spans="1:13">
      <c r="A14" s="4" t="s">
        <v>58</v>
      </c>
      <c r="B14" s="9" t="n">
        <v>29.4</v>
      </c>
      <c r="C14" s="8" t="n">
        <v>111.2</v>
      </c>
      <c r="D14" s="8" t="n">
        <v>87.5</v>
      </c>
      <c r="E14" s="8" t="n">
        <v>43.2</v>
      </c>
      <c r="F14" s="9" t="n">
        <v>58.4</v>
      </c>
      <c r="G14" s="8" t="n">
        <v>187.3</v>
      </c>
      <c r="H14" s="8" t="n">
        <v>100.8</v>
      </c>
      <c r="I14" s="8" t="n">
        <v>49.3</v>
      </c>
      <c r="J14" s="9" t="n">
        <v>271.3</v>
      </c>
      <c r="L14" s="9" t="n">
        <v>395.8</v>
      </c>
      <c r="M14" s="9" t="n">
        <v>393.8</v>
      </c>
    </row>
    <row r="15" spans="1:13">
      <c r="A15" s="4" t="s">
        <v>59</v>
      </c>
      <c r="J15" s="6" t="n">
        <v>0</v>
      </c>
      <c r="L15" s="6" t="n">
        <v>0</v>
      </c>
      <c r="M15" s="9" t="n">
        <v>6.2</v>
      </c>
    </row>
    <row r="16" spans="1:13">
      <c r="A16" s="4" t="s">
        <v>60</v>
      </c>
      <c r="J16" s="9" t="n">
        <v>271.3</v>
      </c>
      <c r="L16" s="9" t="n">
        <v>395.8</v>
      </c>
      <c r="M16" s="9" t="n">
        <v>387.6</v>
      </c>
    </row>
    <row r="17" spans="1:13">
      <c r="A17" s="4" t="s">
        <v>123</v>
      </c>
      <c r="B17" s="9" t="n">
        <v>1194.4</v>
      </c>
      <c r="F17" s="9" t="n">
        <v>1318.2</v>
      </c>
      <c r="J17" s="9" t="n">
        <v>1194.4</v>
      </c>
      <c r="L17" s="9" t="n">
        <v>1318.2</v>
      </c>
      <c r="M17" s="9" t="n">
        <v>1298.8</v>
      </c>
    </row>
    <row r="18" spans="1:13">
      <c r="A18" s="4" t="s">
        <v>1165</v>
      </c>
      <c r="B18" s="9" t="n">
        <v>9597.4</v>
      </c>
      <c r="F18" s="9" t="n">
        <v>9527.799999999999</v>
      </c>
      <c r="J18" s="9" t="n">
        <v>9597.4</v>
      </c>
      <c r="L18" s="9" t="n">
        <v>9527.799999999999</v>
      </c>
      <c r="M18" s="9" t="n">
        <v>9134.700000000001</v>
      </c>
    </row>
    <row r="19" spans="1:13">
      <c r="A19" s="4" t="s">
        <v>1166</v>
      </c>
      <c r="J19" s="9" t="n">
        <v>547.8</v>
      </c>
      <c r="L19" s="9" t="n">
        <v>569.3</v>
      </c>
      <c r="M19" s="9" t="n">
        <v>990.6</v>
      </c>
    </row>
    <row r="20" spans="1:13">
      <c r="A20" s="4" t="s">
        <v>1167</v>
      </c>
    </row>
    <row r="21" spans="1:13">
      <c r="A21" s="3" t="s">
        <v>338</v>
      </c>
    </row>
    <row r="22" spans="1:13">
      <c r="A22" s="4" t="s">
        <v>709</v>
      </c>
      <c r="J22" s="9" t="n">
        <v>2196.9</v>
      </c>
      <c r="L22" s="9" t="n">
        <v>2453.1</v>
      </c>
      <c r="M22" s="9" t="n">
        <v>2262.2</v>
      </c>
    </row>
    <row r="23" spans="1:13">
      <c r="A23" s="4" t="s">
        <v>710</v>
      </c>
      <c r="J23" s="6" t="n">
        <v>865</v>
      </c>
      <c r="L23" s="9" t="n">
        <v>1106.6</v>
      </c>
      <c r="M23" s="9" t="n">
        <v>965.9</v>
      </c>
    </row>
    <row r="24" spans="1:13">
      <c r="A24" s="4" t="s">
        <v>39</v>
      </c>
      <c r="J24" s="9" t="n">
        <v>444.5</v>
      </c>
      <c r="L24" s="9" t="n">
        <v>453.2</v>
      </c>
      <c r="M24" s="9" t="n">
        <v>438.8</v>
      </c>
    </row>
    <row r="25" spans="1:13">
      <c r="A25" s="4" t="s">
        <v>40</v>
      </c>
      <c r="J25" s="9" t="n">
        <v>299.9</v>
      </c>
      <c r="L25" s="9" t="n">
        <v>270.8</v>
      </c>
      <c r="M25" s="9" t="n">
        <v>248.4</v>
      </c>
    </row>
    <row r="26" spans="1:13">
      <c r="A26" s="4" t="s">
        <v>41</v>
      </c>
      <c r="J26" s="9" t="n">
        <v>87.09999999999999</v>
      </c>
      <c r="L26" s="9" t="n">
        <v>84.5</v>
      </c>
      <c r="M26" s="9" t="n">
        <v>83.8</v>
      </c>
    </row>
    <row r="27" spans="1:13">
      <c r="A27" s="4" t="s">
        <v>43</v>
      </c>
      <c r="J27" s="9" t="n">
        <v>500.4</v>
      </c>
      <c r="L27" s="6" t="n">
        <v>538</v>
      </c>
      <c r="M27" s="9" t="n">
        <v>525.3</v>
      </c>
    </row>
    <row r="28" spans="1:13">
      <c r="A28" s="4" t="s">
        <v>99</v>
      </c>
      <c r="J28" s="6" t="n">
        <v>0</v>
      </c>
      <c r="K28" s="4" t="s">
        <v>46</v>
      </c>
      <c r="L28" s="6" t="n">
        <v>0</v>
      </c>
      <c r="M28" s="6" t="n">
        <v>0</v>
      </c>
    </row>
    <row r="29" spans="1:13">
      <c r="A29" s="4" t="s">
        <v>1163</v>
      </c>
      <c r="J29" s="6" t="n">
        <v>20</v>
      </c>
      <c r="L29" s="9" t="n">
        <v>7.1</v>
      </c>
      <c r="M29" s="9" t="n">
        <v>10.1</v>
      </c>
    </row>
    <row r="30" spans="1:13">
      <c r="A30" s="4" t="s">
        <v>55</v>
      </c>
      <c r="J30" s="9" t="n">
        <v>146.7</v>
      </c>
      <c r="L30" s="9" t="n">
        <v>141.5</v>
      </c>
      <c r="M30" s="9" t="n">
        <v>129.3</v>
      </c>
    </row>
    <row r="31" spans="1:13">
      <c r="A31" s="4" t="s">
        <v>1164</v>
      </c>
      <c r="J31" s="9" t="n">
        <v>104.8</v>
      </c>
      <c r="L31" s="9" t="n">
        <v>111.6</v>
      </c>
      <c r="M31" s="9" t="n">
        <v>113.5</v>
      </c>
    </row>
    <row r="32" spans="1:13">
      <c r="A32" s="4" t="s">
        <v>58</v>
      </c>
      <c r="J32" s="9" t="n">
        <v>268.9</v>
      </c>
      <c r="L32" s="6" t="n">
        <v>292</v>
      </c>
      <c r="M32" s="9" t="n">
        <v>292.6</v>
      </c>
    </row>
    <row r="33" spans="1:13">
      <c r="A33" s="4" t="s">
        <v>59</v>
      </c>
      <c r="M33" s="6" t="n">
        <v>0</v>
      </c>
    </row>
    <row r="34" spans="1:13">
      <c r="A34" s="4" t="s">
        <v>60</v>
      </c>
      <c r="M34" s="9" t="n">
        <v>292.6</v>
      </c>
    </row>
    <row r="35" spans="1:13">
      <c r="A35" s="4" t="s">
        <v>123</v>
      </c>
      <c r="B35" s="6" t="n">
        <v>0</v>
      </c>
      <c r="F35" s="6" t="n">
        <v>0</v>
      </c>
      <c r="J35" s="6" t="n">
        <v>0</v>
      </c>
      <c r="L35" s="6" t="n">
        <v>0</v>
      </c>
      <c r="M35" s="6" t="n">
        <v>0</v>
      </c>
    </row>
    <row r="36" spans="1:13">
      <c r="A36" s="4" t="s">
        <v>1165</v>
      </c>
      <c r="B36" s="9" t="n">
        <v>8541.799999999999</v>
      </c>
      <c r="F36" s="9" t="n">
        <v>8266.200000000001</v>
      </c>
      <c r="J36" s="9" t="n">
        <v>8541.799999999999</v>
      </c>
      <c r="L36" s="9" t="n">
        <v>8266.200000000001</v>
      </c>
      <c r="M36" s="9" t="n">
        <v>7694.9</v>
      </c>
    </row>
    <row r="37" spans="1:13">
      <c r="A37" s="4" t="s">
        <v>1166</v>
      </c>
      <c r="J37" s="9" t="n">
        <v>551.6</v>
      </c>
      <c r="L37" s="9" t="n">
        <v>565.4</v>
      </c>
      <c r="M37" s="9" t="n">
        <v>797.6</v>
      </c>
    </row>
    <row r="38" spans="1:13">
      <c r="A38" s="4" t="s">
        <v>716</v>
      </c>
    </row>
    <row r="39" spans="1:13">
      <c r="A39" s="3" t="s">
        <v>338</v>
      </c>
    </row>
    <row r="40" spans="1:13">
      <c r="A40" s="4" t="s">
        <v>709</v>
      </c>
      <c r="J40" s="6" t="n">
        <v>0</v>
      </c>
      <c r="L40" s="6" t="n">
        <v>0</v>
      </c>
      <c r="M40" s="9" t="n">
        <v>630.4</v>
      </c>
    </row>
    <row r="41" spans="1:13">
      <c r="A41" s="4" t="s">
        <v>710</v>
      </c>
      <c r="J41" s="6" t="n">
        <v>0</v>
      </c>
      <c r="L41" s="6" t="n">
        <v>0</v>
      </c>
      <c r="M41" s="6" t="n">
        <v>489</v>
      </c>
    </row>
    <row r="42" spans="1:13">
      <c r="A42" s="4" t="s">
        <v>39</v>
      </c>
      <c r="J42" s="9" t="n">
        <v>7.5</v>
      </c>
      <c r="L42" s="9" t="n">
        <v>1.2</v>
      </c>
      <c r="M42" s="9" t="n">
        <v>60.9</v>
      </c>
    </row>
    <row r="43" spans="1:13">
      <c r="A43" s="4" t="s">
        <v>40</v>
      </c>
      <c r="J43" s="6" t="n">
        <v>0</v>
      </c>
      <c r="L43" s="6" t="n">
        <v>0</v>
      </c>
      <c r="M43" s="9" t="n">
        <v>36.8</v>
      </c>
    </row>
    <row r="44" spans="1:13">
      <c r="A44" s="4" t="s">
        <v>41</v>
      </c>
      <c r="J44" s="6" t="n">
        <v>0</v>
      </c>
      <c r="L44" s="6" t="n">
        <v>0</v>
      </c>
      <c r="M44" s="9" t="n">
        <v>10.5</v>
      </c>
    </row>
    <row r="45" spans="1:13">
      <c r="A45" s="4" t="s">
        <v>43</v>
      </c>
      <c r="J45" s="9" t="n">
        <v>-7.5</v>
      </c>
      <c r="L45" s="9" t="n">
        <v>-1.2</v>
      </c>
      <c r="M45" s="9" t="n">
        <v>33.2</v>
      </c>
    </row>
    <row r="46" spans="1:13">
      <c r="A46" s="4" t="s">
        <v>99</v>
      </c>
      <c r="J46" s="9" t="n">
        <v>15.5</v>
      </c>
      <c r="K46" s="4" t="s">
        <v>46</v>
      </c>
      <c r="L46" s="9" t="n">
        <v>172.6</v>
      </c>
      <c r="M46" s="9" t="n">
        <v>101.9</v>
      </c>
    </row>
    <row r="47" spans="1:13">
      <c r="A47" s="4" t="s">
        <v>1163</v>
      </c>
      <c r="J47" s="9" t="n">
        <v>0.4</v>
      </c>
      <c r="L47" s="6" t="n">
        <v>0</v>
      </c>
      <c r="M47" s="9" t="n">
        <v>8.9</v>
      </c>
    </row>
    <row r="48" spans="1:13">
      <c r="A48" s="4" t="s">
        <v>55</v>
      </c>
      <c r="J48" s="6" t="n">
        <v>0</v>
      </c>
      <c r="L48" s="6" t="n">
        <v>0</v>
      </c>
      <c r="M48" s="9" t="n">
        <v>10.6</v>
      </c>
    </row>
    <row r="49" spans="1:13">
      <c r="A49" s="4" t="s">
        <v>1164</v>
      </c>
      <c r="J49" s="6" t="n">
        <v>-1</v>
      </c>
      <c r="L49" s="9" t="n">
        <v>69.09999999999999</v>
      </c>
      <c r="M49" s="9" t="n">
        <v>26.9</v>
      </c>
    </row>
    <row r="50" spans="1:13">
      <c r="A50" s="4" t="s">
        <v>58</v>
      </c>
      <c r="J50" s="9" t="n">
        <v>9.4</v>
      </c>
      <c r="L50" s="9" t="n">
        <v>102.3</v>
      </c>
      <c r="M50" s="9" t="n">
        <v>106.5</v>
      </c>
    </row>
    <row r="51" spans="1:13">
      <c r="A51" s="4" t="s">
        <v>59</v>
      </c>
      <c r="M51" s="9" t="n">
        <v>6.6</v>
      </c>
    </row>
    <row r="52" spans="1:13">
      <c r="A52" s="4" t="s">
        <v>60</v>
      </c>
      <c r="M52" s="9" t="n">
        <v>99.90000000000001</v>
      </c>
    </row>
    <row r="53" spans="1:13">
      <c r="A53" s="4" t="s">
        <v>123</v>
      </c>
      <c r="B53" s="9" t="n">
        <v>1194.4</v>
      </c>
      <c r="F53" s="9" t="n">
        <v>1318.2</v>
      </c>
      <c r="J53" s="9" t="n">
        <v>1194.4</v>
      </c>
      <c r="L53" s="9" t="n">
        <v>1318.2</v>
      </c>
      <c r="M53" s="9" t="n">
        <v>1298.8</v>
      </c>
    </row>
    <row r="54" spans="1:13">
      <c r="A54" s="4" t="s">
        <v>1165</v>
      </c>
      <c r="B54" s="9" t="n">
        <v>1439.5</v>
      </c>
      <c r="F54" s="9" t="n">
        <v>1461.2</v>
      </c>
      <c r="J54" s="9" t="n">
        <v>1439.5</v>
      </c>
      <c r="L54" s="9" t="n">
        <v>1461.2</v>
      </c>
      <c r="M54" s="9" t="n">
        <v>1348.6</v>
      </c>
    </row>
    <row r="55" spans="1:13">
      <c r="A55" s="4" t="s">
        <v>1166</v>
      </c>
      <c r="J55" s="6" t="n">
        <v>0</v>
      </c>
      <c r="L55" s="6" t="n">
        <v>0</v>
      </c>
      <c r="M55" s="9" t="n">
        <v>181.5</v>
      </c>
    </row>
    <row r="56" spans="1:13">
      <c r="A56" s="4" t="s">
        <v>1168</v>
      </c>
    </row>
    <row r="57" spans="1:13">
      <c r="A57" s="3" t="s">
        <v>338</v>
      </c>
    </row>
    <row r="58" spans="1:13">
      <c r="A58" s="4" t="s">
        <v>709</v>
      </c>
      <c r="J58" s="6" t="n">
        <v>0</v>
      </c>
      <c r="L58" s="6" t="n">
        <v>0</v>
      </c>
      <c r="M58" s="6" t="n">
        <v>0</v>
      </c>
    </row>
    <row r="59" spans="1:13">
      <c r="A59" s="4" t="s">
        <v>710</v>
      </c>
      <c r="J59" s="6" t="n">
        <v>0</v>
      </c>
      <c r="L59" s="6" t="n">
        <v>0</v>
      </c>
      <c r="M59" s="6" t="n">
        <v>0</v>
      </c>
    </row>
    <row r="60" spans="1:13">
      <c r="A60" s="4" t="s">
        <v>39</v>
      </c>
      <c r="J60" s="9" t="n">
        <v>-0.4</v>
      </c>
      <c r="L60" s="9" t="n">
        <v>-14.8</v>
      </c>
      <c r="M60" s="9" t="n">
        <v>-10.5</v>
      </c>
    </row>
    <row r="61" spans="1:13">
      <c r="A61" s="4" t="s">
        <v>40</v>
      </c>
      <c r="J61" s="6" t="n">
        <v>8</v>
      </c>
      <c r="L61" s="9" t="n">
        <v>10.6</v>
      </c>
      <c r="M61" s="9" t="n">
        <v>12.1</v>
      </c>
    </row>
    <row r="62" spans="1:13">
      <c r="A62" s="4" t="s">
        <v>41</v>
      </c>
      <c r="J62" s="9" t="n">
        <v>4.1</v>
      </c>
      <c r="L62" s="9" t="n">
        <v>4.2</v>
      </c>
      <c r="M62" s="9" t="n">
        <v>4.5</v>
      </c>
    </row>
    <row r="63" spans="1:13">
      <c r="A63" s="4" t="s">
        <v>43</v>
      </c>
      <c r="J63" s="9" t="n">
        <v>-11.7</v>
      </c>
      <c r="L63" s="6" t="n">
        <v>0</v>
      </c>
      <c r="M63" s="9" t="n">
        <v>-6.1</v>
      </c>
    </row>
    <row r="64" spans="1:13">
      <c r="A64" s="4" t="s">
        <v>99</v>
      </c>
      <c r="J64" s="6" t="n">
        <v>0</v>
      </c>
      <c r="K64" s="4" t="s">
        <v>46</v>
      </c>
      <c r="L64" s="6" t="n">
        <v>0</v>
      </c>
      <c r="M64" s="6" t="n">
        <v>0</v>
      </c>
    </row>
    <row r="65" spans="1:13">
      <c r="A65" s="4" t="s">
        <v>1163</v>
      </c>
      <c r="J65" s="9" t="n">
        <v>0.9</v>
      </c>
      <c r="L65" s="9" t="n">
        <v>0.7</v>
      </c>
      <c r="M65" s="9" t="n">
        <v>-2.3</v>
      </c>
    </row>
    <row r="66" spans="1:13">
      <c r="A66" s="4" t="s">
        <v>55</v>
      </c>
      <c r="J66" s="9" t="n">
        <v>2.6</v>
      </c>
      <c r="L66" s="9" t="n">
        <v>7.1</v>
      </c>
      <c r="M66" s="9" t="n">
        <v>8.1</v>
      </c>
    </row>
    <row r="67" spans="1:13">
      <c r="A67" s="4" t="s">
        <v>1164</v>
      </c>
      <c r="J67" s="9" t="n">
        <v>-6.4</v>
      </c>
      <c r="L67" s="9" t="n">
        <v>-7.9</v>
      </c>
      <c r="M67" s="9" t="n">
        <v>-10.6</v>
      </c>
    </row>
    <row r="68" spans="1:13">
      <c r="A68" s="4" t="s">
        <v>58</v>
      </c>
      <c r="J68" s="6" t="n">
        <v>-7</v>
      </c>
      <c r="L68" s="9" t="n">
        <v>1.5</v>
      </c>
      <c r="M68" s="9" t="n">
        <v>-5.9</v>
      </c>
    </row>
    <row r="69" spans="1:13">
      <c r="A69" s="4" t="s">
        <v>59</v>
      </c>
      <c r="M69" s="6" t="n">
        <v>0</v>
      </c>
    </row>
    <row r="70" spans="1:13">
      <c r="A70" s="4" t="s">
        <v>60</v>
      </c>
      <c r="M70" s="9" t="n">
        <v>-5.9</v>
      </c>
    </row>
    <row r="71" spans="1:13">
      <c r="A71" s="4" t="s">
        <v>123</v>
      </c>
      <c r="B71" s="6" t="n">
        <v>0</v>
      </c>
      <c r="F71" s="6" t="n">
        <v>0</v>
      </c>
      <c r="J71" s="6" t="n">
        <v>0</v>
      </c>
      <c r="L71" s="6" t="n">
        <v>0</v>
      </c>
      <c r="M71" s="6" t="n">
        <v>0</v>
      </c>
    </row>
    <row r="72" spans="1:13">
      <c r="A72" s="4" t="s">
        <v>1165</v>
      </c>
      <c r="B72" s="9" t="n">
        <v>175.1</v>
      </c>
      <c r="F72" s="9" t="n">
        <v>129.2</v>
      </c>
      <c r="J72" s="9" t="n">
        <v>175.1</v>
      </c>
      <c r="L72" s="9" t="n">
        <v>129.2</v>
      </c>
      <c r="M72" s="9" t="n">
        <v>216.2</v>
      </c>
    </row>
    <row r="73" spans="1:13">
      <c r="A73" s="4" t="s">
        <v>1166</v>
      </c>
      <c r="J73" s="9" t="n">
        <v>-3.8</v>
      </c>
      <c r="L73" s="9" t="n">
        <v>10.8</v>
      </c>
      <c r="M73" s="9" t="n">
        <v>11.5</v>
      </c>
    </row>
    <row r="74" spans="1:13">
      <c r="A74" s="4" t="s">
        <v>1169</v>
      </c>
    </row>
    <row r="75" spans="1:13">
      <c r="A75" s="3" t="s">
        <v>338</v>
      </c>
    </row>
    <row r="76" spans="1:13">
      <c r="A76" s="4" t="s">
        <v>709</v>
      </c>
      <c r="J76" s="6" t="n">
        <v>0</v>
      </c>
      <c r="L76" s="6" t="n">
        <v>0</v>
      </c>
      <c r="M76" s="9" t="n">
        <v>-24.9</v>
      </c>
    </row>
    <row r="77" spans="1:13">
      <c r="A77" s="4" t="s">
        <v>710</v>
      </c>
      <c r="J77" s="6" t="n">
        <v>0</v>
      </c>
      <c r="L77" s="6" t="n">
        <v>0</v>
      </c>
      <c r="M77" s="6" t="n">
        <v>-26</v>
      </c>
    </row>
    <row r="78" spans="1:13">
      <c r="A78" s="4" t="s">
        <v>39</v>
      </c>
      <c r="J78" s="6" t="n">
        <v>0</v>
      </c>
      <c r="L78" s="6" t="n">
        <v>0</v>
      </c>
      <c r="M78" s="6" t="n">
        <v>0</v>
      </c>
    </row>
    <row r="79" spans="1:13">
      <c r="A79" s="4" t="s">
        <v>40</v>
      </c>
      <c r="J79" s="6" t="n">
        <v>0</v>
      </c>
      <c r="L79" s="6" t="n">
        <v>0</v>
      </c>
      <c r="M79" s="6" t="n">
        <v>0</v>
      </c>
    </row>
    <row r="80" spans="1:13">
      <c r="A80" s="4" t="s">
        <v>41</v>
      </c>
      <c r="J80" s="6" t="n">
        <v>0</v>
      </c>
      <c r="L80" s="6" t="n">
        <v>0</v>
      </c>
      <c r="M80" s="6" t="n">
        <v>0</v>
      </c>
    </row>
    <row r="81" spans="1:13">
      <c r="A81" s="4" t="s">
        <v>43</v>
      </c>
      <c r="J81" s="6" t="n">
        <v>0</v>
      </c>
      <c r="L81" s="6" t="n">
        <v>0</v>
      </c>
      <c r="M81" s="9" t="n">
        <v>1.1</v>
      </c>
    </row>
    <row r="82" spans="1:13">
      <c r="A82" s="4" t="s">
        <v>99</v>
      </c>
      <c r="J82" s="6" t="n">
        <v>0</v>
      </c>
      <c r="K82" s="4" t="s">
        <v>46</v>
      </c>
      <c r="L82" s="6" t="n">
        <v>0</v>
      </c>
      <c r="M82" s="6" t="n">
        <v>0</v>
      </c>
    </row>
    <row r="83" spans="1:13">
      <c r="A83" s="4" t="s">
        <v>1163</v>
      </c>
      <c r="J83" s="9" t="n">
        <v>-0.3</v>
      </c>
      <c r="L83" s="9" t="n">
        <v>-0.2</v>
      </c>
      <c r="M83" s="9" t="n">
        <v>-0.5</v>
      </c>
    </row>
    <row r="84" spans="1:13">
      <c r="A84" s="4" t="s">
        <v>55</v>
      </c>
      <c r="J84" s="9" t="n">
        <v>-0.3</v>
      </c>
      <c r="L84" s="9" t="n">
        <v>-0.2</v>
      </c>
      <c r="M84" s="9" t="n">
        <v>-0.5</v>
      </c>
    </row>
    <row r="85" spans="1:13">
      <c r="A85" s="4" t="s">
        <v>1164</v>
      </c>
      <c r="J85" s="6" t="n">
        <v>0</v>
      </c>
      <c r="L85" s="6" t="n">
        <v>0</v>
      </c>
      <c r="M85" s="9" t="n">
        <v>0.5</v>
      </c>
    </row>
    <row r="86" spans="1:13">
      <c r="A86" s="4" t="s">
        <v>58</v>
      </c>
      <c r="J86" s="6" t="n">
        <v>0</v>
      </c>
      <c r="L86" s="6" t="n">
        <v>0</v>
      </c>
      <c r="M86" s="9" t="n">
        <v>0.6</v>
      </c>
    </row>
    <row r="87" spans="1:13">
      <c r="A87" s="4" t="s">
        <v>59</v>
      </c>
      <c r="M87" s="9" t="n">
        <v>-0.4</v>
      </c>
    </row>
    <row r="88" spans="1:13">
      <c r="A88" s="4" t="s">
        <v>60</v>
      </c>
      <c r="M88" s="6" t="n">
        <v>1</v>
      </c>
    </row>
    <row r="89" spans="1:13">
      <c r="A89" s="4" t="s">
        <v>123</v>
      </c>
      <c r="B89" s="6" t="n">
        <v>0</v>
      </c>
      <c r="F89" s="6" t="n">
        <v>0</v>
      </c>
      <c r="J89" s="6" t="n">
        <v>0</v>
      </c>
      <c r="L89" s="6" t="n">
        <v>0</v>
      </c>
      <c r="M89" s="6" t="n">
        <v>0</v>
      </c>
    </row>
    <row r="90" spans="1:13">
      <c r="A90" s="4" t="s">
        <v>1165</v>
      </c>
      <c r="B90" s="7" t="n">
        <v>-559</v>
      </c>
      <c r="F90" s="8" t="n">
        <v>-328.8</v>
      </c>
      <c r="J90" s="6" t="n">
        <v>-559</v>
      </c>
      <c r="L90" s="9" t="n">
        <v>-328.8</v>
      </c>
      <c r="M90" s="6" t="n">
        <v>-125</v>
      </c>
    </row>
    <row r="91" spans="1:13">
      <c r="A91" s="4" t="s">
        <v>1166</v>
      </c>
      <c r="J91" s="6" t="n">
        <v>0</v>
      </c>
      <c r="L91" s="8" t="n">
        <v>-6.9</v>
      </c>
      <c r="M91" s="7" t="n">
        <v>0</v>
      </c>
    </row>
    <row r="92" spans="1:13">
      <c r="A92" s="4" t="s">
        <v>534</v>
      </c>
    </row>
    <row r="93" spans="1:13">
      <c r="A93" s="3" t="s">
        <v>338</v>
      </c>
    </row>
    <row r="94" spans="1:13">
      <c r="A94" s="4" t="s">
        <v>680</v>
      </c>
      <c r="J94" s="8" t="n">
        <v>108.4</v>
      </c>
    </row>
    <row r="95" spans="1:13">
      <c r="A95" t="n"/>
    </row>
    <row r="96" spans="1:13">
      <c r="A96" s="4" t="s">
        <v>46</v>
      </c>
      <c r="B96" s="4" t="s">
        <v>67</v>
      </c>
    </row>
  </sheetData>
  <mergeCells count="6">
    <mergeCell ref="A1:A2"/>
    <mergeCell ref="B1:I1"/>
    <mergeCell ref="J1:M1"/>
    <mergeCell ref="J2:K2"/>
    <mergeCell ref="A95:M95"/>
    <mergeCell ref="B96:M9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170</v>
      </c>
      <c r="B1" s="2" t="s">
        <v>1</v>
      </c>
    </row>
    <row r="2" spans="1:5">
      <c r="B2" s="2" t="s">
        <v>1171</v>
      </c>
      <c r="C2" s="2" t="s">
        <v>1172</v>
      </c>
      <c r="D2" s="2" t="s">
        <v>1173</v>
      </c>
      <c r="E2" s="2" t="s">
        <v>1174</v>
      </c>
    </row>
    <row r="3" spans="1:5">
      <c r="A3" s="3" t="s">
        <v>1175</v>
      </c>
    </row>
    <row r="4" spans="1:5">
      <c r="A4" s="4" t="s">
        <v>1176</v>
      </c>
      <c r="B4" s="7" t="n">
        <v>7400000</v>
      </c>
    </row>
    <row r="5" spans="1:5">
      <c r="A5" s="4" t="s">
        <v>1177</v>
      </c>
      <c r="B5" s="6" t="n">
        <v>6800000</v>
      </c>
    </row>
    <row r="6" spans="1:5">
      <c r="A6" s="4" t="s">
        <v>1178</v>
      </c>
      <c r="B6" s="6" t="n">
        <v>5600000</v>
      </c>
    </row>
    <row r="7" spans="1:5">
      <c r="A7" s="4" t="s">
        <v>1179</v>
      </c>
      <c r="B7" s="6" t="n">
        <v>25500000</v>
      </c>
    </row>
    <row r="8" spans="1:5">
      <c r="A8" s="4" t="s">
        <v>1180</v>
      </c>
      <c r="B8" s="6" t="n">
        <v>2900000</v>
      </c>
    </row>
    <row r="9" spans="1:5">
      <c r="A9" s="4" t="s">
        <v>1181</v>
      </c>
      <c r="B9" s="6" t="n">
        <v>46300000</v>
      </c>
    </row>
    <row r="10" spans="1:5">
      <c r="A10" s="4" t="s">
        <v>1182</v>
      </c>
      <c r="B10" s="6" t="n">
        <v>94500000</v>
      </c>
    </row>
    <row r="11" spans="1:5">
      <c r="A11" s="4" t="s">
        <v>1183</v>
      </c>
      <c r="B11" s="6" t="n">
        <v>7700000</v>
      </c>
      <c r="C11" s="7" t="n">
        <v>6700000</v>
      </c>
      <c r="D11" s="7" t="n">
        <v>8800000</v>
      </c>
    </row>
    <row r="12" spans="1:5">
      <c r="A12" s="4" t="s">
        <v>1184</v>
      </c>
      <c r="B12" s="6" t="n">
        <v>752700000</v>
      </c>
    </row>
    <row r="13" spans="1:5">
      <c r="A13" s="4" t="s">
        <v>1185</v>
      </c>
      <c r="B13" s="6" t="n">
        <v>441400000</v>
      </c>
    </row>
    <row r="14" spans="1:5">
      <c r="A14" s="4" t="s">
        <v>1186</v>
      </c>
      <c r="B14" s="6" t="n">
        <v>338600000</v>
      </c>
    </row>
    <row r="15" spans="1:5">
      <c r="A15" s="4" t="s">
        <v>1187</v>
      </c>
      <c r="B15" s="6" t="n">
        <v>198600000</v>
      </c>
    </row>
    <row r="16" spans="1:5">
      <c r="A16" s="4" t="s">
        <v>1188</v>
      </c>
      <c r="B16" s="6" t="n">
        <v>169300000</v>
      </c>
    </row>
    <row r="17" spans="1:5">
      <c r="A17" s="4" t="s">
        <v>1189</v>
      </c>
      <c r="B17" s="6" t="n">
        <v>1900600000</v>
      </c>
    </row>
    <row r="18" spans="1:5">
      <c r="A18" s="4" t="s">
        <v>1190</v>
      </c>
      <c r="B18" s="6" t="n">
        <v>56600000</v>
      </c>
      <c r="C18" s="6" t="n">
        <v>60800000</v>
      </c>
      <c r="D18" s="6" t="n">
        <v>62000000</v>
      </c>
    </row>
    <row r="19" spans="1:5">
      <c r="A19" s="4" t="s">
        <v>1191</v>
      </c>
      <c r="E19" s="7" t="n">
        <v>170300000</v>
      </c>
    </row>
    <row r="20" spans="1:5">
      <c r="A20" s="4" t="s">
        <v>1192</v>
      </c>
    </row>
    <row r="21" spans="1:5">
      <c r="A21" s="3" t="s">
        <v>1175</v>
      </c>
    </row>
    <row r="22" spans="1:5">
      <c r="A22" s="4" t="s">
        <v>1193</v>
      </c>
      <c r="B22" s="6" t="n">
        <v>20100000</v>
      </c>
    </row>
    <row r="23" spans="1:5">
      <c r="A23" s="4" t="s">
        <v>1192</v>
      </c>
    </row>
    <row r="24" spans="1:5">
      <c r="A24" s="3" t="s">
        <v>1175</v>
      </c>
    </row>
    <row r="25" spans="1:5">
      <c r="A25" s="4" t="s">
        <v>1176</v>
      </c>
      <c r="B25" s="6" t="n">
        <v>4200000</v>
      </c>
    </row>
    <row r="26" spans="1:5">
      <c r="A26" s="4" t="s">
        <v>1177</v>
      </c>
      <c r="B26" s="6" t="n">
        <v>3500000</v>
      </c>
    </row>
    <row r="27" spans="1:5">
      <c r="A27" s="4" t="s">
        <v>1178</v>
      </c>
      <c r="B27" s="6" t="n">
        <v>2400000</v>
      </c>
    </row>
    <row r="28" spans="1:5">
      <c r="A28" s="4" t="s">
        <v>1179</v>
      </c>
      <c r="B28" s="6" t="n">
        <v>23000000</v>
      </c>
    </row>
    <row r="29" spans="1:5">
      <c r="A29" s="4" t="s">
        <v>1180</v>
      </c>
      <c r="B29" s="6" t="n">
        <v>0</v>
      </c>
    </row>
    <row r="30" spans="1:5">
      <c r="A30" s="4" t="s">
        <v>1181</v>
      </c>
      <c r="B30" s="6" t="n">
        <v>0</v>
      </c>
    </row>
    <row r="31" spans="1:5">
      <c r="A31" s="4" t="s">
        <v>1182</v>
      </c>
      <c r="B31" s="6" t="n">
        <v>33100000</v>
      </c>
    </row>
    <row r="32" spans="1:5">
      <c r="A32" s="4" t="s">
        <v>1194</v>
      </c>
    </row>
    <row r="33" spans="1:5">
      <c r="A33" s="3" t="s">
        <v>1175</v>
      </c>
    </row>
    <row r="34" spans="1:5">
      <c r="A34" s="4" t="s">
        <v>1176</v>
      </c>
      <c r="B34" s="6" t="n">
        <v>2400000</v>
      </c>
    </row>
    <row r="35" spans="1:5">
      <c r="A35" s="4" t="s">
        <v>1177</v>
      </c>
      <c r="B35" s="6" t="n">
        <v>2500000</v>
      </c>
    </row>
    <row r="36" spans="1:5">
      <c r="A36" s="4" t="s">
        <v>1178</v>
      </c>
      <c r="B36" s="6" t="n">
        <v>2500000</v>
      </c>
    </row>
    <row r="37" spans="1:5">
      <c r="A37" s="4" t="s">
        <v>1179</v>
      </c>
      <c r="B37" s="6" t="n">
        <v>2500000</v>
      </c>
    </row>
    <row r="38" spans="1:5">
      <c r="A38" s="4" t="s">
        <v>1180</v>
      </c>
      <c r="B38" s="6" t="n">
        <v>2900000</v>
      </c>
    </row>
    <row r="39" spans="1:5">
      <c r="A39" s="4" t="s">
        <v>1181</v>
      </c>
      <c r="B39" s="6" t="n">
        <v>46300000</v>
      </c>
    </row>
    <row r="40" spans="1:5">
      <c r="A40" s="4" t="s">
        <v>1182</v>
      </c>
      <c r="B40" s="6" t="n">
        <v>59100000</v>
      </c>
    </row>
    <row r="41" spans="1:5">
      <c r="A41" s="4" t="s">
        <v>1195</v>
      </c>
    </row>
    <row r="42" spans="1:5">
      <c r="A42" s="3" t="s">
        <v>1175</v>
      </c>
    </row>
    <row r="43" spans="1:5">
      <c r="A43" s="4" t="s">
        <v>1176</v>
      </c>
      <c r="B43" s="6" t="n">
        <v>800000</v>
      </c>
    </row>
    <row r="44" spans="1:5">
      <c r="A44" s="4" t="s">
        <v>1177</v>
      </c>
      <c r="B44" s="6" t="n">
        <v>800000</v>
      </c>
    </row>
    <row r="45" spans="1:5">
      <c r="A45" s="4" t="s">
        <v>1178</v>
      </c>
      <c r="B45" s="6" t="n">
        <v>700000</v>
      </c>
    </row>
    <row r="46" spans="1:5">
      <c r="A46" s="4" t="s">
        <v>1179</v>
      </c>
      <c r="B46" s="6" t="n">
        <v>0</v>
      </c>
    </row>
    <row r="47" spans="1:5">
      <c r="A47" s="4" t="s">
        <v>1180</v>
      </c>
      <c r="B47" s="6" t="n">
        <v>0</v>
      </c>
    </row>
    <row r="48" spans="1:5">
      <c r="A48" s="4" t="s">
        <v>1181</v>
      </c>
      <c r="B48" s="6" t="n">
        <v>0</v>
      </c>
    </row>
    <row r="49" spans="1:5">
      <c r="A49" s="4" t="s">
        <v>1182</v>
      </c>
      <c r="B49" s="6" t="n">
        <v>2300000</v>
      </c>
    </row>
    <row r="50" spans="1:5">
      <c r="A50" s="4" t="s">
        <v>1196</v>
      </c>
    </row>
    <row r="51" spans="1:5">
      <c r="A51" s="3" t="s">
        <v>1175</v>
      </c>
    </row>
    <row r="52" spans="1:5">
      <c r="A52" s="4" t="s">
        <v>1184</v>
      </c>
      <c r="B52" s="6" t="n">
        <v>79800000</v>
      </c>
    </row>
    <row r="53" spans="1:5">
      <c r="A53" s="4" t="s">
        <v>1185</v>
      </c>
      <c r="B53" s="6" t="n">
        <v>77000000</v>
      </c>
    </row>
    <row r="54" spans="1:5">
      <c r="A54" s="4" t="s">
        <v>1186</v>
      </c>
      <c r="B54" s="6" t="n">
        <v>74000000</v>
      </c>
    </row>
    <row r="55" spans="1:5">
      <c r="A55" s="4" t="s">
        <v>1187</v>
      </c>
      <c r="B55" s="6" t="n">
        <v>66600000</v>
      </c>
    </row>
    <row r="56" spans="1:5">
      <c r="A56" s="4" t="s">
        <v>1188</v>
      </c>
      <c r="B56" s="6" t="n">
        <v>54700000</v>
      </c>
    </row>
    <row r="57" spans="1:5">
      <c r="A57" s="4" t="s">
        <v>1189</v>
      </c>
      <c r="B57" s="6" t="n">
        <v>352100000</v>
      </c>
    </row>
    <row r="58" spans="1:5">
      <c r="A58" s="4" t="s">
        <v>1197</v>
      </c>
    </row>
    <row r="59" spans="1:5">
      <c r="A59" s="3" t="s">
        <v>1175</v>
      </c>
    </row>
    <row r="60" spans="1:5">
      <c r="A60" s="4" t="s">
        <v>1184</v>
      </c>
      <c r="B60" s="6" t="n">
        <v>58300000</v>
      </c>
    </row>
    <row r="61" spans="1:5">
      <c r="A61" s="4" t="s">
        <v>1185</v>
      </c>
      <c r="B61" s="6" t="n">
        <v>42700000</v>
      </c>
    </row>
    <row r="62" spans="1:5">
      <c r="A62" s="4" t="s">
        <v>1186</v>
      </c>
      <c r="B62" s="6" t="n">
        <v>55200000</v>
      </c>
    </row>
    <row r="63" spans="1:5">
      <c r="A63" s="4" t="s">
        <v>1187</v>
      </c>
      <c r="B63" s="6" t="n">
        <v>57600000</v>
      </c>
    </row>
    <row r="64" spans="1:5">
      <c r="A64" s="4" t="s">
        <v>1188</v>
      </c>
      <c r="B64" s="6" t="n">
        <v>55100000</v>
      </c>
    </row>
    <row r="65" spans="1:5">
      <c r="A65" s="4" t="s">
        <v>1189</v>
      </c>
      <c r="B65" s="6" t="n">
        <v>268900000</v>
      </c>
    </row>
    <row r="66" spans="1:5">
      <c r="A66" s="4" t="s">
        <v>1198</v>
      </c>
    </row>
    <row r="67" spans="1:5">
      <c r="A67" s="3" t="s">
        <v>1175</v>
      </c>
    </row>
    <row r="68" spans="1:5">
      <c r="A68" s="4" t="s">
        <v>1184</v>
      </c>
      <c r="B68" s="6" t="n">
        <v>299600000</v>
      </c>
    </row>
    <row r="69" spans="1:5">
      <c r="A69" s="4" t="s">
        <v>1185</v>
      </c>
      <c r="B69" s="6" t="n">
        <v>127500000</v>
      </c>
    </row>
    <row r="70" spans="1:5">
      <c r="A70" s="4" t="s">
        <v>1186</v>
      </c>
      <c r="B70" s="6" t="n">
        <v>40700000</v>
      </c>
    </row>
    <row r="71" spans="1:5">
      <c r="A71" s="4" t="s">
        <v>1187</v>
      </c>
      <c r="B71" s="6" t="n">
        <v>11700000</v>
      </c>
    </row>
    <row r="72" spans="1:5">
      <c r="A72" s="4" t="s">
        <v>1188</v>
      </c>
      <c r="B72" s="6" t="n">
        <v>0</v>
      </c>
    </row>
    <row r="73" spans="1:5">
      <c r="A73" s="4" t="s">
        <v>1189</v>
      </c>
      <c r="B73" s="6" t="n">
        <v>479500000</v>
      </c>
    </row>
    <row r="74" spans="1:5">
      <c r="A74" s="4" t="s">
        <v>1199</v>
      </c>
    </row>
    <row r="75" spans="1:5">
      <c r="A75" s="3" t="s">
        <v>1175</v>
      </c>
    </row>
    <row r="76" spans="1:5">
      <c r="A76" s="4" t="s">
        <v>1184</v>
      </c>
      <c r="B76" s="6" t="n">
        <v>58600000</v>
      </c>
    </row>
    <row r="77" spans="1:5">
      <c r="A77" s="4" t="s">
        <v>1185</v>
      </c>
      <c r="B77" s="6" t="n">
        <v>58800000</v>
      </c>
    </row>
    <row r="78" spans="1:5">
      <c r="A78" s="4" t="s">
        <v>1186</v>
      </c>
      <c r="B78" s="6" t="n">
        <v>57000000</v>
      </c>
    </row>
    <row r="79" spans="1:5">
      <c r="A79" s="4" t="s">
        <v>1187</v>
      </c>
      <c r="B79" s="6" t="n">
        <v>55800000</v>
      </c>
    </row>
    <row r="80" spans="1:5">
      <c r="A80" s="4" t="s">
        <v>1188</v>
      </c>
      <c r="B80" s="6" t="n">
        <v>56600000</v>
      </c>
    </row>
    <row r="81" spans="1:5">
      <c r="A81" s="4" t="s">
        <v>1189</v>
      </c>
      <c r="B81" s="6" t="n">
        <v>286800000</v>
      </c>
    </row>
    <row r="82" spans="1:5">
      <c r="A82" s="4" t="s">
        <v>1200</v>
      </c>
    </row>
    <row r="83" spans="1:5">
      <c r="A83" s="3" t="s">
        <v>1175</v>
      </c>
    </row>
    <row r="84" spans="1:5">
      <c r="A84" s="4" t="s">
        <v>1184</v>
      </c>
      <c r="B84" s="6" t="n">
        <v>2500000</v>
      </c>
    </row>
    <row r="85" spans="1:5">
      <c r="A85" s="4" t="s">
        <v>1185</v>
      </c>
      <c r="B85" s="6" t="n">
        <v>2600000</v>
      </c>
    </row>
    <row r="86" spans="1:5">
      <c r="A86" s="4" t="s">
        <v>1186</v>
      </c>
      <c r="B86" s="6" t="n">
        <v>43200000</v>
      </c>
    </row>
    <row r="87" spans="1:5">
      <c r="A87" s="4" t="s">
        <v>1187</v>
      </c>
      <c r="B87" s="6" t="n">
        <v>2800000</v>
      </c>
    </row>
    <row r="88" spans="1:5">
      <c r="A88" s="4" t="s">
        <v>1188</v>
      </c>
      <c r="B88" s="6" t="n">
        <v>2900000</v>
      </c>
    </row>
    <row r="89" spans="1:5">
      <c r="A89" s="4" t="s">
        <v>1189</v>
      </c>
      <c r="B89" s="6" t="n">
        <v>54000000</v>
      </c>
    </row>
    <row r="90" spans="1:5">
      <c r="A90" s="4" t="s">
        <v>1201</v>
      </c>
    </row>
    <row r="91" spans="1:5">
      <c r="A91" s="3" t="s">
        <v>1175</v>
      </c>
    </row>
    <row r="92" spans="1:5">
      <c r="A92" s="4" t="s">
        <v>1184</v>
      </c>
      <c r="B92" s="6" t="n">
        <v>103400000</v>
      </c>
    </row>
    <row r="93" spans="1:5">
      <c r="A93" s="4" t="s">
        <v>1185</v>
      </c>
      <c r="B93" s="6" t="n">
        <v>12900000</v>
      </c>
    </row>
    <row r="94" spans="1:5">
      <c r="A94" s="4" t="s">
        <v>1186</v>
      </c>
      <c r="B94" s="6" t="n">
        <v>17700000</v>
      </c>
    </row>
    <row r="95" spans="1:5">
      <c r="A95" s="4" t="s">
        <v>1187</v>
      </c>
      <c r="B95" s="6" t="n">
        <v>0</v>
      </c>
    </row>
    <row r="96" spans="1:5">
      <c r="A96" s="4" t="s">
        <v>1188</v>
      </c>
      <c r="B96" s="6" t="n">
        <v>0</v>
      </c>
    </row>
    <row r="97" spans="1:5">
      <c r="A97" s="4" t="s">
        <v>1189</v>
      </c>
      <c r="B97" s="6" t="n">
        <v>134000000</v>
      </c>
    </row>
    <row r="98" spans="1:5">
      <c r="A98" s="4" t="s">
        <v>1202</v>
      </c>
    </row>
    <row r="99" spans="1:5">
      <c r="A99" s="3" t="s">
        <v>1175</v>
      </c>
    </row>
    <row r="100" spans="1:5">
      <c r="A100" s="4" t="s">
        <v>1184</v>
      </c>
      <c r="B100" s="6" t="n">
        <v>150500000</v>
      </c>
    </row>
    <row r="101" spans="1:5">
      <c r="A101" s="4" t="s">
        <v>1185</v>
      </c>
      <c r="B101" s="6" t="n">
        <v>119900000</v>
      </c>
    </row>
    <row r="102" spans="1:5">
      <c r="A102" s="4" t="s">
        <v>1186</v>
      </c>
      <c r="B102" s="6" t="n">
        <v>50800000</v>
      </c>
    </row>
    <row r="103" spans="1:5">
      <c r="A103" s="4" t="s">
        <v>1187</v>
      </c>
      <c r="B103" s="6" t="n">
        <v>4100000</v>
      </c>
    </row>
    <row r="104" spans="1:5">
      <c r="A104" s="4" t="s">
        <v>1188</v>
      </c>
      <c r="B104" s="6" t="n">
        <v>0</v>
      </c>
    </row>
    <row r="105" spans="1:5">
      <c r="A105" s="4" t="s">
        <v>1189</v>
      </c>
      <c r="B105" s="7" t="n">
        <v>325300000</v>
      </c>
    </row>
    <row r="106" spans="1:5">
      <c r="A106" s="4" t="s">
        <v>1203</v>
      </c>
    </row>
    <row r="107" spans="1:5">
      <c r="A107" s="3" t="s">
        <v>1175</v>
      </c>
    </row>
    <row r="108" spans="1:5">
      <c r="A108" s="4" t="s">
        <v>1204</v>
      </c>
      <c r="B108" s="4" t="s">
        <v>684</v>
      </c>
    </row>
    <row r="109" spans="1:5">
      <c r="A109" s="4" t="s">
        <v>1205</v>
      </c>
    </row>
    <row r="110" spans="1:5">
      <c r="A110" s="3" t="s">
        <v>1175</v>
      </c>
    </row>
    <row r="111" spans="1:5">
      <c r="A111" s="4" t="s">
        <v>1189</v>
      </c>
      <c r="B111" s="7" t="n">
        <v>124000000</v>
      </c>
      <c r="C111" s="6" t="n">
        <v>129400000</v>
      </c>
      <c r="D111" s="6" t="n">
        <v>134800000</v>
      </c>
    </row>
    <row r="112" spans="1:5">
      <c r="A112" s="4" t="s">
        <v>1206</v>
      </c>
    </row>
    <row r="113" spans="1:5">
      <c r="A113" s="3" t="s">
        <v>1175</v>
      </c>
    </row>
    <row r="114" spans="1:5">
      <c r="A114" s="4" t="s">
        <v>1189</v>
      </c>
      <c r="B114" s="6" t="n">
        <v>69500000</v>
      </c>
      <c r="C114" s="6" t="n">
        <v>72300000</v>
      </c>
      <c r="D114" s="6" t="n">
        <v>74400000</v>
      </c>
    </row>
    <row r="115" spans="1:5">
      <c r="A115" s="4" t="s">
        <v>1207</v>
      </c>
    </row>
    <row r="116" spans="1:5">
      <c r="A116" s="3" t="s">
        <v>1175</v>
      </c>
    </row>
    <row r="117" spans="1:5">
      <c r="A117" s="4" t="s">
        <v>1190</v>
      </c>
      <c r="B117" s="6" t="n">
        <v>26700000</v>
      </c>
      <c r="C117" s="6" t="n">
        <v>28100000</v>
      </c>
      <c r="D117" s="6" t="n">
        <v>30900000</v>
      </c>
    </row>
    <row r="118" spans="1:5">
      <c r="A118" s="4" t="s">
        <v>1208</v>
      </c>
    </row>
    <row r="119" spans="1:5">
      <c r="A119" s="3" t="s">
        <v>1175</v>
      </c>
    </row>
    <row r="120" spans="1:5">
      <c r="A120" s="4" t="s">
        <v>1190</v>
      </c>
      <c r="B120" s="6" t="n">
        <v>19700000</v>
      </c>
      <c r="C120" s="6" t="n">
        <v>21300000</v>
      </c>
      <c r="D120" s="6" t="n">
        <v>20600000</v>
      </c>
    </row>
    <row r="121" spans="1:5">
      <c r="A121" s="4" t="s">
        <v>1209</v>
      </c>
    </row>
    <row r="122" spans="1:5">
      <c r="A122" s="3" t="s">
        <v>1175</v>
      </c>
    </row>
    <row r="123" spans="1:5">
      <c r="A123" s="4" t="s">
        <v>1190</v>
      </c>
      <c r="B123" s="6" t="n">
        <v>3200000</v>
      </c>
      <c r="C123" s="6" t="n">
        <v>3600000</v>
      </c>
      <c r="D123" s="6" t="n">
        <v>3300000</v>
      </c>
    </row>
    <row r="124" spans="1:5">
      <c r="A124" s="4" t="s">
        <v>1210</v>
      </c>
    </row>
    <row r="125" spans="1:5">
      <c r="A125" s="3" t="s">
        <v>1175</v>
      </c>
    </row>
    <row r="126" spans="1:5">
      <c r="A126" s="4" t="s">
        <v>1190</v>
      </c>
      <c r="B126" s="7" t="n">
        <v>7000000</v>
      </c>
      <c r="C126" s="7" t="n">
        <v>7800000</v>
      </c>
      <c r="D126" s="7" t="n">
        <v>7200000</v>
      </c>
    </row>
    <row r="127" spans="1:5">
      <c r="A127" s="4" t="s">
        <v>1211</v>
      </c>
    </row>
    <row r="128" spans="1:5">
      <c r="A128" s="3" t="s">
        <v>1175</v>
      </c>
    </row>
    <row r="129" spans="1:5">
      <c r="A129" s="4" t="s">
        <v>1212</v>
      </c>
      <c r="B129" s="6" t="n">
        <v>128000</v>
      </c>
    </row>
    <row r="130" spans="1:5">
      <c r="A130" s="4" t="s">
        <v>1213</v>
      </c>
      <c r="B130" s="6" t="n">
        <v>4800</v>
      </c>
    </row>
    <row r="131" spans="1:5">
      <c r="A131" s="4" t="s">
        <v>1214</v>
      </c>
    </row>
    <row r="132" spans="1:5">
      <c r="A132" s="3" t="s">
        <v>1175</v>
      </c>
    </row>
    <row r="133" spans="1:5">
      <c r="A133" s="4" t="s">
        <v>1212</v>
      </c>
      <c r="B133" s="6" t="n">
        <v>144000</v>
      </c>
    </row>
    <row r="134" spans="1:5">
      <c r="A134" s="4" t="s">
        <v>1213</v>
      </c>
      <c r="B134" s="6" t="n">
        <v>4500</v>
      </c>
    </row>
    <row r="135" spans="1:5">
      <c r="A135" s="4" t="s">
        <v>1215</v>
      </c>
      <c r="B135" s="6" t="n">
        <v>24000</v>
      </c>
    </row>
    <row r="136" spans="1:5">
      <c r="A136" s="4" t="s">
        <v>1216</v>
      </c>
    </row>
    <row r="137" spans="1:5">
      <c r="A137" s="3" t="s">
        <v>1175</v>
      </c>
    </row>
    <row r="138" spans="1:5">
      <c r="A138" s="4" t="s">
        <v>1217</v>
      </c>
      <c r="B138" s="7" t="n">
        <v>1100000000</v>
      </c>
    </row>
    <row r="139" spans="1:5">
      <c r="A139" s="4" t="s">
        <v>1218</v>
      </c>
      <c r="B139" s="7" t="n">
        <v>37500</v>
      </c>
    </row>
    <row r="140" spans="1:5">
      <c r="A140" s="4" t="s">
        <v>1219</v>
      </c>
    </row>
    <row r="141" spans="1:5">
      <c r="A141" s="3" t="s">
        <v>1175</v>
      </c>
    </row>
    <row r="142" spans="1:5">
      <c r="A142" s="4" t="s">
        <v>1220</v>
      </c>
      <c r="B142" s="4" t="s">
        <v>1221</v>
      </c>
    </row>
    <row r="143" spans="1:5">
      <c r="A143" s="4" t="s">
        <v>1222</v>
      </c>
      <c r="B143" s="4" t="s">
        <v>1223</v>
      </c>
    </row>
    <row r="144" spans="1:5">
      <c r="A144" s="4" t="s">
        <v>1224</v>
      </c>
      <c r="B144" s="4" t="s">
        <v>12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226</v>
      </c>
      <c r="B1" s="2" t="s">
        <v>1</v>
      </c>
    </row>
    <row r="2" spans="1:4">
      <c r="B2" s="2" t="s">
        <v>2</v>
      </c>
      <c r="C2" s="2" t="s">
        <v>30</v>
      </c>
      <c r="D2" s="2" t="s">
        <v>31</v>
      </c>
    </row>
    <row r="3" spans="1:4">
      <c r="A3" s="4" t="s">
        <v>1227</v>
      </c>
    </row>
    <row r="4" spans="1:4">
      <c r="A4" s="4" t="s">
        <v>1228</v>
      </c>
      <c r="B4" s="4" t="s">
        <v>1229</v>
      </c>
    </row>
    <row r="5" spans="1:4">
      <c r="A5" s="4" t="s">
        <v>1230</v>
      </c>
    </row>
    <row r="6" spans="1:4">
      <c r="A6" s="4" t="s">
        <v>1228</v>
      </c>
      <c r="B6" s="4" t="s">
        <v>1038</v>
      </c>
    </row>
    <row r="7" spans="1:4">
      <c r="A7" s="4" t="s">
        <v>1231</v>
      </c>
    </row>
    <row r="8" spans="1:4">
      <c r="A8" s="4" t="s">
        <v>1228</v>
      </c>
      <c r="B8" s="4" t="s">
        <v>1232</v>
      </c>
    </row>
    <row r="9" spans="1:4">
      <c r="A9" s="4" t="s">
        <v>1233</v>
      </c>
    </row>
    <row r="10" spans="1:4">
      <c r="A10" s="4" t="s">
        <v>1217</v>
      </c>
      <c r="B10" s="7" t="n">
        <v>1100</v>
      </c>
    </row>
    <row r="11" spans="1:4">
      <c r="A11" s="4" t="s">
        <v>1234</v>
      </c>
    </row>
    <row r="12" spans="1:4">
      <c r="A12" s="4" t="s">
        <v>1235</v>
      </c>
      <c r="B12" s="9" t="n">
        <v>14.9</v>
      </c>
      <c r="C12" s="8" t="n">
        <v>11.6</v>
      </c>
      <c r="D12" s="8" t="n">
        <v>10.1</v>
      </c>
    </row>
    <row r="13" spans="1:4">
      <c r="A13" s="4" t="s">
        <v>1236</v>
      </c>
    </row>
    <row r="14" spans="1:4">
      <c r="A14" s="4" t="s">
        <v>1235</v>
      </c>
      <c r="D14" s="9" t="n">
        <v>4.9</v>
      </c>
    </row>
    <row r="15" spans="1:4">
      <c r="A15" s="4" t="s">
        <v>1237</v>
      </c>
      <c r="D15" s="8" t="n">
        <v>5.2</v>
      </c>
    </row>
    <row r="16" spans="1:4">
      <c r="A16" s="4" t="s">
        <v>1238</v>
      </c>
    </row>
    <row r="17" spans="1:4">
      <c r="A17" s="4" t="s">
        <v>1239</v>
      </c>
      <c r="B17" s="9" t="n">
        <v>94.8</v>
      </c>
    </row>
    <row r="18" spans="1:4">
      <c r="A18" s="4" t="s">
        <v>1240</v>
      </c>
      <c r="B18" s="6" t="n">
        <v>35</v>
      </c>
    </row>
    <row r="19" spans="1:4">
      <c r="A19" s="4" t="s">
        <v>1241</v>
      </c>
    </row>
    <row r="20" spans="1:4">
      <c r="A20" s="4" t="s">
        <v>1242</v>
      </c>
      <c r="B20" s="8" t="n">
        <v>92.5</v>
      </c>
    </row>
    <row r="21" spans="1:4">
      <c r="A21" s="4" t="s">
        <v>1243</v>
      </c>
      <c r="B21" s="4" t="s">
        <v>1244</v>
      </c>
    </row>
    <row r="22" spans="1:4">
      <c r="A22" s="4" t="s">
        <v>1245</v>
      </c>
      <c r="B22" s="7" t="n">
        <v>1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V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246</v>
      </c>
      <c r="B1" s="2" t="s">
        <v>521</v>
      </c>
      <c r="R1" s="2" t="s">
        <v>1</v>
      </c>
    </row>
    <row r="2" spans="1:22">
      <c r="B2" s="2" t="s">
        <v>2</v>
      </c>
      <c r="D2" s="2" t="s">
        <v>912</v>
      </c>
      <c r="F2" s="2" t="s">
        <v>4</v>
      </c>
      <c r="H2" s="2" t="s">
        <v>913</v>
      </c>
      <c r="J2" s="2" t="s">
        <v>30</v>
      </c>
      <c r="L2" s="2" t="s">
        <v>914</v>
      </c>
      <c r="N2" s="2" t="s">
        <v>915</v>
      </c>
      <c r="P2" s="2" t="s">
        <v>916</v>
      </c>
      <c r="R2" s="2" t="s">
        <v>2</v>
      </c>
      <c r="T2" s="2" t="s">
        <v>30</v>
      </c>
      <c r="V2" s="2" t="s">
        <v>31</v>
      </c>
    </row>
    <row r="3" spans="1:22">
      <c r="A3" s="4" t="s">
        <v>709</v>
      </c>
      <c r="B3" s="8" t="n">
        <v>447.1</v>
      </c>
      <c r="D3" s="8" t="n">
        <v>719.8</v>
      </c>
      <c r="F3" s="8" t="n">
        <v>549.9</v>
      </c>
      <c r="H3" s="8" t="n">
        <v>480.1</v>
      </c>
      <c r="J3" s="8" t="n">
        <v>526.2</v>
      </c>
      <c r="L3" s="8" t="n">
        <v>754.7</v>
      </c>
      <c r="N3" s="8" t="n">
        <v>611.8</v>
      </c>
      <c r="P3" s="8" t="n">
        <v>560.4</v>
      </c>
      <c r="R3" s="8" t="n">
        <v>2196.9</v>
      </c>
      <c r="T3" s="8" t="n">
        <v>2453.1</v>
      </c>
      <c r="V3" s="8" t="n">
        <v>2867.7</v>
      </c>
    </row>
    <row r="4" spans="1:22">
      <c r="A4" s="4" t="s">
        <v>1247</v>
      </c>
      <c r="B4" s="9" t="n">
        <v>46.8</v>
      </c>
      <c r="D4" s="9" t="n">
        <v>250.8</v>
      </c>
      <c r="F4" s="9" t="n">
        <v>127.2</v>
      </c>
      <c r="H4" s="9" t="n">
        <v>56.4</v>
      </c>
      <c r="J4" s="9" t="n">
        <v>85.09999999999999</v>
      </c>
      <c r="L4" s="9" t="n">
        <v>248.1</v>
      </c>
      <c r="N4" s="9" t="n">
        <v>141.8</v>
      </c>
      <c r="P4" s="9" t="n">
        <v>61.8</v>
      </c>
      <c r="R4" s="9" t="n">
        <v>481.2</v>
      </c>
      <c r="T4" s="9" t="n">
        <v>536.8</v>
      </c>
      <c r="V4" s="9" t="n">
        <v>553.5</v>
      </c>
    </row>
    <row r="5" spans="1:22">
      <c r="A5" s="4" t="s">
        <v>70</v>
      </c>
      <c r="B5" s="8" t="n">
        <v>29.4</v>
      </c>
      <c r="D5" s="8" t="n">
        <v>111.2</v>
      </c>
      <c r="F5" s="8" t="n">
        <v>87.5</v>
      </c>
      <c r="H5" s="8" t="n">
        <v>43.2</v>
      </c>
      <c r="J5" s="8" t="n">
        <v>58.4</v>
      </c>
      <c r="L5" s="8" t="n">
        <v>187.3</v>
      </c>
      <c r="N5" s="8" t="n">
        <v>100.8</v>
      </c>
      <c r="P5" s="8" t="n">
        <v>49.3</v>
      </c>
      <c r="R5" s="8" t="n">
        <v>271.3</v>
      </c>
      <c r="T5" s="8" t="n">
        <v>395.8</v>
      </c>
      <c r="V5" s="8" t="n">
        <v>393.8</v>
      </c>
    </row>
    <row r="6" spans="1:22">
      <c r="A6" s="4" t="s">
        <v>922</v>
      </c>
      <c r="B6" s="10" t="n">
        <v>0.15</v>
      </c>
      <c r="C6" s="4" t="s">
        <v>46</v>
      </c>
      <c r="D6" s="10" t="n">
        <v>0.55</v>
      </c>
      <c r="E6" s="4" t="s">
        <v>46</v>
      </c>
      <c r="F6" s="10" t="n">
        <v>0.44</v>
      </c>
      <c r="G6" s="4" t="s">
        <v>46</v>
      </c>
      <c r="H6" s="10" t="n">
        <v>0.22</v>
      </c>
      <c r="I6" s="4" t="s">
        <v>46</v>
      </c>
      <c r="J6" s="10" t="n">
        <v>0.29</v>
      </c>
      <c r="K6" s="4" t="s">
        <v>46</v>
      </c>
      <c r="L6" s="10" t="n">
        <v>0.9399999999999999</v>
      </c>
      <c r="M6" s="4" t="s">
        <v>46</v>
      </c>
      <c r="N6" s="10" t="n">
        <v>0.51</v>
      </c>
      <c r="O6" s="4" t="s">
        <v>46</v>
      </c>
      <c r="P6" s="10" t="n">
        <v>0.25</v>
      </c>
      <c r="Q6" s="4" t="s">
        <v>46</v>
      </c>
      <c r="R6" s="10" t="n">
        <v>1.36</v>
      </c>
      <c r="S6" s="4" t="s">
        <v>46</v>
      </c>
      <c r="T6" s="10" t="n">
        <v>1.99</v>
      </c>
      <c r="U6" s="4" t="s">
        <v>46</v>
      </c>
      <c r="V6" s="10" t="n">
        <v>1.96</v>
      </c>
    </row>
    <row r="7" spans="1:22">
      <c r="A7" s="4" t="s">
        <v>923</v>
      </c>
      <c r="B7" s="10" t="n">
        <v>0.15</v>
      </c>
      <c r="C7" s="4" t="s">
        <v>46</v>
      </c>
      <c r="D7" s="10" t="n">
        <v>0.55</v>
      </c>
      <c r="E7" s="4" t="s">
        <v>46</v>
      </c>
      <c r="F7" s="10" t="n">
        <v>0.44</v>
      </c>
      <c r="G7" s="4" t="s">
        <v>46</v>
      </c>
      <c r="H7" s="10" t="n">
        <v>0.22</v>
      </c>
      <c r="I7" s="4" t="s">
        <v>46</v>
      </c>
      <c r="J7" s="10" t="n">
        <v>0.29</v>
      </c>
      <c r="K7" s="4" t="s">
        <v>46</v>
      </c>
      <c r="L7" s="10" t="n">
        <v>0.9399999999999999</v>
      </c>
      <c r="M7" s="4" t="s">
        <v>46</v>
      </c>
      <c r="N7" s="10" t="n">
        <v>0.5</v>
      </c>
      <c r="O7" s="4" t="s">
        <v>46</v>
      </c>
      <c r="P7" s="10" t="n">
        <v>0.25</v>
      </c>
      <c r="Q7" s="4" t="s">
        <v>46</v>
      </c>
      <c r="R7" s="10" t="n">
        <v>1.36</v>
      </c>
      <c r="S7" s="4" t="s">
        <v>46</v>
      </c>
      <c r="T7" s="10" t="n">
        <v>1.98</v>
      </c>
      <c r="U7" s="4" t="s">
        <v>46</v>
      </c>
      <c r="V7" s="10" t="n">
        <v>1.94</v>
      </c>
    </row>
    <row r="8" spans="1:22">
      <c r="A8" t="n"/>
    </row>
    <row r="9" spans="1:22">
      <c r="A9" s="4" t="s">
        <v>46</v>
      </c>
      <c r="B9" s="4" t="s">
        <v>68</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8:V8"/>
    <mergeCell ref="B9:V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66"/>
    <col customWidth="1" max="3" min="3" width="16"/>
    <col customWidth="1" max="4" min="4" width="14"/>
    <col customWidth="1" max="5" min="5" width="14"/>
  </cols>
  <sheetData>
    <row r="1" spans="1:5">
      <c r="A1" s="1" t="s">
        <v>1248</v>
      </c>
      <c r="C1" s="2" t="s">
        <v>1</v>
      </c>
    </row>
    <row r="2" spans="1:5">
      <c r="C2" s="2" t="s">
        <v>2</v>
      </c>
      <c r="D2" s="2" t="s">
        <v>30</v>
      </c>
      <c r="E2" s="2" t="s">
        <v>31</v>
      </c>
    </row>
    <row r="3" spans="1:5">
      <c r="A3" s="3" t="s">
        <v>1249</v>
      </c>
    </row>
    <row r="4" spans="1:5">
      <c r="A4" s="4" t="s">
        <v>1250</v>
      </c>
      <c r="C4" s="8" t="n">
        <v>1.6</v>
      </c>
      <c r="D4" s="8" t="n">
        <v>1.9</v>
      </c>
      <c r="E4" s="8" t="n">
        <v>2.6</v>
      </c>
    </row>
    <row r="5" spans="1:5">
      <c r="A5" s="4" t="s">
        <v>1251</v>
      </c>
      <c r="C5" s="9" t="n">
        <v>2.4</v>
      </c>
      <c r="D5" s="9" t="n">
        <v>2.3</v>
      </c>
      <c r="E5" s="9" t="n">
        <v>2.5</v>
      </c>
    </row>
    <row r="6" spans="1:5">
      <c r="A6" s="4" t="s">
        <v>1252</v>
      </c>
      <c r="B6" s="4" t="s">
        <v>46</v>
      </c>
      <c r="C6" s="9" t="n">
        <v>2.6</v>
      </c>
      <c r="D6" s="9" t="n">
        <v>2.6</v>
      </c>
      <c r="E6" s="9" t="n">
        <v>3.2</v>
      </c>
    </row>
    <row r="7" spans="1:5">
      <c r="A7" s="4" t="s">
        <v>1253</v>
      </c>
      <c r="C7" s="8" t="n">
        <v>1.4</v>
      </c>
      <c r="D7" s="8" t="n">
        <v>1.6</v>
      </c>
      <c r="E7" s="8" t="n">
        <v>1.9</v>
      </c>
    </row>
    <row r="8" spans="1:5">
      <c r="A8" t="n"/>
    </row>
    <row r="9" spans="1:5">
      <c r="A9" s="4" t="s">
        <v>46</v>
      </c>
      <c r="B9" s="4" t="s">
        <v>1254</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2</v>
      </c>
      <c r="B1" s="2" t="s">
        <v>2</v>
      </c>
      <c r="C1" s="2" t="s">
        <v>30</v>
      </c>
    </row>
    <row r="2" spans="1:3">
      <c r="A2" s="3" t="s">
        <v>183</v>
      </c>
    </row>
    <row r="3" spans="1:3">
      <c r="A3" s="4" t="s">
        <v>184</v>
      </c>
      <c r="B3" s="7" t="n">
        <v>2</v>
      </c>
      <c r="C3" s="7" t="n">
        <v>2</v>
      </c>
    </row>
    <row r="4" spans="1:3">
      <c r="A4" s="4" t="s">
        <v>185</v>
      </c>
      <c r="B4" s="9" t="n">
        <v>1099.3</v>
      </c>
      <c r="C4" s="9" t="n">
        <v>1085.6</v>
      </c>
    </row>
    <row r="5" spans="1:3">
      <c r="A5" s="4" t="s">
        <v>176</v>
      </c>
      <c r="B5" s="9" t="n">
        <v>2259.8</v>
      </c>
      <c r="C5" s="9" t="n">
        <v>2198.2</v>
      </c>
    </row>
    <row r="6" spans="1:3">
      <c r="A6" s="4" t="s">
        <v>177</v>
      </c>
      <c r="B6" s="9" t="n">
        <v>-35.1</v>
      </c>
      <c r="C6" s="9" t="n">
        <v>-41.4</v>
      </c>
    </row>
    <row r="7" spans="1:3">
      <c r="A7" s="4" t="s">
        <v>178</v>
      </c>
      <c r="B7" s="6" t="n">
        <v>3326</v>
      </c>
      <c r="C7" s="9" t="n">
        <v>3244.4</v>
      </c>
    </row>
    <row r="8" spans="1:3">
      <c r="A8" s="4" t="s">
        <v>186</v>
      </c>
      <c r="B8" s="9" t="n">
        <v>2755.6</v>
      </c>
      <c r="C8" s="9" t="n">
        <v>2755.3</v>
      </c>
    </row>
    <row r="9" spans="1:3">
      <c r="A9" s="4" t="s">
        <v>187</v>
      </c>
      <c r="B9" s="6" t="n">
        <v>-110</v>
      </c>
      <c r="C9" s="6" t="n">
        <v>0</v>
      </c>
    </row>
    <row r="10" spans="1:3">
      <c r="A10" s="4" t="s">
        <v>188</v>
      </c>
      <c r="B10" s="9" t="n">
        <v>2645.6</v>
      </c>
      <c r="C10" s="9" t="n">
        <v>2755.3</v>
      </c>
    </row>
    <row r="11" spans="1:3">
      <c r="A11" s="4" t="s">
        <v>189</v>
      </c>
      <c r="B11" s="9" t="n">
        <v>6081.6</v>
      </c>
      <c r="C11" s="9" t="n">
        <v>5999.7</v>
      </c>
    </row>
    <row r="12" spans="1:3">
      <c r="A12" s="4" t="s">
        <v>190</v>
      </c>
    </row>
    <row r="13" spans="1:3">
      <c r="A13" s="3" t="s">
        <v>183</v>
      </c>
    </row>
    <row r="14" spans="1:3">
      <c r="A14" s="4" t="s">
        <v>191</v>
      </c>
      <c r="B14" s="9" t="n">
        <v>-9.800000000000001</v>
      </c>
      <c r="C14" s="9" t="n">
        <v>-10.3</v>
      </c>
    </row>
    <row r="15" spans="1:3">
      <c r="A15" s="4" t="s">
        <v>192</v>
      </c>
    </row>
    <row r="16" spans="1:3">
      <c r="A16" s="3" t="s">
        <v>183</v>
      </c>
    </row>
    <row r="17" spans="1:3">
      <c r="A17" s="4" t="s">
        <v>193</v>
      </c>
      <c r="B17" s="7" t="n">
        <v>100</v>
      </c>
      <c r="C17" s="6" t="n">
        <v>100</v>
      </c>
    </row>
    <row r="18" spans="1:3">
      <c r="A18" s="4" t="s">
        <v>194</v>
      </c>
      <c r="B18" s="4" t="s">
        <v>195</v>
      </c>
    </row>
    <row r="19" spans="1:3">
      <c r="A19" s="4" t="s">
        <v>196</v>
      </c>
    </row>
    <row r="20" spans="1:3">
      <c r="A20" s="3" t="s">
        <v>183</v>
      </c>
    </row>
    <row r="21" spans="1:3">
      <c r="A21" s="4" t="s">
        <v>193</v>
      </c>
      <c r="B21" s="7" t="n">
        <v>110</v>
      </c>
      <c r="C21" s="6" t="n">
        <v>110</v>
      </c>
    </row>
    <row r="22" spans="1:3">
      <c r="A22" s="4" t="s">
        <v>194</v>
      </c>
      <c r="B22" s="4" t="s">
        <v>197</v>
      </c>
    </row>
    <row r="23" spans="1:3">
      <c r="A23" s="4" t="s">
        <v>198</v>
      </c>
    </row>
    <row r="24" spans="1:3">
      <c r="A24" s="3" t="s">
        <v>183</v>
      </c>
    </row>
    <row r="25" spans="1:3">
      <c r="A25" s="4" t="s">
        <v>193</v>
      </c>
      <c r="B25" s="7" t="n">
        <v>125</v>
      </c>
      <c r="C25" s="6" t="n">
        <v>125</v>
      </c>
    </row>
    <row r="26" spans="1:3">
      <c r="A26" s="4" t="s">
        <v>194</v>
      </c>
      <c r="B26" s="4" t="s">
        <v>199</v>
      </c>
    </row>
    <row r="27" spans="1:3">
      <c r="A27" s="4" t="s">
        <v>200</v>
      </c>
    </row>
    <row r="28" spans="1:3">
      <c r="A28" s="3" t="s">
        <v>183</v>
      </c>
    </row>
    <row r="29" spans="1:3">
      <c r="A29" s="4" t="s">
        <v>193</v>
      </c>
      <c r="B29" s="7" t="n">
        <v>250</v>
      </c>
      <c r="C29" s="6" t="n">
        <v>250</v>
      </c>
    </row>
    <row r="30" spans="1:3">
      <c r="A30" s="4" t="s">
        <v>194</v>
      </c>
      <c r="B30" s="4" t="s">
        <v>201</v>
      </c>
    </row>
    <row r="31" spans="1:3">
      <c r="A31" s="4" t="s">
        <v>202</v>
      </c>
    </row>
    <row r="32" spans="1:3">
      <c r="A32" s="3" t="s">
        <v>183</v>
      </c>
    </row>
    <row r="33" spans="1:3">
      <c r="A33" s="4" t="s">
        <v>193</v>
      </c>
      <c r="B33" s="7" t="n">
        <v>250</v>
      </c>
      <c r="C33" s="6" t="n">
        <v>250</v>
      </c>
    </row>
    <row r="34" spans="1:3">
      <c r="A34" s="4" t="s">
        <v>194</v>
      </c>
      <c r="B34" s="4" t="s">
        <v>203</v>
      </c>
    </row>
    <row r="35" spans="1:3">
      <c r="A35" s="4" t="s">
        <v>204</v>
      </c>
    </row>
    <row r="36" spans="1:3">
      <c r="A36" s="3" t="s">
        <v>183</v>
      </c>
    </row>
    <row r="37" spans="1:3">
      <c r="A37" s="4" t="s">
        <v>193</v>
      </c>
      <c r="B37" s="7" t="n">
        <v>125</v>
      </c>
      <c r="C37" s="6" t="n">
        <v>125</v>
      </c>
    </row>
    <row r="38" spans="1:3">
      <c r="A38" s="4" t="s">
        <v>194</v>
      </c>
      <c r="B38" s="4" t="s">
        <v>205</v>
      </c>
    </row>
    <row r="39" spans="1:3">
      <c r="A39" s="4" t="s">
        <v>206</v>
      </c>
    </row>
    <row r="40" spans="1:3">
      <c r="A40" s="3" t="s">
        <v>183</v>
      </c>
    </row>
    <row r="41" spans="1:3">
      <c r="A41" s="4" t="s">
        <v>193</v>
      </c>
      <c r="B41" s="7" t="n">
        <v>100</v>
      </c>
      <c r="C41" s="6" t="n">
        <v>100</v>
      </c>
    </row>
    <row r="42" spans="1:3">
      <c r="A42" s="4" t="s">
        <v>194</v>
      </c>
      <c r="B42" s="4" t="s">
        <v>199</v>
      </c>
    </row>
    <row r="43" spans="1:3">
      <c r="A43" s="4" t="s">
        <v>207</v>
      </c>
    </row>
    <row r="44" spans="1:3">
      <c r="A44" s="3" t="s">
        <v>183</v>
      </c>
    </row>
    <row r="45" spans="1:3">
      <c r="A45" s="4" t="s">
        <v>193</v>
      </c>
      <c r="B45" s="7" t="n">
        <v>110</v>
      </c>
      <c r="C45" s="6" t="n">
        <v>110</v>
      </c>
    </row>
    <row r="46" spans="1:3">
      <c r="A46" s="4" t="s">
        <v>194</v>
      </c>
      <c r="B46" s="4" t="s">
        <v>208</v>
      </c>
    </row>
    <row r="47" spans="1:3">
      <c r="A47" s="4" t="s">
        <v>209</v>
      </c>
    </row>
    <row r="48" spans="1:3">
      <c r="A48" s="3" t="s">
        <v>183</v>
      </c>
    </row>
    <row r="49" spans="1:3">
      <c r="A49" s="4" t="s">
        <v>193</v>
      </c>
      <c r="B49" s="7" t="n">
        <v>200</v>
      </c>
      <c r="C49" s="6" t="n">
        <v>200</v>
      </c>
    </row>
    <row r="50" spans="1:3">
      <c r="A50" s="4" t="s">
        <v>194</v>
      </c>
      <c r="B50" s="4" t="s">
        <v>210</v>
      </c>
    </row>
    <row r="51" spans="1:3">
      <c r="A51" s="4" t="s">
        <v>211</v>
      </c>
    </row>
    <row r="52" spans="1:3">
      <c r="A52" s="3" t="s">
        <v>183</v>
      </c>
    </row>
    <row r="53" spans="1:3">
      <c r="A53" s="4" t="s">
        <v>193</v>
      </c>
      <c r="B53" s="7" t="n">
        <v>250</v>
      </c>
      <c r="C53" s="6" t="n">
        <v>250</v>
      </c>
    </row>
    <row r="54" spans="1:3">
      <c r="A54" s="4" t="s">
        <v>194</v>
      </c>
      <c r="B54" s="4" t="s">
        <v>212</v>
      </c>
    </row>
    <row r="55" spans="1:3">
      <c r="A55" s="4" t="s">
        <v>213</v>
      </c>
    </row>
    <row r="56" spans="1:3">
      <c r="A56" s="3" t="s">
        <v>183</v>
      </c>
    </row>
    <row r="57" spans="1:3">
      <c r="A57" s="4" t="s">
        <v>193</v>
      </c>
      <c r="B57" s="7" t="n">
        <v>250</v>
      </c>
      <c r="C57" s="6" t="n">
        <v>250</v>
      </c>
    </row>
    <row r="58" spans="1:3">
      <c r="A58" s="4" t="s">
        <v>194</v>
      </c>
      <c r="B58" s="4" t="s">
        <v>214</v>
      </c>
    </row>
    <row r="59" spans="1:3">
      <c r="A59" s="4" t="s">
        <v>215</v>
      </c>
    </row>
    <row r="60" spans="1:3">
      <c r="A60" s="3" t="s">
        <v>183</v>
      </c>
    </row>
    <row r="61" spans="1:3">
      <c r="A61" s="4" t="s">
        <v>193</v>
      </c>
      <c r="B61" s="7" t="n">
        <v>250</v>
      </c>
      <c r="C61" s="6" t="n">
        <v>250</v>
      </c>
    </row>
    <row r="62" spans="1:3">
      <c r="A62" s="4" t="s">
        <v>194</v>
      </c>
      <c r="B62" s="4" t="s">
        <v>216</v>
      </c>
    </row>
    <row r="63" spans="1:3">
      <c r="A63" s="4" t="s">
        <v>217</v>
      </c>
    </row>
    <row r="64" spans="1:3">
      <c r="A64" s="3" t="s">
        <v>183</v>
      </c>
    </row>
    <row r="65" spans="1:3">
      <c r="A65" s="4" t="s">
        <v>193</v>
      </c>
      <c r="B65" s="7" t="n">
        <v>250</v>
      </c>
      <c r="C65" s="6" t="n">
        <v>250</v>
      </c>
    </row>
    <row r="66" spans="1:3">
      <c r="A66" s="4" t="s">
        <v>194</v>
      </c>
      <c r="B66" s="4" t="s">
        <v>218</v>
      </c>
    </row>
    <row r="67" spans="1:3">
      <c r="A67" s="4" t="s">
        <v>219</v>
      </c>
    </row>
    <row r="68" spans="1:3">
      <c r="A68" s="3" t="s">
        <v>183</v>
      </c>
    </row>
    <row r="69" spans="1:3">
      <c r="A69" s="4" t="s">
        <v>193</v>
      </c>
      <c r="B69" s="7" t="n">
        <v>250</v>
      </c>
      <c r="C69" s="6" t="n">
        <v>250</v>
      </c>
    </row>
    <row r="70" spans="1:3">
      <c r="A70" s="4" t="s">
        <v>194</v>
      </c>
      <c r="B70" s="4" t="s">
        <v>220</v>
      </c>
    </row>
    <row r="71" spans="1:3">
      <c r="A71" s="4" t="s">
        <v>221</v>
      </c>
    </row>
    <row r="72" spans="1:3">
      <c r="A72" s="3" t="s">
        <v>183</v>
      </c>
    </row>
    <row r="73" spans="1:3">
      <c r="A73" s="4" t="s">
        <v>193</v>
      </c>
      <c r="B73" s="7" t="n">
        <v>10</v>
      </c>
      <c r="C73" s="9" t="n">
        <v>10.2</v>
      </c>
    </row>
    <row r="74" spans="1:3">
      <c r="A74" s="4" t="s">
        <v>194</v>
      </c>
      <c r="B74" s="4" t="s">
        <v>222</v>
      </c>
    </row>
    <row r="75" spans="1:3">
      <c r="A75" s="4" t="s">
        <v>223</v>
      </c>
    </row>
    <row r="76" spans="1:3">
      <c r="A76" s="3" t="s">
        <v>183</v>
      </c>
    </row>
    <row r="77" spans="1:3">
      <c r="A77" s="4" t="s">
        <v>186</v>
      </c>
      <c r="B77" s="8" t="n">
        <v>135.4</v>
      </c>
    </row>
    <row r="78" spans="1:3">
      <c r="A78" s="4" t="s">
        <v>224</v>
      </c>
    </row>
    <row r="79" spans="1:3">
      <c r="A79" s="3" t="s">
        <v>183</v>
      </c>
    </row>
    <row r="80" spans="1:3">
      <c r="A80" s="4" t="s">
        <v>193</v>
      </c>
      <c r="B80" s="6" t="n">
        <v>47</v>
      </c>
      <c r="C80" s="6" t="n">
        <v>47</v>
      </c>
    </row>
    <row r="81" spans="1:3">
      <c r="A81" s="4" t="s">
        <v>225</v>
      </c>
    </row>
    <row r="82" spans="1:3">
      <c r="A82" s="3" t="s">
        <v>183</v>
      </c>
    </row>
    <row r="83" spans="1:3">
      <c r="A83" s="4" t="s">
        <v>193</v>
      </c>
      <c r="B83" s="9" t="n">
        <v>32.4</v>
      </c>
      <c r="C83" s="9" t="n">
        <v>32.4</v>
      </c>
    </row>
    <row r="84" spans="1:3">
      <c r="A84" s="4" t="s">
        <v>226</v>
      </c>
    </row>
    <row r="85" spans="1:3">
      <c r="A85" s="3" t="s">
        <v>183</v>
      </c>
    </row>
    <row r="86" spans="1:3">
      <c r="A86" s="4" t="s">
        <v>193</v>
      </c>
      <c r="B86" s="7" t="n">
        <v>56</v>
      </c>
      <c r="C86" s="7" t="n">
        <v>5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7</v>
      </c>
      <c r="B1" s="2" t="s">
        <v>1</v>
      </c>
    </row>
    <row r="2" spans="1:3">
      <c r="B2" s="2" t="s">
        <v>2</v>
      </c>
      <c r="C2" s="2" t="s">
        <v>30</v>
      </c>
    </row>
    <row r="3" spans="1:3">
      <c r="A3" s="4" t="s">
        <v>228</v>
      </c>
      <c r="B3" s="10" t="n">
        <v>0.01</v>
      </c>
      <c r="C3" s="10" t="n">
        <v>0.01</v>
      </c>
    </row>
    <row r="4" spans="1:3">
      <c r="A4" s="4" t="s">
        <v>229</v>
      </c>
      <c r="B4" s="6" t="n">
        <v>450</v>
      </c>
      <c r="C4" s="6" t="n">
        <v>450</v>
      </c>
    </row>
    <row r="5" spans="1:3">
      <c r="A5" s="4" t="s">
        <v>230</v>
      </c>
      <c r="B5" s="9" t="n">
        <v>199.7</v>
      </c>
      <c r="C5" s="9" t="n">
        <v>199.4</v>
      </c>
    </row>
    <row r="6" spans="1:3">
      <c r="A6" s="4" t="s">
        <v>231</v>
      </c>
    </row>
    <row r="7" spans="1:3">
      <c r="A7" s="4" t="s">
        <v>232</v>
      </c>
      <c r="B7" s="4" t="s">
        <v>233</v>
      </c>
    </row>
    <row r="8" spans="1:3">
      <c r="A8" s="4" t="s">
        <v>234</v>
      </c>
    </row>
    <row r="9" spans="1:3">
      <c r="A9" s="4" t="s">
        <v>232</v>
      </c>
      <c r="B9" s="4" t="s">
        <v>233</v>
      </c>
    </row>
    <row r="10" spans="1:3">
      <c r="A10" s="4" t="s">
        <v>235</v>
      </c>
    </row>
    <row r="11" spans="1:3">
      <c r="A11" s="4" t="s">
        <v>232</v>
      </c>
      <c r="B11" s="4" t="s">
        <v>236</v>
      </c>
    </row>
    <row r="12" spans="1:3">
      <c r="A12" s="4" t="s">
        <v>192</v>
      </c>
    </row>
    <row r="13" spans="1:3">
      <c r="A13" s="4" t="s">
        <v>232</v>
      </c>
      <c r="B13" s="4" t="s">
        <v>237</v>
      </c>
    </row>
    <row r="14" spans="1:3">
      <c r="A14" s="4" t="s">
        <v>238</v>
      </c>
    </row>
    <row r="15" spans="1:3">
      <c r="A15" s="4" t="s">
        <v>232</v>
      </c>
      <c r="B15" s="4" t="s">
        <v>239</v>
      </c>
    </row>
    <row r="16" spans="1:3">
      <c r="A16" s="4" t="s">
        <v>240</v>
      </c>
    </row>
    <row r="17" spans="1:3">
      <c r="A17" s="4" t="s">
        <v>232</v>
      </c>
      <c r="B17" s="4" t="s">
        <v>241</v>
      </c>
    </row>
    <row r="18" spans="1:3">
      <c r="A18" s="4" t="s">
        <v>242</v>
      </c>
    </row>
    <row r="19" spans="1:3">
      <c r="A19" s="4" t="s">
        <v>232</v>
      </c>
      <c r="B19" s="4" t="s">
        <v>243</v>
      </c>
    </row>
    <row r="20" spans="1:3">
      <c r="A20" s="4" t="s">
        <v>244</v>
      </c>
    </row>
    <row r="21" spans="1:3">
      <c r="A21" s="4" t="s">
        <v>232</v>
      </c>
      <c r="B21" s="4" t="s">
        <v>245</v>
      </c>
    </row>
    <row r="22" spans="1:3">
      <c r="A22" s="4" t="s">
        <v>246</v>
      </c>
    </row>
    <row r="23" spans="1:3">
      <c r="A23" s="4" t="s">
        <v>232</v>
      </c>
      <c r="B23" s="4" t="s">
        <v>247</v>
      </c>
    </row>
    <row r="24" spans="1:3">
      <c r="A24" s="4" t="s">
        <v>248</v>
      </c>
    </row>
    <row r="25" spans="1:3">
      <c r="A25" s="4" t="s">
        <v>232</v>
      </c>
      <c r="B25" s="4" t="s">
        <v>249</v>
      </c>
    </row>
    <row r="26" spans="1:3">
      <c r="A26" s="4" t="s">
        <v>250</v>
      </c>
    </row>
    <row r="27" spans="1:3">
      <c r="A27" s="4" t="s">
        <v>232</v>
      </c>
      <c r="B27" s="4" t="s">
        <v>251</v>
      </c>
    </row>
    <row r="28" spans="1:3">
      <c r="A28" s="4" t="s">
        <v>252</v>
      </c>
    </row>
    <row r="29" spans="1:3">
      <c r="A29" s="4" t="s">
        <v>232</v>
      </c>
      <c r="B29" s="4" t="s">
        <v>253</v>
      </c>
    </row>
    <row r="30" spans="1:3">
      <c r="A30" s="4" t="s">
        <v>254</v>
      </c>
    </row>
    <row r="31" spans="1:3">
      <c r="A31" s="4" t="s">
        <v>232</v>
      </c>
      <c r="B31" s="4" t="s">
        <v>255</v>
      </c>
    </row>
    <row r="32" spans="1:3">
      <c r="A32" s="4" t="s">
        <v>256</v>
      </c>
    </row>
    <row r="33" spans="1:3">
      <c r="A33" s="4" t="s">
        <v>232</v>
      </c>
      <c r="B33" s="4" t="s">
        <v>257</v>
      </c>
    </row>
    <row r="34" spans="1:3">
      <c r="A34" s="4" t="s">
        <v>258</v>
      </c>
    </row>
    <row r="35" spans="1:3">
      <c r="A35" s="4" t="s">
        <v>232</v>
      </c>
      <c r="B35" s="4" t="s">
        <v>259</v>
      </c>
    </row>
    <row r="36" spans="1:3">
      <c r="A36" s="4" t="s">
        <v>260</v>
      </c>
    </row>
    <row r="37" spans="1:3">
      <c r="A37" s="4" t="s">
        <v>232</v>
      </c>
      <c r="B37" s="4" t="s">
        <v>261</v>
      </c>
    </row>
    <row r="38" spans="1:3">
      <c r="A38" s="4" t="s">
        <v>262</v>
      </c>
    </row>
    <row r="39" spans="1:3">
      <c r="A39" s="4" t="s">
        <v>232</v>
      </c>
      <c r="B39" s="4" t="s">
        <v>263</v>
      </c>
    </row>
    <row r="40" spans="1:3">
      <c r="A40" s="4" t="s">
        <v>264</v>
      </c>
    </row>
    <row r="41" spans="1:3">
      <c r="A41" s="4" t="s">
        <v>232</v>
      </c>
      <c r="B41" s="4" t="s">
        <v>265</v>
      </c>
    </row>
    <row r="42" spans="1:3">
      <c r="A42" s="4" t="s">
        <v>266</v>
      </c>
    </row>
    <row r="43" spans="1:3">
      <c r="A43" s="4" t="s">
        <v>267</v>
      </c>
      <c r="B43" s="4" t="s">
        <v>268</v>
      </c>
    </row>
    <row r="44" spans="1:3">
      <c r="A44" s="4" t="s">
        <v>269</v>
      </c>
      <c r="B44" s="4" t="s">
        <v>270</v>
      </c>
    </row>
    <row r="45" spans="1:3">
      <c r="A45" s="4" t="s">
        <v>271</v>
      </c>
    </row>
    <row r="46" spans="1:3">
      <c r="A46" s="4" t="s">
        <v>267</v>
      </c>
      <c r="B46" s="4" t="s">
        <v>272</v>
      </c>
    </row>
    <row r="47" spans="1:3">
      <c r="A47" s="4" t="s">
        <v>269</v>
      </c>
      <c r="B47" s="4" t="s">
        <v>273</v>
      </c>
    </row>
    <row r="48" spans="1:3">
      <c r="A48" s="4" t="s">
        <v>274</v>
      </c>
    </row>
    <row r="49" spans="1:3">
      <c r="A49" s="4" t="s">
        <v>267</v>
      </c>
      <c r="B49" s="4" t="s">
        <v>268</v>
      </c>
    </row>
    <row r="50" spans="1:3">
      <c r="A50" s="4" t="s">
        <v>269</v>
      </c>
      <c r="B50" s="4" t="s">
        <v>2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INCO</vt:lpstr>
      <vt:lpstr>CONSOLIDATED STATEMENTS OF COMP</vt:lpstr>
      <vt:lpstr>CONSOLIDATED STATEMENTS OF COM4</vt:lpstr>
      <vt:lpstr>CONSOLIDATED STATEMENTS OF CASH</vt:lpstr>
      <vt:lpstr>CONSOLIDATED BALANCE SHEETS</vt:lpstr>
      <vt:lpstr>CONSOLIDATED BALANCE SHEETS Par</vt:lpstr>
      <vt:lpstr>CONSOLIDATED STATEMENTS OF CAPI</vt:lpstr>
      <vt:lpstr>CONSOLIDATED STATEMENTS OF CAP9</vt:lpstr>
      <vt:lpstr>CONSOLIDATED STATEMENTS OF CHAN</vt:lpstr>
      <vt:lpstr>Summary of Significant Accounti</vt:lpstr>
      <vt:lpstr>Accounting Pronouncements</vt:lpstr>
      <vt:lpstr>Investment in Unconsolidated Af</vt:lpstr>
      <vt:lpstr>Fair Value Measurements</vt:lpstr>
      <vt:lpstr>Derivative Instruments and Hedg</vt:lpstr>
      <vt:lpstr>Stock Based Compensation</vt:lpstr>
      <vt:lpstr>Supplemental Cash Flow Informat</vt:lpstr>
      <vt:lpstr>Income Taxes</vt:lpstr>
      <vt:lpstr>Common Equity</vt:lpstr>
      <vt:lpstr>Long-Term Debt</vt:lpstr>
      <vt:lpstr>Short-Term Debt and Credit Faci</vt:lpstr>
      <vt:lpstr>Retirement Plans and Postretire</vt:lpstr>
      <vt:lpstr>Report of Business Segments</vt:lpstr>
      <vt:lpstr>Commitments and Contingencies</vt:lpstr>
      <vt:lpstr>Rate Matters and Regulation</vt:lpstr>
      <vt:lpstr>Quarterly Financial Data</vt:lpstr>
      <vt:lpstr>Schedule II</vt:lpstr>
      <vt:lpstr>Summary of Significant Accoun28</vt:lpstr>
      <vt:lpstr>Summary of Significant Accoun29</vt:lpstr>
      <vt:lpstr>Investment in Unconsolidated 30</vt:lpstr>
      <vt:lpstr>Fair Value Measurements (Tables</vt:lpstr>
      <vt:lpstr>Derivative Instruments and He32</vt:lpstr>
      <vt:lpstr>Stock Based Compensation (Table</vt:lpstr>
      <vt:lpstr>Supplemental Cash Flow Inform34</vt:lpstr>
      <vt:lpstr>Income Taxes (Tables)</vt:lpstr>
      <vt:lpstr>Common Equity (Tables)</vt:lpstr>
      <vt:lpstr>Long-Term Debt (Tables)</vt:lpstr>
      <vt:lpstr>Short-Term Debt and Credit Fa38</vt:lpstr>
      <vt:lpstr>Retirement Plans and Postreti39</vt:lpstr>
      <vt:lpstr>Report of Business Segments (Ta</vt:lpstr>
      <vt:lpstr>Commitments and Contingencies (</vt:lpstr>
      <vt:lpstr>Quarterly Financial Data (Table</vt:lpstr>
      <vt:lpstr>Schedule II (Tables)</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Investment in Unconsolidated 55</vt:lpstr>
      <vt:lpstr>Investment in Unconsolidated 56</vt:lpstr>
      <vt:lpstr>Investment in Unconsolidated 57</vt:lpstr>
      <vt:lpstr>Investment in Unconsolidated 58</vt:lpstr>
      <vt:lpstr>Investment in Unconsolidated 59</vt:lpstr>
      <vt:lpstr>Fair Value Measurements Carryin</vt:lpstr>
      <vt:lpstr>Derivative Instruments and He61</vt:lpstr>
      <vt:lpstr>Stock Based Compensation (Detai</vt:lpstr>
      <vt:lpstr>Supplemental Cash Flow Inform63</vt:lpstr>
      <vt:lpstr>Income Taxes (Details)</vt:lpstr>
      <vt:lpstr>Common Equity Automatic Dividen</vt:lpstr>
      <vt:lpstr>Common Equity Earnings Per Shar</vt:lpstr>
      <vt:lpstr>Common Equity Dividends Restric</vt:lpstr>
      <vt:lpstr>Long-Term Debt (Details)</vt:lpstr>
      <vt:lpstr>Short-Term Debt and Credit Fa69</vt:lpstr>
      <vt:lpstr>Retirement Plans and Postreti70</vt:lpstr>
      <vt:lpstr>Retirement Plans and Postreti71</vt:lpstr>
      <vt:lpstr>Report of Business Segments (De</vt:lpstr>
      <vt:lpstr>Commitments and Contingencies73</vt:lpstr>
      <vt:lpstr>Rate Matters and Regulation (De</vt:lpstr>
      <vt:lpstr>Quarterly Financial Data (Detai</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8:31:48Z</dcterms:created>
  <dcterms:modified xmlns:dcterms="http://purl.org/dc/terms/" xmlns:xsi="http://www.w3.org/2001/XMLSchema-instance" xsi:type="dcterms:W3CDTF">2016-02-26T08:31:48Z</dcterms:modified>
  <dc:title xmlns:dc="http://purl.org/dc/elements/1.1/">Untitled</dc:title>
  <dc:description xmlns:dc="http://purl.org/dc/elements/1.1/"/>
  <dc:subject xmlns:dc="http://purl.org/dc/elements/1.1/"/>
  <cp:keywords/>
  <cp:category/>
</cp:coreProperties>
</file>